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Reporting Entity" sheetId="10" state="visible" r:id="rId10"/>
    <sheet xmlns:r="http://schemas.openxmlformats.org/officeDocument/2006/relationships" name="Basis of Preparation and Signif"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Right-Of-Use Assets" sheetId="16" state="visible" r:id="rId16"/>
    <sheet xmlns:r="http://schemas.openxmlformats.org/officeDocument/2006/relationships" name="Goodwill and Intangible Assets" sheetId="17" state="visible" r:id="rId17"/>
    <sheet xmlns:r="http://schemas.openxmlformats.org/officeDocument/2006/relationships" name="Other Non-Current Assets" sheetId="18" state="visible" r:id="rId18"/>
    <sheet xmlns:r="http://schemas.openxmlformats.org/officeDocument/2006/relationships" name="Provisions" sheetId="19" state="visible" r:id="rId19"/>
    <sheet xmlns:r="http://schemas.openxmlformats.org/officeDocument/2006/relationships" name="Credit Facilities and Lease Obl"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Expenses By Nature" sheetId="23" state="visible" r:id="rId23"/>
    <sheet xmlns:r="http://schemas.openxmlformats.org/officeDocument/2006/relationships" name="Other Charges, Net of Recoverie" sheetId="24" state="visible" r:id="rId24"/>
    <sheet xmlns:r="http://schemas.openxmlformats.org/officeDocument/2006/relationships" name="Finance Costs" sheetId="25" state="visible" r:id="rId25"/>
    <sheet xmlns:r="http://schemas.openxmlformats.org/officeDocument/2006/relationships" name="Related Party Transactions" sheetId="26" state="visible" r:id="rId26"/>
    <sheet xmlns:r="http://schemas.openxmlformats.org/officeDocument/2006/relationships" name="Pension and Non-pension Post-em" sheetId="27" state="visible" r:id="rId27"/>
    <sheet xmlns:r="http://schemas.openxmlformats.org/officeDocument/2006/relationships" name="Income Taxes" sheetId="28" state="visible" r:id="rId28"/>
    <sheet xmlns:r="http://schemas.openxmlformats.org/officeDocument/2006/relationships" name="Financial Instruments and Risk " sheetId="29" state="visible" r:id="rId29"/>
    <sheet xmlns:r="http://schemas.openxmlformats.org/officeDocument/2006/relationships" name="Capital Disclosures" sheetId="30" state="visible" r:id="rId30"/>
    <sheet xmlns:r="http://schemas.openxmlformats.org/officeDocument/2006/relationships" name="Weighted Average Number of Shar" sheetId="31" state="visible" r:id="rId31"/>
    <sheet xmlns:r="http://schemas.openxmlformats.org/officeDocument/2006/relationships" name="COVID-19 Government Subsidies" sheetId="32" state="visible" r:id="rId32"/>
    <sheet xmlns:r="http://schemas.openxmlformats.org/officeDocument/2006/relationships" name="Commitments, Contingencies and " sheetId="33" state="visible" r:id="rId33"/>
    <sheet xmlns:r="http://schemas.openxmlformats.org/officeDocument/2006/relationships" name="Segment and Geographic Informat" sheetId="34" state="visible" r:id="rId34"/>
    <sheet xmlns:r="http://schemas.openxmlformats.org/officeDocument/2006/relationships" name="Fire Event" sheetId="35" state="visible" r:id="rId35"/>
    <sheet xmlns:r="http://schemas.openxmlformats.org/officeDocument/2006/relationships" name="Basis of Preparation and Sign_2" sheetId="36" state="visible" r:id="rId36"/>
    <sheet xmlns:r="http://schemas.openxmlformats.org/officeDocument/2006/relationships" name="Basis of Preparation and Sign_3" sheetId="37" state="visible" r:id="rId37"/>
    <sheet xmlns:r="http://schemas.openxmlformats.org/officeDocument/2006/relationships" name="Acquisition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Right-Of-Use Assets (Tables)" sheetId="41" state="visible" r:id="rId41"/>
    <sheet xmlns:r="http://schemas.openxmlformats.org/officeDocument/2006/relationships" name="Goodwill and Intangible Assets " sheetId="42" state="visible" r:id="rId42"/>
    <sheet xmlns:r="http://schemas.openxmlformats.org/officeDocument/2006/relationships" name="Other Non-Current Assets (Table" sheetId="43" state="visible" r:id="rId43"/>
    <sheet xmlns:r="http://schemas.openxmlformats.org/officeDocument/2006/relationships" name="Provisions (Tables)" sheetId="44" state="visible" r:id="rId44"/>
    <sheet xmlns:r="http://schemas.openxmlformats.org/officeDocument/2006/relationships" name="Credit Facilities and Lease O_2" sheetId="45" state="visible" r:id="rId45"/>
    <sheet xmlns:r="http://schemas.openxmlformats.org/officeDocument/2006/relationships" name="Capital Stock (Tables)" sheetId="46" state="visible" r:id="rId46"/>
    <sheet xmlns:r="http://schemas.openxmlformats.org/officeDocument/2006/relationships" name="Accumulated Other Comprehensi_2" sheetId="47" state="visible" r:id="rId47"/>
    <sheet xmlns:r="http://schemas.openxmlformats.org/officeDocument/2006/relationships" name="Expenses By Nature (Tables)" sheetId="48" state="visible" r:id="rId48"/>
    <sheet xmlns:r="http://schemas.openxmlformats.org/officeDocument/2006/relationships" name="Other Charges, Net of Recover_2" sheetId="49" state="visible" r:id="rId49"/>
    <sheet xmlns:r="http://schemas.openxmlformats.org/officeDocument/2006/relationships" name="Related Party Transactions (Tab" sheetId="50" state="visible" r:id="rId50"/>
    <sheet xmlns:r="http://schemas.openxmlformats.org/officeDocument/2006/relationships" name="Pension and Non-pension Post-_2" sheetId="51" state="visible" r:id="rId51"/>
    <sheet xmlns:r="http://schemas.openxmlformats.org/officeDocument/2006/relationships" name="Income Taxes (Tables)" sheetId="52" state="visible" r:id="rId52"/>
    <sheet xmlns:r="http://schemas.openxmlformats.org/officeDocument/2006/relationships" name="Financial Instruments and Ris_2" sheetId="53" state="visible" r:id="rId53"/>
    <sheet xmlns:r="http://schemas.openxmlformats.org/officeDocument/2006/relationships" name="Weighted Average Number of Sh_2" sheetId="54" state="visible" r:id="rId54"/>
    <sheet xmlns:r="http://schemas.openxmlformats.org/officeDocument/2006/relationships" name="Commitments, Contingencies an_2" sheetId="55" state="visible" r:id="rId55"/>
    <sheet xmlns:r="http://schemas.openxmlformats.org/officeDocument/2006/relationships" name="Segment and Geographic Inform_2" sheetId="56" state="visible" r:id="rId56"/>
    <sheet xmlns:r="http://schemas.openxmlformats.org/officeDocument/2006/relationships" name="Basis of Preparation and Sign_4" sheetId="57" state="visible" r:id="rId57"/>
    <sheet xmlns:r="http://schemas.openxmlformats.org/officeDocument/2006/relationships" name="Basis of Preparation and Sign_5" sheetId="58" state="visible" r:id="rId58"/>
    <sheet xmlns:r="http://schemas.openxmlformats.org/officeDocument/2006/relationships" name="Basis of Preparation and Sign_6" sheetId="59" state="visible" r:id="rId59"/>
    <sheet xmlns:r="http://schemas.openxmlformats.org/officeDocument/2006/relationships" name="Acquisitions - Additional Infor" sheetId="60" state="visible" r:id="rId60"/>
    <sheet xmlns:r="http://schemas.openxmlformats.org/officeDocument/2006/relationships" name="Acquisitions - Purchase Price A" sheetId="61" state="visible" r:id="rId61"/>
    <sheet xmlns:r="http://schemas.openxmlformats.org/officeDocument/2006/relationships" name="Accounts Receivable (Details)" sheetId="62" state="visible" r:id="rId62"/>
    <sheet xmlns:r="http://schemas.openxmlformats.org/officeDocument/2006/relationships" name="Inventories (Details)" sheetId="63" state="visible" r:id="rId63"/>
    <sheet xmlns:r="http://schemas.openxmlformats.org/officeDocument/2006/relationships" name="Inventories - Additional Inform"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Right-Of-Use Assets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Other Non-Current Assets (Detai" sheetId="72" state="visible" r:id="rId72"/>
    <sheet xmlns:r="http://schemas.openxmlformats.org/officeDocument/2006/relationships" name="Provisions (Details)" sheetId="73" state="visible" r:id="rId73"/>
    <sheet xmlns:r="http://schemas.openxmlformats.org/officeDocument/2006/relationships" name="Credit Facilities and Lease O_3" sheetId="74" state="visible" r:id="rId74"/>
    <sheet xmlns:r="http://schemas.openxmlformats.org/officeDocument/2006/relationships" name="Credit Facilities and Lease O_4" sheetId="75" state="visible" r:id="rId75"/>
    <sheet xmlns:r="http://schemas.openxmlformats.org/officeDocument/2006/relationships" name="Credit Facilities and Lease O_5" sheetId="76" state="visible" r:id="rId76"/>
    <sheet xmlns:r="http://schemas.openxmlformats.org/officeDocument/2006/relationships" name="Credit Facilities and Lease O_6" sheetId="77" state="visible" r:id="rId77"/>
    <sheet xmlns:r="http://schemas.openxmlformats.org/officeDocument/2006/relationships" name="Credit Facilities and Lease O_7" sheetId="78" state="visible" r:id="rId78"/>
    <sheet xmlns:r="http://schemas.openxmlformats.org/officeDocument/2006/relationships" name="Credit Facilities and Lease O_8" sheetId="79" state="visible" r:id="rId79"/>
    <sheet xmlns:r="http://schemas.openxmlformats.org/officeDocument/2006/relationships" name="Capital Stock - Additional Info" sheetId="80" state="visible" r:id="rId80"/>
    <sheet xmlns:r="http://schemas.openxmlformats.org/officeDocument/2006/relationships" name="Capital Stock - Schedule of Cap" sheetId="81" state="visible" r:id="rId81"/>
    <sheet xmlns:r="http://schemas.openxmlformats.org/officeDocument/2006/relationships" name="Capital Stock - Schedule of Rep" sheetId="82" state="visible" r:id="rId82"/>
    <sheet xmlns:r="http://schemas.openxmlformats.org/officeDocument/2006/relationships" name="Capital Stock - Schedule of Emp" sheetId="83" state="visible" r:id="rId83"/>
    <sheet xmlns:r="http://schemas.openxmlformats.org/officeDocument/2006/relationships" name="Capital Stock - Schedule of Sto" sheetId="84" state="visible" r:id="rId84"/>
    <sheet xmlns:r="http://schemas.openxmlformats.org/officeDocument/2006/relationships" name="Capital Stock - Schedule of S_2" sheetId="85" state="visible" r:id="rId85"/>
    <sheet xmlns:r="http://schemas.openxmlformats.org/officeDocument/2006/relationships" name="Capital Stock - PSU Measurement" sheetId="86" state="visible" r:id="rId86"/>
    <sheet xmlns:r="http://schemas.openxmlformats.org/officeDocument/2006/relationships" name="Capital Stock - Schedule of Inf" sheetId="87" state="visible" r:id="rId87"/>
    <sheet xmlns:r="http://schemas.openxmlformats.org/officeDocument/2006/relationships" name="Capital Stock - Director SBC In" sheetId="88" state="visible" r:id="rId88"/>
    <sheet xmlns:r="http://schemas.openxmlformats.org/officeDocument/2006/relationships" name="Accumulated Other Comprehensi_3" sheetId="89" state="visible" r:id="rId89"/>
    <sheet xmlns:r="http://schemas.openxmlformats.org/officeDocument/2006/relationships" name="Expenses By Nature (Details)" sheetId="90" state="visible" r:id="rId90"/>
    <sheet xmlns:r="http://schemas.openxmlformats.org/officeDocument/2006/relationships" name="Other Charges, Net of Recover_3" sheetId="91" state="visible" r:id="rId91"/>
    <sheet xmlns:r="http://schemas.openxmlformats.org/officeDocument/2006/relationships" name="Other Charges, Net of Recover_4" sheetId="92" state="visible" r:id="rId92"/>
    <sheet xmlns:r="http://schemas.openxmlformats.org/officeDocument/2006/relationships" name="Finance Costs - Narrative (Deta" sheetId="93" state="visible" r:id="rId93"/>
    <sheet xmlns:r="http://schemas.openxmlformats.org/officeDocument/2006/relationships" name="Related Party Transactions - Ad" sheetId="94" state="visible" r:id="rId94"/>
    <sheet xmlns:r="http://schemas.openxmlformats.org/officeDocument/2006/relationships" name="Related Party Transactions (Det" sheetId="95" state="visible" r:id="rId95"/>
    <sheet xmlns:r="http://schemas.openxmlformats.org/officeDocument/2006/relationships" name="Pension and Non-pension Post-_3" sheetId="96" state="visible" r:id="rId96"/>
    <sheet xmlns:r="http://schemas.openxmlformats.org/officeDocument/2006/relationships" name="Pension and Non-pension Post-_4" sheetId="97" state="visible" r:id="rId97"/>
    <sheet xmlns:r="http://schemas.openxmlformats.org/officeDocument/2006/relationships" name="Pension and Non-pension Post-_5" sheetId="98" state="visible" r:id="rId98"/>
    <sheet xmlns:r="http://schemas.openxmlformats.org/officeDocument/2006/relationships" name="Pension and Non-pension Post-_6" sheetId="99" state="visible" r:id="rId99"/>
    <sheet xmlns:r="http://schemas.openxmlformats.org/officeDocument/2006/relationships" name="Pension and Non-pension Post-_7" sheetId="100" state="visible" r:id="rId100"/>
    <sheet xmlns:r="http://schemas.openxmlformats.org/officeDocument/2006/relationships" name="Pension and Non-pension Post-_8" sheetId="101" state="visible" r:id="rId101"/>
    <sheet xmlns:r="http://schemas.openxmlformats.org/officeDocument/2006/relationships" name="Pension and Non-pension Post-_9" sheetId="102" state="visible" r:id="rId102"/>
    <sheet xmlns:r="http://schemas.openxmlformats.org/officeDocument/2006/relationships" name="Pension and Non-pension Post_10" sheetId="103" state="visible" r:id="rId103"/>
    <sheet xmlns:r="http://schemas.openxmlformats.org/officeDocument/2006/relationships" name="Pension and Non-pension Post_11" sheetId="104" state="visible" r:id="rId104"/>
    <sheet xmlns:r="http://schemas.openxmlformats.org/officeDocument/2006/relationships" name="Pension and Non-pension Post_12" sheetId="105" state="visible" r:id="rId105"/>
    <sheet xmlns:r="http://schemas.openxmlformats.org/officeDocument/2006/relationships" name="Income Taxes - Major Components" sheetId="106" state="visible" r:id="rId106"/>
    <sheet xmlns:r="http://schemas.openxmlformats.org/officeDocument/2006/relationships" name="Income Taxes - Reconciliation o" sheetId="107" state="visible" r:id="rId107"/>
    <sheet xmlns:r="http://schemas.openxmlformats.org/officeDocument/2006/relationships" name="Income Taxes - Changes in Defer" sheetId="108" state="visible" r:id="rId108"/>
    <sheet xmlns:r="http://schemas.openxmlformats.org/officeDocument/2006/relationships" name="Income Taxes - Additional Infor" sheetId="109" state="visible" r:id="rId109"/>
    <sheet xmlns:r="http://schemas.openxmlformats.org/officeDocument/2006/relationships" name="Financial Instruments and Ris_3" sheetId="110" state="visible" r:id="rId110"/>
    <sheet xmlns:r="http://schemas.openxmlformats.org/officeDocument/2006/relationships" name="Financial Instruments and Ris_4" sheetId="111" state="visible" r:id="rId111"/>
    <sheet xmlns:r="http://schemas.openxmlformats.org/officeDocument/2006/relationships" name="Financial Instruments and Ris_5" sheetId="112" state="visible" r:id="rId112"/>
    <sheet xmlns:r="http://schemas.openxmlformats.org/officeDocument/2006/relationships" name="Financial Instruments and Ris_6" sheetId="113" state="visible" r:id="rId113"/>
    <sheet xmlns:r="http://schemas.openxmlformats.org/officeDocument/2006/relationships" name="Financial Instruments and Ris_7" sheetId="114" state="visible" r:id="rId114"/>
    <sheet xmlns:r="http://schemas.openxmlformats.org/officeDocument/2006/relationships" name="Financial Instruments and Ris_8" sheetId="115" state="visible" r:id="rId115"/>
    <sheet xmlns:r="http://schemas.openxmlformats.org/officeDocument/2006/relationships" name="Financial Instruments and Ris_9" sheetId="116" state="visible" r:id="rId116"/>
    <sheet xmlns:r="http://schemas.openxmlformats.org/officeDocument/2006/relationships" name="Financial Instruments and Ri_10" sheetId="117" state="visible" r:id="rId117"/>
    <sheet xmlns:r="http://schemas.openxmlformats.org/officeDocument/2006/relationships" name="Capital Disclosures (Details)" sheetId="118" state="visible" r:id="rId118"/>
    <sheet xmlns:r="http://schemas.openxmlformats.org/officeDocument/2006/relationships" name="Weighted Average Number of Sh_3" sheetId="119" state="visible" r:id="rId119"/>
    <sheet xmlns:r="http://schemas.openxmlformats.org/officeDocument/2006/relationships" name="COVID-19 Government Subsidies (" sheetId="120" state="visible" r:id="rId120"/>
    <sheet xmlns:r="http://schemas.openxmlformats.org/officeDocument/2006/relationships" name="Commitments, Contingencies an_3" sheetId="121" state="visible" r:id="rId121"/>
    <sheet xmlns:r="http://schemas.openxmlformats.org/officeDocument/2006/relationships" name="Commitments, Contingencies an_4" sheetId="122" state="visible" r:id="rId122"/>
    <sheet xmlns:r="http://schemas.openxmlformats.org/officeDocument/2006/relationships" name="Segment and Geographic Inform_3" sheetId="123" state="visible" r:id="rId123"/>
    <sheet xmlns:r="http://schemas.openxmlformats.org/officeDocument/2006/relationships" name="Segment and Geographic Inform_4" sheetId="124" state="visible" r:id="rId124"/>
    <sheet xmlns:r="http://schemas.openxmlformats.org/officeDocument/2006/relationships" name="Segment and Geographic Inform_5" sheetId="125" state="visible" r:id="rId125"/>
    <sheet xmlns:r="http://schemas.openxmlformats.org/officeDocument/2006/relationships" name="Segment and Geographic Inform_6" sheetId="126" state="visible" r:id="rId126"/>
    <sheet xmlns:r="http://schemas.openxmlformats.org/officeDocument/2006/relationships" name="Segment and Geographic Inform_7" sheetId="127" state="visible" r:id="rId127"/>
    <sheet xmlns:r="http://schemas.openxmlformats.org/officeDocument/2006/relationships" name="Segment and Geographic Inform_8" sheetId="128" state="visible" r:id="rId128"/>
    <sheet xmlns:r="http://schemas.openxmlformats.org/officeDocument/2006/relationships" name="Fire Event (Details)" sheetId="129" state="visible" r:id="rId12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0.0000_);(#,##0.0000)"/>
    <numFmt numFmtId="172" formatCode="_(&quot;RON &quot;#,##0_);_(&quot;RON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Entity Shell Company</t>
        </is>
      </c>
      <c r="B10" s="4" t="inlineStr">
        <is>
          <t>false</t>
        </is>
      </c>
    </row>
    <row r="11">
      <c r="A11" s="4" t="inlineStr">
        <is>
          <t>Entity File Number</t>
        </is>
      </c>
      <c r="B11" s="4" t="inlineStr">
        <is>
          <t>1-14832</t>
        </is>
      </c>
    </row>
    <row r="12">
      <c r="A12" s="4" t="inlineStr">
        <is>
          <t>Entity Registrant Name</t>
        </is>
      </c>
      <c r="B12" s="4" t="inlineStr">
        <is>
          <t>CELESTICA INC.</t>
        </is>
      </c>
    </row>
    <row r="13">
      <c r="A13" s="4" t="inlineStr">
        <is>
          <t>Entity Incorporation, State or Country Code</t>
        </is>
      </c>
      <c r="B13" s="4" t="inlineStr">
        <is>
          <t>A6</t>
        </is>
      </c>
    </row>
    <row r="14">
      <c r="A14" s="4" t="inlineStr">
        <is>
          <t>Country of incorporation</t>
        </is>
      </c>
      <c r="B14" s="4" t="inlineStr">
        <is>
          <t>Canada</t>
        </is>
      </c>
    </row>
    <row r="15">
      <c r="A15" s="4" t="inlineStr">
        <is>
          <t>Entity Address, Address Line One</t>
        </is>
      </c>
      <c r="B15" s="4" t="inlineStr">
        <is>
          <t>5140 Yonge Street, Suite 1900</t>
        </is>
      </c>
    </row>
    <row r="16">
      <c r="A16" s="4" t="inlineStr">
        <is>
          <t>Entity Address, City or Town</t>
        </is>
      </c>
      <c r="B16" s="4" t="inlineStr">
        <is>
          <t>Toronto</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M2N 6L7</t>
        </is>
      </c>
    </row>
    <row r="20">
      <c r="A20" s="4" t="inlineStr">
        <is>
          <t>Contact Personnel Email Address</t>
        </is>
      </c>
      <c r="B20" s="4" t="inlineStr">
        <is>
          <t>clsir@celestica.com</t>
        </is>
      </c>
    </row>
    <row r="21">
      <c r="A21" s="4" t="inlineStr">
        <is>
          <t>Title of 12(b) Security</t>
        </is>
      </c>
      <c r="B21" s="4" t="inlineStr">
        <is>
          <t>Subordinate Voting Shares</t>
        </is>
      </c>
    </row>
    <row r="22">
      <c r="A22" s="4" t="inlineStr">
        <is>
          <t>Trading Symbol</t>
        </is>
      </c>
      <c r="B22" s="4" t="inlineStr">
        <is>
          <t>CLS</t>
        </is>
      </c>
    </row>
    <row r="23">
      <c r="A23" s="4" t="inlineStr">
        <is>
          <t>Security Exchange Name</t>
        </is>
      </c>
      <c r="B23" s="4" t="inlineStr">
        <is>
          <t>NYS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Entity Accounting Standard</t>
        </is>
      </c>
      <c r="B31" s="4" t="inlineStr">
        <is>
          <t>International Financial Reporting Standards</t>
        </is>
      </c>
    </row>
    <row r="32">
      <c r="A32" s="4" t="inlineStr">
        <is>
          <t>Entity Shell Company</t>
        </is>
      </c>
      <c r="B32" s="4" t="inlineStr">
        <is>
          <t>false</t>
        </is>
      </c>
    </row>
    <row r="33">
      <c r="A33" s="4" t="inlineStr">
        <is>
          <t>Amendment Flag</t>
        </is>
      </c>
      <c r="B33" s="4" t="inlineStr">
        <is>
          <t>false</t>
        </is>
      </c>
    </row>
    <row r="34">
      <c r="A34" s="4" t="inlineStr">
        <is>
          <t>Document Fiscal Year Focus</t>
        </is>
      </c>
      <c r="B34" s="4" t="inlineStr">
        <is>
          <t>2022</t>
        </is>
      </c>
    </row>
    <row r="35">
      <c r="A35" s="4" t="inlineStr">
        <is>
          <t>Document Fiscal Period Focus</t>
        </is>
      </c>
      <c r="B35" s="4" t="inlineStr">
        <is>
          <t>FY</t>
        </is>
      </c>
    </row>
    <row r="36">
      <c r="A36" s="4" t="inlineStr">
        <is>
          <t>Entity Central Index Key</t>
        </is>
      </c>
      <c r="B36" s="4" t="inlineStr">
        <is>
          <t>0001030894</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5140 Yonge Street, Suite 1900</t>
        </is>
      </c>
    </row>
    <row r="40">
      <c r="A40" s="4" t="inlineStr">
        <is>
          <t>Entity Address, City or Town</t>
        </is>
      </c>
      <c r="B40" s="4" t="inlineStr">
        <is>
          <t>Toronto</t>
        </is>
      </c>
    </row>
    <row r="41">
      <c r="A41" s="4" t="inlineStr">
        <is>
          <t>Entity Address, State or Province</t>
        </is>
      </c>
      <c r="B41" s="4" t="inlineStr">
        <is>
          <t>ON</t>
        </is>
      </c>
    </row>
    <row r="42">
      <c r="A42" s="4" t="inlineStr">
        <is>
          <t>Entity Address, Country</t>
        </is>
      </c>
      <c r="B42" s="4" t="inlineStr">
        <is>
          <t>CA</t>
        </is>
      </c>
    </row>
    <row r="43">
      <c r="A43" s="4" t="inlineStr">
        <is>
          <t>Entity Address, Postal Zip Code</t>
        </is>
      </c>
      <c r="B43" s="4" t="inlineStr">
        <is>
          <t>M2N 6L7</t>
        </is>
      </c>
    </row>
    <row r="44">
      <c r="A44" s="4" t="inlineStr">
        <is>
          <t>Contact Personnel Name</t>
        </is>
      </c>
      <c r="B44" s="4" t="inlineStr">
        <is>
          <t>Craig Oberg</t>
        </is>
      </c>
    </row>
    <row r="45">
      <c r="A45" s="4" t="inlineStr">
        <is>
          <t>City Area Code</t>
        </is>
      </c>
      <c r="B45" s="4" t="inlineStr">
        <is>
          <t>416</t>
        </is>
      </c>
    </row>
    <row r="46">
      <c r="A46" s="4" t="inlineStr">
        <is>
          <t>Local Phone Number</t>
        </is>
      </c>
      <c r="B46" s="4" t="inlineStr">
        <is>
          <t>448-2211</t>
        </is>
      </c>
    </row>
    <row r="47">
      <c r="A47" s="4" t="inlineStr">
        <is>
          <t>SVS</t>
        </is>
      </c>
      <c r="B47" s="4" t="inlineStr">
        <is>
          <t xml:space="preserve"> </t>
        </is>
      </c>
    </row>
    <row r="48">
      <c r="A48" s="3" t="inlineStr">
        <is>
          <t>Document Information [Line Items]</t>
        </is>
      </c>
      <c r="B48" s="4" t="inlineStr">
        <is>
          <t xml:space="preserve"> </t>
        </is>
      </c>
    </row>
    <row r="49">
      <c r="A49" s="4" t="inlineStr">
        <is>
          <t>Entity Common Stock, Shares Outstanding</t>
        </is>
      </c>
      <c r="B49" s="5" t="n">
        <v>103041599</v>
      </c>
    </row>
    <row r="50">
      <c r="A50" s="4" t="inlineStr">
        <is>
          <t>MVS</t>
        </is>
      </c>
      <c r="B50" s="4" t="inlineStr">
        <is>
          <t xml:space="preserve"> </t>
        </is>
      </c>
    </row>
    <row r="51">
      <c r="A51" s="3" t="inlineStr">
        <is>
          <t>Document Information [Line Items]</t>
        </is>
      </c>
      <c r="B51" s="4" t="inlineStr">
        <is>
          <t xml:space="preserve"> </t>
        </is>
      </c>
    </row>
    <row r="52">
      <c r="A52" s="4" t="inlineStr">
        <is>
          <t>Entity Common Stock, Shares Outstanding</t>
        </is>
      </c>
      <c r="B52" s="5" t="n">
        <v>18600193</v>
      </c>
    </row>
    <row r="53">
      <c r="A53" s="4" t="inlineStr">
        <is>
          <t>Preference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t>
        </is>
      </c>
      <c r="B1" s="2" t="inlineStr">
        <is>
          <t>12 Months Ended</t>
        </is>
      </c>
    </row>
    <row r="2">
      <c r="B2" s="2" t="inlineStr">
        <is>
          <t>Dec. 31, 2022</t>
        </is>
      </c>
    </row>
    <row r="3">
      <c r="A3" s="3" t="inlineStr">
        <is>
          <t>General Information About Financial Statements [Abstract]</t>
        </is>
      </c>
      <c r="B3" s="4" t="inlineStr">
        <is>
          <t xml:space="preserve"> </t>
        </is>
      </c>
    </row>
    <row r="4">
      <c r="A4" s="4" t="inlineStr">
        <is>
          <t>Reporting Entity</t>
        </is>
      </c>
      <c r="B4" s="4" t="inlineStr">
        <is>
          <t>REPORTING ENTITY:Celestica Inc. (Celestica) is incorporated in Ontario with its corporate headquarters located in Toronto, Ontario, Canada. Celestica’s subordinate voting shares (SVS) are listed on the Toronto Stock Exchange (TSX) and the New York Stock Exchange (NYSE). Celestica's operating and reportable segments consist of its Advanced Technology Solutions (ATS) segment and its Connectivity &amp;amp; Cloud Solutions (CCS) segment. See note 25 for further detail regarding segment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Non-pension Post-employment Benefit Plans - Surplus (Deficit) in Defined Benefit Pension and Other Benefit Plans (Details) - USD ($) $ in Millions</t>
        </is>
      </c>
      <c r="B1" s="2" t="inlineStr">
        <is>
          <t>Dec. 31, 2022</t>
        </is>
      </c>
      <c r="C1" s="2" t="inlineStr">
        <is>
          <t>Dec. 31, 2021</t>
        </is>
      </c>
    </row>
    <row r="2">
      <c r="A2" s="3" t="inlineStr">
        <is>
          <t>Disclosure of net defined benefit liability (asset) [line items]</t>
        </is>
      </c>
      <c r="B2" s="4" t="inlineStr">
        <is>
          <t xml:space="preserve"> </t>
        </is>
      </c>
      <c r="C2" s="4" t="inlineStr">
        <is>
          <t xml:space="preserve"> </t>
        </is>
      </c>
    </row>
    <row r="3">
      <c r="A3" s="4" t="inlineStr">
        <is>
          <t>Plan assets, end of year</t>
        </is>
      </c>
      <c r="B3" s="6" t="n">
        <v>214.1</v>
      </c>
      <c r="C3" s="6" t="n">
        <v>361.9</v>
      </c>
    </row>
    <row r="4">
      <c r="A4" s="4" t="inlineStr">
        <is>
          <t>Pension Plan</t>
        </is>
      </c>
      <c r="B4" s="4" t="inlineStr">
        <is>
          <t xml:space="preserve"> </t>
        </is>
      </c>
      <c r="C4" s="4" t="inlineStr">
        <is>
          <t xml:space="preserve"> </t>
        </is>
      </c>
    </row>
    <row r="5">
      <c r="A5" s="3" t="inlineStr">
        <is>
          <t>Disclosure of net defined benefit liability (asset) [line items]</t>
        </is>
      </c>
      <c r="B5" s="4" t="inlineStr">
        <is>
          <t xml:space="preserve"> </t>
        </is>
      </c>
      <c r="C5" s="4" t="inlineStr">
        <is>
          <t xml:space="preserve"> </t>
        </is>
      </c>
    </row>
    <row r="6">
      <c r="A6" s="4" t="inlineStr">
        <is>
          <t>Accrued benefit obligations, end of year</t>
        </is>
      </c>
      <c r="B6" s="8" t="n">
        <v>-216.9</v>
      </c>
      <c r="C6" s="8" t="n">
        <v>-373.9</v>
      </c>
    </row>
    <row r="7">
      <c r="A7" s="4" t="inlineStr">
        <is>
          <t>Plan assets, end of year</t>
        </is>
      </c>
      <c r="B7" s="8" t="n">
        <v>211.8</v>
      </c>
      <c r="C7" s="8" t="n">
        <v>359.9</v>
      </c>
    </row>
    <row r="8">
      <c r="A8" s="4" t="inlineStr">
        <is>
          <t>Reduction of plan assets due to IFRS restrictions described in note 2(l)</t>
        </is>
      </c>
      <c r="B8" s="8" t="n">
        <v>-0.9</v>
      </c>
      <c r="C8" s="8" t="n">
        <v>-1.6</v>
      </c>
    </row>
    <row r="9">
      <c r="A9" s="4" t="inlineStr">
        <is>
          <t>Deficiency of plan assets over accrued benefit obligations</t>
        </is>
      </c>
      <c r="B9" s="5" t="n">
        <v>-6</v>
      </c>
      <c r="C9" s="8" t="n">
        <v>-15.6</v>
      </c>
    </row>
    <row r="10">
      <c r="A10" s="4" t="inlineStr">
        <is>
          <t>Other benefit plans</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Accrued benefit obligations, end of year</t>
        </is>
      </c>
      <c r="B12" s="8" t="n">
        <v>-66.3</v>
      </c>
      <c r="C12" s="8" t="n">
        <v>-89.09999999999999</v>
      </c>
    </row>
    <row r="13">
      <c r="A13" s="4" t="inlineStr">
        <is>
          <t>Plan assets, end of year</t>
        </is>
      </c>
      <c r="B13" s="8" t="n">
        <v>2.3</v>
      </c>
      <c r="C13" s="5" t="n">
        <v>2</v>
      </c>
    </row>
    <row r="14">
      <c r="A14" s="4" t="inlineStr">
        <is>
          <t>Reduction of plan assets due to IFRS restrictions described in note 2(l)</t>
        </is>
      </c>
      <c r="B14" s="5" t="n">
        <v>0</v>
      </c>
      <c r="C14" s="5" t="n">
        <v>0</v>
      </c>
    </row>
    <row r="15">
      <c r="A15" s="4" t="inlineStr">
        <is>
          <t>Deficiency of plan assets over accrued benefit obligations</t>
        </is>
      </c>
      <c r="B15" s="7" t="n">
        <v>-64</v>
      </c>
      <c r="C15" s="6" t="n">
        <v>-87.099999999999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Non-pension Post-employment Benefit Plans - Plan Balances Reported on Consolidated Balance Sheet (Details) - USD ($) $ in Million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Pension and non-pension post-employment benefit obligations</t>
        </is>
      </c>
      <c r="B3" s="7" t="n">
        <v>-77</v>
      </c>
      <c r="C3" s="6" t="n">
        <v>-107.5</v>
      </c>
    </row>
    <row r="4">
      <c r="A4" s="4" t="inlineStr">
        <is>
          <t>Current other post-employment benefit obligations</t>
        </is>
      </c>
      <c r="B4" s="8" t="n">
        <v>-0.1</v>
      </c>
      <c r="C4" s="8" t="n">
        <v>-0.3</v>
      </c>
    </row>
    <row r="5">
      <c r="A5" s="4" t="inlineStr">
        <is>
          <t>Non-current net defined benefit asset (note 9)</t>
        </is>
      </c>
      <c r="B5" s="8" t="n">
        <v>7.1</v>
      </c>
      <c r="C5" s="8" t="n">
        <v>5.1</v>
      </c>
    </row>
    <row r="6">
      <c r="A6" s="4" t="inlineStr">
        <is>
          <t>Excess (deficiency) of plan assets over accrued benefit obligations</t>
        </is>
      </c>
      <c r="B6" s="5" t="n">
        <v>-70</v>
      </c>
      <c r="C6" s="8" t="n">
        <v>-102.7</v>
      </c>
    </row>
    <row r="7">
      <c r="A7" s="4" t="inlineStr">
        <is>
          <t>Pension Plan</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Pension and non-pension post-employment benefit obligations</t>
        </is>
      </c>
      <c r="B9" s="8" t="n">
        <v>-13.1</v>
      </c>
      <c r="C9" s="8" t="n">
        <v>-20.7</v>
      </c>
    </row>
    <row r="10">
      <c r="A10" s="4" t="inlineStr">
        <is>
          <t>Current other post-employment benefit obligations</t>
        </is>
      </c>
      <c r="B10" s="5" t="n">
        <v>0</v>
      </c>
      <c r="C10" s="5" t="n">
        <v>0</v>
      </c>
    </row>
    <row r="11">
      <c r="A11" s="4" t="inlineStr">
        <is>
          <t>Non-current net defined benefit asset (note 9)</t>
        </is>
      </c>
      <c r="B11" s="8" t="n">
        <v>7.1</v>
      </c>
      <c r="C11" s="8" t="n">
        <v>5.1</v>
      </c>
    </row>
    <row r="12">
      <c r="A12" s="4" t="inlineStr">
        <is>
          <t>Excess (deficiency) of plan assets over accrued benefit obligations</t>
        </is>
      </c>
      <c r="B12" s="5" t="n">
        <v>-6</v>
      </c>
      <c r="C12" s="8" t="n">
        <v>-15.6</v>
      </c>
    </row>
    <row r="13">
      <c r="A13" s="4" t="inlineStr">
        <is>
          <t>Other benefit plans</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Pension and non-pension post-employment benefit obligations</t>
        </is>
      </c>
      <c r="B15" s="8" t="n">
        <v>-63.9</v>
      </c>
      <c r="C15" s="8" t="n">
        <v>-86.8</v>
      </c>
    </row>
    <row r="16">
      <c r="A16" s="4" t="inlineStr">
        <is>
          <t>Current other post-employment benefit obligations</t>
        </is>
      </c>
      <c r="B16" s="8" t="n">
        <v>-0.1</v>
      </c>
      <c r="C16" s="8" t="n">
        <v>-0.3</v>
      </c>
    </row>
    <row r="17">
      <c r="A17" s="4" t="inlineStr">
        <is>
          <t>Non-current net defined benefit asset (note 9)</t>
        </is>
      </c>
      <c r="B17" s="5" t="n">
        <v>0</v>
      </c>
      <c r="C17" s="5" t="n">
        <v>0</v>
      </c>
    </row>
    <row r="18">
      <c r="A18" s="4" t="inlineStr">
        <is>
          <t>Excess (deficiency) of plan assets over accrued benefit obligations</t>
        </is>
      </c>
      <c r="B18" s="7" t="n">
        <v>-64</v>
      </c>
      <c r="C18" s="6" t="n">
        <v>-87.099999999999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Non-pension Post-employment Benefit Plans - Expense Recognized in Consolidated Statement of Operations (Details) - USD ($) $ in Million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Current service cost</t>
        </is>
      </c>
      <c r="B5" s="6" t="n">
        <v>0.3</v>
      </c>
      <c r="C5" s="6" t="n">
        <v>2.5</v>
      </c>
      <c r="D5" s="6" t="n">
        <v>1.9</v>
      </c>
    </row>
    <row r="6">
      <c r="A6" s="4" t="inlineStr">
        <is>
          <t>Net interest cost</t>
        </is>
      </c>
      <c r="B6" s="8" t="n">
        <v>0.4</v>
      </c>
      <c r="C6" s="8" t="n">
        <v>0.4</v>
      </c>
      <c r="D6" s="8" t="n">
        <v>0.5</v>
      </c>
    </row>
    <row r="7">
      <c r="A7" s="4" t="inlineStr">
        <is>
          <t>Past service cost (credit) and settlement/curtailment losses</t>
        </is>
      </c>
      <c r="B7" s="5" t="n">
        <v>0</v>
      </c>
      <c r="C7" s="5" t="n">
        <v>0</v>
      </c>
      <c r="D7" s="8" t="n">
        <v>-0.8</v>
      </c>
    </row>
    <row r="8">
      <c r="A8" s="4" t="inlineStr">
        <is>
          <t>Plan administrative expenses and other</t>
        </is>
      </c>
      <c r="B8" s="8" t="n">
        <v>0.6</v>
      </c>
      <c r="C8" s="8" t="n">
        <v>1.3</v>
      </c>
      <c r="D8" s="8" t="n">
        <v>1.1</v>
      </c>
    </row>
    <row r="9">
      <c r="A9" s="4" t="inlineStr">
        <is>
          <t>Post-employment benefit expense, defined benefit plans</t>
        </is>
      </c>
      <c r="B9" s="8" t="n">
        <v>1.3</v>
      </c>
      <c r="C9" s="8" t="n">
        <v>4.2</v>
      </c>
      <c r="D9" s="8" t="n">
        <v>2.7</v>
      </c>
    </row>
    <row r="10">
      <c r="A10" s="4" t="inlineStr">
        <is>
          <t>Defined contribution pension plan expense</t>
        </is>
      </c>
      <c r="B10" s="8" t="n">
        <v>12.3</v>
      </c>
      <c r="C10" s="8" t="n">
        <v>11.6</v>
      </c>
      <c r="D10" s="8" t="n">
        <v>10.6</v>
      </c>
    </row>
    <row r="11">
      <c r="A11" s="4" t="inlineStr">
        <is>
          <t>Total expense for the year</t>
        </is>
      </c>
      <c r="B11" s="8" t="n">
        <v>13.6</v>
      </c>
      <c r="C11" s="8" t="n">
        <v>15.8</v>
      </c>
      <c r="D11" s="8" t="n">
        <v>13.3</v>
      </c>
    </row>
    <row r="12">
      <c r="A12" s="4" t="inlineStr">
        <is>
          <t>Other benefit plans</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Current service cost</t>
        </is>
      </c>
      <c r="B14" s="8" t="n">
        <v>3.1</v>
      </c>
      <c r="C14" s="8" t="n">
        <v>3.4</v>
      </c>
      <c r="D14" s="8" t="n">
        <v>3.2</v>
      </c>
    </row>
    <row r="15">
      <c r="A15" s="4" t="inlineStr">
        <is>
          <t>Net interest cost</t>
        </is>
      </c>
      <c r="B15" s="8" t="n">
        <v>2.7</v>
      </c>
      <c r="C15" s="8" t="n">
        <v>2.4</v>
      </c>
      <c r="D15" s="8" t="n">
        <v>2.4</v>
      </c>
    </row>
    <row r="16">
      <c r="A16" s="4" t="inlineStr">
        <is>
          <t>Past service cost (credit) and settlement/curtailment losses</t>
        </is>
      </c>
      <c r="B16" s="5" t="n">
        <v>0</v>
      </c>
      <c r="C16" s="8" t="n">
        <v>0.3</v>
      </c>
      <c r="D16" s="8" t="n">
        <v>2.3</v>
      </c>
    </row>
    <row r="17">
      <c r="A17" s="4" t="inlineStr">
        <is>
          <t>Plan administrative expenses and other</t>
        </is>
      </c>
      <c r="B17" s="5" t="n">
        <v>0</v>
      </c>
      <c r="C17" s="5" t="n">
        <v>0</v>
      </c>
      <c r="D17" s="5" t="n">
        <v>0</v>
      </c>
    </row>
    <row r="18">
      <c r="A18" s="4" t="inlineStr">
        <is>
          <t>Post-employment benefit expense, defined benefit plans</t>
        </is>
      </c>
      <c r="B18" s="8" t="n">
        <v>5.8</v>
      </c>
      <c r="C18" s="8" t="n">
        <v>6.1</v>
      </c>
      <c r="D18" s="8" t="n">
        <v>7.9</v>
      </c>
    </row>
    <row r="19">
      <c r="A19" s="4" t="inlineStr">
        <is>
          <t>Defined contribution pension plan expense</t>
        </is>
      </c>
      <c r="B19" s="5" t="n">
        <v>0</v>
      </c>
      <c r="C19" s="5" t="n">
        <v>0</v>
      </c>
      <c r="D19" s="5" t="n">
        <v>0</v>
      </c>
    </row>
    <row r="20">
      <c r="A20" s="4" t="inlineStr">
        <is>
          <t>Total expense for the year</t>
        </is>
      </c>
      <c r="B20" s="6" t="n">
        <v>5.8</v>
      </c>
      <c r="C20" s="6" t="n">
        <v>6.1</v>
      </c>
      <c r="D20" s="6" t="n">
        <v>7.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Non-pension Post-employment Benefit Plans - Actuarial Gains and Losses, Net of Tax, Recognized in OCI (Details) - USD ($) $ in Millions</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Disclosure of analysis of other comprehensive income by item [line items]</t>
        </is>
      </c>
      <c r="B3" s="4" t="inlineStr">
        <is>
          <t xml:space="preserve"> </t>
        </is>
      </c>
      <c r="C3" s="4" t="inlineStr">
        <is>
          <t xml:space="preserve"> </t>
        </is>
      </c>
      <c r="D3" s="4" t="inlineStr">
        <is>
          <t xml:space="preserve"> </t>
        </is>
      </c>
      <c r="E3" s="4" t="inlineStr">
        <is>
          <t xml:space="preserve"> </t>
        </is>
      </c>
    </row>
    <row r="4">
      <c r="A4" s="4" t="inlineStr">
        <is>
          <t>Loss on pension annuity purchases (see note 18(a))</t>
        </is>
      </c>
      <c r="B4" s="6" t="n">
        <v>0.2</v>
      </c>
      <c r="C4" s="7" t="n">
        <v>0</v>
      </c>
      <c r="D4" s="7" t="n">
        <v>0</v>
      </c>
      <c r="E4" s="6" t="n">
        <v>0.2</v>
      </c>
    </row>
    <row r="5">
      <c r="A5" s="4" t="inlineStr">
        <is>
          <t>Actuarial losses (gains) recognized during the year</t>
        </is>
      </c>
      <c r="B5" s="4" t="inlineStr">
        <is>
          <t xml:space="preserve"> </t>
        </is>
      </c>
      <c r="C5" s="8" t="n">
        <v>-33.5</v>
      </c>
      <c r="D5" s="8" t="n">
        <v>-9.300000000000001</v>
      </c>
      <c r="E5" s="8" t="n">
        <v>9.1</v>
      </c>
    </row>
    <row r="6">
      <c r="A6" s="4" t="inlineStr">
        <is>
          <t>Income tax recovery</t>
        </is>
      </c>
      <c r="B6" s="4" t="inlineStr">
        <is>
          <t xml:space="preserve"> </t>
        </is>
      </c>
      <c r="C6" s="8" t="n">
        <v>6.5</v>
      </c>
      <c r="D6" s="8" t="n">
        <v>1.5</v>
      </c>
      <c r="E6" s="8" t="n">
        <v>1.5</v>
      </c>
    </row>
    <row r="7">
      <c r="A7" s="4" t="inlineStr">
        <is>
          <t>Actuarial assumptions</t>
        </is>
      </c>
      <c r="B7" s="4" t="inlineStr">
        <is>
          <t xml:space="preserve"> </t>
        </is>
      </c>
      <c r="C7" s="4" t="inlineStr">
        <is>
          <t xml:space="preserve"> </t>
        </is>
      </c>
      <c r="D7" s="4" t="inlineStr">
        <is>
          <t xml:space="preserve"> </t>
        </is>
      </c>
      <c r="E7" s="4" t="inlineStr">
        <is>
          <t xml:space="preserve"> </t>
        </is>
      </c>
    </row>
    <row r="8">
      <c r="A8" s="3" t="inlineStr">
        <is>
          <t>Disclosure of analysis of other comprehensive income by item [line items]</t>
        </is>
      </c>
      <c r="B8" s="4" t="inlineStr">
        <is>
          <t xml:space="preserve"> </t>
        </is>
      </c>
      <c r="C8" s="4" t="inlineStr">
        <is>
          <t xml:space="preserve"> </t>
        </is>
      </c>
      <c r="D8" s="4" t="inlineStr">
        <is>
          <t xml:space="preserve"> </t>
        </is>
      </c>
      <c r="E8" s="4" t="inlineStr">
        <is>
          <t xml:space="preserve"> </t>
        </is>
      </c>
    </row>
    <row r="9">
      <c r="A9" s="4" t="inlineStr">
        <is>
          <t>Income tax recovery</t>
        </is>
      </c>
      <c r="B9" s="4" t="inlineStr">
        <is>
          <t xml:space="preserve"> </t>
        </is>
      </c>
      <c r="C9" s="5" t="n">
        <v>5</v>
      </c>
      <c r="D9" s="5" t="n">
        <v>0</v>
      </c>
      <c r="E9" s="8" t="n">
        <v>0.4</v>
      </c>
    </row>
    <row r="10">
      <c r="A10" s="4" t="inlineStr">
        <is>
          <t>Pension and non-pension post-employment benefit plans</t>
        </is>
      </c>
      <c r="B10" s="4" t="inlineStr">
        <is>
          <t xml:space="preserve"> </t>
        </is>
      </c>
      <c r="C10" s="4" t="inlineStr">
        <is>
          <t xml:space="preserve"> </t>
        </is>
      </c>
      <c r="D10" s="4" t="inlineStr">
        <is>
          <t xml:space="preserve"> </t>
        </is>
      </c>
      <c r="E10" s="4" t="inlineStr">
        <is>
          <t xml:space="preserve"> </t>
        </is>
      </c>
    </row>
    <row r="11">
      <c r="A11" s="3" t="inlineStr">
        <is>
          <t>Disclosure of analysis of other comprehensive income by item [line items]</t>
        </is>
      </c>
      <c r="B11" s="4" t="inlineStr">
        <is>
          <t xml:space="preserve"> </t>
        </is>
      </c>
      <c r="C11" s="4" t="inlineStr">
        <is>
          <t xml:space="preserve"> </t>
        </is>
      </c>
      <c r="D11" s="4" t="inlineStr">
        <is>
          <t xml:space="preserve"> </t>
        </is>
      </c>
      <c r="E11" s="4" t="inlineStr">
        <is>
          <t xml:space="preserve"> </t>
        </is>
      </c>
    </row>
    <row r="12">
      <c r="A12" s="4" t="inlineStr">
        <is>
          <t>Cumulative losses, beginning of year</t>
        </is>
      </c>
      <c r="B12" s="4" t="inlineStr">
        <is>
          <t xml:space="preserve"> </t>
        </is>
      </c>
      <c r="C12" s="8" t="n">
        <v>77.7</v>
      </c>
      <c r="D12" s="5" t="n">
        <v>87</v>
      </c>
      <c r="E12" s="8" t="n">
        <v>77.7</v>
      </c>
    </row>
    <row r="13">
      <c r="A13" s="4" t="inlineStr">
        <is>
          <t>Cumulative losses, end of year</t>
        </is>
      </c>
      <c r="B13" s="4" t="inlineStr">
        <is>
          <t xml:space="preserve"> </t>
        </is>
      </c>
      <c r="C13" s="6" t="n">
        <v>44.2</v>
      </c>
      <c r="D13" s="6" t="n">
        <v>77.7</v>
      </c>
      <c r="E13" s="7" t="n">
        <v>87</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Non-pension Post-employment Benefit Plans - Percentages and Assumptions Used in Measuring the Plans (Details) - USD ($) $ in Millions</t>
        </is>
      </c>
      <c r="B1" s="2" t="inlineStr">
        <is>
          <t>Dec. 31, 2022</t>
        </is>
      </c>
      <c r="C1" s="2" t="inlineStr">
        <is>
          <t>Dec. 31, 2021</t>
        </is>
      </c>
      <c r="D1" s="2" t="inlineStr">
        <is>
          <t>Dec. 31, 2020</t>
        </is>
      </c>
    </row>
    <row r="2">
      <c r="A2" s="4" t="inlineStr">
        <is>
          <t>Pension Plan</t>
        </is>
      </c>
      <c r="B2" s="4" t="inlineStr">
        <is>
          <t xml:space="preserve"> </t>
        </is>
      </c>
      <c r="C2" s="4" t="inlineStr">
        <is>
          <t xml:space="preserve"> </t>
        </is>
      </c>
      <c r="D2" s="4" t="inlineStr">
        <is>
          <t xml:space="preserve"> </t>
        </is>
      </c>
    </row>
    <row r="3">
      <c r="A3" s="3" t="inlineStr">
        <is>
          <t>Weighted average discount rate at December 31 (i) for:</t>
        </is>
      </c>
      <c r="B3" s="4" t="inlineStr">
        <is>
          <t xml:space="preserve"> </t>
        </is>
      </c>
      <c r="C3" s="4" t="inlineStr">
        <is>
          <t xml:space="preserve"> </t>
        </is>
      </c>
      <c r="D3" s="4" t="inlineStr">
        <is>
          <t xml:space="preserve"> </t>
        </is>
      </c>
    </row>
    <row r="4">
      <c r="A4" s="4" t="inlineStr">
        <is>
          <t>Benefit obligations</t>
        </is>
      </c>
      <c r="B4" s="11" t="n">
        <v>0.049</v>
      </c>
      <c r="C4" s="11" t="n">
        <v>0.018</v>
      </c>
      <c r="D4" s="11" t="n">
        <v>0.014</v>
      </c>
    </row>
    <row r="5">
      <c r="A5" s="4" t="inlineStr">
        <is>
          <t>Net pension cost</t>
        </is>
      </c>
      <c r="B5" s="11" t="n">
        <v>0.018</v>
      </c>
      <c r="C5" s="11" t="n">
        <v>0.014</v>
      </c>
      <c r="D5" s="11" t="n">
        <v>0.021</v>
      </c>
    </row>
    <row r="6">
      <c r="A6" s="3" t="inlineStr">
        <is>
          <t>Weighted average rate of compensation increase for:</t>
        </is>
      </c>
      <c r="B6" s="4" t="inlineStr">
        <is>
          <t xml:space="preserve"> </t>
        </is>
      </c>
      <c r="C6" s="4" t="inlineStr">
        <is>
          <t xml:space="preserve"> </t>
        </is>
      </c>
      <c r="D6" s="4" t="inlineStr">
        <is>
          <t xml:space="preserve"> </t>
        </is>
      </c>
    </row>
    <row r="7">
      <c r="A7" s="4" t="inlineStr">
        <is>
          <t>Benefit obligations</t>
        </is>
      </c>
      <c r="B7" s="11" t="n">
        <v>0.011</v>
      </c>
      <c r="C7" s="11" t="n">
        <v>0.011</v>
      </c>
      <c r="D7" s="11" t="n">
        <v>0.011</v>
      </c>
    </row>
    <row r="8">
      <c r="A8" s="4" t="inlineStr">
        <is>
          <t>Net pension cost</t>
        </is>
      </c>
      <c r="B8" s="11" t="n">
        <v>0.011</v>
      </c>
      <c r="C8" s="11" t="n">
        <v>0.011</v>
      </c>
      <c r="D8" s="11" t="n">
        <v>0.038</v>
      </c>
    </row>
    <row r="9">
      <c r="A9" s="4" t="inlineStr">
        <is>
          <t>Pension Plan | Discount rate</t>
        </is>
      </c>
      <c r="B9" s="4" t="inlineStr">
        <is>
          <t xml:space="preserve"> </t>
        </is>
      </c>
      <c r="C9" s="4" t="inlineStr">
        <is>
          <t xml:space="preserve"> </t>
        </is>
      </c>
      <c r="D9" s="4" t="inlineStr">
        <is>
          <t xml:space="preserve"> </t>
        </is>
      </c>
    </row>
    <row r="10">
      <c r="A10" s="3" t="inlineStr">
        <is>
          <t>Healthcare cost trend rates:</t>
        </is>
      </c>
      <c r="B10" s="4" t="inlineStr">
        <is>
          <t xml:space="preserve"> </t>
        </is>
      </c>
      <c r="C10" s="4" t="inlineStr">
        <is>
          <t xml:space="preserve"> </t>
        </is>
      </c>
      <c r="D10" s="4" t="inlineStr">
        <is>
          <t xml:space="preserve"> </t>
        </is>
      </c>
    </row>
    <row r="11">
      <c r="A11" s="4" t="inlineStr">
        <is>
          <t>1% Increase</t>
        </is>
      </c>
      <c r="B11" s="6" t="n">
        <v>-23.4</v>
      </c>
      <c r="C11" s="4" t="inlineStr">
        <is>
          <t xml:space="preserve"> </t>
        </is>
      </c>
      <c r="D11" s="4" t="inlineStr">
        <is>
          <t xml:space="preserve"> </t>
        </is>
      </c>
    </row>
    <row r="12">
      <c r="A12" s="4" t="inlineStr">
        <is>
          <t>1% Decrease</t>
        </is>
      </c>
      <c r="B12" s="8" t="n">
        <v>28.7</v>
      </c>
      <c r="C12" s="4" t="inlineStr">
        <is>
          <t xml:space="preserve"> </t>
        </is>
      </c>
      <c r="D12" s="4" t="inlineStr">
        <is>
          <t xml:space="preserve"> </t>
        </is>
      </c>
    </row>
    <row r="13">
      <c r="A13" s="4" t="inlineStr">
        <is>
          <t>Pension Plan | Healthcare cost trend rate</t>
        </is>
      </c>
      <c r="B13" s="4" t="inlineStr">
        <is>
          <t xml:space="preserve"> </t>
        </is>
      </c>
      <c r="C13" s="4" t="inlineStr">
        <is>
          <t xml:space="preserve"> </t>
        </is>
      </c>
      <c r="D13" s="4" t="inlineStr">
        <is>
          <t xml:space="preserve"> </t>
        </is>
      </c>
    </row>
    <row r="14">
      <c r="A14" s="3" t="inlineStr">
        <is>
          <t>Healthcare cost trend rates:</t>
        </is>
      </c>
      <c r="B14" s="4" t="inlineStr">
        <is>
          <t xml:space="preserve"> </t>
        </is>
      </c>
      <c r="C14" s="4" t="inlineStr">
        <is>
          <t xml:space="preserve"> </t>
        </is>
      </c>
      <c r="D14" s="4" t="inlineStr">
        <is>
          <t xml:space="preserve"> </t>
        </is>
      </c>
    </row>
    <row r="15">
      <c r="A15" s="4" t="inlineStr">
        <is>
          <t>1% Increase</t>
        </is>
      </c>
      <c r="B15" s="5" t="n">
        <v>0</v>
      </c>
      <c r="C15" s="4" t="inlineStr">
        <is>
          <t xml:space="preserve"> </t>
        </is>
      </c>
      <c r="D15" s="4" t="inlineStr">
        <is>
          <t xml:space="preserve"> </t>
        </is>
      </c>
    </row>
    <row r="16">
      <c r="A16" s="4" t="inlineStr">
        <is>
          <t>1% Decrease</t>
        </is>
      </c>
      <c r="B16" s="7" t="n">
        <v>0</v>
      </c>
      <c r="C16" s="4" t="inlineStr">
        <is>
          <t xml:space="preserve"> </t>
        </is>
      </c>
      <c r="D16" s="4" t="inlineStr">
        <is>
          <t xml:space="preserve"> </t>
        </is>
      </c>
    </row>
    <row r="17">
      <c r="A17" s="4" t="inlineStr">
        <is>
          <t>Other benefit plans</t>
        </is>
      </c>
      <c r="B17" s="4" t="inlineStr">
        <is>
          <t xml:space="preserve"> </t>
        </is>
      </c>
      <c r="C17" s="4" t="inlineStr">
        <is>
          <t xml:space="preserve"> </t>
        </is>
      </c>
      <c r="D17" s="4" t="inlineStr">
        <is>
          <t xml:space="preserve"> </t>
        </is>
      </c>
    </row>
    <row r="18">
      <c r="A18" s="3" t="inlineStr">
        <is>
          <t>Weighted average discount rate at December 31 (i) for:</t>
        </is>
      </c>
      <c r="B18" s="4" t="inlineStr">
        <is>
          <t xml:space="preserve"> </t>
        </is>
      </c>
      <c r="C18" s="4" t="inlineStr">
        <is>
          <t xml:space="preserve"> </t>
        </is>
      </c>
      <c r="D18" s="4" t="inlineStr">
        <is>
          <t xml:space="preserve"> </t>
        </is>
      </c>
    </row>
    <row r="19">
      <c r="A19" s="4" t="inlineStr">
        <is>
          <t>Benefit obligations</t>
        </is>
      </c>
      <c r="B19" s="11" t="n">
        <v>0.049</v>
      </c>
      <c r="C19" s="11" t="n">
        <v>0.032</v>
      </c>
      <c r="D19" s="11" t="n">
        <v>0.025</v>
      </c>
    </row>
    <row r="20">
      <c r="A20" s="4" t="inlineStr">
        <is>
          <t>Net pension cost</t>
        </is>
      </c>
      <c r="B20" s="11" t="n">
        <v>0.032</v>
      </c>
      <c r="C20" s="11" t="n">
        <v>0.025</v>
      </c>
      <c r="D20" s="11" t="n">
        <v>0.029</v>
      </c>
    </row>
    <row r="21">
      <c r="A21" s="3" t="inlineStr">
        <is>
          <t>Weighted average rate of compensation increase for:</t>
        </is>
      </c>
      <c r="B21" s="4" t="inlineStr">
        <is>
          <t xml:space="preserve"> </t>
        </is>
      </c>
      <c r="C21" s="4" t="inlineStr">
        <is>
          <t xml:space="preserve"> </t>
        </is>
      </c>
      <c r="D21" s="4" t="inlineStr">
        <is>
          <t xml:space="preserve"> </t>
        </is>
      </c>
    </row>
    <row r="22">
      <c r="A22" s="4" t="inlineStr">
        <is>
          <t>Benefit obligations</t>
        </is>
      </c>
      <c r="B22" s="11" t="n">
        <v>0.046</v>
      </c>
      <c r="C22" s="11" t="n">
        <v>0.046</v>
      </c>
      <c r="D22" s="11" t="n">
        <v>0.046</v>
      </c>
    </row>
    <row r="23">
      <c r="A23" s="4" t="inlineStr">
        <is>
          <t>Net pension cost</t>
        </is>
      </c>
      <c r="B23" s="11" t="n">
        <v>0.046</v>
      </c>
      <c r="C23" s="11" t="n">
        <v>0.046</v>
      </c>
      <c r="D23" s="11" t="n">
        <v>0.046</v>
      </c>
    </row>
    <row r="24">
      <c r="A24" s="3" t="inlineStr">
        <is>
          <t>Healthcare cost trend rates:</t>
        </is>
      </c>
      <c r="B24" s="4" t="inlineStr">
        <is>
          <t xml:space="preserve"> </t>
        </is>
      </c>
      <c r="C24" s="4" t="inlineStr">
        <is>
          <t xml:space="preserve"> </t>
        </is>
      </c>
      <c r="D24" s="4" t="inlineStr">
        <is>
          <t xml:space="preserve"> </t>
        </is>
      </c>
    </row>
    <row r="25">
      <c r="A25" s="4" t="inlineStr">
        <is>
          <t>Immediate trend</t>
        </is>
      </c>
      <c r="B25" s="11" t="n">
        <v>0.051</v>
      </c>
      <c r="C25" s="11" t="n">
        <v>0.052</v>
      </c>
      <c r="D25" s="11" t="n">
        <v>0.053</v>
      </c>
    </row>
    <row r="26">
      <c r="A26" s="4" t="inlineStr">
        <is>
          <t>Ultimate trend</t>
        </is>
      </c>
      <c r="B26" s="10" t="n">
        <v>0.04</v>
      </c>
      <c r="C26" s="10" t="n">
        <v>0.04</v>
      </c>
      <c r="D26" s="10" t="n">
        <v>0.04</v>
      </c>
    </row>
    <row r="27">
      <c r="A27" s="4" t="inlineStr">
        <is>
          <t>Other benefit plans | Discount rate</t>
        </is>
      </c>
      <c r="B27" s="4" t="inlineStr">
        <is>
          <t xml:space="preserve"> </t>
        </is>
      </c>
      <c r="C27" s="4" t="inlineStr">
        <is>
          <t xml:space="preserve"> </t>
        </is>
      </c>
      <c r="D27" s="4" t="inlineStr">
        <is>
          <t xml:space="preserve"> </t>
        </is>
      </c>
    </row>
    <row r="28">
      <c r="A28" s="3" t="inlineStr">
        <is>
          <t>Healthcare cost trend rates:</t>
        </is>
      </c>
      <c r="B28" s="4" t="inlineStr">
        <is>
          <t xml:space="preserve"> </t>
        </is>
      </c>
      <c r="C28" s="4" t="inlineStr">
        <is>
          <t xml:space="preserve"> </t>
        </is>
      </c>
      <c r="D28" s="4" t="inlineStr">
        <is>
          <t xml:space="preserve"> </t>
        </is>
      </c>
    </row>
    <row r="29">
      <c r="A29" s="4" t="inlineStr">
        <is>
          <t>1% Increase</t>
        </is>
      </c>
      <c r="B29" s="6" t="n">
        <v>-6.2</v>
      </c>
      <c r="C29" s="4" t="inlineStr">
        <is>
          <t xml:space="preserve"> </t>
        </is>
      </c>
      <c r="D29" s="4" t="inlineStr">
        <is>
          <t xml:space="preserve"> </t>
        </is>
      </c>
    </row>
    <row r="30">
      <c r="A30" s="4" t="inlineStr">
        <is>
          <t>1% Decrease</t>
        </is>
      </c>
      <c r="B30" s="8" t="n">
        <v>7.3</v>
      </c>
      <c r="C30" s="4" t="inlineStr">
        <is>
          <t xml:space="preserve"> </t>
        </is>
      </c>
      <c r="D30" s="4" t="inlineStr">
        <is>
          <t xml:space="preserve"> </t>
        </is>
      </c>
    </row>
    <row r="31">
      <c r="A31" s="4" t="inlineStr">
        <is>
          <t>Other benefit plans | Healthcare cost trend rate</t>
        </is>
      </c>
      <c r="B31" s="4" t="inlineStr">
        <is>
          <t xml:space="preserve"> </t>
        </is>
      </c>
      <c r="C31" s="4" t="inlineStr">
        <is>
          <t xml:space="preserve"> </t>
        </is>
      </c>
      <c r="D31" s="4" t="inlineStr">
        <is>
          <t xml:space="preserve"> </t>
        </is>
      </c>
    </row>
    <row r="32">
      <c r="A32" s="3" t="inlineStr">
        <is>
          <t>Healthcare cost trend rates:</t>
        </is>
      </c>
      <c r="B32" s="4" t="inlineStr">
        <is>
          <t xml:space="preserve"> </t>
        </is>
      </c>
      <c r="C32" s="4" t="inlineStr">
        <is>
          <t xml:space="preserve"> </t>
        </is>
      </c>
      <c r="D32" s="4" t="inlineStr">
        <is>
          <t xml:space="preserve"> </t>
        </is>
      </c>
    </row>
    <row r="33">
      <c r="A33" s="4" t="inlineStr">
        <is>
          <t>1% Increase</t>
        </is>
      </c>
      <c r="B33" s="8" t="n">
        <v>3.2</v>
      </c>
      <c r="C33" s="4" t="inlineStr">
        <is>
          <t xml:space="preserve"> </t>
        </is>
      </c>
      <c r="D33" s="4" t="inlineStr">
        <is>
          <t xml:space="preserve"> </t>
        </is>
      </c>
    </row>
    <row r="34">
      <c r="A34" s="4" t="inlineStr">
        <is>
          <t>1% Decrease</t>
        </is>
      </c>
      <c r="B34" s="6" t="n">
        <v>-2.7</v>
      </c>
      <c r="C34" s="4" t="inlineStr">
        <is>
          <t xml:space="preserve"> </t>
        </is>
      </c>
      <c r="D3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Non-pension Post-employment Benefit Plans - Schedule of Non-pension Post-employment Benefit Plans (Details) - USD ($) $ in Million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Plan contributions</t>
        </is>
      </c>
      <c r="B4" s="6" t="n">
        <v>16.4</v>
      </c>
      <c r="C4" s="6" t="n">
        <v>17.7</v>
      </c>
      <c r="D4" s="6" t="n">
        <v>15.7</v>
      </c>
    </row>
    <row r="5">
      <c r="A5" s="4" t="inlineStr">
        <is>
          <t>Estimated contribution</t>
        </is>
      </c>
      <c r="B5" s="8" t="n">
        <v>15.5</v>
      </c>
      <c r="C5" s="4" t="inlineStr">
        <is>
          <t xml:space="preserve"> </t>
        </is>
      </c>
      <c r="D5" s="4" t="inlineStr">
        <is>
          <t xml:space="preserve"> </t>
        </is>
      </c>
    </row>
    <row r="6">
      <c r="A6" s="4" t="inlineStr">
        <is>
          <t>Defined Contribution Plan</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Plan contributions</t>
        </is>
      </c>
      <c r="B8" s="8" t="n">
        <v>12.3</v>
      </c>
      <c r="C8" s="8" t="n">
        <v>11.6</v>
      </c>
      <c r="D8" s="8" t="n">
        <v>10.6</v>
      </c>
    </row>
    <row r="9">
      <c r="A9" s="4" t="inlineStr">
        <is>
          <t>Estimated contribution</t>
        </is>
      </c>
      <c r="B9" s="8" t="n">
        <v>12.3</v>
      </c>
      <c r="C9" s="4" t="inlineStr">
        <is>
          <t xml:space="preserve"> </t>
        </is>
      </c>
      <c r="D9" s="4" t="inlineStr">
        <is>
          <t xml:space="preserve"> </t>
        </is>
      </c>
    </row>
    <row r="10">
      <c r="A10" s="4" t="inlineStr">
        <is>
          <t>Other benefit plans</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Plan contributions</t>
        </is>
      </c>
      <c r="B12" s="8" t="n">
        <v>3.2</v>
      </c>
      <c r="C12" s="8" t="n">
        <v>3.6</v>
      </c>
      <c r="D12" s="8" t="n">
        <v>7.8</v>
      </c>
    </row>
    <row r="13">
      <c r="A13" s="4" t="inlineStr">
        <is>
          <t>Estimated contribution</t>
        </is>
      </c>
      <c r="B13" s="8" t="n">
        <v>4.3</v>
      </c>
      <c r="C13" s="4" t="inlineStr">
        <is>
          <t xml:space="preserve"> </t>
        </is>
      </c>
      <c r="D13" s="4" t="inlineStr">
        <is>
          <t xml:space="preserve"> </t>
        </is>
      </c>
    </row>
    <row r="14">
      <c r="A14" s="4" t="inlineStr">
        <is>
          <t>Pension Plan</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Plan contributions</t>
        </is>
      </c>
      <c r="B16" s="8" t="n">
        <v>4.1</v>
      </c>
      <c r="C16" s="6" t="n">
        <v>6.1</v>
      </c>
      <c r="D16" s="6" t="n">
        <v>5.1</v>
      </c>
    </row>
    <row r="17">
      <c r="A17" s="4" t="inlineStr">
        <is>
          <t>Estimated contribution</t>
        </is>
      </c>
      <c r="B17" s="6" t="n">
        <v>3.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ajor Components of Tax Expense (Details) - USD ($) $ in Million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Current year</t>
        </is>
      </c>
      <c r="B4" s="6" t="n">
        <v>99.09999999999999</v>
      </c>
      <c r="C4" s="6" t="n">
        <v>44.3</v>
      </c>
      <c r="D4" s="6" t="n">
        <v>38.9</v>
      </c>
    </row>
    <row r="5">
      <c r="A5" s="4" t="inlineStr">
        <is>
          <t>Adjustments for prior years, including changes to net provisions related to tax uncertainties</t>
        </is>
      </c>
      <c r="B5" s="8" t="n">
        <v>-10.4</v>
      </c>
      <c r="C5" s="8" t="n">
        <v>-3.4</v>
      </c>
      <c r="D5" s="5" t="n">
        <v>-6</v>
      </c>
    </row>
    <row r="6">
      <c r="A6" s="4" t="inlineStr">
        <is>
          <t>Current tax expense</t>
        </is>
      </c>
      <c r="B6" s="8" t="n">
        <v>88.7</v>
      </c>
      <c r="C6" s="8" t="n">
        <v>40.9</v>
      </c>
      <c r="D6" s="8" t="n">
        <v>32.9</v>
      </c>
    </row>
    <row r="7">
      <c r="A7" s="3" t="inlineStr">
        <is>
          <t>Deferred income tax expense (recovery):</t>
        </is>
      </c>
      <c r="B7" s="4" t="inlineStr">
        <is>
          <t xml:space="preserve"> </t>
        </is>
      </c>
      <c r="C7" s="4" t="inlineStr">
        <is>
          <t xml:space="preserve"> </t>
        </is>
      </c>
      <c r="D7" s="4" t="inlineStr">
        <is>
          <t xml:space="preserve"> </t>
        </is>
      </c>
    </row>
    <row r="8">
      <c r="A8" s="4" t="inlineStr">
        <is>
          <t>Origination and reversal of temporary differences</t>
        </is>
      </c>
      <c r="B8" s="8" t="n">
        <v>-22.3</v>
      </c>
      <c r="C8" s="8" t="n">
        <v>1.3</v>
      </c>
      <c r="D8" s="8" t="n">
        <v>10.1</v>
      </c>
    </row>
    <row r="9">
      <c r="A9" s="4" t="inlineStr">
        <is>
          <t>Changes in previously unrecognized tax losses and deductible temporary differences, including adjustments for prior years</t>
        </is>
      </c>
      <c r="B9" s="8" t="n">
        <v>-8.300000000000001</v>
      </c>
      <c r="C9" s="8" t="n">
        <v>-10.1</v>
      </c>
      <c r="D9" s="8" t="n">
        <v>-13.4</v>
      </c>
    </row>
    <row r="10">
      <c r="A10" s="4" t="inlineStr">
        <is>
          <t>Deferred tax expense</t>
        </is>
      </c>
      <c r="B10" s="8" t="n">
        <v>-30.6</v>
      </c>
      <c r="C10" s="8" t="n">
        <v>-8.800000000000001</v>
      </c>
      <c r="D10" s="8" t="n">
        <v>-3.3</v>
      </c>
    </row>
    <row r="11">
      <c r="A11" s="4" t="inlineStr">
        <is>
          <t>Income tax expense (recovery)</t>
        </is>
      </c>
      <c r="B11" s="6" t="n">
        <v>58.1</v>
      </c>
      <c r="C11" s="6" t="n">
        <v>32.1</v>
      </c>
      <c r="D11" s="6" t="n">
        <v>29.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Million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Earnings before income taxes</t>
        </is>
      </c>
      <c r="B4" s="6" t="n">
        <v>203.6</v>
      </c>
      <c r="C4" s="7" t="n">
        <v>136</v>
      </c>
      <c r="D4" s="6" t="n">
        <v>90.2</v>
      </c>
    </row>
    <row r="5">
      <c r="A5" s="4" t="inlineStr">
        <is>
          <t>Income tax expense at Celestica’s statutory income tax rate of 26.5% (2020 to 2022)</t>
        </is>
      </c>
      <c r="B5" s="5" t="n">
        <v>54</v>
      </c>
      <c r="C5" s="8" t="n">
        <v>36.1</v>
      </c>
      <c r="D5" s="8" t="n">
        <v>23.9</v>
      </c>
    </row>
    <row r="6">
      <c r="A6" s="4" t="inlineStr">
        <is>
          <t>Foreign income taxed at different rates</t>
        </is>
      </c>
      <c r="B6" s="8" t="n">
        <v>-34.1</v>
      </c>
      <c r="C6" s="8" t="n">
        <v>-16.9</v>
      </c>
      <c r="D6" s="8" t="n">
        <v>-16.3</v>
      </c>
    </row>
    <row r="7">
      <c r="A7" s="4" t="inlineStr">
        <is>
          <t>Foreign exchange</t>
        </is>
      </c>
      <c r="B7" s="8" t="n">
        <v>5.7</v>
      </c>
      <c r="C7" s="8" t="n">
        <v>1.2</v>
      </c>
      <c r="D7" s="8" t="n">
        <v>-8.6</v>
      </c>
    </row>
    <row r="8">
      <c r="A8" s="4" t="inlineStr">
        <is>
          <t>Other, including non-taxable/non-deductible items and changes to net provisions related to tax uncertainties</t>
        </is>
      </c>
      <c r="B8" s="8" t="n">
        <v>2.9</v>
      </c>
      <c r="C8" s="8" t="n">
        <v>8.199999999999999</v>
      </c>
      <c r="D8" s="5" t="n">
        <v>25</v>
      </c>
    </row>
    <row r="9">
      <c r="A9" s="4" t="inlineStr">
        <is>
          <t>Change in tax rates</t>
        </is>
      </c>
      <c r="B9" s="8" t="n">
        <v>0.1</v>
      </c>
      <c r="C9" s="8" t="n">
        <v>-7.6</v>
      </c>
      <c r="D9" s="5" t="n">
        <v>0</v>
      </c>
    </row>
    <row r="10">
      <c r="A10" s="4" t="inlineStr">
        <is>
          <t>Change in unrecognized tax losses and deductible temporary differences</t>
        </is>
      </c>
      <c r="B10" s="8" t="n">
        <v>29.5</v>
      </c>
      <c r="C10" s="8" t="n">
        <v>11.1</v>
      </c>
      <c r="D10" s="8" t="n">
        <v>5.6</v>
      </c>
    </row>
    <row r="11">
      <c r="A11" s="4" t="inlineStr">
        <is>
          <t>Income tax expense</t>
        </is>
      </c>
      <c r="B11" s="6" t="n">
        <v>58.1</v>
      </c>
      <c r="C11" s="8" t="n">
        <v>32.1</v>
      </c>
      <c r="D11" s="8" t="n">
        <v>29.6</v>
      </c>
    </row>
    <row r="12">
      <c r="A12" s="4" t="inlineStr">
        <is>
          <t>Thailand</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Initial percentage of tax exemption (percent)</t>
        </is>
      </c>
      <c r="B14" s="10" t="n">
        <v>1</v>
      </c>
      <c r="C14" s="4" t="inlineStr">
        <is>
          <t xml:space="preserve"> </t>
        </is>
      </c>
      <c r="D14" s="4" t="inlineStr">
        <is>
          <t xml:space="preserve"> </t>
        </is>
      </c>
    </row>
    <row r="15">
      <c r="A15" s="4" t="inlineStr">
        <is>
          <t>Percentage of tax exemption</t>
        </is>
      </c>
      <c r="B15" s="10" t="n">
        <v>0.5</v>
      </c>
      <c r="C15" s="4" t="inlineStr">
        <is>
          <t xml:space="preserve"> </t>
        </is>
      </c>
      <c r="D15" s="4" t="inlineStr">
        <is>
          <t xml:space="preserve"> </t>
        </is>
      </c>
    </row>
    <row r="16">
      <c r="A16" s="4" t="inlineStr">
        <is>
          <t>China</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expense, repatriated undistributed foreign earnings</t>
        </is>
      </c>
      <c r="B18" s="6" t="n">
        <v>3.3</v>
      </c>
      <c r="C18" s="5" t="n">
        <v>6</v>
      </c>
      <c r="D18" s="4" t="inlineStr">
        <is>
          <t xml:space="preserve"> </t>
        </is>
      </c>
    </row>
    <row r="19">
      <c r="A19" s="4" t="inlineStr">
        <is>
          <t>Deferred tax expense, repatriated foreign earnings paid in current year</t>
        </is>
      </c>
      <c r="B19" s="8" t="n">
        <v>2.5</v>
      </c>
      <c r="C19" s="4" t="inlineStr">
        <is>
          <t xml:space="preserve"> </t>
        </is>
      </c>
      <c r="D19" s="4" t="inlineStr">
        <is>
          <t xml:space="preserve"> </t>
        </is>
      </c>
    </row>
    <row r="20">
      <c r="A20" s="4" t="inlineStr">
        <is>
          <t>China And Thailand</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ferred tax expense, repatriated undistributed foreign earnings</t>
        </is>
      </c>
      <c r="B22" s="4" t="inlineStr">
        <is>
          <t xml:space="preserve"> </t>
        </is>
      </c>
      <c r="C22" s="4" t="inlineStr">
        <is>
          <t xml:space="preserve"> </t>
        </is>
      </c>
      <c r="D22" s="6" t="n">
        <v>16.5</v>
      </c>
    </row>
    <row r="23">
      <c r="A23" s="4" t="inlineStr">
        <is>
          <t>Deferred tax expense, repatriated foreign earnings paid in current year</t>
        </is>
      </c>
      <c r="B23" s="6" t="n">
        <v>7.8</v>
      </c>
      <c r="C23" s="6" t="n">
        <v>7.2</v>
      </c>
      <c r="D2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Tax Assets and Liabilities (Details) - USD ($) $ in Million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Deferred tax assets, beginning balance</t>
        </is>
      </c>
      <c r="B4" s="6" t="n">
        <v>47.7</v>
      </c>
      <c r="C4" s="6" t="n">
        <v>39.9</v>
      </c>
    </row>
    <row r="5">
      <c r="A5" s="4" t="inlineStr">
        <is>
          <t>Credited (charged) to net earnings</t>
        </is>
      </c>
      <c r="B5" s="8" t="n">
        <v>23.2</v>
      </c>
      <c r="C5" s="8" t="n">
        <v>8.800000000000001</v>
      </c>
    </row>
    <row r="6">
      <c r="A6" s="4" t="inlineStr">
        <is>
          <t>Credited directly to equity</t>
        </is>
      </c>
      <c r="B6" s="8" t="n">
        <v>-0.3</v>
      </c>
      <c r="C6" s="8" t="n">
        <v>1.1</v>
      </c>
    </row>
    <row r="7">
      <c r="A7" s="4" t="inlineStr">
        <is>
          <t>Deferred Tax Relating To Business Combinations, Deferred Tax Asset</t>
        </is>
      </c>
      <c r="B7" s="4" t="inlineStr">
        <is>
          <t xml:space="preserve"> </t>
        </is>
      </c>
      <c r="C7" s="8" t="n">
        <v>1.1</v>
      </c>
    </row>
    <row r="8">
      <c r="A8" s="4" t="inlineStr">
        <is>
          <t>Effects of foreign exchange</t>
        </is>
      </c>
      <c r="B8" s="8" t="n">
        <v>-2.6</v>
      </c>
      <c r="C8" s="8" t="n">
        <v>-0.4</v>
      </c>
    </row>
    <row r="9">
      <c r="A9" s="4" t="inlineStr">
        <is>
          <t>Other</t>
        </is>
      </c>
      <c r="B9" s="8" t="n">
        <v>0.9</v>
      </c>
      <c r="C9" s="8" t="n">
        <v>-2.8</v>
      </c>
    </row>
    <row r="10">
      <c r="A10" s="4" t="inlineStr">
        <is>
          <t>Deferred tax assets, ending balance</t>
        </is>
      </c>
      <c r="B10" s="8" t="n">
        <v>68.90000000000001</v>
      </c>
      <c r="C10" s="8" t="n">
        <v>47.7</v>
      </c>
    </row>
    <row r="11">
      <c r="A11" s="3" t="inlineStr">
        <is>
          <t>Reconciliation of changes in deferred tax liability [Roll Forward]</t>
        </is>
      </c>
      <c r="B11" s="4" t="inlineStr">
        <is>
          <t xml:space="preserve"> </t>
        </is>
      </c>
      <c r="C11" s="4" t="inlineStr">
        <is>
          <t xml:space="preserve"> </t>
        </is>
      </c>
    </row>
    <row r="12">
      <c r="A12" s="4" t="inlineStr">
        <is>
          <t>Deferred tax liabilities, beginning balance</t>
        </is>
      </c>
      <c r="B12" s="8" t="n">
        <v>60.2</v>
      </c>
      <c r="C12" s="8" t="n">
        <v>32.3</v>
      </c>
    </row>
    <row r="13">
      <c r="A13" s="4" t="inlineStr">
        <is>
          <t>Charged (credited) to net earnings</t>
        </is>
      </c>
      <c r="B13" s="8" t="n">
        <v>-7.4</v>
      </c>
      <c r="C13" s="4" t="inlineStr">
        <is>
          <t xml:space="preserve"> </t>
        </is>
      </c>
    </row>
    <row r="14">
      <c r="A14" s="4" t="inlineStr">
        <is>
          <t>Additions from business combinations</t>
        </is>
      </c>
      <c r="B14" s="4" t="inlineStr">
        <is>
          <t xml:space="preserve"> </t>
        </is>
      </c>
      <c r="C14" s="8" t="n">
        <v>30.7</v>
      </c>
    </row>
    <row r="15">
      <c r="A15" s="4" t="inlineStr">
        <is>
          <t>Effects of foreign exchange</t>
        </is>
      </c>
      <c r="B15" s="8" t="n">
        <v>-2.4</v>
      </c>
      <c r="C15" s="4" t="inlineStr">
        <is>
          <t xml:space="preserve"> </t>
        </is>
      </c>
    </row>
    <row r="16">
      <c r="A16" s="4" t="inlineStr">
        <is>
          <t>Other</t>
        </is>
      </c>
      <c r="B16" s="8" t="n">
        <v>1.3</v>
      </c>
      <c r="C16" s="8" t="n">
        <v>-2.8</v>
      </c>
    </row>
    <row r="17">
      <c r="A17" s="4" t="inlineStr">
        <is>
          <t>Deferred tax liabilities, ending balance</t>
        </is>
      </c>
      <c r="B17" s="8" t="n">
        <v>51.7</v>
      </c>
      <c r="C17" s="8" t="n">
        <v>60.2</v>
      </c>
    </row>
    <row r="18">
      <c r="A18" s="4" t="inlineStr">
        <is>
          <t>Unrealized foreign exchange gains</t>
        </is>
      </c>
      <c r="B18" s="4" t="inlineStr">
        <is>
          <t xml:space="preserve"> </t>
        </is>
      </c>
      <c r="C18" s="4" t="inlineStr">
        <is>
          <t xml:space="preserve"> </t>
        </is>
      </c>
    </row>
    <row r="19">
      <c r="A19" s="3" t="inlineStr">
        <is>
          <t>Reconciliation of changes in deferred tax liability [Roll Forward]</t>
        </is>
      </c>
      <c r="B19" s="4" t="inlineStr">
        <is>
          <t xml:space="preserve"> </t>
        </is>
      </c>
      <c r="C19" s="4" t="inlineStr">
        <is>
          <t xml:space="preserve"> </t>
        </is>
      </c>
    </row>
    <row r="20">
      <c r="A20" s="4" t="inlineStr">
        <is>
          <t>Deferred tax liabilities, beginning balance</t>
        </is>
      </c>
      <c r="B20" s="8" t="n">
        <v>27.2</v>
      </c>
      <c r="C20" s="8" t="n">
        <v>27.2</v>
      </c>
    </row>
    <row r="21">
      <c r="A21" s="4" t="inlineStr">
        <is>
          <t>Charged (credited) to net earnings</t>
        </is>
      </c>
      <c r="B21" s="5" t="n">
        <v>-5</v>
      </c>
      <c r="C21" s="8" t="n">
        <v>-0.2</v>
      </c>
    </row>
    <row r="22">
      <c r="A22" s="4" t="inlineStr">
        <is>
          <t>Effects of foreign exchange</t>
        </is>
      </c>
      <c r="B22" s="8" t="n">
        <v>-1.7</v>
      </c>
      <c r="C22" s="8" t="n">
        <v>0.2</v>
      </c>
    </row>
    <row r="23">
      <c r="A23" s="4" t="inlineStr">
        <is>
          <t>Deferred tax liabilities, ending balance</t>
        </is>
      </c>
      <c r="B23" s="8" t="n">
        <v>20.5</v>
      </c>
      <c r="C23" s="8" t="n">
        <v>27.2</v>
      </c>
    </row>
    <row r="24">
      <c r="A24" s="4" t="inlineStr">
        <is>
          <t>Accounting provisions not currently deductible</t>
        </is>
      </c>
      <c r="B24" s="4" t="inlineStr">
        <is>
          <t xml:space="preserve"> </t>
        </is>
      </c>
      <c r="C24" s="4" t="inlineStr">
        <is>
          <t xml:space="preserve"> </t>
        </is>
      </c>
    </row>
    <row r="25">
      <c r="A25" s="3" t="inlineStr">
        <is>
          <t>Reconciliation of changes in deferred tax liability (asset) [abstract]</t>
        </is>
      </c>
      <c r="B25" s="4" t="inlineStr">
        <is>
          <t xml:space="preserve"> </t>
        </is>
      </c>
      <c r="C25" s="4" t="inlineStr">
        <is>
          <t xml:space="preserve"> </t>
        </is>
      </c>
    </row>
    <row r="26">
      <c r="A26" s="4" t="inlineStr">
        <is>
          <t>Deferred tax assets, beginning balance</t>
        </is>
      </c>
      <c r="B26" s="8" t="n">
        <v>17.7</v>
      </c>
      <c r="C26" s="8" t="n">
        <v>10.5</v>
      </c>
    </row>
    <row r="27">
      <c r="A27" s="4" t="inlineStr">
        <is>
          <t>Credited (charged) to net earnings</t>
        </is>
      </c>
      <c r="B27" s="8" t="n">
        <v>13.7</v>
      </c>
      <c r="C27" s="8" t="n">
        <v>7.2</v>
      </c>
    </row>
    <row r="28">
      <c r="A28" s="4" t="inlineStr">
        <is>
          <t>Deferred Tax Relating To Business Combinations, Deferred Tax Asset</t>
        </is>
      </c>
      <c r="B28" s="4" t="inlineStr">
        <is>
          <t xml:space="preserve"> </t>
        </is>
      </c>
      <c r="C28" s="8" t="n">
        <v>0.1</v>
      </c>
    </row>
    <row r="29">
      <c r="A29" s="4" t="inlineStr">
        <is>
          <t>Effects of foreign exchange</t>
        </is>
      </c>
      <c r="B29" s="8" t="n">
        <v>-0.5</v>
      </c>
      <c r="C29" s="8" t="n">
        <v>-0.1</v>
      </c>
    </row>
    <row r="30">
      <c r="A30" s="4" t="inlineStr">
        <is>
          <t>Deferred tax assets, ending balance</t>
        </is>
      </c>
      <c r="B30" s="8" t="n">
        <v>30.9</v>
      </c>
      <c r="C30" s="8" t="n">
        <v>17.7</v>
      </c>
    </row>
    <row r="31">
      <c r="A31" s="4" t="inlineStr">
        <is>
          <t>Pensions and non-pension post-retirement benefits</t>
        </is>
      </c>
      <c r="B31" s="4" t="inlineStr">
        <is>
          <t xml:space="preserve"> </t>
        </is>
      </c>
      <c r="C31" s="4" t="inlineStr">
        <is>
          <t xml:space="preserve"> </t>
        </is>
      </c>
    </row>
    <row r="32">
      <c r="A32" s="3" t="inlineStr">
        <is>
          <t>Reconciliation of changes in deferred tax liability (asset) [abstract]</t>
        </is>
      </c>
      <c r="B32" s="4" t="inlineStr">
        <is>
          <t xml:space="preserve"> </t>
        </is>
      </c>
      <c r="C32" s="4" t="inlineStr">
        <is>
          <t xml:space="preserve"> </t>
        </is>
      </c>
    </row>
    <row r="33">
      <c r="A33" s="4" t="inlineStr">
        <is>
          <t>Deferred tax assets, beginning balance</t>
        </is>
      </c>
      <c r="B33" s="8" t="n">
        <v>2.8</v>
      </c>
      <c r="C33" s="8" t="n">
        <v>0.7</v>
      </c>
    </row>
    <row r="34">
      <c r="A34" s="4" t="inlineStr">
        <is>
          <t>Credited (charged) to net earnings</t>
        </is>
      </c>
      <c r="B34" s="8" t="n">
        <v>2.8</v>
      </c>
      <c r="C34" s="8" t="n">
        <v>2.1</v>
      </c>
    </row>
    <row r="35">
      <c r="A35" s="4" t="inlineStr">
        <is>
          <t>Credited directly to equity</t>
        </is>
      </c>
      <c r="B35" s="8" t="n">
        <v>4.4</v>
      </c>
      <c r="C35" s="4" t="inlineStr">
        <is>
          <t xml:space="preserve"> </t>
        </is>
      </c>
    </row>
    <row r="36">
      <c r="A36" s="4" t="inlineStr">
        <is>
          <t>Deferred tax assets, ending balance</t>
        </is>
      </c>
      <c r="B36" s="5" t="n">
        <v>10</v>
      </c>
      <c r="C36" s="8" t="n">
        <v>2.8</v>
      </c>
    </row>
    <row r="37">
      <c r="A37" s="4" t="inlineStr">
        <is>
          <t>Tax losses carried forward</t>
        </is>
      </c>
      <c r="B37" s="4" t="inlineStr">
        <is>
          <t xml:space="preserve"> </t>
        </is>
      </c>
      <c r="C37" s="4" t="inlineStr">
        <is>
          <t xml:space="preserve"> </t>
        </is>
      </c>
    </row>
    <row r="38">
      <c r="A38" s="3" t="inlineStr">
        <is>
          <t>Reconciliation of changes in deferred tax liability (asset) [abstract]</t>
        </is>
      </c>
      <c r="B38" s="4" t="inlineStr">
        <is>
          <t xml:space="preserve"> </t>
        </is>
      </c>
      <c r="C38" s="4" t="inlineStr">
        <is>
          <t xml:space="preserve"> </t>
        </is>
      </c>
    </row>
    <row r="39">
      <c r="A39" s="4" t="inlineStr">
        <is>
          <t>Deferred tax assets, beginning balance</t>
        </is>
      </c>
      <c r="B39" s="8" t="n">
        <v>69.2</v>
      </c>
      <c r="C39" s="8" t="n">
        <v>72.2</v>
      </c>
    </row>
    <row r="40">
      <c r="A40" s="4" t="inlineStr">
        <is>
          <t>Credited (charged) to net earnings</t>
        </is>
      </c>
      <c r="B40" s="8" t="n">
        <v>-10.7</v>
      </c>
      <c r="C40" s="8" t="n">
        <v>-3.2</v>
      </c>
    </row>
    <row r="41">
      <c r="A41" s="4" t="inlineStr">
        <is>
          <t>Credited directly to equity</t>
        </is>
      </c>
      <c r="B41" s="8" t="n">
        <v>0.4</v>
      </c>
      <c r="C41" s="4" t="inlineStr">
        <is>
          <t xml:space="preserve"> </t>
        </is>
      </c>
    </row>
    <row r="42">
      <c r="A42" s="4" t="inlineStr">
        <is>
          <t>Effects of foreign exchange</t>
        </is>
      </c>
      <c r="B42" s="8" t="n">
        <v>-1.9</v>
      </c>
      <c r="C42" s="8" t="n">
        <v>0.2</v>
      </c>
    </row>
    <row r="43">
      <c r="A43" s="4" t="inlineStr">
        <is>
          <t>Deferred tax assets, ending balance</t>
        </is>
      </c>
      <c r="B43" s="5" t="n">
        <v>57</v>
      </c>
      <c r="C43" s="8" t="n">
        <v>69.2</v>
      </c>
    </row>
    <row r="44">
      <c r="A44" s="4" t="inlineStr">
        <is>
          <t>Property, plant and equipment and intangibles</t>
        </is>
      </c>
      <c r="B44" s="4" t="inlineStr">
        <is>
          <t xml:space="preserve"> </t>
        </is>
      </c>
      <c r="C44" s="4" t="inlineStr">
        <is>
          <t xml:space="preserve"> </t>
        </is>
      </c>
    </row>
    <row r="45">
      <c r="A45" s="3" t="inlineStr">
        <is>
          <t>Reconciliation of changes in deferred tax liability [Roll Forward]</t>
        </is>
      </c>
      <c r="B45" s="4" t="inlineStr">
        <is>
          <t xml:space="preserve"> </t>
        </is>
      </c>
      <c r="C45" s="4" t="inlineStr">
        <is>
          <t xml:space="preserve"> </t>
        </is>
      </c>
    </row>
    <row r="46">
      <c r="A46" s="4" t="inlineStr">
        <is>
          <t>Deferred tax liabilities, beginning balance</t>
        </is>
      </c>
      <c r="B46" s="8" t="n">
        <v>76.2</v>
      </c>
      <c r="C46" s="8" t="n">
        <v>45.5</v>
      </c>
    </row>
    <row r="47">
      <c r="A47" s="4" t="inlineStr">
        <is>
          <t>Charged (credited) to net earnings</t>
        </is>
      </c>
      <c r="B47" s="8" t="n">
        <v>-2.4</v>
      </c>
      <c r="C47" s="8" t="n">
        <v>0.2</v>
      </c>
    </row>
    <row r="48">
      <c r="A48" s="4" t="inlineStr">
        <is>
          <t>Additions from business combinations</t>
        </is>
      </c>
      <c r="B48" s="4" t="inlineStr">
        <is>
          <t xml:space="preserve"> </t>
        </is>
      </c>
      <c r="C48" s="8" t="n">
        <v>30.7</v>
      </c>
    </row>
    <row r="49">
      <c r="A49" s="4" t="inlineStr">
        <is>
          <t>Effects of foreign exchange</t>
        </is>
      </c>
      <c r="B49" s="8" t="n">
        <v>-0.7</v>
      </c>
      <c r="C49" s="8" t="n">
        <v>-0.2</v>
      </c>
    </row>
    <row r="50">
      <c r="A50" s="4" t="inlineStr">
        <is>
          <t>Other</t>
        </is>
      </c>
      <c r="B50" s="8" t="n">
        <v>0.4</v>
      </c>
      <c r="C50" s="4" t="inlineStr">
        <is>
          <t xml:space="preserve"> </t>
        </is>
      </c>
    </row>
    <row r="51">
      <c r="A51" s="4" t="inlineStr">
        <is>
          <t>Deferred tax liabilities, ending balance</t>
        </is>
      </c>
      <c r="B51" s="8" t="n">
        <v>73.5</v>
      </c>
      <c r="C51" s="8" t="n">
        <v>76.2</v>
      </c>
    </row>
    <row r="52">
      <c r="A52" s="4" t="inlineStr">
        <is>
          <t>Other</t>
        </is>
      </c>
      <c r="B52" s="4" t="inlineStr">
        <is>
          <t xml:space="preserve"> </t>
        </is>
      </c>
      <c r="C52" s="4" t="inlineStr">
        <is>
          <t xml:space="preserve"> </t>
        </is>
      </c>
    </row>
    <row r="53">
      <c r="A53" s="3" t="inlineStr">
        <is>
          <t>Reconciliation of changes in deferred tax liability (asset) [abstract]</t>
        </is>
      </c>
      <c r="B53" s="4" t="inlineStr">
        <is>
          <t xml:space="preserve"> </t>
        </is>
      </c>
      <c r="C53" s="4" t="inlineStr">
        <is>
          <t xml:space="preserve"> </t>
        </is>
      </c>
    </row>
    <row r="54">
      <c r="A54" s="4" t="inlineStr">
        <is>
          <t>Deferred tax assets, beginning balance</t>
        </is>
      </c>
      <c r="B54" s="8" t="n">
        <v>1.2</v>
      </c>
      <c r="C54" s="5" t="n">
        <v>0</v>
      </c>
    </row>
    <row r="55">
      <c r="A55" s="4" t="inlineStr">
        <is>
          <t>Credited (charged) to net earnings</t>
        </is>
      </c>
      <c r="B55" s="8" t="n">
        <v>17.4</v>
      </c>
      <c r="C55" s="8" t="n">
        <v>2.7</v>
      </c>
    </row>
    <row r="56">
      <c r="A56" s="4" t="inlineStr">
        <is>
          <t>Credited directly to equity</t>
        </is>
      </c>
      <c r="B56" s="8" t="n">
        <v>-5.1</v>
      </c>
      <c r="C56" s="8" t="n">
        <v>1.1</v>
      </c>
    </row>
    <row r="57">
      <c r="A57" s="4" t="inlineStr">
        <is>
          <t>Deferred Tax Relating To Business Combinations, Deferred Tax Asset</t>
        </is>
      </c>
      <c r="B57" s="4" t="inlineStr">
        <is>
          <t xml:space="preserve"> </t>
        </is>
      </c>
      <c r="C57" s="5" t="n">
        <v>1</v>
      </c>
    </row>
    <row r="58">
      <c r="A58" s="4" t="inlineStr">
        <is>
          <t>Effects of foreign exchange</t>
        </is>
      </c>
      <c r="B58" s="8" t="n">
        <v>-0.2</v>
      </c>
      <c r="C58" s="8" t="n">
        <v>-0.5</v>
      </c>
    </row>
    <row r="59">
      <c r="A59" s="4" t="inlineStr">
        <is>
          <t>Other</t>
        </is>
      </c>
      <c r="B59" s="5" t="n">
        <v>0</v>
      </c>
      <c r="C59" s="8" t="n">
        <v>-3.1</v>
      </c>
    </row>
    <row r="60">
      <c r="A60" s="4" t="inlineStr">
        <is>
          <t>Deferred tax assets, ending balance</t>
        </is>
      </c>
      <c r="B60" s="8" t="n">
        <v>13.3</v>
      </c>
      <c r="C60" s="8" t="n">
        <v>1.2</v>
      </c>
    </row>
    <row r="61">
      <c r="A61" s="3" t="inlineStr">
        <is>
          <t>Reconciliation of changes in deferred tax liability [Roll Forward]</t>
        </is>
      </c>
      <c r="B61" s="4" t="inlineStr">
        <is>
          <t xml:space="preserve"> </t>
        </is>
      </c>
      <c r="C61" s="4" t="inlineStr">
        <is>
          <t xml:space="preserve"> </t>
        </is>
      </c>
    </row>
    <row r="62">
      <c r="A62" s="4" t="inlineStr">
        <is>
          <t>Deferred tax liabilities, beginning balance</t>
        </is>
      </c>
      <c r="B62" s="5" t="n">
        <v>0</v>
      </c>
      <c r="C62" s="8" t="n">
        <v>3.1</v>
      </c>
    </row>
    <row r="63">
      <c r="A63" s="4" t="inlineStr">
        <is>
          <t>Other</t>
        </is>
      </c>
      <c r="B63" s="4" t="inlineStr">
        <is>
          <t xml:space="preserve"> </t>
        </is>
      </c>
      <c r="C63" s="8" t="n">
        <v>-3.1</v>
      </c>
    </row>
    <row r="64">
      <c r="A64" s="4" t="inlineStr">
        <is>
          <t>Deferred tax liabilities, ending balance</t>
        </is>
      </c>
      <c r="B64" s="5" t="n">
        <v>0</v>
      </c>
      <c r="C64" s="5" t="n">
        <v>0</v>
      </c>
    </row>
    <row r="65">
      <c r="A65" s="4" t="inlineStr">
        <is>
          <t>Reclassification between deferred tax assets and deferred tax liabilities</t>
        </is>
      </c>
      <c r="B65" s="4" t="inlineStr">
        <is>
          <t xml:space="preserve"> </t>
        </is>
      </c>
      <c r="C65" s="4" t="inlineStr">
        <is>
          <t xml:space="preserve"> </t>
        </is>
      </c>
    </row>
    <row r="66">
      <c r="A66" s="3" t="inlineStr">
        <is>
          <t>Reconciliation of changes in deferred tax liability (asset) [abstract]</t>
        </is>
      </c>
      <c r="B66" s="4" t="inlineStr">
        <is>
          <t xml:space="preserve"> </t>
        </is>
      </c>
      <c r="C66" s="4" t="inlineStr">
        <is>
          <t xml:space="preserve"> </t>
        </is>
      </c>
    </row>
    <row r="67">
      <c r="A67" s="4" t="inlineStr">
        <is>
          <t>Deferred tax assets, beginning balance</t>
        </is>
      </c>
      <c r="B67" s="8" t="n">
        <v>-43.2</v>
      </c>
      <c r="C67" s="8" t="n">
        <v>-43.5</v>
      </c>
    </row>
    <row r="68">
      <c r="A68" s="4" t="inlineStr">
        <is>
          <t>Other</t>
        </is>
      </c>
      <c r="B68" s="8" t="n">
        <v>0.9</v>
      </c>
      <c r="C68" s="8" t="n">
        <v>0.3</v>
      </c>
    </row>
    <row r="69">
      <c r="A69" s="4" t="inlineStr">
        <is>
          <t>Deferred tax assets, ending balance</t>
        </is>
      </c>
      <c r="B69" s="8" t="n">
        <v>-42.3</v>
      </c>
      <c r="C69" s="8" t="n">
        <v>-43.2</v>
      </c>
    </row>
    <row r="70">
      <c r="A70" s="3" t="inlineStr">
        <is>
          <t>Reconciliation of changes in deferred tax liability [Roll Forward]</t>
        </is>
      </c>
      <c r="B70" s="4" t="inlineStr">
        <is>
          <t xml:space="preserve"> </t>
        </is>
      </c>
      <c r="C70" s="4" t="inlineStr">
        <is>
          <t xml:space="preserve"> </t>
        </is>
      </c>
    </row>
    <row r="71">
      <c r="A71" s="4" t="inlineStr">
        <is>
          <t>Deferred tax liabilities, beginning balance</t>
        </is>
      </c>
      <c r="B71" s="8" t="n">
        <v>-43.2</v>
      </c>
      <c r="C71" s="8" t="n">
        <v>-43.5</v>
      </c>
    </row>
    <row r="72">
      <c r="A72" s="4" t="inlineStr">
        <is>
          <t>Other</t>
        </is>
      </c>
      <c r="B72" s="8" t="n">
        <v>0.9</v>
      </c>
      <c r="C72" s="8" t="n">
        <v>0.3</v>
      </c>
    </row>
    <row r="73">
      <c r="A73" s="4" t="inlineStr">
        <is>
          <t>Deferred tax liabilities, ending balance</t>
        </is>
      </c>
      <c r="B73" s="6" t="n">
        <v>-42.3</v>
      </c>
      <c r="C73" s="6" t="n">
        <v>-43.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s>
  <sheetData>
    <row r="1">
      <c r="A1" s="1" t="inlineStr">
        <is>
          <t>Income Taxes - Additional Information (Details)</t>
        </is>
      </c>
      <c r="B1" s="2" t="inlineStr">
        <is>
          <t>3 Months Ended</t>
        </is>
      </c>
      <c r="C1" s="2" t="inlineStr">
        <is>
          <t>12 Months Ended</t>
        </is>
      </c>
    </row>
    <row r="2">
      <c r="B2" s="2" t="inlineStr">
        <is>
          <t>Mar. 31, 2020 USD ($)</t>
        </is>
      </c>
      <c r="C2" s="2" t="inlineStr">
        <is>
          <t>Dec. 31, 2022 USD ($) taxIncentive site</t>
        </is>
      </c>
      <c r="D2" s="2" t="inlineStr">
        <is>
          <t>Dec. 31, 2021 USD ($)</t>
        </is>
      </c>
      <c r="E2" s="2" t="inlineStr">
        <is>
          <t>Dec. 31, 2020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Income tax expense (recovery)</t>
        </is>
      </c>
      <c r="B4" s="4" t="inlineStr">
        <is>
          <t xml:space="preserve"> </t>
        </is>
      </c>
      <c r="C4" s="7" t="n">
        <v>58100000</v>
      </c>
      <c r="D4" s="7" t="n">
        <v>32100000</v>
      </c>
      <c r="E4" s="7" t="n">
        <v>29600000</v>
      </c>
    </row>
    <row r="5">
      <c r="A5" s="4" t="inlineStr">
        <is>
          <t>Tax rate effect of revaluation impact</t>
        </is>
      </c>
      <c r="B5" s="4" t="inlineStr">
        <is>
          <t xml:space="preserve"> </t>
        </is>
      </c>
      <c r="C5" s="4" t="inlineStr">
        <is>
          <t xml:space="preserve"> </t>
        </is>
      </c>
      <c r="D5" s="5" t="n">
        <v>7600000</v>
      </c>
      <c r="E5" s="4" t="inlineStr">
        <is>
          <t xml:space="preserve"> </t>
        </is>
      </c>
    </row>
    <row r="6">
      <c r="A6" s="4" t="inlineStr">
        <is>
          <t>Tax expenses relating to current and future withholding taxes</t>
        </is>
      </c>
      <c r="B6" s="4" t="inlineStr">
        <is>
          <t xml:space="preserve"> </t>
        </is>
      </c>
      <c r="C6" s="4" t="inlineStr">
        <is>
          <t xml:space="preserve"> </t>
        </is>
      </c>
      <c r="D6" s="4" t="inlineStr">
        <is>
          <t xml:space="preserve"> </t>
        </is>
      </c>
      <c r="E6" s="5" t="n">
        <v>18300000</v>
      </c>
    </row>
    <row r="7">
      <c r="A7" s="4" t="inlineStr">
        <is>
          <t>RTP adjustments</t>
        </is>
      </c>
      <c r="B7" s="4" t="inlineStr">
        <is>
          <t xml:space="preserve"> </t>
        </is>
      </c>
      <c r="C7" s="4" t="inlineStr">
        <is>
          <t xml:space="preserve"> </t>
        </is>
      </c>
      <c r="D7" s="4" t="inlineStr">
        <is>
          <t xml:space="preserve"> </t>
        </is>
      </c>
      <c r="E7" s="5" t="n">
        <v>4100000</v>
      </c>
    </row>
    <row r="8">
      <c r="A8" s="4" t="inlineStr">
        <is>
          <t>Previously unrecognized deferred tax assets of subsidiary</t>
        </is>
      </c>
      <c r="B8" s="4" t="inlineStr">
        <is>
          <t xml:space="preserve"> </t>
        </is>
      </c>
      <c r="C8" s="4" t="inlineStr">
        <is>
          <t xml:space="preserve"> </t>
        </is>
      </c>
      <c r="D8" s="4" t="inlineStr">
        <is>
          <t xml:space="preserve"> </t>
        </is>
      </c>
      <c r="E8" s="5" t="n">
        <v>2600000</v>
      </c>
    </row>
    <row r="9">
      <c r="A9" s="4" t="inlineStr">
        <is>
          <t>Favorable currency impacts</t>
        </is>
      </c>
      <c r="B9" s="4" t="inlineStr">
        <is>
          <t xml:space="preserve"> </t>
        </is>
      </c>
      <c r="C9" s="5" t="n">
        <v>-3500000</v>
      </c>
      <c r="D9" s="4" t="inlineStr">
        <is>
          <t xml:space="preserve"> </t>
        </is>
      </c>
      <c r="E9" s="5" t="n">
        <v>5100000</v>
      </c>
    </row>
    <row r="10">
      <c r="A10" s="4" t="inlineStr">
        <is>
          <t>Reversal of tax uncertainties</t>
        </is>
      </c>
      <c r="B10" s="7" t="n">
        <v>5700000</v>
      </c>
      <c r="C10" s="5" t="n">
        <v>4900000</v>
      </c>
      <c r="D10" s="4" t="inlineStr">
        <is>
          <t xml:space="preserve"> </t>
        </is>
      </c>
      <c r="E10" s="4" t="inlineStr">
        <is>
          <t xml:space="preserve"> </t>
        </is>
      </c>
    </row>
    <row r="11">
      <c r="A11" s="4" t="inlineStr">
        <is>
          <t>Deferred tax assets</t>
        </is>
      </c>
      <c r="B11" s="4" t="inlineStr">
        <is>
          <t xml:space="preserve"> </t>
        </is>
      </c>
      <c r="C11" s="5" t="n">
        <v>68900000</v>
      </c>
      <c r="D11" s="5" t="n">
        <v>47700000</v>
      </c>
      <c r="E11" s="5" t="n">
        <v>39900000</v>
      </c>
    </row>
    <row r="12">
      <c r="A12" s="4" t="inlineStr">
        <is>
          <t>Deductible temporary differences and unused tax losses for which no deferred tax assets have been recognized</t>
        </is>
      </c>
      <c r="B12" s="4" t="inlineStr">
        <is>
          <t xml:space="preserve"> </t>
        </is>
      </c>
      <c r="C12" s="5" t="n">
        <v>1688900000</v>
      </c>
      <c r="D12" s="5" t="n">
        <v>1764100000</v>
      </c>
      <c r="E12" s="4" t="inlineStr">
        <is>
          <t xml:space="preserve"> </t>
        </is>
      </c>
    </row>
    <row r="13">
      <c r="A13" s="4" t="inlineStr">
        <is>
          <t>Deferred tax liabilities</t>
        </is>
      </c>
      <c r="B13" s="4" t="inlineStr">
        <is>
          <t xml:space="preserve"> </t>
        </is>
      </c>
      <c r="C13" s="5" t="n">
        <v>51700000</v>
      </c>
      <c r="D13" s="5" t="n">
        <v>60200000</v>
      </c>
      <c r="E13" s="5" t="n">
        <v>32300000</v>
      </c>
    </row>
    <row r="14">
      <c r="A14" s="4" t="inlineStr">
        <is>
          <t>Temporary differences associated with investments in subsidiaries for which no deferred tax liabilities have been recognized</t>
        </is>
      </c>
      <c r="B14" s="4" t="inlineStr">
        <is>
          <t xml:space="preserve"> </t>
        </is>
      </c>
      <c r="C14" s="5" t="n">
        <v>64900000</v>
      </c>
      <c r="D14" s="5" t="n">
        <v>10400000</v>
      </c>
      <c r="E14" s="4" t="inlineStr">
        <is>
          <t xml:space="preserve"> </t>
        </is>
      </c>
    </row>
    <row r="15">
      <c r="A15" s="4" t="inlineStr">
        <is>
          <t>Net deferred tax assets relating to subsidiary</t>
        </is>
      </c>
      <c r="B15" s="4" t="inlineStr">
        <is>
          <t xml:space="preserve"> </t>
        </is>
      </c>
      <c r="C15" s="7" t="n">
        <v>5000000</v>
      </c>
      <c r="D15" s="5" t="n">
        <v>4900000</v>
      </c>
      <c r="E15" s="5" t="n">
        <v>8300000</v>
      </c>
    </row>
    <row r="16">
      <c r="A16" s="4" t="inlineStr">
        <is>
          <t>Term of third tax incentive</t>
        </is>
      </c>
      <c r="B16" s="4" t="inlineStr">
        <is>
          <t xml:space="preserve"> </t>
        </is>
      </c>
      <c r="C16" s="4" t="inlineStr">
        <is>
          <t>6 years</t>
        </is>
      </c>
      <c r="D16" s="4" t="inlineStr">
        <is>
          <t xml:space="preserve"> </t>
        </is>
      </c>
      <c r="E16" s="4" t="inlineStr">
        <is>
          <t xml:space="preserve"> </t>
        </is>
      </c>
    </row>
    <row r="17">
      <c r="A17" s="4" t="inlineStr">
        <is>
          <t>Tax effect from tax incentives</t>
        </is>
      </c>
      <c r="B17" s="4" t="inlineStr">
        <is>
          <t xml:space="preserve"> </t>
        </is>
      </c>
      <c r="C17" s="7" t="n">
        <v>21000000</v>
      </c>
      <c r="D17" s="5" t="n">
        <v>15000000</v>
      </c>
      <c r="E17" s="5" t="n">
        <v>10000000</v>
      </c>
    </row>
    <row r="18">
      <c r="A18" s="4" t="inlineStr">
        <is>
          <t>Deductible temporary differences and unused tax losses</t>
        </is>
      </c>
      <c r="B18" s="4" t="inlineStr">
        <is>
          <t xml:space="preserve"> </t>
        </is>
      </c>
      <c r="C18" s="4" t="inlineStr">
        <is>
          <t xml:space="preserve"> </t>
        </is>
      </c>
      <c r="D18" s="4" t="inlineStr">
        <is>
          <t xml:space="preserve"> </t>
        </is>
      </c>
      <c r="E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c r="E19" s="4" t="inlineStr">
        <is>
          <t xml:space="preserve"> </t>
        </is>
      </c>
    </row>
    <row r="20">
      <c r="A20" s="4" t="inlineStr">
        <is>
          <t>Deferred tax assets</t>
        </is>
      </c>
      <c r="B20" s="4" t="inlineStr">
        <is>
          <t xml:space="preserve"> </t>
        </is>
      </c>
      <c r="C20" s="5" t="n">
        <v>0</v>
      </c>
      <c r="D20" s="5" t="n">
        <v>0</v>
      </c>
      <c r="E20" s="4" t="inlineStr">
        <is>
          <t xml:space="preserve"> </t>
        </is>
      </c>
    </row>
    <row r="21">
      <c r="A21" s="4" t="inlineStr">
        <is>
          <t>China</t>
        </is>
      </c>
      <c r="B21" s="4" t="inlineStr">
        <is>
          <t xml:space="preserve"> </t>
        </is>
      </c>
      <c r="C21" s="4" t="inlineStr">
        <is>
          <t xml:space="preserve"> </t>
        </is>
      </c>
      <c r="D21" s="4" t="inlineStr">
        <is>
          <t xml:space="preserve"> </t>
        </is>
      </c>
      <c r="E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c r="E22" s="4" t="inlineStr">
        <is>
          <t xml:space="preserve"> </t>
        </is>
      </c>
    </row>
    <row r="23">
      <c r="A23" s="4" t="inlineStr">
        <is>
          <t>Deferred tax expense, repatriated undistributed foreign earnings</t>
        </is>
      </c>
      <c r="B23" s="4" t="inlineStr">
        <is>
          <t xml:space="preserve"> </t>
        </is>
      </c>
      <c r="C23" s="5" t="n">
        <v>3300000</v>
      </c>
      <c r="D23" s="7" t="n">
        <v>6000000</v>
      </c>
      <c r="E23" s="4" t="inlineStr">
        <is>
          <t xml:space="preserve"> </t>
        </is>
      </c>
    </row>
    <row r="24">
      <c r="A24" s="4" t="inlineStr">
        <is>
          <t>Tax expenses relating to current and future withholding taxes</t>
        </is>
      </c>
      <c r="B24" s="4" t="inlineStr">
        <is>
          <t xml:space="preserve"> </t>
        </is>
      </c>
      <c r="C24" s="7" t="n">
        <v>10300000</v>
      </c>
      <c r="D24" s="4" t="inlineStr">
        <is>
          <t xml:space="preserve"> </t>
        </is>
      </c>
      <c r="E24" s="4" t="inlineStr">
        <is>
          <t xml:space="preserve"> </t>
        </is>
      </c>
    </row>
    <row r="25">
      <c r="A25" s="4" t="inlineStr">
        <is>
          <t>China And Thailand</t>
        </is>
      </c>
      <c r="B25" s="4" t="inlineStr">
        <is>
          <t xml:space="preserve"> </t>
        </is>
      </c>
      <c r="C25" s="4" t="inlineStr">
        <is>
          <t xml:space="preserve"> </t>
        </is>
      </c>
      <c r="D25" s="4" t="inlineStr">
        <is>
          <t xml:space="preserve"> </t>
        </is>
      </c>
      <c r="E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c r="E26" s="4" t="inlineStr">
        <is>
          <t xml:space="preserve"> </t>
        </is>
      </c>
    </row>
    <row r="27">
      <c r="A27" s="4" t="inlineStr">
        <is>
          <t>Deferred tax expense, repatriated undistributed foreign earnings</t>
        </is>
      </c>
      <c r="B27" s="4" t="inlineStr">
        <is>
          <t xml:space="preserve"> </t>
        </is>
      </c>
      <c r="C27" s="4" t="inlineStr">
        <is>
          <t xml:space="preserve"> </t>
        </is>
      </c>
      <c r="D27" s="4" t="inlineStr">
        <is>
          <t xml:space="preserve"> </t>
        </is>
      </c>
      <c r="E27" s="7" t="n">
        <v>16500000</v>
      </c>
    </row>
    <row r="28">
      <c r="A28" s="4" t="inlineStr">
        <is>
          <t>Thailand</t>
        </is>
      </c>
      <c r="B28" s="4" t="inlineStr">
        <is>
          <t xml:space="preserve"> </t>
        </is>
      </c>
      <c r="C28" s="4" t="inlineStr">
        <is>
          <t xml:space="preserve"> </t>
        </is>
      </c>
      <c r="D28" s="4" t="inlineStr">
        <is>
          <t xml:space="preserve"> </t>
        </is>
      </c>
      <c r="E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c r="E29" s="4" t="inlineStr">
        <is>
          <t xml:space="preserve"> </t>
        </is>
      </c>
    </row>
    <row r="30">
      <c r="A30" s="4" t="inlineStr">
        <is>
          <t>Number of income tax incentives | taxIncentive</t>
        </is>
      </c>
      <c r="B30" s="4" t="inlineStr">
        <is>
          <t xml:space="preserve"> </t>
        </is>
      </c>
      <c r="C30" s="5" t="n">
        <v>3</v>
      </c>
      <c r="D30" s="4" t="inlineStr">
        <is>
          <t xml:space="preserve"> </t>
        </is>
      </c>
      <c r="E30" s="4" t="inlineStr">
        <is>
          <t xml:space="preserve"> </t>
        </is>
      </c>
    </row>
    <row r="31">
      <c r="A31" s="4" t="inlineStr">
        <is>
          <t>Percentage of first tax incentive</t>
        </is>
      </c>
      <c r="B31" s="4" t="inlineStr">
        <is>
          <t xml:space="preserve"> </t>
        </is>
      </c>
      <c r="C31" s="10" t="n">
        <v>0.5</v>
      </c>
      <c r="D31" s="4" t="inlineStr">
        <is>
          <t xml:space="preserve"> </t>
        </is>
      </c>
      <c r="E31" s="4" t="inlineStr">
        <is>
          <t xml:space="preserve"> </t>
        </is>
      </c>
    </row>
    <row r="32">
      <c r="A32" s="4" t="inlineStr">
        <is>
          <t>Percentage of second tax incentive</t>
        </is>
      </c>
      <c r="B32" s="4" t="inlineStr">
        <is>
          <t xml:space="preserve"> </t>
        </is>
      </c>
      <c r="C32" s="10" t="n">
        <v>1</v>
      </c>
      <c r="D32" s="4" t="inlineStr">
        <is>
          <t xml:space="preserve"> </t>
        </is>
      </c>
      <c r="E32" s="4" t="inlineStr">
        <is>
          <t xml:space="preserve"> </t>
        </is>
      </c>
    </row>
    <row r="33">
      <c r="A33" s="4" t="inlineStr">
        <is>
          <t>Term of second tax incentive</t>
        </is>
      </c>
      <c r="B33" s="4" t="inlineStr">
        <is>
          <t xml:space="preserve"> </t>
        </is>
      </c>
      <c r="C33" s="4" t="inlineStr">
        <is>
          <t>8 years</t>
        </is>
      </c>
      <c r="D33" s="4" t="inlineStr">
        <is>
          <t xml:space="preserve"> </t>
        </is>
      </c>
      <c r="E33" s="4" t="inlineStr">
        <is>
          <t xml:space="preserve"> </t>
        </is>
      </c>
    </row>
    <row r="34">
      <c r="A34" s="4" t="inlineStr">
        <is>
          <t>Percentage of third tax incentive</t>
        </is>
      </c>
      <c r="B34" s="4" t="inlineStr">
        <is>
          <t xml:space="preserve"> </t>
        </is>
      </c>
      <c r="C34" s="10" t="n">
        <v>1</v>
      </c>
      <c r="D34" s="4" t="inlineStr">
        <is>
          <t xml:space="preserve"> </t>
        </is>
      </c>
      <c r="E34" s="4" t="inlineStr">
        <is>
          <t xml:space="preserve"> </t>
        </is>
      </c>
    </row>
    <row r="35">
      <c r="A35" s="4" t="inlineStr">
        <is>
          <t>Percentage of tax exemption</t>
        </is>
      </c>
      <c r="B35" s="4" t="inlineStr">
        <is>
          <t xml:space="preserve"> </t>
        </is>
      </c>
      <c r="C35" s="10" t="n">
        <v>0.5</v>
      </c>
      <c r="D35" s="4" t="inlineStr">
        <is>
          <t xml:space="preserve"> </t>
        </is>
      </c>
      <c r="E35" s="4" t="inlineStr">
        <is>
          <t xml:space="preserve"> </t>
        </is>
      </c>
    </row>
    <row r="36">
      <c r="A36" s="4" t="inlineStr">
        <is>
          <t>Laos</t>
        </is>
      </c>
      <c r="B36" s="4" t="inlineStr">
        <is>
          <t xml:space="preserve"> </t>
        </is>
      </c>
      <c r="C36" s="4" t="inlineStr">
        <is>
          <t xml:space="preserve"> </t>
        </is>
      </c>
      <c r="D36" s="4" t="inlineStr">
        <is>
          <t xml:space="preserve"> </t>
        </is>
      </c>
      <c r="E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c r="E37" s="4" t="inlineStr">
        <is>
          <t xml:space="preserve"> </t>
        </is>
      </c>
    </row>
    <row r="38">
      <c r="A38" s="4" t="inlineStr">
        <is>
          <t>Percentage of tax exemption</t>
        </is>
      </c>
      <c r="B38" s="4" t="inlineStr">
        <is>
          <t xml:space="preserve"> </t>
        </is>
      </c>
      <c r="C38" s="10" t="n">
        <v>1</v>
      </c>
      <c r="D38" s="4" t="inlineStr">
        <is>
          <t xml:space="preserve"> </t>
        </is>
      </c>
      <c r="E38" s="4" t="inlineStr">
        <is>
          <t xml:space="preserve"> </t>
        </is>
      </c>
    </row>
    <row r="39">
      <c r="A39" s="4" t="inlineStr">
        <is>
          <t>Applicable tax rate after expiration of incentive</t>
        </is>
      </c>
      <c r="B39" s="4" t="inlineStr">
        <is>
          <t xml:space="preserve"> </t>
        </is>
      </c>
      <c r="C39" s="10" t="n">
        <v>0.08</v>
      </c>
      <c r="D39" s="4" t="inlineStr">
        <is>
          <t xml:space="preserve"> </t>
        </is>
      </c>
      <c r="E39" s="4" t="inlineStr">
        <is>
          <t xml:space="preserve"> </t>
        </is>
      </c>
    </row>
    <row r="40">
      <c r="A40" s="4" t="inlineStr">
        <is>
          <t>Malaysia</t>
        </is>
      </c>
      <c r="B40" s="4" t="inlineStr">
        <is>
          <t xml:space="preserve"> </t>
        </is>
      </c>
      <c r="C40" s="4" t="inlineStr">
        <is>
          <t xml:space="preserve"> </t>
        </is>
      </c>
      <c r="D40" s="4" t="inlineStr">
        <is>
          <t xml:space="preserve"> </t>
        </is>
      </c>
      <c r="E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c r="E41" s="4" t="inlineStr">
        <is>
          <t xml:space="preserve"> </t>
        </is>
      </c>
    </row>
    <row r="42">
      <c r="A42" s="4" t="inlineStr">
        <is>
          <t>Initial term of tax exemption</t>
        </is>
      </c>
      <c r="B42" s="4" t="inlineStr">
        <is>
          <t xml:space="preserve"> </t>
        </is>
      </c>
      <c r="C42" s="4" t="inlineStr">
        <is>
          <t xml:space="preserve"> </t>
        </is>
      </c>
      <c r="D42" s="4" t="inlineStr">
        <is>
          <t xml:space="preserve"> </t>
        </is>
      </c>
      <c r="E42" s="4" t="inlineStr">
        <is>
          <t>5 years</t>
        </is>
      </c>
    </row>
    <row r="43">
      <c r="A43" s="4" t="inlineStr">
        <is>
          <t>Percentage of tax exemption</t>
        </is>
      </c>
      <c r="B43" s="4" t="inlineStr">
        <is>
          <t xml:space="preserve"> </t>
        </is>
      </c>
      <c r="C43" s="4" t="inlineStr">
        <is>
          <t xml:space="preserve"> </t>
        </is>
      </c>
      <c r="D43" s="4" t="inlineStr">
        <is>
          <t xml:space="preserve"> </t>
        </is>
      </c>
      <c r="E43" s="10" t="n">
        <v>0.5</v>
      </c>
    </row>
    <row r="44">
      <c r="A44" s="4" t="inlineStr">
        <is>
          <t>Asia</t>
        </is>
      </c>
      <c r="B44" s="4" t="inlineStr">
        <is>
          <t xml:space="preserve"> </t>
        </is>
      </c>
      <c r="C44" s="4" t="inlineStr">
        <is>
          <t xml:space="preserve"> </t>
        </is>
      </c>
      <c r="D44" s="4" t="inlineStr">
        <is>
          <t xml:space="preserve"> </t>
        </is>
      </c>
      <c r="E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c r="E45" s="4" t="inlineStr">
        <is>
          <t xml:space="preserve"> </t>
        </is>
      </c>
    </row>
    <row r="46">
      <c r="A46" s="4" t="inlineStr">
        <is>
          <t>Number of subsidiaries | site</t>
        </is>
      </c>
      <c r="B46" s="4" t="inlineStr">
        <is>
          <t xml:space="preserve"> </t>
        </is>
      </c>
      <c r="C46" s="5" t="n">
        <v>1</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of Preparation and Significant Accounting Policies</t>
        </is>
      </c>
      <c r="B4" s="4" t="inlineStr">
        <is>
          <t>BASIS OF PREPARATION AND SIGNIFICANT ACCOUNTING POLICIES: Statement of compliance: The consolidated financial statements have been prepared in accordance with International Financial Reporting Standards (IFRS) as issued by the International Accounting Standards Board (IASB). The consolidated financial statements were authorized for issuance by our Board of Directors on March 9, 2023 . Functional and presentation currency: The consolidated financial statements are presented in United States (U.S.) dollars, which is also Celestica's functional currency. Unless otherwise noted, all financial information is presented in millions of U.S. dollars (except percentages and per share amounts). Use of estimates and judgments: The preparation of financial statements in conformity with IFRS requires management to make judgments, estimates and assumptions that affect the application of accounting policies, the reported amounts of assets, liabilities, revenue, and expenses, and related disclosures with respect to contingent assets and liabilities. We base our judgments, estimates and assumptions on current facts (including, in recent periods, the prolonged impact of global supply chain constraints, and additionally in the second to the fourth quarter of 2022, the fire event disclosed in note 26), historical experience and various other factors that we believe are reasonable under the circumstances. The economic environment also impacts certain estimates and discount rates necessary to prepare our consolidated financial statements, including significant estimates and discount rates applicable to the determination of the recoverable amounts used in the impairment testing of our non-financial assets. Our assessment of these factors forms the basis for our judgments on the carrying values of our assets and liabilities, and the accrual of our costs and expenses. Actual results could differ materially from our estimates and assumptions. We review our estimates and underlying assumptions on an ongoing basis and make revisions as determined necessary by management. Revisions are recognized in the period in which the estimates are revised and may also impact future periods. Our review of the estimates, judgments and assumptions used in the preparation of our financial statements for 2022 included those relating to, among others: our determination of the timing of revenue recognition, the determination of whether indicators of impairment existed for our assets and cash generating units (CGUs*), our measurement of deferred tax assets and liabilities, our estimated inventory provisions and expected credit losses, customer creditworthiness, and the determination of the fair value of assets acquired and liabilities assumed in connection with a business combination. Any revisions to estimates, judgments or assumptions may result in, among other things, impairments to our assets or CGUs, and/or adjustments to the carrying amount of our accounts receivable (A/R) and/or inventories, or to the valuation of our deferred tax assets, any of which could have a material impact on our financial performance and financial condition. *CGUs are the smallest identifiable group of assets that cannot be tested individually and generate cash inflows that are largely independent of those of other assets or groups of assets, and can be comprised of a single site, a group of sites, or a line of business. Key sources of estimation uncertainty and judgment: We have applied significant estimates, judgments and assumptions in the following areas which we believe could have a significant impact on our reported results and financial position: our determination of the timing of revenue recognition; whether events or changes in circumstances are indicators that an impairment review of our assets or CGUs should be conducted; the measurement of our CGUs' recoverable amounts, which includes estimating future growth, profitability, and discount and terminal growth rates; and the allocation of the purchase price and other valuations related to our business acquisitions. We describe our use of judgment and estimation uncertainties in greater detail in the accounting policies described under “Significant Accounting Policies” below. Recently issued accounting standards and amendments: Interest R ate Benchmark Reform (Amendments to IFRS 9 (Financial Instruments) , IAS 39 (Financial Instruments: Recognition and Measurement) and IFRS 7 (Financial Instruments: Disclosures)): In September 2019, the IASB issued amendments to IFRS 9, IAS 39, and IFRS 7, effective January 1, 2020, representing phase one of its response to the effects of the Interbank Offered Rates (IBOR) reform on financial reporting. These amendments allow entities to assume that the interest rate benchmark on which hedged cash flows and hedged risk are based, and the interest rate benchmark on which the cash flows of the hedging instrument are based, are not altered as a result of IBOR reform. The amendments provide temporary relief that allows hedge accounting to continue, and any hedge ineffectiveness to continue to be recorded in the income statement, during the period of uncertainty before the replacement of existing interest rate benchmarks. The amendments apply to all hedging relationships that are directly affected by IBOR reform, and application of the relief is mandatory. A hedging relationship is affected if the reform gives rise to uncertainties about the timing and/or amount of benchmark-based cash flows of the hedged item or the hedging instrument. The relief will cease to apply when the uncertainty arising from IBOR reform is no longer present. On January 1, 2020, and in accordance with applicable transition provisions, we adopted the amendments retrospectively to hedging relationships that existed at the start of the reporting period or were designated thereafter, and we continue to apply hedge accounting to the amount in accumulated other comprehensive income (loss) (OCI) with respect to our interest rate swap cash flow hedges. The amendments also contain specific disclosure requirements for hedging relationships to which the relief is applied. See note 20(b) for disclosure of interest rate risks related to IBOR reform . The amendments did not have a significant impact on our disclosures or the amounts reported in our consolidated financial statements for the year ended December 31, 2020. In August 2020, the IASB issued Interest Rate Benchmark Reform-Phase 2, which amends IFRS 9, IAS 39, IFRS 4, Insurance Contracts , IFRS 7, and IFRS 16, Leases . The amendments complement those issued in 2019 and focus on the effects on financial statements when a company replaces a previous interest rate benchmark with an alternative benchmark rate as a result of IBOR reform. We adopted the Phase 2 amendments as of January 1, 2021. The adoption of the Phase 2 amendments had no significant impact on our consolidated financial statements for the year ended December 31, 2021. We will continue to monitor relevant developments and will evaluate the impact of the Phase 2 amendments on our consolidated financial statements as IBOR reform progresses. Also, see note 20. Classification of liabilities as current or non-current (Amendments to IAS 1) In January 2020, the IASB issued Classification of liabilities as current or non-current (Amendments to IAS 1) to clarify how to classify debt and other liabilities as current or non-current. The amendments are effective for reporting periods beginning on or after January 1, 2024. We will adopt this standard as of January 1, 2024, and are in the process of evaluating the impact of the adoption of this standard on our consolidated financial statements. Definition of accounting estimates (Amendments to IAS 8) In February 2021, the IASB issued Definition of accounting estimates (Amendments to IAS 8) to clarify the distinction between accounting policies and accounting estimates. The amendments are effective for reporting periods beginning on or after January 1, 2023. We adopted this standard as of January 1, 2023. We do not anticipate that the adoption of this standard will have a material impact on our consolidated financial statements. Deferred tax related to assets and liabilities arising from a single transaction (Amendments to IAS 12 Income Taxes) In May 2021, the IASB issued Deferred tax related to assets and liabilities arising from a single transaction (Amendments to IAS 12 Income Taxes) to clarify how to account for deferred tax on transactions such as leases and decommissioning obligations. The amendments are effective for reporting periods beginning on or after January 1, 2023. We adopted this standard as of January 1, 2023. We do not anticipate that the adoption of this standard will have a material impact on our consolidated financial statements. IFRS 17 Insurance Contracts In May 2017, the IASB issued IFRS 17 Insurance Contracts . IFRS 17 replaces IFRS 4 and sets out principles for the recognition, measurement, presentation and disclosure of insurance contracts within the scope of IFRS 17. This standard is effective for reporting periods beginning on or after January 1, 2023. We adopted this standard as of January 1, 2023. We do not anticipate that the adoption of this standard will have a material impact on our consolidated financial statements. SIGNIFICANT ACCOUNTING POLICIES: The accounting policies below are in compliance with IFRS as issued by the IASB and have been applied consistently to all periods presented in these consolidated financial statements. (a) Basis of measurement: These consolidated financial statements have been prepared primarily on the historical cost basis. Other measurement bases, where used, are described in the applicable notes. (b) Basis of consolidation: These consolidated financial statements include our direct and indirect subsidiaries, all of which are wholly-owned. Any subsidiaries that are formed or acquired during the year are consolidated from their respective dates of formation or acquisition. Inter-company transactions and balances are eliminated on consolidation. (c) Business combinations: We use the acquisition method to account for any business combinations. All identifiable assets and liabilities are recorded at fair value on our consolidated balance sheet as of the acquisition date. Any goodwill that arises from business combinations is tested annually for impairment (see note 2 (j) ). Potential obligations for contingent consideration and other contingencies are also recorded at fair value on our consolidated balance sheet as of the acquisition date. We record subsequent changes in the fair value of such potential obligations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We use judgment to determine the estimates used to value identifiable assets and liabilities, and the fair value of potential obligations, if applicable, at the acquisition date. We may engage third parties to determine the fair value of certain inventory, property, plant and equipment and intangible assets. We use estimates to determine cash flow projections, including the period of expected future benefit, and future growth and discount rates, among other factors, to value intangible assets and contingent consideration. The fair value of acquired tangible assets are measured by applying the market, cost or replacement cost, or income approach (using discounted cash flows and forecasts by management), as appropriate. The fair value of acquired intangible assets are measured by applying the income approach using a discounted cash flow model and forecasts based on management's estimates and assumptions. (d) Foreign currency translation: The majority of our subsidiaries have a U.S. dollar functional currency, which represents the currency of the primary economic environment in which they operate. For these subsidiaries, we translate: (i) monetary assets and liabilities denominated in foreign currencies into U.S. dollars at the period-end exchange rates; (ii) non-monetary assets and liabilities denominated in foreign currencies into U.S. dollars at historic rates; and (iii) revenue and expenses into U.S. dollars at the average exchange rates prevailing during the month of the transaction. Exchange gains and losses also arise on the settlement of foreign-currency denominated transactions. We recognize foreign currency differences arising on translation in our consolidated statement of operations. Upon consolidation, for our subsidiaries with a non-U.S. dollar functional currency, we translate assets and liabilities denominated in foreign currencies into U.S. dollars using the period-end exchange rates, and we translate revenue and expenses into U.S. dollars at the average exchange rates prevailing during the month of the transaction. We defer gains and losses arising from the translation of these operations in the foreign currency translation account included in accumulated OCI. For these subsidiaries, we translate foreign currency transactions into the relevant non-U.S. dollar functional currency using the exchange rate prevailing during the month of the transaction for revenues and expenses, and the exchange rate as at period end for the translation of these foreign currency denominated monetary assets and liabilities, and such gains and losses arising from these translations are recorded in the statement of operations in their non-U.S. dollar functional currency before translation into U.S. dollar for consolidation purposes. (e) Cash and cash equivalents: Cash and cash equivalents include cash on account and short-term investments with original maturities of three months or less. Cash and cash equivalents are classified as financial assets measured at fair value through profit or loss (see paragraph (o) below). These instruments are subject to an insignificant risk of change in fair value over their terms and, as a result, we carry cash and cash equivalents at cost. (f) Inventories: We procure inventory and manufacture products based on specific customer orders and forecasts, and value our inventory on a first-in, first-out basis at the lower of cost and net realizable value. The cost of our finished goods and work in progress includes direct materials, labor and overhead. We may require valuation adjustments if actual market conditions or demand for our customers' products or services are less favorable than originally projected. The determination of net realizable value involves significant management judgment and estimation. When estimating the net realizable value of our inventory, we consider factors such as shrinkage, the aging of and future demand for the inventory, and contractual arrangements with customers. We attempt to utilize excess inventory in other products we manufacture or return such inventory to the relevant suppliers or customers. We use future sales volume forecasts to estimate excess inventory on-hand. A change to these assumptions may impact our inventory valuation and our gross margins. We adjust previous write-downs in our consolidated statement of operations in the period a change in estimate occurs. (g) Property, plant and equipment (PP&amp;E): We carry PP&amp;E at cost less accumulated depreciation and accumulated impairment losses. Cost consists of expenditures directly attributable to the acquisition or construction of the asset, and costs directly attributable to bringing the asset to the condition necessary for its intended use. We capitalize the cost of an asset when the economic benefits associated with that asset are probable and when the cost can be measured reliably. We capitalize the costs of major renovations and we write-off the carrying amount of replaced assets. We expense all other maintenance and repair costs in our consolidated statement of operations as incurred. We do not depreciate land. We recognize depreciation expense on a straight-line basis over the estimated useful life of the asset as follows: Buildings Up to 40 years Building/leasehold improvements Up to 40 years or if shorter, term of lease Machinery and equipment 3 to 15 years We estimate the useful life of PP&amp;E based on the nature of the asset, historical experience, expected changes in technology, and the expected duration of related customer programs. When major components of an asset have a significantly different useful life than their primary asset, the components are accounted for and depreciated separately. We review our estimates of residual values, useful lives and the methods of depreciation annually at year-end and, if required, adjust them prospectively. We determine gains and losses on the disposal or retirement of PP&amp;E by comparing the proceeds from disposal with the carrying amount of the asset and we recognize these gains and losses in our consolidated statement of operations in the period of disposal or retirement. Also, see note 2( j ). (h) Leases: We are the lessee of PP&amp;E, primarily buildings and machinery. At the inception of a contract, we assess whether an arrangement is, or contains, a lease in accordance with IFRS 16. Where we determine there is a lease under IFRS 16, we recognize a right-of-use (ROU) asset (representing our right to use such leased asset) and a related lease obligation on the applicable lease commencement date. An ROU asset is first measured based on the initial amount of the related lease obligation, subject to certain adjustments, if any, and then subsequently measured at such cost less accumulated depreciation and accumulated impairment losses (see note 2( j )). Depreciation expense on an ROU asset is recorded on a straight-line basis over the lease term in cost of sales or SG&amp;A in our consolidated statement of operations, primarily based on the nature and use of the asset. The lease obligation is initially measured at the present value of the unpaid lease payments on the commencement date, discounted using the interest rate implicit in the lease (if readily determinable) or otherwise on our incremental borrowing rate (taking country-specific risks into consideration) on the lease commencement date. We generally use our incremental borrowing rate as the discount rate. The interest expense on the related lease obligation is recognized as finance costs in our consolidated statement of operations. The lease obligation is remeasured when there are adjustments to future lease payments arising from a change in applicable indices or rates, changes in the estimated amount expected to be payable under a residual value guarantee, or if we change our assessments of whether we will exercise an applicable purchase, extension or termination option. Upon any such remeasurement, a corresponding adjustment is made to the carrying amount of the related ROU asset, or is recorded in our consolidated statement of operations if the carrying amount of such ROU asset has been impaired. We expense the costs of low-value and short-term leases in our consolidated statement of operations on a straight-line basis over the lease term. (i) Goodwill and intangible assets: Goodwill: We initially record goodwill related to business acquisitions on our consolidated balance sheet in the amount of the excess of the fair value of the aggregate consideration paid or payable (including the estimated fair value of any contingent consideration) over the fair value of the identifiable net assets acquired. In subsequent reporting periods, we measure goodwill at cost less accumulated impairment losses, if any. We do not amortize goodwill. For purposes of impairment testing, we allocate goodwill to the CGU, or group of CGUs, that we expect will benefit from the related acquisition. See note 2 (j) . Intangible assets: We record acquired intangible assets on our consolidated balance sheet at fair value on the date of acquisition. We capitalize acquired intangible assets when the economic benefits associated with the asset are probable and when the cost can be measured reliably. We estimate the useful life of acquired intangible assets based on the nature of the asset, historical experience and the projected period of expected future economic benefits to be provided by the asset. In subsequent reporting periods, we measure such intangible assets at cost less accumulated amortization and accumulated impairment losses, if any. We amortize these assets on a straight-line basis over their estimated useful lives as follows: Intellectual property 3 to 5 years Other intangible assets 4 to 15 years Computer software assets 1 to 10 years Intellectual property assets consist primarily of certain acquired non-patented intellectual property and process technology. Other acquired intangible assets consist primarily of customer relationships and contract intangibles. Computer software assets consist primarily of software licenses. We review our estimates of residual values, useful lives and the methods of amortization annually at year end and, if required, adjust for these prospectively. We reflect changes in useful lives on a prospective basis. (j) Impairment of goodwill, intangible assets, PP&amp;E, and ROU assets: We review the carrying amount of goodwill, intangible assets, PP&amp;E, and ROU assets for impairment whenever events or changes in circumstances (triggering events) indicate that the carrying amount of such assets, or the related CGU or CGUs, may not be recoverable. If any such indication exists, we test the carrying amount of such assets or CGUs for impairment. In addition to an assessment of triggering events during the year, we conduct an annual impairment assessment of CGUs with goodwill in the fourth quarter of each year to correspond with our annual planning cycle (Annual Impairment Assessment). Judgment is required in the determination of: (i) our CGUs, which includes an assessment of whether the relevant asset, or group of assets, largely generates independent cash inflows, and an evaluation of how management monitors the business operations pertaining to such asset, or asset group; and (ii) whether events or changes in circumstances during the year are indicators that a review for impairment should be conducted. We recognize an impairment loss when the carrying amount of an asset, CGU or group of CGUs exceeds its recoverable amount. The recoverable amount of an asset, CGU or group of CGUs is measured as the greater of its expected value-in-use and its estimated fair value less costs of disposal. Determining the recoverable amount is subjective and requires management to exercise significant judgment in estimating future growth, profitability, discount and terminal growth rates, and in projecting future cash flows, among other factors. Determination of our expected value-in-use is based on a discounted cash flow analysis of the relevant asset, CGU or group of CGUs. Determining estimated fair value less costs of disposal requires valuations and use of appraisals. Future events and changing market conditions may impact our assumptions as to prices, costs or other factors that may result in changes to our estimates of future cash flows. Where applicable, we engage independent brokers to obtain market prices to estimate our real property and other asset values. We recognize impairment losses in our consolidated statement of operations. If it is determined that an impairment exists, we first allocate the impairment losses to the relevant CGU (or group of CGUs) to reduce the carrying amount of its (or their) goodwill, if any. If the goodwill is reduced to nil and the impairment losses have not been fully allocated, we then reduce the carrying amount of other assets in such CGU (or group of CGUs), generally on a pro-rata basis, until the impairment losses have been recognized in full. See notes 6, 7, and 8. We do not reverse impairment losses for goodwill in future periods. We reverse impairment losses for PP&amp;E, ROU assets and intangible assets if the events or conditions that resulted in such losses in prior periods no longer exist or have decreased as a result of changes in circumstances. At each reporting date, we review for indicators that could change the estimates we used to determine the recoverable amount of the relevant assets. The amount of the reversal will be limited to the carrying amount that would have been determined, net of depreciation or amortization, had we recognized no impairment loss in prior periods. (k) Provisions: We recognize a provision for legal or constructive obligations arising from past events when the amount can be reliably estimated and it is probable that an outflow of resources will be required to settle an obligation. The nature and type of provisions vary and management judgment is required to determine the extent of an obligation and whether the outflow of resources is probable. At the end of each reporting period, we evaluate the appropriateness of the remaining balances. We may be required to adjust recorded amounts to reflect actual experience or changes in estimates in future periods. Restructuring: We incur restructuring charges relating to workforce reductions, site consolidations, and costs associated with businesses we are downsizing or exiting. Our restructuring charges include employee severance and benefit costs, consultant costs, gains, losses or impairments related to owned sites and equipment we no longer use and which are available for sale, impairment of related intangible assets, and costs or impairments related to leased sites and equipment we no longer use. The recognition of restructuring charges requires management to make certain judgments and estimates regarding the nature, timing and amounts associated with our restructuring actions. Our assumptions include the timing of employee terminations, the measurement of termination costs, any anticipated sublease recoveries from exited sites, the timing of dispositions, and the estimated fair values less costs of disposal for assets we no longer use and which are available for sale. We develop detailed plans and record termination costs in the period that employees are informed of their termination. For owned sites and equipment that are no longer in use and are available for sale, we recognize an impairment loss based on their estimated fair value less costs of disposal, with estimated fair value based on market prices for similar assets. We may engage third parties to assist in the determination of the estimated fair values less costs of disposal for these assets. For leased sites that we intend to exit in connection with restructuring activities, we assess the recoverability of our ROU assets, and write down such assets (recorded as restructuring charges) if the carrying value exceeds any estimated sublease recoveries. To estimate future sublease recoveries, we may engage independent brokers to determine the estimated tenant rents we can expect to realize. At the end of each reporting period, we evaluate the appropriateness of our restructuring charges and balances. We may be required to adjust recorded amounts to reflect actual experience or changes in estimates for future periods. See note 15 (a) . Legal and other contingencies: In the normal course of our operations, we may be subject to lawsuits, investigations and other claims, including, but not limited to, environmental, labor, product, customer disputes, and other matters. The filing of a suit or formal assertion of a claim does not automatically trigger a requirement to record a provision. We record a provision for loss contingencies, including legal claims, based on management’s estimate of the probable outcome. Judgment is required when there is a range of possible outcomes. Management considers the degree of probability of the outcome and the ability to make a reasonable estimate of the loss. We may also use third party advisors in making our determination. The ultimate outcome, including the amount and timing of any payments required, may vary significantly from our original estimates. Potential material legal and other material contingent obligations that have not been recognized as provisions, as the outcome is remote or not probable, or the amount cannot be reliably estimated, are disclosed as contingent liabilities. See note 24. Warranty: We offer product and service warranties to our customers. We record a provision for future warranty costs based on management’s estimate of probable claims under these warranties. In determining the amount of the provision, we consider several factors including the terms of the warranty (which vary by customer, product or service), the current volume of products sold or services rendered during the warranty period, and historical warranty information. We review and adjust these estimates as necessary to reflect our experience and new information. The amount and aging of our provision will vary depending on various factors including the length of the warranty offered, the remaining life of the warranty and the extent and timing of warranty claims. We classify the portion of our warranty provision for which payment is expected in the next 12 months as current, and the remainder as non-current. (l) Employee benefits: Pension and non-pension post-employment benefits: We classify pension and non-pension post-employment benefits as either defined contribution plans or defined benefit plans. Under defined contribution plans, our obligation is to make a fixed contribution to a separate entity. The related investment risk is borne by the employee. We recognize our obligations to make contributions to defined contribution plans as an employee benefit expense in our consolidated statement of operations in the period the employee services are rendered. Under defined benefit plans, our obligation is to provide an agreed-upon benefit to specified plan participants. We remain exposed to both actuarial and investment risks with respect to defined benefit plans. Our obligation is actuarially determined using the projected unit credit method, based on service and management’s estimates. Actuarial valuations require management to make judgments and estimates relating to salary escalation, compensation levels at the time of retirement, retirement ages, the discount rate used in measuring the net interest on the net defined benefit asset or liability, and expected healthcare costs (as applicable). These actuarial assumptions could change from period-to-period and actual results could differ materially from the estimates originally made by management. We evaluate our assumptions on a regular basis, taking into consideration current market conditions and historical data. Market-driven changes may affect the actual rate of return on plan assets compared to our assumptions, as well as our discount rates and other variables which could cause actual results to differ materially from our estimates. Changes in assumptions could impact our defined benefit pension plan valuations and our future defined benefit pension expense and required funding. Our obligation for each defined benefit plan consists of the present value of the defined benefit obligation less the fair value of plan assets, and is presented on a net basis on our consolidated balance sheet. When the actuarial calculation results in a benefit, the asset we recognize is restricted to the present value of economic benefits available in the form of future refunds from the plan or reductions in future contributions to the plan. To calculate the present value of economic benefits, we also consider any minimum funding requirements that apply to the plan. An economic benefit is available if it is realizable during the life of the plan, or on settlement of the plan liabilities. We recognize past service costs or credits arising from plan amendments, whether vested or unvested, immediately in our consolidated statement of operations. We determine the net interest expense (income) on the net defined benefit liability (asset) for each year by applying the discount rate used to measure the defined benefit obligation at the beginning of the year to the net defined benefit liability (asset) position, taking into account any changes in the net defined benefit liability (asset) during the year as a result of contributions and benefit payments. Net interest expense and other expenses related to defined benefit plans are recognized in our consolidated statement of o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Cash and Cash Equivalents (Details) - USD ($) $ in Millions</t>
        </is>
      </c>
      <c r="B1" s="2" t="inlineStr">
        <is>
          <t>Dec. 31, 2022</t>
        </is>
      </c>
      <c r="C1" s="2" t="inlineStr">
        <is>
          <t>Dec. 31, 2021</t>
        </is>
      </c>
      <c r="D1" s="2" t="inlineStr">
        <is>
          <t>Dec. 31, 2020</t>
        </is>
      </c>
      <c r="E1" s="2" t="inlineStr">
        <is>
          <t>Dec. 31, 2019</t>
        </is>
      </c>
    </row>
    <row r="2">
      <c r="A2" s="3" t="inlineStr">
        <is>
          <t>Financial Instruments [Abstract]</t>
        </is>
      </c>
      <c r="B2" s="4" t="inlineStr">
        <is>
          <t xml:space="preserve"> </t>
        </is>
      </c>
      <c r="C2" s="4" t="inlineStr">
        <is>
          <t xml:space="preserve"> </t>
        </is>
      </c>
      <c r="D2" s="4" t="inlineStr">
        <is>
          <t xml:space="preserve"> </t>
        </is>
      </c>
      <c r="E2" s="4" t="inlineStr">
        <is>
          <t xml:space="preserve"> </t>
        </is>
      </c>
    </row>
    <row r="3">
      <c r="A3" s="4" t="inlineStr">
        <is>
          <t>Cash</t>
        </is>
      </c>
      <c r="B3" s="7" t="n">
        <v>364</v>
      </c>
      <c r="C3" s="6" t="n">
        <v>384.4</v>
      </c>
      <c r="D3" s="4" t="inlineStr">
        <is>
          <t xml:space="preserve"> </t>
        </is>
      </c>
      <c r="E3" s="4" t="inlineStr">
        <is>
          <t xml:space="preserve"> </t>
        </is>
      </c>
    </row>
    <row r="4">
      <c r="A4" s="4" t="inlineStr">
        <is>
          <t>Cash equivalents</t>
        </is>
      </c>
      <c r="B4" s="8" t="n">
        <v>10.5</v>
      </c>
      <c r="C4" s="8" t="n">
        <v>9.6</v>
      </c>
      <c r="D4" s="4" t="inlineStr">
        <is>
          <t xml:space="preserve"> </t>
        </is>
      </c>
      <c r="E4" s="4" t="inlineStr">
        <is>
          <t xml:space="preserve"> </t>
        </is>
      </c>
    </row>
    <row r="5">
      <c r="A5" s="4" t="inlineStr">
        <is>
          <t>Cash and cash equivalents</t>
        </is>
      </c>
      <c r="B5" s="6" t="n">
        <v>374.5</v>
      </c>
      <c r="C5" s="7" t="n">
        <v>394</v>
      </c>
      <c r="D5" s="6" t="n">
        <v>463.8</v>
      </c>
      <c r="E5" s="6" t="n">
        <v>479.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Currency Risk (Details) - Foreign currency forwards and swaps $ in Millions</t>
        </is>
      </c>
      <c r="B1" s="2" t="inlineStr">
        <is>
          <t>Dec. 31, 2022 USD ($)</t>
        </is>
      </c>
    </row>
    <row r="2">
      <c r="A2" s="4" t="inlineStr">
        <is>
          <t>Cash and cash equivalents | Canadian dollar</t>
        </is>
      </c>
      <c r="B2" s="4" t="inlineStr">
        <is>
          <t xml:space="preserve"> </t>
        </is>
      </c>
    </row>
    <row r="3">
      <c r="A3" s="3" t="inlineStr">
        <is>
          <t>Disclosure of nature and extent of risks arising from financial instruments [line items]</t>
        </is>
      </c>
      <c r="B3" s="4" t="inlineStr">
        <is>
          <t xml:space="preserve"> </t>
        </is>
      </c>
    </row>
    <row r="4">
      <c r="A4" s="4" t="inlineStr">
        <is>
          <t>Risk exposure associated with instruments sharing characteristic</t>
        </is>
      </c>
      <c r="B4" s="6" t="n">
        <v>1.1</v>
      </c>
    </row>
    <row r="5">
      <c r="A5" s="4" t="inlineStr">
        <is>
          <t>Cash and cash equivalents | Euro</t>
        </is>
      </c>
      <c r="B5" s="4" t="inlineStr">
        <is>
          <t xml:space="preserve"> </t>
        </is>
      </c>
    </row>
    <row r="6">
      <c r="A6" s="3" t="inlineStr">
        <is>
          <t>Disclosure of nature and extent of risks arising from financial instruments [line items]</t>
        </is>
      </c>
      <c r="B6" s="4" t="inlineStr">
        <is>
          <t xml:space="preserve"> </t>
        </is>
      </c>
    </row>
    <row r="7">
      <c r="A7" s="4" t="inlineStr">
        <is>
          <t>Risk exposure associated with instruments sharing characteristic</t>
        </is>
      </c>
      <c r="B7" s="5" t="n">
        <v>11</v>
      </c>
    </row>
    <row r="8">
      <c r="A8" s="4" t="inlineStr">
        <is>
          <t>Cash and cash equivalents | Thai baht</t>
        </is>
      </c>
      <c r="B8" s="4" t="inlineStr">
        <is>
          <t xml:space="preserve"> </t>
        </is>
      </c>
    </row>
    <row r="9">
      <c r="A9" s="3" t="inlineStr">
        <is>
          <t>Disclosure of nature and extent of risks arising from financial instruments [line items]</t>
        </is>
      </c>
      <c r="B9" s="4" t="inlineStr">
        <is>
          <t xml:space="preserve"> </t>
        </is>
      </c>
    </row>
    <row r="10">
      <c r="A10" s="4" t="inlineStr">
        <is>
          <t>Risk exposure associated with instruments sharing characteristic</t>
        </is>
      </c>
      <c r="B10" s="8" t="n">
        <v>3.6</v>
      </c>
    </row>
    <row r="11">
      <c r="A11" s="4" t="inlineStr">
        <is>
          <t>Cash and cash equivalents | Chinese renminbi</t>
        </is>
      </c>
      <c r="B11" s="4" t="inlineStr">
        <is>
          <t xml:space="preserve"> </t>
        </is>
      </c>
    </row>
    <row r="12">
      <c r="A12" s="3" t="inlineStr">
        <is>
          <t>Disclosure of nature and extent of risks arising from financial instruments [line items]</t>
        </is>
      </c>
      <c r="B12" s="4" t="inlineStr">
        <is>
          <t xml:space="preserve"> </t>
        </is>
      </c>
    </row>
    <row r="13">
      <c r="A13" s="4" t="inlineStr">
        <is>
          <t>Risk exposure associated with instruments sharing characteristic</t>
        </is>
      </c>
      <c r="B13" s="8" t="n">
        <v>9.9</v>
      </c>
    </row>
    <row r="14">
      <c r="A14" s="4" t="inlineStr">
        <is>
          <t>Cash and cash equivalents | Mexican peso</t>
        </is>
      </c>
      <c r="B14" s="4" t="inlineStr">
        <is>
          <t xml:space="preserve"> </t>
        </is>
      </c>
    </row>
    <row r="15">
      <c r="A15" s="3" t="inlineStr">
        <is>
          <t>Disclosure of nature and extent of risks arising from financial instruments [line items]</t>
        </is>
      </c>
      <c r="B15" s="4" t="inlineStr">
        <is>
          <t xml:space="preserve"> </t>
        </is>
      </c>
    </row>
    <row r="16">
      <c r="A16" s="4" t="inlineStr">
        <is>
          <t>Risk exposure associated with instruments sharing characteristic</t>
        </is>
      </c>
      <c r="B16" s="8" t="n">
        <v>1.3</v>
      </c>
    </row>
    <row r="17">
      <c r="A17" s="4" t="inlineStr">
        <is>
          <t>Cash and cash equivalents | Malaysian ringgit</t>
        </is>
      </c>
      <c r="B17" s="4" t="inlineStr">
        <is>
          <t xml:space="preserve"> </t>
        </is>
      </c>
    </row>
    <row r="18">
      <c r="A18" s="3" t="inlineStr">
        <is>
          <t>Disclosure of nature and extent of risks arising from financial instruments [line items]</t>
        </is>
      </c>
      <c r="B18" s="4" t="inlineStr">
        <is>
          <t xml:space="preserve"> </t>
        </is>
      </c>
    </row>
    <row r="19">
      <c r="A19" s="4" t="inlineStr">
        <is>
          <t>Risk exposure associated with instruments sharing characteristic</t>
        </is>
      </c>
      <c r="B19" s="5" t="n">
        <v>2</v>
      </c>
    </row>
    <row r="20">
      <c r="A20" s="4" t="inlineStr">
        <is>
          <t>A/R | Canadian dollar</t>
        </is>
      </c>
      <c r="B20" s="4" t="inlineStr">
        <is>
          <t xml:space="preserve"> </t>
        </is>
      </c>
    </row>
    <row r="21">
      <c r="A21" s="3" t="inlineStr">
        <is>
          <t>Disclosure of nature and extent of risks arising from financial instruments [line items]</t>
        </is>
      </c>
      <c r="B21" s="4" t="inlineStr">
        <is>
          <t xml:space="preserve"> </t>
        </is>
      </c>
    </row>
    <row r="22">
      <c r="A22" s="4" t="inlineStr">
        <is>
          <t>Risk exposure associated with instruments sharing characteristic</t>
        </is>
      </c>
      <c r="B22" s="8" t="n">
        <v>7.4</v>
      </c>
    </row>
    <row r="23">
      <c r="A23" s="4" t="inlineStr">
        <is>
          <t>A/R | Euro</t>
        </is>
      </c>
      <c r="B23" s="4" t="inlineStr">
        <is>
          <t xml:space="preserve"> </t>
        </is>
      </c>
    </row>
    <row r="24">
      <c r="A24" s="3" t="inlineStr">
        <is>
          <t>Disclosure of nature and extent of risks arising from financial instruments [line items]</t>
        </is>
      </c>
      <c r="B24" s="4" t="inlineStr">
        <is>
          <t xml:space="preserve"> </t>
        </is>
      </c>
    </row>
    <row r="25">
      <c r="A25" s="4" t="inlineStr">
        <is>
          <t>Risk exposure associated with instruments sharing characteristic</t>
        </is>
      </c>
      <c r="B25" s="8" t="n">
        <v>56.4</v>
      </c>
    </row>
    <row r="26">
      <c r="A26" s="4" t="inlineStr">
        <is>
          <t>A/R | Thai baht</t>
        </is>
      </c>
      <c r="B26" s="4" t="inlineStr">
        <is>
          <t xml:space="preserve"> </t>
        </is>
      </c>
    </row>
    <row r="27">
      <c r="A27" s="3" t="inlineStr">
        <is>
          <t>Disclosure of nature and extent of risks arising from financial instruments [line items]</t>
        </is>
      </c>
      <c r="B27" s="4" t="inlineStr">
        <is>
          <t xml:space="preserve"> </t>
        </is>
      </c>
    </row>
    <row r="28">
      <c r="A28" s="4" t="inlineStr">
        <is>
          <t>Risk exposure associated with instruments sharing characteristic</t>
        </is>
      </c>
      <c r="B28" s="5" t="n">
        <v>0</v>
      </c>
    </row>
    <row r="29">
      <c r="A29" s="4" t="inlineStr">
        <is>
          <t>A/R | Chinese renminbi</t>
        </is>
      </c>
      <c r="B29" s="4" t="inlineStr">
        <is>
          <t xml:space="preserve"> </t>
        </is>
      </c>
    </row>
    <row r="30">
      <c r="A30" s="3" t="inlineStr">
        <is>
          <t>Disclosure of nature and extent of risks arising from financial instruments [line items]</t>
        </is>
      </c>
      <c r="B30" s="4" t="inlineStr">
        <is>
          <t xml:space="preserve"> </t>
        </is>
      </c>
    </row>
    <row r="31">
      <c r="A31" s="4" t="inlineStr">
        <is>
          <t>Risk exposure associated with instruments sharing characteristic</t>
        </is>
      </c>
      <c r="B31" s="8" t="n">
        <v>19.8</v>
      </c>
    </row>
    <row r="32">
      <c r="A32" s="4" t="inlineStr">
        <is>
          <t>A/R | Mexican peso</t>
        </is>
      </c>
      <c r="B32" s="4" t="inlineStr">
        <is>
          <t xml:space="preserve"> </t>
        </is>
      </c>
    </row>
    <row r="33">
      <c r="A33" s="3" t="inlineStr">
        <is>
          <t>Disclosure of nature and extent of risks arising from financial instruments [line items]</t>
        </is>
      </c>
      <c r="B33" s="4" t="inlineStr">
        <is>
          <t xml:space="preserve"> </t>
        </is>
      </c>
    </row>
    <row r="34">
      <c r="A34" s="4" t="inlineStr">
        <is>
          <t>Risk exposure associated with instruments sharing characteristic</t>
        </is>
      </c>
      <c r="B34" s="5" t="n">
        <v>0</v>
      </c>
    </row>
    <row r="35">
      <c r="A35" s="4" t="inlineStr">
        <is>
          <t>A/R | Malaysian ringgit</t>
        </is>
      </c>
      <c r="B35" s="4" t="inlineStr">
        <is>
          <t xml:space="preserve"> </t>
        </is>
      </c>
    </row>
    <row r="36">
      <c r="A36" s="3" t="inlineStr">
        <is>
          <t>Disclosure of nature and extent of risks arising from financial instruments [line items]</t>
        </is>
      </c>
      <c r="B36" s="4" t="inlineStr">
        <is>
          <t xml:space="preserve"> </t>
        </is>
      </c>
    </row>
    <row r="37">
      <c r="A37" s="4" t="inlineStr">
        <is>
          <t>Risk exposure associated with instruments sharing characteristic</t>
        </is>
      </c>
      <c r="B37" s="8" t="n">
        <v>7.5</v>
      </c>
    </row>
    <row r="38">
      <c r="A38" s="4" t="inlineStr">
        <is>
          <t>Income taxes and value-added taxes receivable | Canadian dollar</t>
        </is>
      </c>
      <c r="B38" s="4" t="inlineStr">
        <is>
          <t xml:space="preserve"> </t>
        </is>
      </c>
    </row>
    <row r="39">
      <c r="A39" s="3" t="inlineStr">
        <is>
          <t>Disclosure of nature and extent of risks arising from financial instruments [line items]</t>
        </is>
      </c>
      <c r="B39" s="4" t="inlineStr">
        <is>
          <t xml:space="preserve"> </t>
        </is>
      </c>
    </row>
    <row r="40">
      <c r="A40" s="4" t="inlineStr">
        <is>
          <t>Risk exposure associated with instruments sharing characteristic</t>
        </is>
      </c>
      <c r="B40" s="8" t="n">
        <v>19.7</v>
      </c>
    </row>
    <row r="41">
      <c r="A41" s="4" t="inlineStr">
        <is>
          <t>Income taxes and value-added taxes receivable | Euro</t>
        </is>
      </c>
      <c r="B41" s="4" t="inlineStr">
        <is>
          <t xml:space="preserve"> </t>
        </is>
      </c>
    </row>
    <row r="42">
      <c r="A42" s="3" t="inlineStr">
        <is>
          <t>Disclosure of nature and extent of risks arising from financial instruments [line items]</t>
        </is>
      </c>
      <c r="B42" s="4" t="inlineStr">
        <is>
          <t xml:space="preserve"> </t>
        </is>
      </c>
    </row>
    <row r="43">
      <c r="A43" s="4" t="inlineStr">
        <is>
          <t>Risk exposure associated with instruments sharing characteristic</t>
        </is>
      </c>
      <c r="B43" s="8" t="n">
        <v>1.2</v>
      </c>
    </row>
    <row r="44">
      <c r="A44" s="4" t="inlineStr">
        <is>
          <t>Income taxes and value-added taxes receivable | Thai baht</t>
        </is>
      </c>
      <c r="B44" s="4" t="inlineStr">
        <is>
          <t xml:space="preserve"> </t>
        </is>
      </c>
    </row>
    <row r="45">
      <c r="A45" s="3" t="inlineStr">
        <is>
          <t>Disclosure of nature and extent of risks arising from financial instruments [line items]</t>
        </is>
      </c>
      <c r="B45" s="4" t="inlineStr">
        <is>
          <t xml:space="preserve"> </t>
        </is>
      </c>
    </row>
    <row r="46">
      <c r="A46" s="4" t="inlineStr">
        <is>
          <t>Risk exposure associated with instruments sharing characteristic</t>
        </is>
      </c>
      <c r="B46" s="8" t="n">
        <v>0.9</v>
      </c>
    </row>
    <row r="47">
      <c r="A47" s="4" t="inlineStr">
        <is>
          <t>Income taxes and value-added taxes receivable | Chinese renminbi</t>
        </is>
      </c>
      <c r="B47" s="4" t="inlineStr">
        <is>
          <t xml:space="preserve"> </t>
        </is>
      </c>
    </row>
    <row r="48">
      <c r="A48" s="3" t="inlineStr">
        <is>
          <t>Disclosure of nature and extent of risks arising from financial instruments [line items]</t>
        </is>
      </c>
      <c r="B48" s="4" t="inlineStr">
        <is>
          <t xml:space="preserve"> </t>
        </is>
      </c>
    </row>
    <row r="49">
      <c r="A49" s="4" t="inlineStr">
        <is>
          <t>Risk exposure associated with instruments sharing characteristic</t>
        </is>
      </c>
      <c r="B49" s="8" t="n">
        <v>5.6</v>
      </c>
    </row>
    <row r="50">
      <c r="A50" s="4" t="inlineStr">
        <is>
          <t>Income taxes and value-added taxes receivable | Mexican peso</t>
        </is>
      </c>
      <c r="B50" s="4" t="inlineStr">
        <is>
          <t xml:space="preserve"> </t>
        </is>
      </c>
    </row>
    <row r="51">
      <c r="A51" s="3" t="inlineStr">
        <is>
          <t>Disclosure of nature and extent of risks arising from financial instruments [line items]</t>
        </is>
      </c>
      <c r="B51" s="4" t="inlineStr">
        <is>
          <t xml:space="preserve"> </t>
        </is>
      </c>
    </row>
    <row r="52">
      <c r="A52" s="4" t="inlineStr">
        <is>
          <t>Risk exposure associated with instruments sharing characteristic</t>
        </is>
      </c>
      <c r="B52" s="5" t="n">
        <v>41</v>
      </c>
    </row>
    <row r="53">
      <c r="A53" s="4" t="inlineStr">
        <is>
          <t>Income taxes and value-added taxes receivable | Malaysian ringgit</t>
        </is>
      </c>
      <c r="B53" s="4" t="inlineStr">
        <is>
          <t xml:space="preserve"> </t>
        </is>
      </c>
    </row>
    <row r="54">
      <c r="A54" s="3" t="inlineStr">
        <is>
          <t>Disclosure of nature and extent of risks arising from financial instruments [line items]</t>
        </is>
      </c>
      <c r="B54" s="4" t="inlineStr">
        <is>
          <t xml:space="preserve"> </t>
        </is>
      </c>
    </row>
    <row r="55">
      <c r="A55" s="4" t="inlineStr">
        <is>
          <t>Risk exposure associated with instruments sharing characteristic</t>
        </is>
      </c>
      <c r="B55" s="8" t="n">
        <v>5.8</v>
      </c>
    </row>
    <row r="56">
      <c r="A56" s="4" t="inlineStr">
        <is>
          <t>Other financial assets | Canadian dollar</t>
        </is>
      </c>
      <c r="B56" s="4" t="inlineStr">
        <is>
          <t xml:space="preserve"> </t>
        </is>
      </c>
    </row>
    <row r="57">
      <c r="A57" s="3" t="inlineStr">
        <is>
          <t>Disclosure of nature and extent of risks arising from financial instruments [line items]</t>
        </is>
      </c>
      <c r="B57" s="4" t="inlineStr">
        <is>
          <t xml:space="preserve"> </t>
        </is>
      </c>
    </row>
    <row r="58">
      <c r="A58" s="4" t="inlineStr">
        <is>
          <t>Risk exposure associated with instruments sharing characteristic</t>
        </is>
      </c>
      <c r="B58" s="8" t="n">
        <v>0.4</v>
      </c>
    </row>
    <row r="59">
      <c r="A59" s="4" t="inlineStr">
        <is>
          <t>Other financial assets | Euro</t>
        </is>
      </c>
      <c r="B59" s="4" t="inlineStr">
        <is>
          <t xml:space="preserve"> </t>
        </is>
      </c>
    </row>
    <row r="60">
      <c r="A60" s="3" t="inlineStr">
        <is>
          <t>Disclosure of nature and extent of risks arising from financial instruments [line items]</t>
        </is>
      </c>
      <c r="B60" s="4" t="inlineStr">
        <is>
          <t xml:space="preserve"> </t>
        </is>
      </c>
    </row>
    <row r="61">
      <c r="A61" s="4" t="inlineStr">
        <is>
          <t>Risk exposure associated with instruments sharing characteristic</t>
        </is>
      </c>
      <c r="B61" s="8" t="n">
        <v>7.7</v>
      </c>
    </row>
    <row r="62">
      <c r="A62" s="4" t="inlineStr">
        <is>
          <t>Other financial assets | Thai baht</t>
        </is>
      </c>
      <c r="B62" s="4" t="inlineStr">
        <is>
          <t xml:space="preserve"> </t>
        </is>
      </c>
    </row>
    <row r="63">
      <c r="A63" s="3" t="inlineStr">
        <is>
          <t>Disclosure of nature and extent of risks arising from financial instruments [line items]</t>
        </is>
      </c>
      <c r="B63" s="4" t="inlineStr">
        <is>
          <t xml:space="preserve"> </t>
        </is>
      </c>
    </row>
    <row r="64">
      <c r="A64" s="4" t="inlineStr">
        <is>
          <t>Risk exposure associated with instruments sharing characteristic</t>
        </is>
      </c>
      <c r="B64" s="8" t="n">
        <v>0.2</v>
      </c>
    </row>
    <row r="65">
      <c r="A65" s="4" t="inlineStr">
        <is>
          <t>Other financial assets | Chinese renminbi</t>
        </is>
      </c>
      <c r="B65" s="4" t="inlineStr">
        <is>
          <t xml:space="preserve"> </t>
        </is>
      </c>
    </row>
    <row r="66">
      <c r="A66" s="3" t="inlineStr">
        <is>
          <t>Disclosure of nature and extent of risks arising from financial instruments [line items]</t>
        </is>
      </c>
      <c r="B66" s="4" t="inlineStr">
        <is>
          <t xml:space="preserve"> </t>
        </is>
      </c>
    </row>
    <row r="67">
      <c r="A67" s="4" t="inlineStr">
        <is>
          <t>Risk exposure associated with instruments sharing characteristic</t>
        </is>
      </c>
      <c r="B67" s="8" t="n">
        <v>0.4</v>
      </c>
    </row>
    <row r="68">
      <c r="A68" s="4" t="inlineStr">
        <is>
          <t>Other financial assets | Mexican peso</t>
        </is>
      </c>
      <c r="B68" s="4" t="inlineStr">
        <is>
          <t xml:space="preserve"> </t>
        </is>
      </c>
    </row>
    <row r="69">
      <c r="A69" s="3" t="inlineStr">
        <is>
          <t>Disclosure of nature and extent of risks arising from financial instruments [line items]</t>
        </is>
      </c>
      <c r="B69" s="4" t="inlineStr">
        <is>
          <t xml:space="preserve"> </t>
        </is>
      </c>
    </row>
    <row r="70">
      <c r="A70" s="4" t="inlineStr">
        <is>
          <t>Risk exposure associated with instruments sharing characteristic</t>
        </is>
      </c>
      <c r="B70" s="8" t="n">
        <v>0.9</v>
      </c>
    </row>
    <row r="71">
      <c r="A71" s="4" t="inlineStr">
        <is>
          <t>Other financial assets | Malaysian ringgit</t>
        </is>
      </c>
      <c r="B71" s="4" t="inlineStr">
        <is>
          <t xml:space="preserve"> </t>
        </is>
      </c>
    </row>
    <row r="72">
      <c r="A72" s="3" t="inlineStr">
        <is>
          <t>Disclosure of nature and extent of risks arising from financial instruments [line items]</t>
        </is>
      </c>
      <c r="B72" s="4" t="inlineStr">
        <is>
          <t xml:space="preserve"> </t>
        </is>
      </c>
    </row>
    <row r="73">
      <c r="A73" s="4" t="inlineStr">
        <is>
          <t>Risk exposure associated with instruments sharing characteristic</t>
        </is>
      </c>
      <c r="B73" s="8" t="n">
        <v>4.9</v>
      </c>
    </row>
    <row r="74">
      <c r="A74" s="4" t="inlineStr">
        <is>
          <t>Pension and non-pension post-employment liabilities | Canadian dollar</t>
        </is>
      </c>
      <c r="B74" s="4" t="inlineStr">
        <is>
          <t xml:space="preserve"> </t>
        </is>
      </c>
    </row>
    <row r="75">
      <c r="A75" s="3" t="inlineStr">
        <is>
          <t>Disclosure of nature and extent of risks arising from financial instruments [line items]</t>
        </is>
      </c>
      <c r="B75" s="4" t="inlineStr">
        <is>
          <t xml:space="preserve"> </t>
        </is>
      </c>
    </row>
    <row r="76">
      <c r="A76" s="4" t="inlineStr">
        <is>
          <t>Risk exposure associated with instruments sharing characteristic</t>
        </is>
      </c>
      <c r="B76" s="8" t="n">
        <v>-73.40000000000001</v>
      </c>
    </row>
    <row r="77">
      <c r="A77" s="4" t="inlineStr">
        <is>
          <t>Pension and non-pension post-employment liabilities | Euro</t>
        </is>
      </c>
      <c r="B77" s="4" t="inlineStr">
        <is>
          <t xml:space="preserve"> </t>
        </is>
      </c>
    </row>
    <row r="78">
      <c r="A78" s="3" t="inlineStr">
        <is>
          <t>Disclosure of nature and extent of risks arising from financial instruments [line items]</t>
        </is>
      </c>
      <c r="B78" s="4" t="inlineStr">
        <is>
          <t xml:space="preserve"> </t>
        </is>
      </c>
    </row>
    <row r="79">
      <c r="A79" s="4" t="inlineStr">
        <is>
          <t>Risk exposure associated with instruments sharing characteristic</t>
        </is>
      </c>
      <c r="B79" s="8" t="n">
        <v>-0.7</v>
      </c>
    </row>
    <row r="80">
      <c r="A80" s="4" t="inlineStr">
        <is>
          <t>Pension and non-pension post-employment liabilities | Thai baht</t>
        </is>
      </c>
      <c r="B80" s="4" t="inlineStr">
        <is>
          <t xml:space="preserve"> </t>
        </is>
      </c>
    </row>
    <row r="81">
      <c r="A81" s="3" t="inlineStr">
        <is>
          <t>Disclosure of nature and extent of risks arising from financial instruments [line items]</t>
        </is>
      </c>
      <c r="B81" s="4" t="inlineStr">
        <is>
          <t xml:space="preserve"> </t>
        </is>
      </c>
    </row>
    <row r="82">
      <c r="A82" s="4" t="inlineStr">
        <is>
          <t>Risk exposure associated with instruments sharing characteristic</t>
        </is>
      </c>
      <c r="B82" s="8" t="n">
        <v>-19.6</v>
      </c>
    </row>
    <row r="83">
      <c r="A83" s="4" t="inlineStr">
        <is>
          <t>Pension and non-pension post-employment liabilities | Chinese renminbi</t>
        </is>
      </c>
      <c r="B83" s="4" t="inlineStr">
        <is>
          <t xml:space="preserve"> </t>
        </is>
      </c>
    </row>
    <row r="84">
      <c r="A84" s="3" t="inlineStr">
        <is>
          <t>Disclosure of nature and extent of risks arising from financial instruments [line items]</t>
        </is>
      </c>
      <c r="B84" s="4" t="inlineStr">
        <is>
          <t xml:space="preserve"> </t>
        </is>
      </c>
    </row>
    <row r="85">
      <c r="A85" s="4" t="inlineStr">
        <is>
          <t>Risk exposure associated with instruments sharing characteristic</t>
        </is>
      </c>
      <c r="B85" s="8" t="n">
        <v>-0.5</v>
      </c>
    </row>
    <row r="86">
      <c r="A86" s="4" t="inlineStr">
        <is>
          <t>Pension and non-pension post-employment liabilities | Mexican peso</t>
        </is>
      </c>
      <c r="B86" s="4" t="inlineStr">
        <is>
          <t xml:space="preserve"> </t>
        </is>
      </c>
    </row>
    <row r="87">
      <c r="A87" s="3" t="inlineStr">
        <is>
          <t>Disclosure of nature and extent of risks arising from financial instruments [line items]</t>
        </is>
      </c>
      <c r="B87" s="4" t="inlineStr">
        <is>
          <t xml:space="preserve"> </t>
        </is>
      </c>
    </row>
    <row r="88">
      <c r="A88" s="4" t="inlineStr">
        <is>
          <t>Risk exposure associated with instruments sharing characteristic</t>
        </is>
      </c>
      <c r="B88" s="8" t="n">
        <v>-4.4</v>
      </c>
    </row>
    <row r="89">
      <c r="A89" s="4" t="inlineStr">
        <is>
          <t>Pension and non-pension post-employment liabilities | Malaysian ringgit</t>
        </is>
      </c>
      <c r="B89" s="4" t="inlineStr">
        <is>
          <t xml:space="preserve"> </t>
        </is>
      </c>
    </row>
    <row r="90">
      <c r="A90" s="3" t="inlineStr">
        <is>
          <t>Disclosure of nature and extent of risks arising from financial instruments [line items]</t>
        </is>
      </c>
      <c r="B90" s="4" t="inlineStr">
        <is>
          <t xml:space="preserve"> </t>
        </is>
      </c>
    </row>
    <row r="91">
      <c r="A91" s="4" t="inlineStr">
        <is>
          <t>Risk exposure associated with instruments sharing characteristic</t>
        </is>
      </c>
      <c r="B91" s="5" t="n">
        <v>0</v>
      </c>
    </row>
    <row r="92">
      <c r="A92" s="4" t="inlineStr">
        <is>
          <t>Income taxes and value-added taxes payable | Canadian dollar</t>
        </is>
      </c>
      <c r="B92" s="4" t="inlineStr">
        <is>
          <t xml:space="preserve"> </t>
        </is>
      </c>
    </row>
    <row r="93">
      <c r="A93" s="3" t="inlineStr">
        <is>
          <t>Disclosure of nature and extent of risks arising from financial instruments [line items]</t>
        </is>
      </c>
      <c r="B93" s="4" t="inlineStr">
        <is>
          <t xml:space="preserve"> </t>
        </is>
      </c>
    </row>
    <row r="94">
      <c r="A94" s="4" t="inlineStr">
        <is>
          <t>Risk exposure associated with instruments sharing characteristic</t>
        </is>
      </c>
      <c r="B94" s="5" t="n">
        <v>-19</v>
      </c>
    </row>
    <row r="95">
      <c r="A95" s="4" t="inlineStr">
        <is>
          <t>Income taxes and value-added taxes payable | Euro</t>
        </is>
      </c>
      <c r="B95" s="4" t="inlineStr">
        <is>
          <t xml:space="preserve"> </t>
        </is>
      </c>
    </row>
    <row r="96">
      <c r="A96" s="3" t="inlineStr">
        <is>
          <t>Disclosure of nature and extent of risks arising from financial instruments [line items]</t>
        </is>
      </c>
      <c r="B96" s="4" t="inlineStr">
        <is>
          <t xml:space="preserve"> </t>
        </is>
      </c>
    </row>
    <row r="97">
      <c r="A97" s="4" t="inlineStr">
        <is>
          <t>Risk exposure associated with instruments sharing characteristic</t>
        </is>
      </c>
      <c r="B97" s="8" t="n">
        <v>-2.2</v>
      </c>
    </row>
    <row r="98">
      <c r="A98" s="4" t="inlineStr">
        <is>
          <t>Income taxes and value-added taxes payable | Thai baht</t>
        </is>
      </c>
      <c r="B98" s="4" t="inlineStr">
        <is>
          <t xml:space="preserve"> </t>
        </is>
      </c>
    </row>
    <row r="99">
      <c r="A99" s="3" t="inlineStr">
        <is>
          <t>Disclosure of nature and extent of risks arising from financial instruments [line items]</t>
        </is>
      </c>
      <c r="B99" s="4" t="inlineStr">
        <is>
          <t xml:space="preserve"> </t>
        </is>
      </c>
    </row>
    <row r="100">
      <c r="A100" s="4" t="inlineStr">
        <is>
          <t>Risk exposure associated with instruments sharing characteristic</t>
        </is>
      </c>
      <c r="B100" s="8" t="n">
        <v>-4.8</v>
      </c>
    </row>
    <row r="101">
      <c r="A101" s="4" t="inlineStr">
        <is>
          <t>Income taxes and value-added taxes payable | Chinese renminbi</t>
        </is>
      </c>
      <c r="B101" s="4" t="inlineStr">
        <is>
          <t xml:space="preserve"> </t>
        </is>
      </c>
    </row>
    <row r="102">
      <c r="A102" s="3" t="inlineStr">
        <is>
          <t>Disclosure of nature and extent of risks arising from financial instruments [line items]</t>
        </is>
      </c>
      <c r="B102" s="4" t="inlineStr">
        <is>
          <t xml:space="preserve"> </t>
        </is>
      </c>
    </row>
    <row r="103">
      <c r="A103" s="4" t="inlineStr">
        <is>
          <t>Risk exposure associated with instruments sharing characteristic</t>
        </is>
      </c>
      <c r="B103" s="8" t="n">
        <v>-7.1</v>
      </c>
    </row>
    <row r="104">
      <c r="A104" s="4" t="inlineStr">
        <is>
          <t>Income taxes and value-added taxes payable | Mexican peso</t>
        </is>
      </c>
      <c r="B104" s="4" t="inlineStr">
        <is>
          <t xml:space="preserve"> </t>
        </is>
      </c>
    </row>
    <row r="105">
      <c r="A105" s="3" t="inlineStr">
        <is>
          <t>Disclosure of nature and extent of risks arising from financial instruments [line items]</t>
        </is>
      </c>
      <c r="B105" s="4" t="inlineStr">
        <is>
          <t xml:space="preserve"> </t>
        </is>
      </c>
    </row>
    <row r="106">
      <c r="A106" s="4" t="inlineStr">
        <is>
          <t>Risk exposure associated with instruments sharing characteristic</t>
        </is>
      </c>
      <c r="B106" s="8" t="n">
        <v>-12.8</v>
      </c>
    </row>
    <row r="107">
      <c r="A107" s="4" t="inlineStr">
        <is>
          <t>Income taxes and value-added taxes payable | Malaysian ringgit</t>
        </is>
      </c>
      <c r="B107" s="4" t="inlineStr">
        <is>
          <t xml:space="preserve"> </t>
        </is>
      </c>
    </row>
    <row r="108">
      <c r="A108" s="3" t="inlineStr">
        <is>
          <t>Disclosure of nature and extent of risks arising from financial instruments [line items]</t>
        </is>
      </c>
      <c r="B108" s="4" t="inlineStr">
        <is>
          <t xml:space="preserve"> </t>
        </is>
      </c>
    </row>
    <row r="109">
      <c r="A109" s="4" t="inlineStr">
        <is>
          <t>Risk exposure associated with instruments sharing characteristic</t>
        </is>
      </c>
      <c r="B109" s="8" t="n">
        <v>-1.4</v>
      </c>
    </row>
    <row r="110">
      <c r="A110" s="4" t="inlineStr">
        <is>
          <t>A/P and certain accrued and other liabilities and provisions | Canadian dollar</t>
        </is>
      </c>
      <c r="B110" s="4" t="inlineStr">
        <is>
          <t xml:space="preserve"> </t>
        </is>
      </c>
    </row>
    <row r="111">
      <c r="A111" s="3" t="inlineStr">
        <is>
          <t>Disclosure of nature and extent of risks arising from financial instruments [line items]</t>
        </is>
      </c>
      <c r="B111" s="4" t="inlineStr">
        <is>
          <t xml:space="preserve"> </t>
        </is>
      </c>
    </row>
    <row r="112">
      <c r="A112" s="4" t="inlineStr">
        <is>
          <t>Risk exposure associated with instruments sharing characteristic</t>
        </is>
      </c>
      <c r="B112" s="8" t="n">
        <v>-63.7</v>
      </c>
    </row>
    <row r="113">
      <c r="A113" s="4" t="inlineStr">
        <is>
          <t>A/P and certain accrued and other liabilities and provisions | Euro</t>
        </is>
      </c>
      <c r="B113" s="4" t="inlineStr">
        <is>
          <t xml:space="preserve"> </t>
        </is>
      </c>
    </row>
    <row r="114">
      <c r="A114" s="3" t="inlineStr">
        <is>
          <t>Disclosure of nature and extent of risks arising from financial instruments [line items]</t>
        </is>
      </c>
      <c r="B114" s="4" t="inlineStr">
        <is>
          <t xml:space="preserve"> </t>
        </is>
      </c>
    </row>
    <row r="115">
      <c r="A115" s="4" t="inlineStr">
        <is>
          <t>Risk exposure associated with instruments sharing characteristic</t>
        </is>
      </c>
      <c r="B115" s="8" t="n">
        <v>-41.5</v>
      </c>
    </row>
    <row r="116">
      <c r="A116" s="4" t="inlineStr">
        <is>
          <t>A/P and certain accrued and other liabilities and provisions | Thai baht</t>
        </is>
      </c>
      <c r="B116" s="4" t="inlineStr">
        <is>
          <t xml:space="preserve"> </t>
        </is>
      </c>
    </row>
    <row r="117">
      <c r="A117" s="3" t="inlineStr">
        <is>
          <t>Disclosure of nature and extent of risks arising from financial instruments [line items]</t>
        </is>
      </c>
      <c r="B117" s="4" t="inlineStr">
        <is>
          <t xml:space="preserve"> </t>
        </is>
      </c>
    </row>
    <row r="118">
      <c r="A118" s="4" t="inlineStr">
        <is>
          <t>Risk exposure associated with instruments sharing characteristic</t>
        </is>
      </c>
      <c r="B118" s="8" t="n">
        <v>-45.4</v>
      </c>
    </row>
    <row r="119">
      <c r="A119" s="4" t="inlineStr">
        <is>
          <t>A/P and certain accrued and other liabilities and provisions | Chinese renminbi</t>
        </is>
      </c>
      <c r="B119" s="4" t="inlineStr">
        <is>
          <t xml:space="preserve"> </t>
        </is>
      </c>
    </row>
    <row r="120">
      <c r="A120" s="3" t="inlineStr">
        <is>
          <t>Disclosure of nature and extent of risks arising from financial instruments [line items]</t>
        </is>
      </c>
      <c r="B120" s="4" t="inlineStr">
        <is>
          <t xml:space="preserve"> </t>
        </is>
      </c>
    </row>
    <row r="121">
      <c r="A121" s="4" t="inlineStr">
        <is>
          <t>Risk exposure associated with instruments sharing characteristic</t>
        </is>
      </c>
      <c r="B121" s="8" t="n">
        <v>-46.3</v>
      </c>
    </row>
    <row r="122">
      <c r="A122" s="4" t="inlineStr">
        <is>
          <t>A/P and certain accrued and other liabilities and provisions | Mexican peso</t>
        </is>
      </c>
      <c r="B122" s="4" t="inlineStr">
        <is>
          <t xml:space="preserve"> </t>
        </is>
      </c>
    </row>
    <row r="123">
      <c r="A123" s="3" t="inlineStr">
        <is>
          <t>Disclosure of nature and extent of risks arising from financial instruments [line items]</t>
        </is>
      </c>
      <c r="B123" s="4" t="inlineStr">
        <is>
          <t xml:space="preserve"> </t>
        </is>
      </c>
    </row>
    <row r="124">
      <c r="A124" s="4" t="inlineStr">
        <is>
          <t>Risk exposure associated with instruments sharing characteristic</t>
        </is>
      </c>
      <c r="B124" s="8" t="n">
        <v>-15.9</v>
      </c>
    </row>
    <row r="125">
      <c r="A125" s="4" t="inlineStr">
        <is>
          <t>A/P and certain accrued and other liabilities and provisions | Malaysian ringgit</t>
        </is>
      </c>
      <c r="B125" s="4" t="inlineStr">
        <is>
          <t xml:space="preserve"> </t>
        </is>
      </c>
    </row>
    <row r="126">
      <c r="A126" s="3" t="inlineStr">
        <is>
          <t>Disclosure of nature and extent of risks arising from financial instruments [line items]</t>
        </is>
      </c>
      <c r="B126" s="4" t="inlineStr">
        <is>
          <t xml:space="preserve"> </t>
        </is>
      </c>
    </row>
    <row r="127">
      <c r="A127" s="4" t="inlineStr">
        <is>
          <t>Risk exposure associated with instruments sharing characteristic</t>
        </is>
      </c>
      <c r="B127" s="8" t="n">
        <v>-31.8</v>
      </c>
    </row>
    <row r="128">
      <c r="A128" s="4" t="inlineStr">
        <is>
          <t>Net financial assets (liabilities) | Canadian dollar</t>
        </is>
      </c>
      <c r="B128" s="4" t="inlineStr">
        <is>
          <t xml:space="preserve"> </t>
        </is>
      </c>
    </row>
    <row r="129">
      <c r="A129" s="3" t="inlineStr">
        <is>
          <t>Disclosure of nature and extent of risks arising from financial instruments [line items]</t>
        </is>
      </c>
      <c r="B129" s="4" t="inlineStr">
        <is>
          <t xml:space="preserve"> </t>
        </is>
      </c>
    </row>
    <row r="130">
      <c r="A130" s="4" t="inlineStr">
        <is>
          <t>Risk exposure associated with instruments sharing characteristic</t>
        </is>
      </c>
      <c r="B130" s="8" t="n">
        <v>-127.5</v>
      </c>
    </row>
    <row r="131">
      <c r="A131" s="4" t="inlineStr">
        <is>
          <t>Net financial assets (liabilities) | Euro</t>
        </is>
      </c>
      <c r="B131" s="4" t="inlineStr">
        <is>
          <t xml:space="preserve"> </t>
        </is>
      </c>
    </row>
    <row r="132">
      <c r="A132" s="3" t="inlineStr">
        <is>
          <t>Disclosure of nature and extent of risks arising from financial instruments [line items]</t>
        </is>
      </c>
      <c r="B132" s="4" t="inlineStr">
        <is>
          <t xml:space="preserve"> </t>
        </is>
      </c>
    </row>
    <row r="133">
      <c r="A133" s="4" t="inlineStr">
        <is>
          <t>Risk exposure associated with instruments sharing characteristic</t>
        </is>
      </c>
      <c r="B133" s="8" t="n">
        <v>31.9</v>
      </c>
    </row>
    <row r="134">
      <c r="A134" s="4" t="inlineStr">
        <is>
          <t>Net financial assets (liabilities) | Thai baht</t>
        </is>
      </c>
      <c r="B134" s="4" t="inlineStr">
        <is>
          <t xml:space="preserve"> </t>
        </is>
      </c>
    </row>
    <row r="135">
      <c r="A135" s="3" t="inlineStr">
        <is>
          <t>Disclosure of nature and extent of risks arising from financial instruments [line items]</t>
        </is>
      </c>
      <c r="B135" s="4" t="inlineStr">
        <is>
          <t xml:space="preserve"> </t>
        </is>
      </c>
    </row>
    <row r="136">
      <c r="A136" s="4" t="inlineStr">
        <is>
          <t>Risk exposure associated with instruments sharing characteristic</t>
        </is>
      </c>
      <c r="B136" s="8" t="n">
        <v>-65.09999999999999</v>
      </c>
    </row>
    <row r="137">
      <c r="A137" s="4" t="inlineStr">
        <is>
          <t>Net financial assets (liabilities) | Chinese renminbi</t>
        </is>
      </c>
      <c r="B137" s="4" t="inlineStr">
        <is>
          <t xml:space="preserve"> </t>
        </is>
      </c>
    </row>
    <row r="138">
      <c r="A138" s="3" t="inlineStr">
        <is>
          <t>Disclosure of nature and extent of risks arising from financial instruments [line items]</t>
        </is>
      </c>
      <c r="B138" s="4" t="inlineStr">
        <is>
          <t xml:space="preserve"> </t>
        </is>
      </c>
    </row>
    <row r="139">
      <c r="A139" s="4" t="inlineStr">
        <is>
          <t>Risk exposure associated with instruments sharing characteristic</t>
        </is>
      </c>
      <c r="B139" s="8" t="n">
        <v>-18.2</v>
      </c>
    </row>
    <row r="140">
      <c r="A140" s="4" t="inlineStr">
        <is>
          <t>Net financial assets (liabilities) | Mexican peso</t>
        </is>
      </c>
      <c r="B140" s="4" t="inlineStr">
        <is>
          <t xml:space="preserve"> </t>
        </is>
      </c>
    </row>
    <row r="141">
      <c r="A141" s="3" t="inlineStr">
        <is>
          <t>Disclosure of nature and extent of risks arising from financial instruments [line items]</t>
        </is>
      </c>
      <c r="B141" s="4" t="inlineStr">
        <is>
          <t xml:space="preserve"> </t>
        </is>
      </c>
    </row>
    <row r="142">
      <c r="A142" s="4" t="inlineStr">
        <is>
          <t>Risk exposure associated with instruments sharing characteristic</t>
        </is>
      </c>
      <c r="B142" s="8" t="n">
        <v>10.1</v>
      </c>
    </row>
    <row r="143">
      <c r="A143" s="4" t="inlineStr">
        <is>
          <t>Net financial assets (liabilities) | Malaysian ringgit</t>
        </is>
      </c>
      <c r="B143" s="4" t="inlineStr">
        <is>
          <t xml:space="preserve"> </t>
        </is>
      </c>
    </row>
    <row r="144">
      <c r="A144" s="3" t="inlineStr">
        <is>
          <t>Disclosure of nature and extent of risks arising from financial instruments [line items]</t>
        </is>
      </c>
      <c r="B144" s="4" t="inlineStr">
        <is>
          <t xml:space="preserve"> </t>
        </is>
      </c>
    </row>
    <row r="145">
      <c r="A145" s="4" t="inlineStr">
        <is>
          <t>Risk exposure associated with instruments sharing characteristic</t>
        </is>
      </c>
      <c r="B145" s="7" t="n">
        <v>-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Foreign Currency Sensitivity Analysis (Details) - Foreign currency forwards and swaps $ in Millions</t>
        </is>
      </c>
      <c r="B1" s="2" t="inlineStr">
        <is>
          <t>12 Months Ended</t>
        </is>
      </c>
    </row>
    <row r="2">
      <c r="B2" s="2" t="inlineStr">
        <is>
          <t>Dec. 31, 2022 USD ($)</t>
        </is>
      </c>
    </row>
    <row r="3">
      <c r="A3" s="3" t="inlineStr">
        <is>
          <t>Disclosure of nature and extent of risks arising from financial instruments [line items]</t>
        </is>
      </c>
      <c r="B3" s="4" t="inlineStr">
        <is>
          <t xml:space="preserve"> </t>
        </is>
      </c>
    </row>
    <row r="4">
      <c r="A4" s="4" t="inlineStr">
        <is>
          <t>Reasonably possible change in risk variable, percentage</t>
        </is>
      </c>
      <c r="B4" s="10" t="n">
        <v>0.01</v>
      </c>
    </row>
    <row r="5">
      <c r="A5" s="4" t="inlineStr">
        <is>
          <t>Canadian dollar</t>
        </is>
      </c>
      <c r="B5" s="4" t="inlineStr">
        <is>
          <t xml:space="preserve"> </t>
        </is>
      </c>
    </row>
    <row r="6">
      <c r="A6" s="3" t="inlineStr">
        <is>
          <t>Disclosure of nature and extent of risks arising from financial instruments [line items]</t>
        </is>
      </c>
      <c r="B6" s="4" t="inlineStr">
        <is>
          <t xml:space="preserve"> </t>
        </is>
      </c>
    </row>
    <row r="7">
      <c r="A7" s="4" t="inlineStr">
        <is>
          <t>Reasonably possible increase in risk variable, impact on net earnings</t>
        </is>
      </c>
      <c r="B7" s="6" t="n">
        <v>-0.5</v>
      </c>
    </row>
    <row r="8">
      <c r="A8" s="4" t="inlineStr">
        <is>
          <t>Reasonably possible increase in risk variable, impact on other comprehensive income</t>
        </is>
      </c>
      <c r="B8" s="8" t="n">
        <v>1.1</v>
      </c>
    </row>
    <row r="9">
      <c r="A9" s="4" t="inlineStr">
        <is>
          <t>Reasonably possible decrease in risk variable, impact on net earnings</t>
        </is>
      </c>
      <c r="B9" s="8" t="n">
        <v>0.5</v>
      </c>
    </row>
    <row r="10">
      <c r="A10" s="4" t="inlineStr">
        <is>
          <t>Reasonably possible decrease in risk variable, impact on other comprehensive income</t>
        </is>
      </c>
      <c r="B10" s="8" t="n">
        <v>-1.1</v>
      </c>
    </row>
    <row r="11">
      <c r="A11" s="4" t="inlineStr">
        <is>
          <t>Euro</t>
        </is>
      </c>
      <c r="B11" s="4" t="inlineStr">
        <is>
          <t xml:space="preserve"> </t>
        </is>
      </c>
    </row>
    <row r="12">
      <c r="A12" s="3" t="inlineStr">
        <is>
          <t>Disclosure of nature and extent of risks arising from financial instruments [line items]</t>
        </is>
      </c>
      <c r="B12" s="4" t="inlineStr">
        <is>
          <t xml:space="preserve"> </t>
        </is>
      </c>
    </row>
    <row r="13">
      <c r="A13" s="4" t="inlineStr">
        <is>
          <t>Reasonably possible increase in risk variable, impact on net earnings</t>
        </is>
      </c>
      <c r="B13" s="5" t="n">
        <v>0</v>
      </c>
    </row>
    <row r="14">
      <c r="A14" s="4" t="inlineStr">
        <is>
          <t>Reasonably possible increase in risk variable, impact on other comprehensive income</t>
        </is>
      </c>
      <c r="B14" s="8" t="n">
        <v>-0.2</v>
      </c>
    </row>
    <row r="15">
      <c r="A15" s="4" t="inlineStr">
        <is>
          <t>Reasonably possible decrease in risk variable, impact on net earnings</t>
        </is>
      </c>
      <c r="B15" s="5" t="n">
        <v>0</v>
      </c>
    </row>
    <row r="16">
      <c r="A16" s="4" t="inlineStr">
        <is>
          <t>Reasonably possible decrease in risk variable, impact on other comprehensive income</t>
        </is>
      </c>
      <c r="B16" s="8" t="n">
        <v>0.2</v>
      </c>
    </row>
    <row r="17">
      <c r="A17" s="4" t="inlineStr">
        <is>
          <t>Thai baht</t>
        </is>
      </c>
      <c r="B17" s="4" t="inlineStr">
        <is>
          <t xml:space="preserve"> </t>
        </is>
      </c>
    </row>
    <row r="18">
      <c r="A18" s="3" t="inlineStr">
        <is>
          <t>Disclosure of nature and extent of risks arising from financial instruments [line items]</t>
        </is>
      </c>
      <c r="B18" s="4" t="inlineStr">
        <is>
          <t xml:space="preserve"> </t>
        </is>
      </c>
    </row>
    <row r="19">
      <c r="A19" s="4" t="inlineStr">
        <is>
          <t>Reasonably possible increase in risk variable, impact on net earnings</t>
        </is>
      </c>
      <c r="B19" s="8" t="n">
        <v>-0.4</v>
      </c>
    </row>
    <row r="20">
      <c r="A20" s="4" t="inlineStr">
        <is>
          <t>Reasonably possible increase in risk variable, impact on other comprehensive income</t>
        </is>
      </c>
      <c r="B20" s="8" t="n">
        <v>1.2</v>
      </c>
    </row>
    <row r="21">
      <c r="A21" s="4" t="inlineStr">
        <is>
          <t>Reasonably possible decrease in risk variable, impact on net earnings</t>
        </is>
      </c>
      <c r="B21" s="8" t="n">
        <v>0.4</v>
      </c>
    </row>
    <row r="22">
      <c r="A22" s="4" t="inlineStr">
        <is>
          <t>Reasonably possible decrease in risk variable, impact on other comprehensive income</t>
        </is>
      </c>
      <c r="B22" s="8" t="n">
        <v>-1.1</v>
      </c>
    </row>
    <row r="23">
      <c r="A23" s="4" t="inlineStr">
        <is>
          <t>Chinese renminbi</t>
        </is>
      </c>
      <c r="B23" s="4" t="inlineStr">
        <is>
          <t xml:space="preserve"> </t>
        </is>
      </c>
    </row>
    <row r="24">
      <c r="A24" s="3" t="inlineStr">
        <is>
          <t>Disclosure of nature and extent of risks arising from financial instruments [line items]</t>
        </is>
      </c>
      <c r="B24" s="4" t="inlineStr">
        <is>
          <t xml:space="preserve"> </t>
        </is>
      </c>
    </row>
    <row r="25">
      <c r="A25" s="4" t="inlineStr">
        <is>
          <t>Reasonably possible increase in risk variable, impact on net earnings</t>
        </is>
      </c>
      <c r="B25" s="5" t="n">
        <v>0</v>
      </c>
    </row>
    <row r="26">
      <c r="A26" s="4" t="inlineStr">
        <is>
          <t>Reasonably possible increase in risk variable, impact on other comprehensive income</t>
        </is>
      </c>
      <c r="B26" s="8" t="n">
        <v>0.2</v>
      </c>
    </row>
    <row r="27">
      <c r="A27" s="4" t="inlineStr">
        <is>
          <t>Reasonably possible decrease in risk variable, impact on net earnings</t>
        </is>
      </c>
      <c r="B27" s="5" t="n">
        <v>0</v>
      </c>
    </row>
    <row r="28">
      <c r="A28" s="4" t="inlineStr">
        <is>
          <t>Reasonably possible decrease in risk variable, impact on other comprehensive income</t>
        </is>
      </c>
      <c r="B28" s="8" t="n">
        <v>-0.2</v>
      </c>
    </row>
    <row r="29">
      <c r="A29" s="4" t="inlineStr">
        <is>
          <t>Mexican peso</t>
        </is>
      </c>
      <c r="B29" s="4" t="inlineStr">
        <is>
          <t xml:space="preserve"> </t>
        </is>
      </c>
    </row>
    <row r="30">
      <c r="A30" s="3" t="inlineStr">
        <is>
          <t>Disclosure of nature and extent of risks arising from financial instruments [line items]</t>
        </is>
      </c>
      <c r="B30" s="4" t="inlineStr">
        <is>
          <t xml:space="preserve"> </t>
        </is>
      </c>
    </row>
    <row r="31">
      <c r="A31" s="4" t="inlineStr">
        <is>
          <t>Reasonably possible increase in risk variable, impact on net earnings</t>
        </is>
      </c>
      <c r="B31" s="8" t="n">
        <v>-0.1</v>
      </c>
    </row>
    <row r="32">
      <c r="A32" s="4" t="inlineStr">
        <is>
          <t>Reasonably possible increase in risk variable, impact on other comprehensive income</t>
        </is>
      </c>
      <c r="B32" s="8" t="n">
        <v>0.4</v>
      </c>
    </row>
    <row r="33">
      <c r="A33" s="4" t="inlineStr">
        <is>
          <t>Reasonably possible decrease in risk variable, impact on net earnings</t>
        </is>
      </c>
      <c r="B33" s="8" t="n">
        <v>0.1</v>
      </c>
    </row>
    <row r="34">
      <c r="A34" s="4" t="inlineStr">
        <is>
          <t>Reasonably possible decrease in risk variable, impact on other comprehensive income</t>
        </is>
      </c>
      <c r="B34" s="8" t="n">
        <v>-0.4</v>
      </c>
    </row>
    <row r="35">
      <c r="A35" s="4" t="inlineStr">
        <is>
          <t>Malaysian ringgit</t>
        </is>
      </c>
      <c r="B35" s="4" t="inlineStr">
        <is>
          <t xml:space="preserve"> </t>
        </is>
      </c>
    </row>
    <row r="36">
      <c r="A36" s="3" t="inlineStr">
        <is>
          <t>Disclosure of nature and extent of risks arising from financial instruments [line items]</t>
        </is>
      </c>
      <c r="B36" s="4" t="inlineStr">
        <is>
          <t xml:space="preserve"> </t>
        </is>
      </c>
    </row>
    <row r="37">
      <c r="A37" s="4" t="inlineStr">
        <is>
          <t>Reasonably possible increase in risk variable, impact on net earnings</t>
        </is>
      </c>
      <c r="B37" s="8" t="n">
        <v>-0.2</v>
      </c>
    </row>
    <row r="38">
      <c r="A38" s="4" t="inlineStr">
        <is>
          <t>Reasonably possible increase in risk variable, impact on other comprehensive income</t>
        </is>
      </c>
      <c r="B38" s="8" t="n">
        <v>1.2</v>
      </c>
    </row>
    <row r="39">
      <c r="A39" s="4" t="inlineStr">
        <is>
          <t>Reasonably possible decrease in risk variable, impact on net earnings</t>
        </is>
      </c>
      <c r="B39" s="8" t="n">
        <v>0.2</v>
      </c>
    </row>
    <row r="40">
      <c r="A40" s="4" t="inlineStr">
        <is>
          <t>Reasonably possible decrease in risk variable, impact on other comprehensive income</t>
        </is>
      </c>
      <c r="B40" s="6" t="n">
        <v>-1.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Financial Instruments and Risk Management - Interest Rate Risk (Details) - USD ($)</t>
        </is>
      </c>
      <c r="B1" s="2" t="inlineStr">
        <is>
          <t>12 Months Ended</t>
        </is>
      </c>
    </row>
    <row r="2">
      <c r="B2" s="2" t="inlineStr">
        <is>
          <t>Dec. 31, 2022</t>
        </is>
      </c>
      <c r="C2" s="2" t="inlineStr">
        <is>
          <t>Dec. 31, 2021</t>
        </is>
      </c>
      <c r="D2" s="2" t="inlineStr">
        <is>
          <t>Feb. 28, 2022</t>
        </is>
      </c>
      <c r="E2" s="2" t="inlineStr">
        <is>
          <t>Dec. 06, 2021</t>
        </is>
      </c>
      <c r="F2" s="2" t="inlineStr">
        <is>
          <t>Dec. 05, 2021</t>
        </is>
      </c>
      <c r="G2" s="2" t="inlineStr">
        <is>
          <t>Dec. 31, 2020</t>
        </is>
      </c>
      <c r="H2" s="2" t="inlineStr">
        <is>
          <t>Dec. 31, 2019</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gain/(loss)</t>
        </is>
      </c>
      <c r="B4" s="7" t="n">
        <v>5200000</v>
      </c>
      <c r="C4" s="7" t="n">
        <v>12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act amount in U.S. Dollars</t>
        </is>
      </c>
      <c r="B5" s="7" t="n">
        <v>684700000</v>
      </c>
      <c r="C5" s="5" t="n">
        <v>539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asonably possible change in risk variable, percentage</t>
        </is>
      </c>
      <c r="B8" s="10"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asonably possible change in risk variable, impact on interest expense</t>
        </is>
      </c>
      <c r="B9" s="7" t="n">
        <v>6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asonably possible change in risk variable, unhedged items, impact on interest expense</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gain/(loss)</t>
        </is>
      </c>
      <c r="B11" s="7" t="n">
        <v>18700000</v>
      </c>
      <c r="C11" s="5" t="n">
        <v>-69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s on change in fair value of derivatives</t>
        </is>
      </c>
      <c r="B12" s="4" t="inlineStr">
        <is>
          <t xml:space="preserve"> </t>
        </is>
      </c>
      <c r="C12" s="5" t="n">
        <v>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asonable possible change in risk variable, decrease in unrealized loss, basis points</t>
        </is>
      </c>
      <c r="B13" s="11" t="n">
        <v>0.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asonable possible change in risk variable, unrealized gain, basis points</t>
        </is>
      </c>
      <c r="B14" s="11"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ign currency forwards and sw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asonably possible change in risk variable, percentage</t>
        </is>
      </c>
      <c r="B17" s="10"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es on change in fair value of derivatives</t>
        </is>
      </c>
      <c r="B20" s="4" t="inlineStr">
        <is>
          <t xml:space="preserve"> </t>
        </is>
      </c>
      <c r="C20" s="5" t="n">
        <v>74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t>
        </is>
      </c>
      <c r="B23" s="7" t="n">
        <v>627200000</v>
      </c>
      <c r="C23" s="5" t="n">
        <v>6604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mental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t>
        </is>
      </c>
      <c r="B26" s="5" t="n">
        <v>346800000</v>
      </c>
      <c r="C26" s="5" t="n">
        <v>365000000</v>
      </c>
      <c r="D26" s="4" t="inlineStr">
        <is>
          <t xml:space="preserve"> </t>
        </is>
      </c>
      <c r="E26" s="4" t="inlineStr">
        <is>
          <t xml:space="preserve"> </t>
        </is>
      </c>
      <c r="F26" s="7" t="n">
        <v>250000000</v>
      </c>
      <c r="G26" s="4" t="inlineStr">
        <is>
          <t xml:space="preserve"> </t>
        </is>
      </c>
      <c r="H26" s="4" t="inlineStr">
        <is>
          <t xml:space="preserve"> </t>
        </is>
      </c>
    </row>
    <row r="27">
      <c r="A27" s="4" t="inlineStr">
        <is>
          <t>Unhedged borrowings</t>
        </is>
      </c>
      <c r="B27" s="5" t="n">
        <v>116800000</v>
      </c>
      <c r="C27" s="5" t="n">
        <v>265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 amount in U.S. Dollars</t>
        </is>
      </c>
      <c r="B28" s="5" t="n">
        <v>230000000</v>
      </c>
      <c r="C28" s="5" t="n">
        <v>10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mental Term Loan | Interest rate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ract amount in U.S. Dollars</t>
        </is>
      </c>
      <c r="B31" s="5"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mental Term Loan | Interest rate swaps | First Extended Initial Sw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Hedged item, liabilities</t>
        </is>
      </c>
      <c r="B34" s="4" t="inlineStr">
        <is>
          <t xml:space="preserve"> </t>
        </is>
      </c>
      <c r="C34" s="4" t="inlineStr">
        <is>
          <t xml:space="preserve"> </t>
        </is>
      </c>
      <c r="D34" s="7" t="n">
        <v>100000000</v>
      </c>
      <c r="E34" s="4" t="inlineStr">
        <is>
          <t xml:space="preserve"> </t>
        </is>
      </c>
      <c r="F34" s="4" t="inlineStr">
        <is>
          <t xml:space="preserve"> </t>
        </is>
      </c>
      <c r="G34" s="4" t="inlineStr">
        <is>
          <t xml:space="preserve"> </t>
        </is>
      </c>
      <c r="H34" s="4" t="inlineStr">
        <is>
          <t xml:space="preserve"> </t>
        </is>
      </c>
    </row>
    <row r="35">
      <c r="A35" s="4" t="inlineStr">
        <is>
          <t>Ter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s</t>
        </is>
      </c>
      <c r="B37" s="5" t="n">
        <v>627200000</v>
      </c>
      <c r="C37" s="5" t="n">
        <v>660400000</v>
      </c>
      <c r="D37" s="4" t="inlineStr">
        <is>
          <t xml:space="preserve"> </t>
        </is>
      </c>
      <c r="E37" s="4" t="inlineStr">
        <is>
          <t xml:space="preserve"> </t>
        </is>
      </c>
      <c r="F37" s="4" t="inlineStr">
        <is>
          <t xml:space="preserve"> </t>
        </is>
      </c>
      <c r="G37" s="7" t="n">
        <v>470400000</v>
      </c>
      <c r="H37" s="7" t="n">
        <v>592300000</v>
      </c>
    </row>
    <row r="38">
      <c r="A38" s="4" t="inlineStr">
        <is>
          <t>Unhedged borrowings</t>
        </is>
      </c>
      <c r="B38" s="5" t="n">
        <v>297200000</v>
      </c>
      <c r="C38" s="5" t="n">
        <v>4604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tract amount in U.S. Dollars</t>
        </is>
      </c>
      <c r="B39" s="5" t="n">
        <v>330000000</v>
      </c>
      <c r="C39" s="5" t="n">
        <v>20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Loans | Interest rate swa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nature and extent of risks arising from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Hedged item, liabilities</t>
        </is>
      </c>
      <c r="B42" s="7" t="n">
        <v>330000000</v>
      </c>
      <c r="C42" s="7" t="n">
        <v>20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debt hedged</t>
        </is>
      </c>
      <c r="B43" s="10" t="n">
        <v>0.53</v>
      </c>
      <c r="C43" s="10" t="n">
        <v>0.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itial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s</t>
        </is>
      </c>
      <c r="B46" s="7" t="n">
        <v>280400000</v>
      </c>
      <c r="C46" s="7" t="n">
        <v>295400000</v>
      </c>
      <c r="D46" s="4" t="inlineStr">
        <is>
          <t xml:space="preserve"> </t>
        </is>
      </c>
      <c r="E46" s="7" t="n">
        <v>350000000</v>
      </c>
      <c r="F46" s="4" t="inlineStr">
        <is>
          <t xml:space="preserve"> </t>
        </is>
      </c>
      <c r="G46" s="4" t="inlineStr">
        <is>
          <t xml:space="preserve"> </t>
        </is>
      </c>
      <c r="H46" s="4" t="inlineStr">
        <is>
          <t xml:space="preserve"> </t>
        </is>
      </c>
    </row>
    <row r="47">
      <c r="A47" s="4" t="inlineStr">
        <is>
          <t>Unhedged borrowings</t>
        </is>
      </c>
      <c r="B47" s="5" t="n">
        <v>180400000</v>
      </c>
      <c r="C47" s="5" t="n">
        <v>1954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ract amount in U.S. Dollars</t>
        </is>
      </c>
      <c r="B48" s="5" t="n">
        <v>100000000</v>
      </c>
      <c r="C48" s="5" t="n">
        <v>100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itial Term Loan | Interest rate swaps | Initial Swa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Hedged item, liabilities</t>
        </is>
      </c>
      <c r="B51" s="5" t="n">
        <v>1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itial Term Loan | Interest rate swaps | First Extended Initial Swa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nature and extent of risks arising from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Hedged item, liabilities</t>
        </is>
      </c>
      <c r="B54" s="5" t="n">
        <v>1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cond Incremental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nature and extent of risks arising from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orrowings</t>
        </is>
      </c>
      <c r="B57" s="4" t="inlineStr">
        <is>
          <t xml:space="preserve"> </t>
        </is>
      </c>
      <c r="C57" s="4" t="inlineStr">
        <is>
          <t xml:space="preserve"> </t>
        </is>
      </c>
      <c r="D57" s="4" t="inlineStr">
        <is>
          <t xml:space="preserve"> </t>
        </is>
      </c>
      <c r="E57" s="7" t="n">
        <v>365000000</v>
      </c>
      <c r="F57" s="4" t="inlineStr">
        <is>
          <t xml:space="preserve"> </t>
        </is>
      </c>
      <c r="G57" s="4" t="inlineStr">
        <is>
          <t xml:space="preserve"> </t>
        </is>
      </c>
      <c r="H57" s="4" t="inlineStr">
        <is>
          <t xml:space="preserve"> </t>
        </is>
      </c>
    </row>
    <row r="58">
      <c r="A58" s="4" t="inlineStr">
        <is>
          <t>Second Incremental Term Loan | Interest rate swaps | First Extended Initial Swa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nature and extent of risks arising from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Hedged item, liabilities</t>
        </is>
      </c>
      <c r="B60" s="5" t="n">
        <v>1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cond Incremental Term Loan | Interest rate swaps | Incremental Swa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nature and extent of risks arising from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Hedged item, subject to cancellation</t>
        </is>
      </c>
      <c r="B63" s="4" t="inlineStr">
        <is>
          <t xml:space="preserve"> </t>
        </is>
      </c>
      <c r="C63" s="4" t="inlineStr">
        <is>
          <t xml:space="preserve"> </t>
        </is>
      </c>
      <c r="D63" s="5" t="n">
        <v>50000000</v>
      </c>
      <c r="E63" s="4" t="inlineStr">
        <is>
          <t xml:space="preserve"> </t>
        </is>
      </c>
      <c r="F63" s="4" t="inlineStr">
        <is>
          <t xml:space="preserve"> </t>
        </is>
      </c>
      <c r="G63" s="4" t="inlineStr">
        <is>
          <t xml:space="preserve"> </t>
        </is>
      </c>
      <c r="H63" s="4" t="inlineStr">
        <is>
          <t xml:space="preserve"> </t>
        </is>
      </c>
    </row>
    <row r="64">
      <c r="A64" s="4" t="inlineStr">
        <is>
          <t>Second Incremental Term Loan | Interest rate swaps | Additional Incremental Swa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nature and extent of risks arising from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Hedged item, liabilities</t>
        </is>
      </c>
      <c r="B66" s="4" t="inlineStr">
        <is>
          <t xml:space="preserve"> </t>
        </is>
      </c>
      <c r="C66" s="4" t="inlineStr">
        <is>
          <t xml:space="preserve"> </t>
        </is>
      </c>
      <c r="D66" s="7" t="n">
        <v>130000000</v>
      </c>
      <c r="E66" s="4" t="inlineStr">
        <is>
          <t xml:space="preserve"> </t>
        </is>
      </c>
      <c r="F66" s="4" t="inlineStr">
        <is>
          <t xml:space="preserve"> </t>
        </is>
      </c>
      <c r="G66" s="4" t="inlineStr">
        <is>
          <t xml:space="preserve"> </t>
        </is>
      </c>
      <c r="H66" s="4" t="inlineStr">
        <is>
          <t xml:space="preserve"> </t>
        </is>
      </c>
    </row>
    <row r="67">
      <c r="A67" s="4" t="inlineStr">
        <is>
          <t>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nature and extent of risks arising from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orrowings</t>
        </is>
      </c>
      <c r="B69" s="5" t="n">
        <v>0</v>
      </c>
      <c r="C69" s="7"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nature and extent of risks arising from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asonably possible change in risk variable, impact on unrealized gain</t>
        </is>
      </c>
      <c r="B72" s="5" t="n">
        <v>-21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 Interest rate swa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nature and extent of risks arising from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asonably possible change in risk variable, impact on unrealized gain</t>
        </is>
      </c>
      <c r="B75" s="7" t="n">
        <v>-21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Equity Price Risk (Details) - TRS Agreement - SVS - Equity price risk - $ / shares</t>
        </is>
      </c>
      <c r="B1" s="2" t="inlineStr">
        <is>
          <t>Dec. 31, 2022</t>
        </is>
      </c>
      <c r="C1" s="2" t="inlineStr">
        <is>
          <t>Dec. 15, 2022</t>
        </is>
      </c>
    </row>
    <row r="2">
      <c r="A2" s="3" t="inlineStr">
        <is>
          <t>Disclosure of nature and extent of risks arising from financial instruments [line items]</t>
        </is>
      </c>
      <c r="B2" s="4" t="inlineStr">
        <is>
          <t xml:space="preserve"> </t>
        </is>
      </c>
      <c r="C2" s="4" t="inlineStr">
        <is>
          <t xml:space="preserve"> </t>
        </is>
      </c>
    </row>
    <row r="3">
      <c r="A3" s="4" t="inlineStr">
        <is>
          <t>Number of shares purchased by counterparty</t>
        </is>
      </c>
      <c r="B3" s="5" t="n">
        <v>400205</v>
      </c>
      <c r="C3" s="4" t="inlineStr">
        <is>
          <t xml:space="preserve"> </t>
        </is>
      </c>
    </row>
    <row r="4">
      <c r="A4" s="4" t="inlineStr">
        <is>
          <t>Weighted average price per share</t>
        </is>
      </c>
      <c r="B4" s="9" t="n">
        <v>10.97</v>
      </c>
      <c r="C4" s="4" t="inlineStr">
        <is>
          <t xml:space="preserve"> </t>
        </is>
      </c>
    </row>
    <row r="5">
      <c r="A5" s="4" t="inlineStr">
        <is>
          <t>Automatic annual extension term</t>
        </is>
      </c>
      <c r="B5" s="4" t="inlineStr">
        <is>
          <t xml:space="preserve"> </t>
        </is>
      </c>
      <c r="C5" s="4" t="inlineStr">
        <is>
          <t>1 year</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redit and Liquidity Risk (Details) - USD ($) $ in Millions</t>
        </is>
      </c>
      <c r="B1" s="2" t="inlineStr">
        <is>
          <t>Dec. 31, 2022</t>
        </is>
      </c>
      <c r="C1" s="2" t="inlineStr">
        <is>
          <t>Dec. 31, 2021</t>
        </is>
      </c>
    </row>
    <row r="2">
      <c r="A2" s="3" t="inlineStr">
        <is>
          <t>Financial Instruments [Abstract]</t>
        </is>
      </c>
      <c r="B2" s="4" t="inlineStr">
        <is>
          <t xml:space="preserve"> </t>
        </is>
      </c>
      <c r="C2" s="4" t="inlineStr">
        <is>
          <t xml:space="preserve"> </t>
        </is>
      </c>
    </row>
    <row r="3">
      <c r="A3" s="4" t="inlineStr">
        <is>
          <t>Percent of gross accounts receivable over 90 days past due (less than in 2021)</t>
        </is>
      </c>
      <c r="B3" s="10" t="n">
        <v>0.01</v>
      </c>
      <c r="C3" s="10" t="n">
        <v>0.02</v>
      </c>
    </row>
    <row r="4">
      <c r="A4" s="4" t="inlineStr">
        <is>
          <t>Allowance for doubtful accounts</t>
        </is>
      </c>
      <c r="B4" s="6" t="n">
        <v>7.9</v>
      </c>
      <c r="C4" s="6" t="n">
        <v>5.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Measurement (Details) - Fair value - USD ($) $ in Millions</t>
        </is>
      </c>
      <c r="B1" s="2" t="inlineStr">
        <is>
          <t>Dec. 31, 2022</t>
        </is>
      </c>
      <c r="C1" s="2" t="inlineStr">
        <is>
          <t>Dec. 31, 2021</t>
        </is>
      </c>
    </row>
    <row r="2">
      <c r="A2" s="4" t="inlineStr">
        <is>
          <t>Derivatives |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iabilities:</t>
        </is>
      </c>
      <c r="B4" s="7" t="n">
        <v>0</v>
      </c>
      <c r="C4" s="7" t="n">
        <v>0</v>
      </c>
    </row>
    <row r="5">
      <c r="A5" s="4" t="inlineStr">
        <is>
          <t>Derivatives | 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Liabilities:</t>
        </is>
      </c>
      <c r="B7" s="8" t="n">
        <v>-13.7</v>
      </c>
      <c r="C7" s="8" t="n">
        <v>-13.6</v>
      </c>
    </row>
    <row r="8">
      <c r="A8" s="4" t="inlineStr">
        <is>
          <t>Derivatives |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t>
        </is>
      </c>
      <c r="B10" s="5" t="n">
        <v>0</v>
      </c>
      <c r="C10" s="5" t="n">
        <v>0</v>
      </c>
    </row>
    <row r="11">
      <c r="A11" s="4" t="inlineStr">
        <is>
          <t>Derivatives |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8" t="n">
        <v>37.6</v>
      </c>
      <c r="C13" s="8" t="n">
        <v>7.9</v>
      </c>
    </row>
    <row r="14">
      <c r="A14" s="4" t="inlineStr">
        <is>
          <t>Interest rate swaps | Derivatives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iabilities:</t>
        </is>
      </c>
      <c r="B16" s="5" t="n">
        <v>0</v>
      </c>
      <c r="C16" s="5" t="n">
        <v>0</v>
      </c>
    </row>
    <row r="17">
      <c r="A17" s="4" t="inlineStr">
        <is>
          <t>Interest rate swaps | Derivatives |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iabilities:</t>
        </is>
      </c>
      <c r="B19" s="5" t="n">
        <v>0</v>
      </c>
      <c r="C19" s="8" t="n">
        <v>-7.4</v>
      </c>
    </row>
    <row r="20">
      <c r="A20" s="4" t="inlineStr">
        <is>
          <t>Interest rate swaps | Derivatives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5" t="n">
        <v>0</v>
      </c>
      <c r="C22" s="5" t="n">
        <v>0</v>
      </c>
    </row>
    <row r="23">
      <c r="A23" s="4" t="inlineStr">
        <is>
          <t>Interest rate swaps | Derivative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8" t="n">
        <v>18.7</v>
      </c>
      <c r="C25" s="8" t="n">
        <v>0.5</v>
      </c>
    </row>
    <row r="26">
      <c r="A26" s="4" t="inlineStr">
        <is>
          <t>Foreign currency forwards and swaps | Derivatives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iabilities:</t>
        </is>
      </c>
      <c r="B28" s="5" t="n">
        <v>0</v>
      </c>
      <c r="C28" s="5" t="n">
        <v>0</v>
      </c>
    </row>
    <row r="29">
      <c r="A29" s="4" t="inlineStr">
        <is>
          <t>Foreign currency forwards and swaps | Derivatives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iabilities:</t>
        </is>
      </c>
      <c r="B31" s="8" t="n">
        <v>-13.7</v>
      </c>
      <c r="C31" s="8" t="n">
        <v>-6.2</v>
      </c>
    </row>
    <row r="32">
      <c r="A32" s="4" t="inlineStr">
        <is>
          <t>Foreign currency forwards and swaps | Derivative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t>
        </is>
      </c>
      <c r="B34" s="5" t="n">
        <v>0</v>
      </c>
      <c r="C34" s="5" t="n">
        <v>0</v>
      </c>
    </row>
    <row r="35">
      <c r="A35" s="4" t="inlineStr">
        <is>
          <t>Foreign currency forwards and swaps | Derivative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6" t="n">
        <v>18.9</v>
      </c>
      <c r="C37" s="6" t="n">
        <v>7.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Derivative and Hedging Instruments (Details) - USD ($)</t>
        </is>
      </c>
      <c r="B1" s="2" t="inlineStr">
        <is>
          <t>12 Months Ended</t>
        </is>
      </c>
    </row>
    <row r="2">
      <c r="B2" s="2" t="inlineStr">
        <is>
          <t>Dec. 31, 2022</t>
        </is>
      </c>
      <c r="C2" s="2" t="inlineStr">
        <is>
          <t>Dec. 31, 2021</t>
        </is>
      </c>
    </row>
    <row r="3">
      <c r="A3" s="3" t="inlineStr">
        <is>
          <t>Disclosure of detailed information about hedging instruments [line items]</t>
        </is>
      </c>
      <c r="B3" s="4" t="inlineStr">
        <is>
          <t xml:space="preserve"> </t>
        </is>
      </c>
      <c r="C3" s="4" t="inlineStr">
        <is>
          <t xml:space="preserve"> </t>
        </is>
      </c>
    </row>
    <row r="4">
      <c r="A4" s="4" t="inlineStr">
        <is>
          <t>Contract amount in U.S. Dollars</t>
        </is>
      </c>
      <c r="B4" s="7" t="n">
        <v>684700000</v>
      </c>
      <c r="C4" s="7" t="n">
        <v>539500000</v>
      </c>
    </row>
    <row r="5">
      <c r="A5" s="4" t="inlineStr">
        <is>
          <t>Fair value gain/(loss)</t>
        </is>
      </c>
      <c r="B5" s="5" t="n">
        <v>5200000</v>
      </c>
      <c r="C5" s="5" t="n">
        <v>1200000</v>
      </c>
    </row>
    <row r="6">
      <c r="A6" s="4" t="inlineStr">
        <is>
          <t>Interest rate swap derivative</t>
        </is>
      </c>
      <c r="B6" s="5" t="n">
        <v>18900000</v>
      </c>
      <c r="C6" s="5" t="n">
        <v>7400000</v>
      </c>
    </row>
    <row r="7">
      <c r="A7" s="4" t="inlineStr">
        <is>
          <t>Derivative liabilities</t>
        </is>
      </c>
      <c r="B7" s="5" t="n">
        <v>13700000</v>
      </c>
      <c r="C7" s="5" t="n">
        <v>6200000</v>
      </c>
    </row>
    <row r="8">
      <c r="A8" s="4" t="inlineStr">
        <is>
          <t>Forward Currency and Forward Swap Contracts | Foreign currency forwards and swaps</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Fair value gain/(loss)</t>
        </is>
      </c>
      <c r="B10" s="5" t="n">
        <v>-1400000</v>
      </c>
      <c r="C10" s="5" t="n">
        <v>3400000</v>
      </c>
    </row>
    <row r="11">
      <c r="A11" s="4" t="inlineStr">
        <is>
          <t>Forward Currency and Forward Swap Contracts | Cash flow hedges | Foreign currency forwards and swaps</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Fair value gain/(loss)</t>
        </is>
      </c>
      <c r="B13" s="5" t="n">
        <v>6600000</v>
      </c>
      <c r="C13" s="5" t="n">
        <v>-2200000</v>
      </c>
    </row>
    <row r="14">
      <c r="A14" s="4" t="inlineStr">
        <is>
          <t>Canadian dollar</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Contract amount in U.S. Dollars</t>
        </is>
      </c>
      <c r="B16" s="7" t="n">
        <v>194200000</v>
      </c>
      <c r="C16" s="7" t="n">
        <v>195500000</v>
      </c>
    </row>
    <row r="17">
      <c r="A17" s="4" t="inlineStr">
        <is>
          <t>Weighted average exchange rate in U.S. dollars (in dollars per share)</t>
        </is>
      </c>
      <c r="B17" s="13" t="n">
        <v>0.75</v>
      </c>
      <c r="C17" s="13" t="n">
        <v>0.79</v>
      </c>
    </row>
    <row r="18">
      <c r="A18" s="4" t="inlineStr">
        <is>
          <t>Maximum period in months</t>
        </is>
      </c>
      <c r="B18" s="4" t="inlineStr">
        <is>
          <t>12 months</t>
        </is>
      </c>
      <c r="C18" s="4" t="inlineStr">
        <is>
          <t>12 months</t>
        </is>
      </c>
    </row>
    <row r="19">
      <c r="A19" s="4" t="inlineStr">
        <is>
          <t>Fair value gain/(loss)</t>
        </is>
      </c>
      <c r="B19" s="7" t="n">
        <v>-1900000</v>
      </c>
      <c r="C19" s="7" t="n">
        <v>600000</v>
      </c>
    </row>
    <row r="20">
      <c r="A20" s="4" t="inlineStr">
        <is>
          <t>Thai baht</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Contract amount in U.S. Dollars</t>
        </is>
      </c>
      <c r="B22" s="7" t="n">
        <v>138000000</v>
      </c>
      <c r="C22" s="7" t="n">
        <v>109900000</v>
      </c>
    </row>
    <row r="23">
      <c r="A23" s="4" t="inlineStr">
        <is>
          <t>Weighted average exchange rate in U.S. dollars (in dollars per share)</t>
        </is>
      </c>
      <c r="B23" s="13" t="n">
        <v>0.03</v>
      </c>
      <c r="C23" s="13" t="n">
        <v>0.03</v>
      </c>
    </row>
    <row r="24">
      <c r="A24" s="4" t="inlineStr">
        <is>
          <t>Maximum period in months</t>
        </is>
      </c>
      <c r="B24" s="4" t="inlineStr">
        <is>
          <t>12 months</t>
        </is>
      </c>
      <c r="C24" s="4" t="inlineStr">
        <is>
          <t>12 months</t>
        </is>
      </c>
    </row>
    <row r="25">
      <c r="A25" s="4" t="inlineStr">
        <is>
          <t>Fair value gain/(loss)</t>
        </is>
      </c>
      <c r="B25" s="7" t="n">
        <v>6800000</v>
      </c>
      <c r="C25" s="7" t="n">
        <v>-1000000</v>
      </c>
    </row>
    <row r="26">
      <c r="A26" s="4" t="inlineStr">
        <is>
          <t>Malaysian ringgit</t>
        </is>
      </c>
      <c r="B26" s="4" t="inlineStr">
        <is>
          <t xml:space="preserve"> </t>
        </is>
      </c>
      <c r="C26" s="4" t="inlineStr">
        <is>
          <t xml:space="preserve"> </t>
        </is>
      </c>
    </row>
    <row r="27">
      <c r="A27" s="3" t="inlineStr">
        <is>
          <t>Disclosure of detailed information about hedging instruments [line items]</t>
        </is>
      </c>
      <c r="B27" s="4" t="inlineStr">
        <is>
          <t xml:space="preserve"> </t>
        </is>
      </c>
      <c r="C27" s="4" t="inlineStr">
        <is>
          <t xml:space="preserve"> </t>
        </is>
      </c>
    </row>
    <row r="28">
      <c r="A28" s="4" t="inlineStr">
        <is>
          <t>Contract amount in U.S. Dollars</t>
        </is>
      </c>
      <c r="B28" s="7" t="n">
        <v>127800000</v>
      </c>
      <c r="C28" s="7" t="n">
        <v>48800000</v>
      </c>
    </row>
    <row r="29">
      <c r="A29" s="4" t="inlineStr">
        <is>
          <t>Weighted average exchange rate in U.S. dollars (in dollars per share)</t>
        </is>
      </c>
      <c r="B29" s="13" t="n">
        <v>0.22</v>
      </c>
      <c r="C29" s="13" t="n">
        <v>0.24</v>
      </c>
    </row>
    <row r="30">
      <c r="A30" s="4" t="inlineStr">
        <is>
          <t>Maximum period in months</t>
        </is>
      </c>
      <c r="B30" s="4" t="inlineStr">
        <is>
          <t>12 months</t>
        </is>
      </c>
      <c r="C30" s="4" t="inlineStr">
        <is>
          <t>12 months</t>
        </is>
      </c>
    </row>
    <row r="31">
      <c r="A31" s="4" t="inlineStr">
        <is>
          <t>Fair value gain/(loss)</t>
        </is>
      </c>
      <c r="B31" s="7" t="n">
        <v>1300000</v>
      </c>
      <c r="C31" s="7" t="n">
        <v>200000</v>
      </c>
    </row>
    <row r="32">
      <c r="A32" s="4" t="inlineStr">
        <is>
          <t>Mexican peso</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Contract amount in U.S. Dollars</t>
        </is>
      </c>
      <c r="B34" s="7" t="n">
        <v>56600000</v>
      </c>
      <c r="C34" s="7" t="n">
        <v>23500000</v>
      </c>
    </row>
    <row r="35">
      <c r="A35" s="4" t="inlineStr">
        <is>
          <t>Weighted average exchange rate in U.S. dollars (in dollars per share)</t>
        </is>
      </c>
      <c r="B35" s="13" t="n">
        <v>0.05</v>
      </c>
      <c r="C35" s="13" t="n">
        <v>0.05</v>
      </c>
    </row>
    <row r="36">
      <c r="A36" s="4" t="inlineStr">
        <is>
          <t>Maximum period in months</t>
        </is>
      </c>
      <c r="B36" s="4" t="inlineStr">
        <is>
          <t>12 months</t>
        </is>
      </c>
      <c r="C36" s="4" t="inlineStr">
        <is>
          <t>12 months</t>
        </is>
      </c>
    </row>
    <row r="37">
      <c r="A37" s="4" t="inlineStr">
        <is>
          <t>Fair value gain/(loss)</t>
        </is>
      </c>
      <c r="B37" s="7" t="n">
        <v>900000</v>
      </c>
      <c r="C37" s="7" t="n">
        <v>200000</v>
      </c>
    </row>
    <row r="38">
      <c r="A38" s="4" t="inlineStr">
        <is>
          <t>British pound</t>
        </is>
      </c>
      <c r="B38" s="4" t="inlineStr">
        <is>
          <t xml:space="preserve"> </t>
        </is>
      </c>
      <c r="C38" s="4" t="inlineStr">
        <is>
          <t xml:space="preserve"> </t>
        </is>
      </c>
    </row>
    <row r="39">
      <c r="A39" s="3" t="inlineStr">
        <is>
          <t>Disclosure of detailed information about hedging instruments [line items]</t>
        </is>
      </c>
      <c r="B39" s="4" t="inlineStr">
        <is>
          <t xml:space="preserve"> </t>
        </is>
      </c>
      <c r="C39" s="4" t="inlineStr">
        <is>
          <t xml:space="preserve"> </t>
        </is>
      </c>
    </row>
    <row r="40">
      <c r="A40" s="4" t="inlineStr">
        <is>
          <t>Contract amount in U.S. Dollars</t>
        </is>
      </c>
      <c r="B40" s="7" t="n">
        <v>2600000</v>
      </c>
      <c r="C40" s="4" t="inlineStr">
        <is>
          <t xml:space="preserve"> </t>
        </is>
      </c>
    </row>
    <row r="41">
      <c r="A41" s="4" t="inlineStr">
        <is>
          <t>Weighted average exchange rate in U.S. dollars (in dollars per share)</t>
        </is>
      </c>
      <c r="B41" s="13" t="n">
        <v>1.18</v>
      </c>
      <c r="C41" s="4" t="inlineStr">
        <is>
          <t xml:space="preserve"> </t>
        </is>
      </c>
    </row>
    <row r="42">
      <c r="A42" s="4" t="inlineStr">
        <is>
          <t>Maximum period in months</t>
        </is>
      </c>
      <c r="B42" s="4" t="inlineStr">
        <is>
          <t>4 months</t>
        </is>
      </c>
      <c r="C42" s="4" t="inlineStr">
        <is>
          <t xml:space="preserve"> </t>
        </is>
      </c>
    </row>
    <row r="43">
      <c r="A43" s="4" t="inlineStr">
        <is>
          <t>Fair value gain/(loss)</t>
        </is>
      </c>
      <c r="B43" s="7" t="n">
        <v>-200000</v>
      </c>
      <c r="C43" s="4" t="inlineStr">
        <is>
          <t xml:space="preserve"> </t>
        </is>
      </c>
    </row>
    <row r="44">
      <c r="A44" s="4" t="inlineStr">
        <is>
          <t>Chinese renminbi</t>
        </is>
      </c>
      <c r="B44" s="4" t="inlineStr">
        <is>
          <t xml:space="preserve"> </t>
        </is>
      </c>
      <c r="C44" s="4" t="inlineStr">
        <is>
          <t xml:space="preserve"> </t>
        </is>
      </c>
    </row>
    <row r="45">
      <c r="A45" s="3" t="inlineStr">
        <is>
          <t>Disclosure of detailed information about hedging instruments [line items]</t>
        </is>
      </c>
      <c r="B45" s="4" t="inlineStr">
        <is>
          <t xml:space="preserve"> </t>
        </is>
      </c>
      <c r="C45" s="4" t="inlineStr">
        <is>
          <t xml:space="preserve"> </t>
        </is>
      </c>
    </row>
    <row r="46">
      <c r="A46" s="4" t="inlineStr">
        <is>
          <t>Contract amount in U.S. Dollars</t>
        </is>
      </c>
      <c r="B46" s="7" t="n">
        <v>45700000</v>
      </c>
      <c r="C46" s="7" t="n">
        <v>55200000</v>
      </c>
    </row>
    <row r="47">
      <c r="A47" s="4" t="inlineStr">
        <is>
          <t>Weighted average exchange rate in U.S. dollars (in dollars per share)</t>
        </is>
      </c>
      <c r="B47" s="13" t="n">
        <v>0.15</v>
      </c>
      <c r="C47" s="13" t="n">
        <v>0.15</v>
      </c>
    </row>
    <row r="48">
      <c r="A48" s="4" t="inlineStr">
        <is>
          <t>Maximum period in months</t>
        </is>
      </c>
      <c r="B48" s="4" t="inlineStr">
        <is>
          <t>12 months</t>
        </is>
      </c>
      <c r="C48" s="4" t="inlineStr">
        <is>
          <t>12 months</t>
        </is>
      </c>
    </row>
    <row r="49">
      <c r="A49" s="4" t="inlineStr">
        <is>
          <t>Fair value gain/(loss)</t>
        </is>
      </c>
      <c r="B49" s="7" t="n">
        <v>400000</v>
      </c>
      <c r="C49" s="7" t="n">
        <v>1200000</v>
      </c>
    </row>
    <row r="50">
      <c r="A50" s="4" t="inlineStr">
        <is>
          <t>Euro</t>
        </is>
      </c>
      <c r="B50" s="4" t="inlineStr">
        <is>
          <t xml:space="preserve"> </t>
        </is>
      </c>
      <c r="C50" s="4" t="inlineStr">
        <is>
          <t xml:space="preserve"> </t>
        </is>
      </c>
    </row>
    <row r="51">
      <c r="A51" s="3" t="inlineStr">
        <is>
          <t>Disclosure of detailed information about hedging instruments [line items]</t>
        </is>
      </c>
      <c r="B51" s="4" t="inlineStr">
        <is>
          <t xml:space="preserve"> </t>
        </is>
      </c>
      <c r="C51" s="4" t="inlineStr">
        <is>
          <t xml:space="preserve"> </t>
        </is>
      </c>
    </row>
    <row r="52">
      <c r="A52" s="4" t="inlineStr">
        <is>
          <t>Contract amount in U.S. Dollars</t>
        </is>
      </c>
      <c r="B52" s="7" t="n">
        <v>46200000</v>
      </c>
      <c r="C52" s="7" t="n">
        <v>20600000</v>
      </c>
    </row>
    <row r="53">
      <c r="A53" s="4" t="inlineStr">
        <is>
          <t>Weighted average exchange rate in U.S. dollars (in dollars per share)</t>
        </is>
      </c>
      <c r="B53" s="13" t="n">
        <v>1.04</v>
      </c>
      <c r="C53" s="13" t="n">
        <v>1.14</v>
      </c>
    </row>
    <row r="54">
      <c r="A54" s="4" t="inlineStr">
        <is>
          <t>Maximum period in months</t>
        </is>
      </c>
      <c r="B54" s="4" t="inlineStr">
        <is>
          <t>8 months</t>
        </is>
      </c>
      <c r="C54" s="4" t="inlineStr">
        <is>
          <t>4 months</t>
        </is>
      </c>
    </row>
    <row r="55">
      <c r="A55" s="4" t="inlineStr">
        <is>
          <t>Fair value gain/(loss)</t>
        </is>
      </c>
      <c r="B55" s="7" t="n">
        <v>-3400000</v>
      </c>
      <c r="C55" s="7" t="n">
        <v>600000</v>
      </c>
    </row>
    <row r="56">
      <c r="A56" s="4" t="inlineStr">
        <is>
          <t>Romanian leu</t>
        </is>
      </c>
      <c r="B56" s="4" t="inlineStr">
        <is>
          <t xml:space="preserve"> </t>
        </is>
      </c>
      <c r="C56" s="4" t="inlineStr">
        <is>
          <t xml:space="preserve"> </t>
        </is>
      </c>
    </row>
    <row r="57">
      <c r="A57" s="3" t="inlineStr">
        <is>
          <t>Disclosure of detailed information about hedging instruments [line items]</t>
        </is>
      </c>
      <c r="B57" s="4" t="inlineStr">
        <is>
          <t xml:space="preserve"> </t>
        </is>
      </c>
      <c r="C57" s="4" t="inlineStr">
        <is>
          <t xml:space="preserve"> </t>
        </is>
      </c>
    </row>
    <row r="58">
      <c r="A58" s="4" t="inlineStr">
        <is>
          <t>Contract amount in U.S. Dollars</t>
        </is>
      </c>
      <c r="B58" s="7" t="n">
        <v>37300000</v>
      </c>
      <c r="C58" s="7" t="n">
        <v>40600000</v>
      </c>
    </row>
    <row r="59">
      <c r="A59" s="4" t="inlineStr">
        <is>
          <t>Weighted average exchange rate in U.S. dollars (in dollars per share)</t>
        </is>
      </c>
      <c r="B59" s="13" t="n">
        <v>0.2</v>
      </c>
      <c r="C59" s="13" t="n">
        <v>0.23</v>
      </c>
    </row>
    <row r="60">
      <c r="A60" s="4" t="inlineStr">
        <is>
          <t>Maximum period in months</t>
        </is>
      </c>
      <c r="B60" s="4" t="inlineStr">
        <is>
          <t>12 months</t>
        </is>
      </c>
      <c r="C60" s="4" t="inlineStr">
        <is>
          <t>12 months</t>
        </is>
      </c>
    </row>
    <row r="61">
      <c r="A61" s="4" t="inlineStr">
        <is>
          <t>Fair value gain/(loss)</t>
        </is>
      </c>
      <c r="B61" s="7" t="n">
        <v>1500000</v>
      </c>
      <c r="C61" s="7" t="n">
        <v>-1100000</v>
      </c>
    </row>
    <row r="62">
      <c r="A62" s="4" t="inlineStr">
        <is>
          <t>Singapore dollar</t>
        </is>
      </c>
      <c r="B62" s="4" t="inlineStr">
        <is>
          <t xml:space="preserve"> </t>
        </is>
      </c>
      <c r="C62" s="4" t="inlineStr">
        <is>
          <t xml:space="preserve"> </t>
        </is>
      </c>
    </row>
    <row r="63">
      <c r="A63" s="3" t="inlineStr">
        <is>
          <t>Disclosure of detailed information about hedging instruments [line items]</t>
        </is>
      </c>
      <c r="B63" s="4" t="inlineStr">
        <is>
          <t xml:space="preserve"> </t>
        </is>
      </c>
      <c r="C63" s="4" t="inlineStr">
        <is>
          <t xml:space="preserve"> </t>
        </is>
      </c>
    </row>
    <row r="64">
      <c r="A64" s="4" t="inlineStr">
        <is>
          <t>Contract amount in U.S. Dollars</t>
        </is>
      </c>
      <c r="B64" s="7" t="n">
        <v>24700000</v>
      </c>
      <c r="C64" s="7" t="n">
        <v>27800000</v>
      </c>
    </row>
    <row r="65">
      <c r="A65" s="4" t="inlineStr">
        <is>
          <t>Weighted average exchange rate in U.S. dollars (in dollars per share)</t>
        </is>
      </c>
      <c r="B65" s="13" t="n">
        <v>0.72</v>
      </c>
      <c r="C65" s="13" t="n">
        <v>0.74</v>
      </c>
    </row>
    <row r="66">
      <c r="A66" s="4" t="inlineStr">
        <is>
          <t>Maximum period in months</t>
        </is>
      </c>
      <c r="B66" s="4" t="inlineStr">
        <is>
          <t>12 months</t>
        </is>
      </c>
      <c r="C66" s="4" t="inlineStr">
        <is>
          <t>12 months</t>
        </is>
      </c>
    </row>
    <row r="67">
      <c r="A67" s="4" t="inlineStr">
        <is>
          <t>Fair value gain/(loss)</t>
        </is>
      </c>
      <c r="B67" s="7" t="n">
        <v>1100000</v>
      </c>
      <c r="C67" s="7" t="n">
        <v>0</v>
      </c>
    </row>
    <row r="68">
      <c r="A68" s="4" t="inlineStr">
        <is>
          <t>Japanese yen</t>
        </is>
      </c>
      <c r="B68" s="4" t="inlineStr">
        <is>
          <t xml:space="preserve"> </t>
        </is>
      </c>
      <c r="C68" s="4" t="inlineStr">
        <is>
          <t xml:space="preserve"> </t>
        </is>
      </c>
    </row>
    <row r="69">
      <c r="A69" s="3" t="inlineStr">
        <is>
          <t>Disclosure of detailed information about hedging instruments [line items]</t>
        </is>
      </c>
      <c r="B69" s="4" t="inlineStr">
        <is>
          <t xml:space="preserve"> </t>
        </is>
      </c>
      <c r="C69" s="4" t="inlineStr">
        <is>
          <t xml:space="preserve"> </t>
        </is>
      </c>
    </row>
    <row r="70">
      <c r="A70" s="4" t="inlineStr">
        <is>
          <t>Contract amount in U.S. Dollars</t>
        </is>
      </c>
      <c r="B70" s="7" t="n">
        <v>6800000</v>
      </c>
      <c r="C70" s="7" t="n">
        <v>11600000</v>
      </c>
    </row>
    <row r="71">
      <c r="A71" s="4" t="inlineStr">
        <is>
          <t>Weighted average exchange rate in U.S. dollars (in dollars per share)</t>
        </is>
      </c>
      <c r="B71" s="14" t="n">
        <v>0.0072</v>
      </c>
      <c r="C71" s="14" t="n">
        <v>0.008800000000000001</v>
      </c>
    </row>
    <row r="72">
      <c r="A72" s="4" t="inlineStr">
        <is>
          <t>Maximum period in months</t>
        </is>
      </c>
      <c r="B72" s="4" t="inlineStr">
        <is>
          <t>4 months</t>
        </is>
      </c>
      <c r="C72" s="4" t="inlineStr">
        <is>
          <t>4 months</t>
        </is>
      </c>
    </row>
    <row r="73">
      <c r="A73" s="4" t="inlineStr">
        <is>
          <t>Fair value gain/(loss)</t>
        </is>
      </c>
      <c r="B73" s="7" t="n">
        <v>-600000</v>
      </c>
      <c r="C73" s="7" t="n">
        <v>500000</v>
      </c>
    </row>
    <row r="74">
      <c r="A74" s="4" t="inlineStr">
        <is>
          <t>Korean won</t>
        </is>
      </c>
      <c r="B74" s="4" t="inlineStr">
        <is>
          <t xml:space="preserve"> </t>
        </is>
      </c>
      <c r="C74" s="4" t="inlineStr">
        <is>
          <t xml:space="preserve"> </t>
        </is>
      </c>
    </row>
    <row r="75">
      <c r="A75" s="3" t="inlineStr">
        <is>
          <t>Disclosure of detailed information about hedging instruments [line items]</t>
        </is>
      </c>
      <c r="B75" s="4" t="inlineStr">
        <is>
          <t xml:space="preserve"> </t>
        </is>
      </c>
      <c r="C75" s="4" t="inlineStr">
        <is>
          <t xml:space="preserve"> </t>
        </is>
      </c>
    </row>
    <row r="76">
      <c r="A76" s="4" t="inlineStr">
        <is>
          <t>Contract amount in U.S. Dollars</t>
        </is>
      </c>
      <c r="B76" s="7" t="n">
        <v>4800000</v>
      </c>
      <c r="C76" s="7" t="n">
        <v>6000000</v>
      </c>
    </row>
    <row r="77">
      <c r="A77" s="4" t="inlineStr">
        <is>
          <t>Weighted average exchange rate in U.S. dollars (in dollars per share)</t>
        </is>
      </c>
      <c r="B77" s="14" t="n">
        <v>0.0008</v>
      </c>
      <c r="C77" s="14" t="n">
        <v>0.0008</v>
      </c>
    </row>
    <row r="78">
      <c r="A78" s="4" t="inlineStr">
        <is>
          <t>Maximum period in months</t>
        </is>
      </c>
      <c r="B78" s="4" t="inlineStr">
        <is>
          <t>4 months</t>
        </is>
      </c>
      <c r="C78" s="4" t="inlineStr">
        <is>
          <t>4 months</t>
        </is>
      </c>
    </row>
    <row r="79">
      <c r="A79" s="4" t="inlineStr">
        <is>
          <t>Fair value gain/(loss)</t>
        </is>
      </c>
      <c r="B79" s="7" t="n">
        <v>-700000</v>
      </c>
      <c r="C79" s="7"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4" customWidth="1" min="5" max="5"/>
  </cols>
  <sheetData>
    <row r="1">
      <c r="A1" s="1" t="inlineStr">
        <is>
          <t>Capital Disclosures (Details) - USD ($)</t>
        </is>
      </c>
      <c r="B1" s="2" t="inlineStr">
        <is>
          <t>1 Months Ended</t>
        </is>
      </c>
      <c r="C1" s="2" t="inlineStr">
        <is>
          <t>8 Months Ended</t>
        </is>
      </c>
      <c r="D1" s="2" t="inlineStr">
        <is>
          <t>12 Months Ended</t>
        </is>
      </c>
    </row>
    <row r="2">
      <c r="B2" s="2" t="inlineStr">
        <is>
          <t>Sep. 30, 2022</t>
        </is>
      </c>
      <c r="C2" s="2" t="inlineStr">
        <is>
          <t>Aug. 31, 2022</t>
        </is>
      </c>
      <c r="D2" s="2" t="inlineStr">
        <is>
          <t>Dec. 31, 2022</t>
        </is>
      </c>
      <c r="E2" s="2" t="inlineStr">
        <is>
          <t>Dec. 31, 2021</t>
        </is>
      </c>
    </row>
    <row r="3">
      <c r="A3" s="4" t="inlineStr">
        <is>
          <t>Factoring of receivables from prior facility program</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row>
    <row r="5">
      <c r="A5" s="4" t="inlineStr">
        <is>
          <t>Agreement to sell trade receivables, maximum capacity</t>
        </is>
      </c>
      <c r="B5" s="4" t="inlineStr">
        <is>
          <t xml:space="preserve"> </t>
        </is>
      </c>
      <c r="C5" s="4" t="inlineStr">
        <is>
          <t xml:space="preserve"> </t>
        </is>
      </c>
      <c r="D5" s="7" t="n">
        <v>405000000</v>
      </c>
      <c r="E5" s="4" t="inlineStr">
        <is>
          <t xml:space="preserve"> </t>
        </is>
      </c>
    </row>
    <row r="6">
      <c r="A6" s="4" t="inlineStr">
        <is>
          <t>Factoring of receivables from facility program</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Agreement to sell trade receivables, maximum capacity</t>
        </is>
      </c>
      <c r="B8" s="7" t="n">
        <v>405000000</v>
      </c>
      <c r="C8" s="7" t="n">
        <v>300000000</v>
      </c>
      <c r="D8" s="4" t="inlineStr">
        <is>
          <t xml:space="preserve"> </t>
        </is>
      </c>
      <c r="E8" s="4" t="inlineStr">
        <is>
          <t xml:space="preserve"> </t>
        </is>
      </c>
    </row>
    <row r="9">
      <c r="A9" s="4" t="inlineStr">
        <is>
          <t>Accounts receivable sold during period</t>
        </is>
      </c>
      <c r="B9" s="4" t="inlineStr">
        <is>
          <t xml:space="preserve"> </t>
        </is>
      </c>
      <c r="C9" s="4" t="inlineStr">
        <is>
          <t xml:space="preserve"> </t>
        </is>
      </c>
      <c r="D9" s="5" t="n">
        <v>245600000</v>
      </c>
      <c r="E9" s="7" t="n">
        <v>45800000</v>
      </c>
    </row>
    <row r="10">
      <c r="A10" s="4" t="inlineStr">
        <is>
          <t>Factoring of receivables from supplier financing program</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Accounts receivable sold during period</t>
        </is>
      </c>
      <c r="B12" s="4" t="inlineStr">
        <is>
          <t xml:space="preserve"> </t>
        </is>
      </c>
      <c r="C12" s="4" t="inlineStr">
        <is>
          <t xml:space="preserve"> </t>
        </is>
      </c>
      <c r="D12" s="5" t="n">
        <v>105600000</v>
      </c>
      <c r="E12" s="5" t="n">
        <v>98000000</v>
      </c>
    </row>
    <row r="13">
      <c r="A13" s="4" t="inlineStr">
        <is>
          <t>Revolving Credit Facility Due Dec 2026</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Available borrowings</t>
        </is>
      </c>
      <c r="B15" s="4" t="inlineStr">
        <is>
          <t xml:space="preserve"> </t>
        </is>
      </c>
      <c r="C15" s="4" t="inlineStr">
        <is>
          <t xml:space="preserve"> </t>
        </is>
      </c>
      <c r="D15" s="5" t="n">
        <v>582000000</v>
      </c>
      <c r="E15" s="4" t="inlineStr">
        <is>
          <t xml:space="preserve"> </t>
        </is>
      </c>
    </row>
    <row r="16">
      <c r="A16" s="4" t="inlineStr">
        <is>
          <t>Intraday And Overnight Bank Overdraft Facilitie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Available borrowings</t>
        </is>
      </c>
      <c r="B18" s="4" t="inlineStr">
        <is>
          <t xml:space="preserve"> </t>
        </is>
      </c>
      <c r="C18" s="4" t="inlineStr">
        <is>
          <t xml:space="preserve"> </t>
        </is>
      </c>
      <c r="D18" s="7" t="n">
        <v>198500000</v>
      </c>
      <c r="E18" s="7" t="n">
        <v>1985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Number of Shares Diluted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basic) (in shares)</t>
        </is>
      </c>
      <c r="B4" s="8" t="n">
        <v>123.5</v>
      </c>
      <c r="C4" s="8" t="n">
        <v>126.7</v>
      </c>
      <c r="D4" s="8" t="n">
        <v>129.1</v>
      </c>
    </row>
    <row r="5">
      <c r="A5" s="4" t="inlineStr">
        <is>
          <t>Dilutive effect of outstanding awards under SBC plans (in shares)</t>
        </is>
      </c>
      <c r="B5" s="8" t="n">
        <v>0.1</v>
      </c>
      <c r="C5" s="5" t="n">
        <v>0</v>
      </c>
      <c r="D5" s="5" t="n">
        <v>0</v>
      </c>
    </row>
    <row r="6">
      <c r="A6" s="4" t="inlineStr">
        <is>
          <t>Weighted average number of shares (diluted) (in shares)</t>
        </is>
      </c>
      <c r="B6" s="8" t="n">
        <v>123.6</v>
      </c>
      <c r="C6" s="8" t="n">
        <v>126.7</v>
      </c>
      <c r="D6" s="8" t="n">
        <v>129.1</v>
      </c>
    </row>
    <row r="7">
      <c r="A7" s="4" t="inlineStr">
        <is>
          <t>Stock-based awards excluded from diluted weighted average per share calculation (in shares)</t>
        </is>
      </c>
      <c r="B7" s="8" t="n">
        <v>0.4</v>
      </c>
      <c r="C7" s="8" t="n">
        <v>0.3</v>
      </c>
      <c r="D7" s="8" t="n">
        <v>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Acquisitions</t>
        </is>
      </c>
      <c r="B4" s="4" t="inlineStr">
        <is>
          <t>ACQUISITIONS: On November 1, 2021, we completed the acquisition of 100% of the shares of PCI Private Limited (PCI), a fully integrated design, engineering and manufacturing solutions provider with five manufacturing and design facilities across Asia. The purchase price for PCI was $314.7, net of $11.4 of cash acquired. The purchase price was funded with a combination of cash and borrowings under our credit facility (see note 11). In the first quarter of 2022 (Q1 2022), we finalized the purchase price allocation for the acquisition. In connection therewith, we made the following changes to our preliminary purchase price allocation: increased the carrying value of customer intangible assets by $2.7, increased deferred income taxes liability by $0.5, and decreased goodwill by $2.2. Goodwill from the acquisition arose primarily from specific knowledge and capabilities of the acquired workforce and expected synergies from the combination of our operations. Such goodwill is attributable to our ATS segment and is not tax deductible. Details of our final purchase price allocation for the PCI acquisition are as follows: Accounts receivable and other current assets $ 68.9 Inventories 83.6 PP&amp;E 22.8 Customer intangible assets 176.1 Other non-current assets 6.9 Goodwill 123.8 Accounts payable and accrued liabilities (121.3) Other current liabilities (8.1) Deferred income taxes and other long-term liabilities (38.0) $ 314.7 We engaged third-party consultants to provide valuations of certain inventory, PP&amp;E and intangible assets in connection with our acquisition of PCI. The fair value of the acquired tangible assets was measured by applying the market (sales comparison, brokers' quotes), cost or replacement cost, or income (discounted cash flow) approach, as deemed appropriate. The valuation of the intangible assets by the third-party consultants was primarily based on the income approach using a discounted cash flow model and forecasts based on management's subjective estimates and assumptions. Various Level 2 and 3 data inputs of the fair value measurement hierarchy (defined in note 20) were used in the valuation of the foregoing assets. Annual amortization of intangible assets increased by approximately $18 as a result of the PCI acquisition. We recorded $0.4 of Acquisition Costs (defined in note 15) in 2022, all related to our PCI acquisition. We recorded A cquisition Costs of $7.3 during 2021, including $4.8 related to our PCI acquisition, offset in part by a $1.2 release of certain indirect tax liabilities previously recorded in connection with our acquisition of Impakt Holdings, LLC (Impakt) in November 2018. We recorded $0.2 of Acquisition Costs in 2020 related to potential acquisitions. See note 15 (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VID-19 Government Subsidies (Details) - USD ($)</t>
        </is>
      </c>
      <c r="B1" s="2" t="inlineStr">
        <is>
          <t>12 Months Ended</t>
        </is>
      </c>
    </row>
    <row r="2">
      <c r="B2" s="2" t="inlineStr">
        <is>
          <t>Dec. 31, 2022</t>
        </is>
      </c>
      <c r="C2" s="2" t="inlineStr">
        <is>
          <t>Dec. 31, 2021</t>
        </is>
      </c>
      <c r="D2" s="2" t="inlineStr">
        <is>
          <t>Dec. 31, 2020</t>
        </is>
      </c>
    </row>
    <row r="3">
      <c r="A3" s="3" t="inlineStr">
        <is>
          <t>Government Subsidies [Abstract]</t>
        </is>
      </c>
      <c r="B3" s="4" t="inlineStr">
        <is>
          <t xml:space="preserve"> </t>
        </is>
      </c>
      <c r="C3" s="4" t="inlineStr">
        <is>
          <t xml:space="preserve"> </t>
        </is>
      </c>
      <c r="D3" s="4" t="inlineStr">
        <is>
          <t xml:space="preserve"> </t>
        </is>
      </c>
    </row>
    <row r="4">
      <c r="A4" s="4" t="inlineStr">
        <is>
          <t>Government subsidies, COVID - 19</t>
        </is>
      </c>
      <c r="B4" s="7" t="n">
        <v>0</v>
      </c>
      <c r="C4" s="7" t="n">
        <v>11000000</v>
      </c>
      <c r="D4" s="7" t="n">
        <v>34000000</v>
      </c>
    </row>
    <row r="5">
      <c r="A5" s="4" t="inlineStr">
        <is>
          <t>Reduction in cost of sales</t>
        </is>
      </c>
      <c r="B5" s="4" t="inlineStr">
        <is>
          <t xml:space="preserve"> </t>
        </is>
      </c>
      <c r="C5" s="5" t="n">
        <v>8000000</v>
      </c>
      <c r="D5" s="5" t="n">
        <v>27000000</v>
      </c>
    </row>
    <row r="6">
      <c r="A6" s="4" t="inlineStr">
        <is>
          <t>Reduction in SG&amp;A</t>
        </is>
      </c>
      <c r="B6" s="4" t="inlineStr">
        <is>
          <t xml:space="preserve"> </t>
        </is>
      </c>
      <c r="C6" s="7" t="n">
        <v>3000000</v>
      </c>
      <c r="D6" s="7" t="n">
        <v>70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Future Minimum IT Support Payments (Details) $ in Millions</t>
        </is>
      </c>
      <c r="B1" s="2" t="inlineStr">
        <is>
          <t>Dec. 31, 2022 USD ($)</t>
        </is>
      </c>
    </row>
    <row r="2">
      <c r="A2" s="3" t="inlineStr">
        <is>
          <t>Disclosure of other provisions [line items]</t>
        </is>
      </c>
      <c r="B2" s="4" t="inlineStr">
        <is>
          <t xml:space="preserve"> </t>
        </is>
      </c>
    </row>
    <row r="3">
      <c r="A3" s="4" t="inlineStr">
        <is>
          <t>Total future minimum payments</t>
        </is>
      </c>
      <c r="B3" s="6" t="n">
        <v>103.1</v>
      </c>
    </row>
    <row r="4">
      <c r="A4" s="4" t="inlineStr">
        <is>
          <t>2023</t>
        </is>
      </c>
      <c r="B4" s="4" t="inlineStr">
        <is>
          <t xml:space="preserve"> </t>
        </is>
      </c>
    </row>
    <row r="5">
      <c r="A5" s="3" t="inlineStr">
        <is>
          <t>Disclosure of other provisions [line items]</t>
        </is>
      </c>
      <c r="B5" s="4" t="inlineStr">
        <is>
          <t xml:space="preserve"> </t>
        </is>
      </c>
    </row>
    <row r="6">
      <c r="A6" s="4" t="inlineStr">
        <is>
          <t>Total future minimum payments</t>
        </is>
      </c>
      <c r="B6" s="8" t="n">
        <v>25.3</v>
      </c>
    </row>
    <row r="7">
      <c r="A7" s="4" t="inlineStr">
        <is>
          <t>2024</t>
        </is>
      </c>
      <c r="B7" s="4" t="inlineStr">
        <is>
          <t xml:space="preserve"> </t>
        </is>
      </c>
    </row>
    <row r="8">
      <c r="A8" s="3" t="inlineStr">
        <is>
          <t>Disclosure of other provisions [line items]</t>
        </is>
      </c>
      <c r="B8" s="4" t="inlineStr">
        <is>
          <t xml:space="preserve"> </t>
        </is>
      </c>
    </row>
    <row r="9">
      <c r="A9" s="4" t="inlineStr">
        <is>
          <t>Total future minimum payments</t>
        </is>
      </c>
      <c r="B9" s="8" t="n">
        <v>20.6</v>
      </c>
    </row>
    <row r="10">
      <c r="A10" s="4" t="inlineStr">
        <is>
          <t>2025</t>
        </is>
      </c>
      <c r="B10" s="4" t="inlineStr">
        <is>
          <t xml:space="preserve"> </t>
        </is>
      </c>
    </row>
    <row r="11">
      <c r="A11" s="3" t="inlineStr">
        <is>
          <t>Disclosure of other provisions [line items]</t>
        </is>
      </c>
      <c r="B11" s="4" t="inlineStr">
        <is>
          <t xml:space="preserve"> </t>
        </is>
      </c>
    </row>
    <row r="12">
      <c r="A12" s="4" t="inlineStr">
        <is>
          <t>Total future minimum payments</t>
        </is>
      </c>
      <c r="B12" s="8" t="n">
        <v>15.6</v>
      </c>
    </row>
    <row r="13">
      <c r="A13" s="4" t="inlineStr">
        <is>
          <t>2026</t>
        </is>
      </c>
      <c r="B13" s="4" t="inlineStr">
        <is>
          <t xml:space="preserve"> </t>
        </is>
      </c>
    </row>
    <row r="14">
      <c r="A14" s="3" t="inlineStr">
        <is>
          <t>Disclosure of other provisions [line items]</t>
        </is>
      </c>
      <c r="B14" s="4" t="inlineStr">
        <is>
          <t xml:space="preserve"> </t>
        </is>
      </c>
    </row>
    <row r="15">
      <c r="A15" s="4" t="inlineStr">
        <is>
          <t>Total future minimum payments</t>
        </is>
      </c>
      <c r="B15" s="8" t="n">
        <v>12.2</v>
      </c>
    </row>
    <row r="16">
      <c r="A16" s="4" t="inlineStr">
        <is>
          <t>2027</t>
        </is>
      </c>
      <c r="B16" s="4" t="inlineStr">
        <is>
          <t xml:space="preserve"> </t>
        </is>
      </c>
    </row>
    <row r="17">
      <c r="A17" s="3" t="inlineStr">
        <is>
          <t>Disclosure of other provisions [line items]</t>
        </is>
      </c>
      <c r="B17" s="4" t="inlineStr">
        <is>
          <t xml:space="preserve"> </t>
        </is>
      </c>
    </row>
    <row r="18">
      <c r="A18" s="4" t="inlineStr">
        <is>
          <t>Total future minimum payments</t>
        </is>
      </c>
      <c r="B18" s="8" t="n">
        <v>11.4</v>
      </c>
    </row>
    <row r="19">
      <c r="A19" s="4" t="inlineStr">
        <is>
          <t>Thereafter</t>
        </is>
      </c>
      <c r="B19" s="4" t="inlineStr">
        <is>
          <t xml:space="preserve"> </t>
        </is>
      </c>
    </row>
    <row r="20">
      <c r="A20" s="3" t="inlineStr">
        <is>
          <t>Disclosure of other provisions [line items]</t>
        </is>
      </c>
      <c r="B20" s="4" t="inlineStr">
        <is>
          <t xml:space="preserve"> </t>
        </is>
      </c>
    </row>
    <row r="21">
      <c r="A21" s="4" t="inlineStr">
        <is>
          <t>Total future minimum payments</t>
        </is>
      </c>
      <c r="B21" s="7" t="n">
        <v>1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18" customWidth="1" min="9" max="9"/>
  </cols>
  <sheetData>
    <row r="1">
      <c r="A1" s="1" t="inlineStr">
        <is>
          <t>Commitments, Contingencies and Guarantees - Additional Information (Details) RON in Millions, $ in Millions, $ in Millions</t>
        </is>
      </c>
      <c r="B1" s="2" t="inlineStr">
        <is>
          <t>1 Months Ended</t>
        </is>
      </c>
      <c r="C1" s="2" t="inlineStr">
        <is>
          <t>12 Months Ended</t>
        </is>
      </c>
      <c r="D1" s="2" t="inlineStr">
        <is>
          <t>60 Months Ended</t>
        </is>
      </c>
    </row>
    <row r="2">
      <c r="B2" s="2" t="inlineStr">
        <is>
          <t>Mar. 31, 2019</t>
        </is>
      </c>
      <c r="C2" s="2" t="inlineStr">
        <is>
          <t>Dec. 31, 2022 USD ($)</t>
        </is>
      </c>
      <c r="D2" s="2" t="inlineStr">
        <is>
          <t>Apr. 30, 2033 CAD ($)</t>
        </is>
      </c>
      <c r="E2" s="2" t="inlineStr">
        <is>
          <t>Apr. 30, 2028 CAD ($)</t>
        </is>
      </c>
      <c r="F2" s="2" t="inlineStr">
        <is>
          <t>Dec. 31, 2023 USD ($)</t>
        </is>
      </c>
      <c r="G2" s="2" t="inlineStr">
        <is>
          <t>Dec. 31, 2021 USD ($)</t>
        </is>
      </c>
      <c r="H2" s="2" t="inlineStr">
        <is>
          <t>Sep. 30, 2021 USD ($)</t>
        </is>
      </c>
      <c r="I2" s="2" t="inlineStr">
        <is>
          <t>Sep. 30, 2021 RON</t>
        </is>
      </c>
    </row>
    <row r="3">
      <c r="A3" s="3" t="inlineStr">
        <is>
          <t>Lessee, Lease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expenditures principally for machinery and equipment</t>
        </is>
      </c>
      <c r="B4" s="4" t="inlineStr">
        <is>
          <t xml:space="preserve"> </t>
        </is>
      </c>
      <c r="C4" s="6" t="n">
        <v>5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rders issued for capital expenditures</t>
        </is>
      </c>
      <c r="B5" s="4" t="inlineStr">
        <is>
          <t xml:space="preserve"> </t>
        </is>
      </c>
      <c r="C5" s="8" t="n">
        <v>9.6999999999999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tters of credit outstanding</t>
        </is>
      </c>
      <c r="B6" s="4" t="inlineStr">
        <is>
          <t xml:space="preserve"> </t>
        </is>
      </c>
      <c r="C6" s="6" t="n">
        <v>41.8</v>
      </c>
      <c r="D6" s="4" t="inlineStr">
        <is>
          <t xml:space="preserve"> </t>
        </is>
      </c>
      <c r="E6" s="4" t="inlineStr">
        <is>
          <t xml:space="preserve"> </t>
        </is>
      </c>
      <c r="F6" s="4" t="inlineStr">
        <is>
          <t xml:space="preserve"> </t>
        </is>
      </c>
      <c r="G6" s="6" t="n">
        <v>48.1</v>
      </c>
      <c r="H6" s="4" t="inlineStr">
        <is>
          <t xml:space="preserve"> </t>
        </is>
      </c>
      <c r="I6" s="4" t="inlineStr">
        <is>
          <t xml:space="preserve"> </t>
        </is>
      </c>
    </row>
    <row r="7">
      <c r="A7" s="4" t="inlineStr">
        <is>
          <t>Lease term (in years)</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basic rent expense, term (in years)</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rent expense, term two (in years)</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stomers |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s,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rental amounts on leases not yet commenced</t>
        </is>
      </c>
      <c r="B12" s="4" t="inlineStr">
        <is>
          <t xml:space="preserve"> </t>
        </is>
      </c>
      <c r="C12" s="6" t="n">
        <v>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stomers | Thereaf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s,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rental amounts on leases not yet commenced</t>
        </is>
      </c>
      <c r="B15" s="4" t="inlineStr">
        <is>
          <t xml:space="preserve"> </t>
        </is>
      </c>
      <c r="C15" s="8" t="n">
        <v>5.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uaran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s,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financial effect of contingent liabilities</t>
        </is>
      </c>
      <c r="B18" s="4" t="inlineStr">
        <is>
          <t xml:space="preserve"> </t>
        </is>
      </c>
      <c r="C18" s="8" t="n">
        <v>41.8</v>
      </c>
      <c r="D18" s="4" t="inlineStr">
        <is>
          <t xml:space="preserve"> </t>
        </is>
      </c>
      <c r="E18" s="4" t="inlineStr">
        <is>
          <t xml:space="preserve"> </t>
        </is>
      </c>
      <c r="F18" s="4" t="inlineStr">
        <is>
          <t xml:space="preserve"> </t>
        </is>
      </c>
      <c r="G18" s="8" t="n">
        <v>48.1</v>
      </c>
      <c r="H18" s="4" t="inlineStr">
        <is>
          <t xml:space="preserve"> </t>
        </is>
      </c>
      <c r="I18" s="4" t="inlineStr">
        <is>
          <t xml:space="preserve"> </t>
        </is>
      </c>
    </row>
    <row r="19">
      <c r="A19" s="4" t="inlineStr">
        <is>
          <t>Guarantees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ssee, Leases,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tters of credit outstanding</t>
        </is>
      </c>
      <c r="B21" s="4" t="inlineStr">
        <is>
          <t xml:space="preserve"> </t>
        </is>
      </c>
      <c r="C21" s="7" t="n">
        <v>18</v>
      </c>
      <c r="D21" s="4" t="inlineStr">
        <is>
          <t xml:space="preserve"> </t>
        </is>
      </c>
      <c r="E21" s="4" t="inlineStr">
        <is>
          <t xml:space="preserve"> </t>
        </is>
      </c>
      <c r="F21" s="4" t="inlineStr">
        <is>
          <t xml:space="preserve"> </t>
        </is>
      </c>
      <c r="G21" s="7" t="n">
        <v>21</v>
      </c>
      <c r="H21" s="4" t="inlineStr">
        <is>
          <t xml:space="preserve"> </t>
        </is>
      </c>
      <c r="I21" s="4" t="inlineStr">
        <is>
          <t xml:space="preserve"> </t>
        </is>
      </c>
    </row>
    <row r="22">
      <c r="A22" s="4" t="inlineStr">
        <is>
          <t>Additional income and value-added taxes on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essee, Leases,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financial effect of conting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7</v>
      </c>
      <c r="I24" s="15" t="n">
        <v>31</v>
      </c>
    </row>
    <row r="25">
      <c r="A25" s="4" t="inlineStr">
        <is>
          <t>Forecast | Inventory Contract 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essee, Leases,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rders issued for acquisition of inventory</t>
        </is>
      </c>
      <c r="B27" s="4" t="inlineStr">
        <is>
          <t xml:space="preserve"> </t>
        </is>
      </c>
      <c r="C27" s="4" t="inlineStr">
        <is>
          <t xml:space="preserve"> </t>
        </is>
      </c>
      <c r="D27" s="4" t="inlineStr">
        <is>
          <t xml:space="preserve"> </t>
        </is>
      </c>
      <c r="E27" s="4" t="inlineStr">
        <is>
          <t xml:space="preserve"> </t>
        </is>
      </c>
      <c r="F27" s="7" t="n">
        <v>8</v>
      </c>
      <c r="G27" s="4" t="inlineStr">
        <is>
          <t xml:space="preserve"> </t>
        </is>
      </c>
      <c r="H27" s="4" t="inlineStr">
        <is>
          <t xml:space="preserve"> </t>
        </is>
      </c>
      <c r="I27" s="4" t="inlineStr">
        <is>
          <t xml:space="preserve"> </t>
        </is>
      </c>
    </row>
    <row r="28">
      <c r="A28" s="4" t="inlineStr">
        <is>
          <t>Forecast | Operating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essee, Leases,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nual base rent expense</t>
        </is>
      </c>
      <c r="B30" s="4" t="inlineStr">
        <is>
          <t xml:space="preserve"> </t>
        </is>
      </c>
      <c r="C30" s="4" t="inlineStr">
        <is>
          <t xml:space="preserve"> </t>
        </is>
      </c>
      <c r="D30" s="6" t="n">
        <v>2.2</v>
      </c>
      <c r="E30" s="6" t="n">
        <v>2.1</v>
      </c>
      <c r="F30" s="4" t="inlineStr">
        <is>
          <t xml:space="preserve"> </t>
        </is>
      </c>
      <c r="G30" s="4" t="inlineStr">
        <is>
          <t xml:space="preserve"> </t>
        </is>
      </c>
      <c r="H30" s="4" t="inlineStr">
        <is>
          <t xml:space="preserve"> </t>
        </is>
      </c>
      <c r="I30" s="4" t="inlineStr">
        <is>
          <t xml:space="preserve"> </t>
        </is>
      </c>
    </row>
  </sheetData>
  <mergeCells count="3">
    <mergeCell ref="A1:A2"/>
    <mergeCell ref="D1:E1"/>
    <mergeCell ref="H1:I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12 Months Ended</t>
        </is>
      </c>
    </row>
    <row r="2">
      <c r="B2" s="2" t="inlineStr">
        <is>
          <t>Dec. 31, 2022 segment</t>
        </is>
      </c>
    </row>
    <row r="3">
      <c r="A3" s="3" t="inlineStr">
        <is>
          <t>Operating Segments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Segment (Details)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7" t="n">
        <v>7250</v>
      </c>
      <c r="C4" s="6" t="n">
        <v>5634.7</v>
      </c>
      <c r="D4" s="6" t="n">
        <v>5748.1</v>
      </c>
    </row>
    <row r="5">
      <c r="A5" s="4" t="inlineStr">
        <is>
          <t>Advanced Technology Solution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7" t="n">
        <v>2979</v>
      </c>
      <c r="C7" s="6" t="n">
        <v>2315.1</v>
      </c>
      <c r="D7" s="6" t="n">
        <v>2086.3</v>
      </c>
    </row>
    <row r="8">
      <c r="A8" s="4" t="inlineStr">
        <is>
          <t>Percentage of entity's revenue (percent)</t>
        </is>
      </c>
      <c r="B8" s="10" t="n">
        <v>0.41</v>
      </c>
      <c r="C8" s="10" t="n">
        <v>0.41</v>
      </c>
      <c r="D8" s="10" t="n">
        <v>0.36</v>
      </c>
    </row>
    <row r="9">
      <c r="A9" s="4" t="inlineStr">
        <is>
          <t>Connectivity &amp; Cloud Solution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evenue</t>
        </is>
      </c>
      <c r="B11" s="7" t="n">
        <v>4271</v>
      </c>
      <c r="C11" s="6" t="n">
        <v>3319.6</v>
      </c>
      <c r="D11" s="6" t="n">
        <v>3661.8</v>
      </c>
    </row>
    <row r="12">
      <c r="A12" s="4" t="inlineStr">
        <is>
          <t>Percentage of entity's revenue (percent)</t>
        </is>
      </c>
      <c r="B12" s="10" t="n">
        <v>0.59</v>
      </c>
      <c r="C12" s="10" t="n">
        <v>0.59</v>
      </c>
      <c r="D12" s="10" t="n">
        <v>0.64</v>
      </c>
    </row>
    <row r="13">
      <c r="A13" s="4" t="inlineStr">
        <is>
          <t>Communications</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Percentage of entity's revenue (percent)</t>
        </is>
      </c>
      <c r="B15" s="10" t="n">
        <v>0.4</v>
      </c>
      <c r="C15" s="10" t="n">
        <v>0.4</v>
      </c>
      <c r="D15" s="10" t="n">
        <v>0.42</v>
      </c>
    </row>
    <row r="16">
      <c r="A16" s="4" t="inlineStr">
        <is>
          <t>Enterprise</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Percentage of entity's revenue (percent)</t>
        </is>
      </c>
      <c r="B18" s="10" t="n">
        <v>0.19</v>
      </c>
      <c r="C18" s="10" t="n">
        <v>0.19</v>
      </c>
      <c r="D18" s="10" t="n">
        <v>0.2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to IFRS Earnings Before Income Taxes (Details)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Segment income</t>
        </is>
      </c>
      <c r="B4" s="6" t="n">
        <v>263.3</v>
      </c>
      <c r="C4" s="6" t="n">
        <v>167.7</v>
      </c>
      <c r="D4" s="6" t="n">
        <v>127.9</v>
      </c>
    </row>
    <row r="5">
      <c r="A5" s="3" t="inlineStr">
        <is>
          <t>Reconciling items:</t>
        </is>
      </c>
      <c r="B5" s="4" t="inlineStr">
        <is>
          <t xml:space="preserve"> </t>
        </is>
      </c>
      <c r="C5" s="4" t="inlineStr">
        <is>
          <t xml:space="preserve"> </t>
        </is>
      </c>
      <c r="D5" s="4" t="inlineStr">
        <is>
          <t xml:space="preserve"> </t>
        </is>
      </c>
    </row>
    <row r="6">
      <c r="A6" s="4" t="inlineStr">
        <is>
          <t>Employee SBC expense</t>
        </is>
      </c>
      <c r="B6" s="5" t="n">
        <v>51</v>
      </c>
      <c r="C6" s="8" t="n">
        <v>33.4</v>
      </c>
      <c r="D6" s="8" t="n">
        <v>25.8</v>
      </c>
    </row>
    <row r="7">
      <c r="A7" s="4" t="inlineStr">
        <is>
          <t>Amortization of intangible assets (excluding computer software)</t>
        </is>
      </c>
      <c r="B7" s="8" t="n">
        <v>40.1</v>
      </c>
      <c r="C7" s="8" t="n">
        <v>25.5</v>
      </c>
      <c r="D7" s="8" t="n">
        <v>25.6</v>
      </c>
    </row>
    <row r="8">
      <c r="A8" s="4" t="inlineStr">
        <is>
          <t>Other charges, net of recoveries (note 15)</t>
        </is>
      </c>
      <c r="B8" s="8" t="n">
        <v>6.7</v>
      </c>
      <c r="C8" s="8" t="n">
        <v>10.3</v>
      </c>
      <c r="D8" s="8" t="n">
        <v>23.5</v>
      </c>
    </row>
    <row r="9">
      <c r="A9" s="4" t="inlineStr">
        <is>
          <t>Earnings before income taxes</t>
        </is>
      </c>
      <c r="B9" s="6" t="n">
        <v>203.6</v>
      </c>
      <c r="C9" s="7" t="n">
        <v>136</v>
      </c>
      <c r="D9" s="6" t="n">
        <v>90.2</v>
      </c>
    </row>
    <row r="10">
      <c r="A10" s="4" t="inlineStr">
        <is>
          <t>Advanced Technology Solution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Segment margin (as a percentage)</t>
        </is>
      </c>
      <c r="B12" s="11" t="n">
        <v>0.047</v>
      </c>
      <c r="C12" s="11" t="n">
        <v>0.045</v>
      </c>
      <c r="D12" s="11" t="n">
        <v>0.033</v>
      </c>
    </row>
    <row r="13">
      <c r="A13" s="4" t="inlineStr">
        <is>
          <t>Connectivity &amp; Cloud Solutions</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Segment margin (as a percentage)</t>
        </is>
      </c>
      <c r="B15" s="4" t="inlineStr">
        <is>
          <t xml:space="preserve"> </t>
        </is>
      </c>
      <c r="C15" s="11" t="n">
        <v>0.039</v>
      </c>
      <c r="D15" s="11" t="n">
        <v>0.035</v>
      </c>
    </row>
    <row r="16">
      <c r="A16" s="4" t="inlineStr">
        <is>
          <t>Operating segment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Segment income</t>
        </is>
      </c>
      <c r="B18" s="7" t="n">
        <v>358</v>
      </c>
      <c r="C18" s="6" t="n">
        <v>233.9</v>
      </c>
      <c r="D18" s="7" t="n">
        <v>199</v>
      </c>
    </row>
    <row r="19">
      <c r="A19" s="4" t="inlineStr">
        <is>
          <t>Operating segments | Advanced Technology Solutions</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Segment income</t>
        </is>
      </c>
      <c r="B21" s="8" t="n">
        <v>140.9</v>
      </c>
      <c r="C21" s="5" t="n">
        <v>105</v>
      </c>
      <c r="D21" s="8" t="n">
        <v>69.7</v>
      </c>
    </row>
    <row r="22">
      <c r="A22" s="4" t="inlineStr">
        <is>
          <t>Operating segments | Connectivity &amp; Cloud Solutions</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Segment income</t>
        </is>
      </c>
      <c r="B24" s="8" t="n">
        <v>217.1</v>
      </c>
      <c r="C24" s="8" t="n">
        <v>128.9</v>
      </c>
      <c r="D24" s="8" t="n">
        <v>129.3</v>
      </c>
    </row>
    <row r="25">
      <c r="A25" s="4" t="inlineStr">
        <is>
          <t>Reconciling items</t>
        </is>
      </c>
      <c r="B25" s="4" t="inlineStr">
        <is>
          <t xml:space="preserve"> </t>
        </is>
      </c>
      <c r="C25" s="4" t="inlineStr">
        <is>
          <t xml:space="preserve"> </t>
        </is>
      </c>
      <c r="D25" s="4" t="inlineStr">
        <is>
          <t xml:space="preserve"> </t>
        </is>
      </c>
    </row>
    <row r="26">
      <c r="A26" s="3" t="inlineStr">
        <is>
          <t>Reconciling items:</t>
        </is>
      </c>
      <c r="B26" s="4" t="inlineStr">
        <is>
          <t xml:space="preserve"> </t>
        </is>
      </c>
      <c r="C26" s="4" t="inlineStr">
        <is>
          <t xml:space="preserve"> </t>
        </is>
      </c>
      <c r="D26" s="4" t="inlineStr">
        <is>
          <t xml:space="preserve"> </t>
        </is>
      </c>
    </row>
    <row r="27">
      <c r="A27" s="4" t="inlineStr">
        <is>
          <t>Finance costs</t>
        </is>
      </c>
      <c r="B27" s="8" t="n">
        <v>59.7</v>
      </c>
      <c r="C27" s="8" t="n">
        <v>31.7</v>
      </c>
      <c r="D27" s="8" t="n">
        <v>37.7</v>
      </c>
    </row>
    <row r="28">
      <c r="A28" s="4" t="inlineStr">
        <is>
          <t>Employee SBC expense</t>
        </is>
      </c>
      <c r="B28" s="5" t="n">
        <v>51</v>
      </c>
      <c r="C28" s="8" t="n">
        <v>33.4</v>
      </c>
      <c r="D28" s="8" t="n">
        <v>25.8</v>
      </c>
    </row>
    <row r="29">
      <c r="A29" s="4" t="inlineStr">
        <is>
          <t>Other charges, net of recoveries (note 15)</t>
        </is>
      </c>
      <c r="B29" s="8" t="n">
        <v>6.7</v>
      </c>
      <c r="C29" s="8" t="n">
        <v>10.3</v>
      </c>
      <c r="D29" s="8" t="n">
        <v>23.5</v>
      </c>
    </row>
    <row r="30">
      <c r="A30" s="4" t="inlineStr">
        <is>
          <t>Reconciling items | Intangible assets, excluding computer software</t>
        </is>
      </c>
      <c r="B30" s="4" t="inlineStr">
        <is>
          <t xml:space="preserve"> </t>
        </is>
      </c>
      <c r="C30" s="4" t="inlineStr">
        <is>
          <t xml:space="preserve"> </t>
        </is>
      </c>
      <c r="D30" s="4" t="inlineStr">
        <is>
          <t xml:space="preserve"> </t>
        </is>
      </c>
    </row>
    <row r="31">
      <c r="A31" s="3" t="inlineStr">
        <is>
          <t>Reconciling items:</t>
        </is>
      </c>
      <c r="B31" s="4" t="inlineStr">
        <is>
          <t xml:space="preserve"> </t>
        </is>
      </c>
      <c r="C31" s="4" t="inlineStr">
        <is>
          <t xml:space="preserve"> </t>
        </is>
      </c>
      <c r="D31" s="4" t="inlineStr">
        <is>
          <t xml:space="preserve"> </t>
        </is>
      </c>
    </row>
    <row r="32">
      <c r="A32" s="4" t="inlineStr">
        <is>
          <t>Amortization of intangible assets (excluding computer software)</t>
        </is>
      </c>
      <c r="B32" s="7" t="n">
        <v>37</v>
      </c>
      <c r="C32" s="6" t="n">
        <v>22.5</v>
      </c>
      <c r="D32" s="6" t="n">
        <v>21.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External Revenue Allocated by Manufacturing Location (Details)</t>
        </is>
      </c>
      <c r="B1" s="2" t="inlineStr">
        <is>
          <t>12 Months Ended</t>
        </is>
      </c>
    </row>
    <row r="2">
      <c r="B2" s="2" t="inlineStr">
        <is>
          <t>Dec. 31, 2022</t>
        </is>
      </c>
      <c r="C2" s="2" t="inlineStr">
        <is>
          <t>Dec. 31, 2021</t>
        </is>
      </c>
      <c r="D2" s="2" t="inlineStr">
        <is>
          <t>Dec. 31, 2020</t>
        </is>
      </c>
    </row>
    <row r="3">
      <c r="A3" s="4" t="inlineStr">
        <is>
          <t>Thailand</t>
        </is>
      </c>
      <c r="B3" s="4" t="inlineStr">
        <is>
          <t xml:space="preserve"> </t>
        </is>
      </c>
      <c r="C3" s="4" t="inlineStr">
        <is>
          <t xml:space="preserve"> </t>
        </is>
      </c>
      <c r="D3" s="4" t="inlineStr">
        <is>
          <t xml:space="preserve"> </t>
        </is>
      </c>
    </row>
    <row r="4">
      <c r="A4" s="3" t="inlineStr">
        <is>
          <t>Disclosure of operating segments [line items]</t>
        </is>
      </c>
      <c r="B4" s="4" t="inlineStr">
        <is>
          <t xml:space="preserve"> </t>
        </is>
      </c>
      <c r="C4" s="4" t="inlineStr">
        <is>
          <t xml:space="preserve"> </t>
        </is>
      </c>
      <c r="D4" s="4" t="inlineStr">
        <is>
          <t xml:space="preserve"> </t>
        </is>
      </c>
    </row>
    <row r="5">
      <c r="A5" s="4" t="inlineStr">
        <is>
          <t>Percentage of entity's revenue (percent)</t>
        </is>
      </c>
      <c r="B5" s="10" t="n">
        <v>0.44</v>
      </c>
      <c r="C5" s="10" t="n">
        <v>0.36</v>
      </c>
      <c r="D5" s="10" t="n">
        <v>0.35</v>
      </c>
    </row>
    <row r="6">
      <c r="A6" s="4" t="inlineStr">
        <is>
          <t>China</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Percentage of entity's revenue (percent)</t>
        </is>
      </c>
      <c r="B8" s="10" t="n">
        <v>0.11</v>
      </c>
      <c r="C8" s="10" t="n">
        <v>0.16</v>
      </c>
      <c r="D8" s="10" t="n">
        <v>0.2</v>
      </c>
    </row>
    <row r="9">
      <c r="A9" s="4" t="inlineStr">
        <is>
          <t>Malaysia</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Percentage of entity's revenue (percent)</t>
        </is>
      </c>
      <c r="B11" s="10" t="n">
        <v>0.12</v>
      </c>
      <c r="C11" s="10" t="n">
        <v>0.13</v>
      </c>
      <c r="D11"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Allocation of Property, Plant and Equipment, Intangible Assets and Goodwill (Details)</t>
        </is>
      </c>
      <c r="B1" s="2" t="inlineStr">
        <is>
          <t>Dec. 31, 2022</t>
        </is>
      </c>
      <c r="C1" s="2" t="inlineStr">
        <is>
          <t>Dec. 31, 2021</t>
        </is>
      </c>
    </row>
    <row r="2">
      <c r="A2" s="4" t="inlineStr">
        <is>
          <t>China</t>
        </is>
      </c>
      <c r="B2" s="4" t="inlineStr">
        <is>
          <t xml:space="preserve"> </t>
        </is>
      </c>
      <c r="C2" s="4" t="inlineStr">
        <is>
          <t xml:space="preserve"> </t>
        </is>
      </c>
    </row>
    <row r="3">
      <c r="A3" s="3" t="inlineStr">
        <is>
          <t>Disclosure of geographical areas [line items]</t>
        </is>
      </c>
      <c r="B3" s="4" t="inlineStr">
        <is>
          <t xml:space="preserve"> </t>
        </is>
      </c>
      <c r="C3" s="4" t="inlineStr">
        <is>
          <t xml:space="preserve"> </t>
        </is>
      </c>
    </row>
    <row r="4">
      <c r="A4" s="4" t="inlineStr">
        <is>
          <t>Property, plant and equipment, among countries that exceeded 10% (as a percentage of total)</t>
        </is>
      </c>
      <c r="B4" s="4" t="inlineStr">
        <is>
          <t xml:space="preserve"> </t>
        </is>
      </c>
      <c r="C4" s="10" t="n">
        <v>0.11</v>
      </c>
    </row>
    <row r="5">
      <c r="A5" s="4" t="inlineStr">
        <is>
          <t>Thailand</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Property, plant and equipment, among countries that exceeded 10% (as a percentage of total)</t>
        </is>
      </c>
      <c r="B7" s="10" t="n">
        <v>0.18</v>
      </c>
      <c r="C7" s="10" t="n">
        <v>0.16</v>
      </c>
    </row>
    <row r="8">
      <c r="A8" s="4" t="inlineStr">
        <is>
          <t>United States</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Property, plant and equipment, among countries that exceeded 10% (as a percentage of total)</t>
        </is>
      </c>
      <c r="B10" s="10" t="n">
        <v>0.25</v>
      </c>
      <c r="C10" s="10" t="n">
        <v>0.22</v>
      </c>
    </row>
    <row r="11">
      <c r="A11" s="4" t="inlineStr">
        <is>
          <t>Intangible assets and goodwill, among countries that exceeded 10% (as a percentage of total)</t>
        </is>
      </c>
      <c r="B11" s="10" t="n">
        <v>0.48</v>
      </c>
      <c r="C11" s="10" t="n">
        <v>0.49</v>
      </c>
    </row>
    <row r="12">
      <c r="A12" s="4" t="inlineStr">
        <is>
          <t>Singapore</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Intangible assets and goodwill, among countries that exceeded 10% (as a percentage of total)</t>
        </is>
      </c>
      <c r="B14" s="10" t="n">
        <v>0.42</v>
      </c>
      <c r="C14" s="10" t="n">
        <v>0.4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Customers by Percentage of Total Revenue (Details) - Customer Concentration Risk - customer</t>
        </is>
      </c>
      <c r="B1" s="2" t="inlineStr">
        <is>
          <t>12 Months Ended</t>
        </is>
      </c>
    </row>
    <row r="2">
      <c r="B2" s="2" t="inlineStr">
        <is>
          <t>Dec. 31, 2022</t>
        </is>
      </c>
      <c r="C2" s="2" t="inlineStr">
        <is>
          <t>Dec. 31, 2021</t>
        </is>
      </c>
      <c r="D2" s="2" t="inlineStr">
        <is>
          <t>Dec. 31, 2020</t>
        </is>
      </c>
    </row>
    <row r="3">
      <c r="A3" s="4" t="inlineStr">
        <is>
          <t>Revenue</t>
        </is>
      </c>
      <c r="B3" s="4" t="inlineStr">
        <is>
          <t xml:space="preserve"> </t>
        </is>
      </c>
      <c r="C3" s="4" t="inlineStr">
        <is>
          <t xml:space="preserve"> </t>
        </is>
      </c>
      <c r="D3" s="4" t="inlineStr">
        <is>
          <t xml:space="preserve"> </t>
        </is>
      </c>
    </row>
    <row r="4">
      <c r="A4" s="3" t="inlineStr">
        <is>
          <t>Disclosure of major customers [line items]</t>
        </is>
      </c>
      <c r="B4" s="4" t="inlineStr">
        <is>
          <t xml:space="preserve"> </t>
        </is>
      </c>
      <c r="C4" s="4" t="inlineStr">
        <is>
          <t xml:space="preserve"> </t>
        </is>
      </c>
      <c r="D4" s="4" t="inlineStr">
        <is>
          <t xml:space="preserve"> </t>
        </is>
      </c>
    </row>
    <row r="5">
      <c r="A5" s="4" t="inlineStr">
        <is>
          <t>Number of customers</t>
        </is>
      </c>
      <c r="B5" s="4" t="inlineStr">
        <is>
          <t xml:space="preserve"> </t>
        </is>
      </c>
      <c r="C5" s="5" t="n">
        <v>0</v>
      </c>
      <c r="D5" s="5" t="n">
        <v>0</v>
      </c>
    </row>
    <row r="6">
      <c r="A6" s="4" t="inlineStr">
        <is>
          <t>Revenue | CCS Segment Customer</t>
        </is>
      </c>
      <c r="B6" s="4" t="inlineStr">
        <is>
          <t xml:space="preserve"> </t>
        </is>
      </c>
      <c r="C6" s="4" t="inlineStr">
        <is>
          <t xml:space="preserve"> </t>
        </is>
      </c>
      <c r="D6" s="4" t="inlineStr">
        <is>
          <t xml:space="preserve"> </t>
        </is>
      </c>
    </row>
    <row r="7">
      <c r="A7" s="3" t="inlineStr">
        <is>
          <t>Disclosure of major customers [line items]</t>
        </is>
      </c>
      <c r="B7" s="4" t="inlineStr">
        <is>
          <t xml:space="preserve"> </t>
        </is>
      </c>
      <c r="C7" s="4" t="inlineStr">
        <is>
          <t xml:space="preserve"> </t>
        </is>
      </c>
      <c r="D7" s="4" t="inlineStr">
        <is>
          <t xml:space="preserve"> </t>
        </is>
      </c>
    </row>
    <row r="8">
      <c r="A8" s="4" t="inlineStr">
        <is>
          <t>Number of customers</t>
        </is>
      </c>
      <c r="B8" s="5" t="n">
        <v>2</v>
      </c>
      <c r="C8" s="4" t="inlineStr">
        <is>
          <t xml:space="preserve"> </t>
        </is>
      </c>
      <c r="D8" s="4" t="inlineStr">
        <is>
          <t xml:space="preserve"> </t>
        </is>
      </c>
    </row>
    <row r="9">
      <c r="A9" s="4" t="inlineStr">
        <is>
          <t>Revenue | Customer One</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Percentage of revenue attributable to customer (percent)</t>
        </is>
      </c>
      <c r="B11" s="10" t="n">
        <v>0.11</v>
      </c>
      <c r="C11" s="4" t="inlineStr">
        <is>
          <t xml:space="preserve"> </t>
        </is>
      </c>
      <c r="D11" s="4" t="inlineStr">
        <is>
          <t xml:space="preserve"> </t>
        </is>
      </c>
    </row>
    <row r="12">
      <c r="A12" s="4" t="inlineStr">
        <is>
          <t>Revenue | Customer Two</t>
        </is>
      </c>
      <c r="B12" s="4" t="inlineStr">
        <is>
          <t xml:space="preserve"> </t>
        </is>
      </c>
      <c r="C12" s="4" t="inlineStr">
        <is>
          <t xml:space="preserve"> </t>
        </is>
      </c>
      <c r="D12" s="4" t="inlineStr">
        <is>
          <t xml:space="preserve"> </t>
        </is>
      </c>
    </row>
    <row r="13">
      <c r="A13" s="3" t="inlineStr">
        <is>
          <t>Disclosure of major customers [line items]</t>
        </is>
      </c>
      <c r="B13" s="4" t="inlineStr">
        <is>
          <t xml:space="preserve"> </t>
        </is>
      </c>
      <c r="C13" s="4" t="inlineStr">
        <is>
          <t xml:space="preserve"> </t>
        </is>
      </c>
      <c r="D13" s="4" t="inlineStr">
        <is>
          <t xml:space="preserve"> </t>
        </is>
      </c>
    </row>
    <row r="14">
      <c r="A14" s="4" t="inlineStr">
        <is>
          <t>Percentage of revenue attributable to customer (percent)</t>
        </is>
      </c>
      <c r="B14" s="10" t="n">
        <v>0.11</v>
      </c>
      <c r="C14" s="4" t="inlineStr">
        <is>
          <t xml:space="preserve"> </t>
        </is>
      </c>
      <c r="D14" s="4" t="inlineStr">
        <is>
          <t xml:space="preserve"> </t>
        </is>
      </c>
    </row>
    <row r="15">
      <c r="A15" s="4" t="inlineStr">
        <is>
          <t>Accounts Receivable | CCS Segment Customer</t>
        </is>
      </c>
      <c r="B15" s="4" t="inlineStr">
        <is>
          <t xml:space="preserve"> </t>
        </is>
      </c>
      <c r="C15" s="4" t="inlineStr">
        <is>
          <t xml:space="preserve"> </t>
        </is>
      </c>
      <c r="D15" s="4" t="inlineStr">
        <is>
          <t xml:space="preserve"> </t>
        </is>
      </c>
    </row>
    <row r="16">
      <c r="A16" s="3" t="inlineStr">
        <is>
          <t>Disclosure of major customers [line items]</t>
        </is>
      </c>
      <c r="B16" s="4" t="inlineStr">
        <is>
          <t xml:space="preserve"> </t>
        </is>
      </c>
      <c r="C16" s="4" t="inlineStr">
        <is>
          <t xml:space="preserve"> </t>
        </is>
      </c>
      <c r="D16" s="4" t="inlineStr">
        <is>
          <t xml:space="preserve"> </t>
        </is>
      </c>
    </row>
    <row r="17">
      <c r="A17" s="4" t="inlineStr">
        <is>
          <t>Number of customers</t>
        </is>
      </c>
      <c r="B17" s="5" t="n">
        <v>1</v>
      </c>
      <c r="C17" s="5" t="n">
        <v>2</v>
      </c>
      <c r="D17"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Fire Event (Details) - USD ($) $ in Millions</t>
        </is>
      </c>
      <c r="C1" s="2" t="inlineStr">
        <is>
          <t>3 Months Ended</t>
        </is>
      </c>
      <c r="D1" s="2" t="inlineStr">
        <is>
          <t>12 Months Ended</t>
        </is>
      </c>
    </row>
    <row r="2">
      <c r="B2" s="2" t="inlineStr">
        <is>
          <t>Jun. 07, 2022</t>
        </is>
      </c>
      <c r="C2" s="2" t="inlineStr">
        <is>
          <t>Dec. 31, 2022</t>
        </is>
      </c>
      <c r="D2" s="2" t="inlineStr">
        <is>
          <t>Dec. 31, 2021</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nventory write-down</t>
        </is>
      </c>
      <c r="B4" s="4" t="inlineStr">
        <is>
          <t xml:space="preserve"> </t>
        </is>
      </c>
      <c r="C4" s="4" t="inlineStr">
        <is>
          <t xml:space="preserve"> </t>
        </is>
      </c>
      <c r="D4" s="6" t="n">
        <v>7.2</v>
      </c>
    </row>
    <row r="5">
      <c r="A5" s="4" t="inlineStr">
        <is>
          <t>Fire Event</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nventory write-down</t>
        </is>
      </c>
      <c r="B7" s="7" t="n">
        <v>94</v>
      </c>
      <c r="C7" s="4" t="inlineStr">
        <is>
          <t xml:space="preserve"> </t>
        </is>
      </c>
      <c r="D7" s="4" t="inlineStr">
        <is>
          <t xml:space="preserve"> </t>
        </is>
      </c>
    </row>
    <row r="8">
      <c r="A8" s="4" t="inlineStr">
        <is>
          <t>Impairment loss recognised in profit or loss</t>
        </is>
      </c>
      <c r="B8" s="7" t="n">
        <v>1</v>
      </c>
      <c r="C8" s="4" t="inlineStr">
        <is>
          <t xml:space="preserve"> </t>
        </is>
      </c>
      <c r="D8" s="4" t="inlineStr">
        <is>
          <t xml:space="preserve"> </t>
        </is>
      </c>
    </row>
    <row r="9">
      <c r="A9" s="4" t="inlineStr">
        <is>
          <t>Inventory losses recovered</t>
        </is>
      </c>
      <c r="B9" s="4" t="inlineStr">
        <is>
          <t xml:space="preserve"> </t>
        </is>
      </c>
      <c r="C9" s="7" t="n">
        <v>31</v>
      </c>
      <c r="D9" s="4" t="inlineStr">
        <is>
          <t xml:space="preserve"> </t>
        </is>
      </c>
    </row>
    <row r="10">
      <c r="A10" s="4" t="inlineStr">
        <is>
          <t>Estimated insurance recovery receivable</t>
        </is>
      </c>
      <c r="B10" s="4" t="inlineStr">
        <is>
          <t xml:space="preserve"> </t>
        </is>
      </c>
      <c r="C10" s="7" t="n">
        <v>64</v>
      </c>
      <c r="D10"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t>
        </is>
      </c>
      <c r="B1" s="2" t="inlineStr">
        <is>
          <t>12 Months Ended</t>
        </is>
      </c>
    </row>
    <row r="2">
      <c r="B2" s="2" t="inlineStr">
        <is>
          <t>Dec. 31, 2022</t>
        </is>
      </c>
    </row>
    <row r="3">
      <c r="A3" s="3" t="inlineStr">
        <is>
          <t>Trade and other non-current receivables [abstract]</t>
        </is>
      </c>
      <c r="B3" s="4" t="inlineStr">
        <is>
          <t xml:space="preserve"> </t>
        </is>
      </c>
    </row>
    <row r="4">
      <c r="A4" s="4" t="inlineStr">
        <is>
          <t>Accounts Receivable</t>
        </is>
      </c>
      <c r="B4" s="4" t="inlineStr">
        <is>
          <t>ACCOUNTS RECEIVABLE: A/R sales program and supplier financing programs (SFPs): We are party to an A/R sales program agreement with a third-party bank to sell up to $405.0 (as amended in September 2022 to increase the previous limit of $300.0) in A/R on an uncommitted, revolving basis, subject to pre-determined limits by customer. This agreement provides for automatic annual one-year extensions (and was so extended in March 2022 and 2023). This agreement may be terminated at any time by the bank or by us upon 3 months’ prior notice, or by the bank upon specified defaults. We are required to comply with covenants, including those relating to the fulfillment of payment obligations and restrictions on the sale, assignment or creation of liens, with respect to A/R sold under this agreement. At December 31, 2022 and December 31, 2021, we were in compliance with these covenants. Under our A/R sales program, we continue to collect cash from our customers and remit amounts collected to the bank weekly. As of December 31, 2022, we participate in three customer SFPs, one with a CCS segment customer and two with ATS segment customers (including a PCI customer commencing in November 2021). Pursuant to the SFPs, we sell A/R from the relevant customer to third-party banks on an uncommitted basis. The SFPs have indefinite terms and may be terminated at any time by the customer or by us upon specified prior notice. We utilize the SFPs to substantially offset the effect of extended payment terms required by these customers on our working capital for the period. Under our SFPs, the third-party banks collect the relevant receivables directly from the customers. At December 31, 2022, we sold $245.6 of A/R (December 31, 2021 — $45.8) under our A/R sales program and $105.6 of A/R (December 31, 2021 — $98.0) under our SFPs. The A/R sold under each of these programs are de-recognized from our A/R balance, and the proceeds are reflected as cash provided by operating activities in our consolidated statement of cash flows. Upon sale, we assign the rights to the A/R to the banks. A/R are sold net of discount charges, which are recorded as finance costs in our consolidated statement of operations. Contract assets: At December 31, 2022, our A/R balance included $292.9 (December 31, 2021 — $253.5) of contract assets recognized as revenue in accordance with our revenue recognition accounting poli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INVENTORIES: Inventories are comprised of the following: December 31 2021 2022 Raw materials $ 1,585.8 $ 2,130.6 Work in progress 71.2 84.1 Finished goods 40.0 135.6 $ 1,697.0 $ 2,350.3 We record inventory provisions, net of valuation recoveries, in cost of sales. Inventory provisions reflect write-downs in the value of our inventory to net realizable value, and valuation recoveries primarily reflect realized gains on the disposition of previously written-down inventory. During 2022, we recorded net inventory write-downs of $30.5, approximately two-thirds of which related to our ATS segment. During 2021, we recorded net inventory write-downs of $4.9, consisting of $7.2 in inventory write-downs pertaining to our ATS segment, offset in part by $2.3 of valuation recoveries in our CCS segment. During 2020, we recorded net inventory write-downs of $17.0, split approximately evenly between our CCS and ATS segments. The accounting treatment of inventories destroyed in a fire event in June 2022 is described in notes 15 and 26. We regularly review the estimates and assumptions we use to value our inventory through analysis of historical performance, current conditions and future expectations. We receive cash deposits from certain of our customers primarily to help mitigate the impact of higher inventory levels carried due to the current constrained materials environment, and to reduce risks related to excess and/or obsolete inventory. Such deposits as of December 31, 2022 totaled $825.6 (December 31, 2021 — $434.0), and were recorded in accrued and other current liabilities on our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P&amp;E are comprised of the following: 2021 Cost Accumulated Net Book Land $ 35.2 $ 12.0 $ 23.2 Buildings including improvements 383.5 228.0 155.5 Machinery and equipment 739.7 579.7 160.0 $ 1,158.4 $ 819.7 $ 338.7 2022 Cost Accumulated Net Book Land $ 34.2 $ 12.0 $ 22.2 Buildings including improvements 374.6 235.5 139.1 Machinery and equipment 808.2 598.0 210.2 $ 1,217.0 $ 845.5 $ 371.5 The following table details the changes to the net book value of PP&amp;E for the years indicated: Note Land Buildings Machinery Total Balance — January 1, 2021 $ 24.2 $ 150.4 $ 157.9 $ 332.5 Additions — 11.0 47.2 58.2 Acquisitions through business combinations 3 — 17.8 5.0 22.8 Depreciation — (22.0) (46.8) (68.8) Write-down of assets and other disposals (i) — (0.8) (3.1) (3.9) Foreign exchange and other (1.0) (0.9) (0.2) (2.1) Balance — December 31, 2021 23.2 155.5 160.0 338.7 Additions — 16.5 99.7 116.2 Depreciation — (22.1) (47.1) (69.2) Write-down of assets and other disposals (i)(ii) — (10.1) (2.0) (12.1) Foreign exchange and other (1.0) (0.7) (0.4) (2.1) Balance — December 31, 2022 $ 22.2 $ 139.1 $ 210.2 $ 371.5 (i) Includes write-downs of equipment related to disengaged programs in 2021 and 2022 (recorded in each case as restructuring charges), as described in note 15 (a ). (ii) Includes the disposal of a building located in Asia ($8.1, attributable to our CCS segment). We review the carrying amount of PP&amp;E for impairment whenever events or changes in circumstances (triggering events) indicate that the carrying amount of such assets (or the related CGU or CGUs) may not be recoverable. If any such indication exists, we test the carrying amount of such assets or CGUs for impairment. We did not identify any trigg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Of-Use Assets</t>
        </is>
      </c>
      <c r="B4" s="4" t="inlineStr">
        <is>
          <t>RIGHT-OF-USE ASSETS: The following table details the changes to the net book value of ROU assets during the periods shown: Land Buildings Other Total Balance — January 1, 2021 $ 7.1 $ 91.7 $ 2.2 $ 101.0 Additions (i) 0.1 42.1 0.4 42.6 Additions through business combination (note 3) 4.3 0.8 — 5.1 Depreciation (0.5) (31.0) (0.5) (32.0) Write-down of assets and lease terminations (ii) — (0.3) — (0.3) Foreign exchange and other (0.3) (2.3) — (2.6) Balance — December 31, 2021 10.7 101.0 2.1 113.8 Additions (i) — 63.0 0.4 63.4 Depreciation (0.6) (34.3) (0.5) (35.4) Write-down of assets and lease terminations (ii) — (0.7) — (0.7) Foreign exchange and other — (2.2) (0.1) (2.3) Balance — December 31, 2022 $ 10.1 $ 126.8 $ 1.9 $ 138.8 (i) Represents new leases and lease renewals as result of extension of lease terms. Additions for 2021 were reduced by $0.4 in tenant improvement allowances that we received in connection with a building lease for one of our Atrenne sites. (ii) Represents the write-down (in each case as restructuring charges) of certain ROU assets in connection with restructuring actions. See note 15 (a ). We review the carrying amount of ROU assets for impairment whenever events or changes in circumstances (triggering events) indicate that the carrying amount of such assets (or the related CGU or CGUs) may not be recoverable. If any such indication exists, we test the carrying amount of such assets or CGUs for impairment. We did not identify any triggering event during the course of 2020, 2021 or 2022 indicating that the carrying amount of our ROU assets or related CGUs may not be recoverable. However, we recorded non-cash restructuring charges in such years to write-down certain ROU assets related to vacated properties, resulting in part (in 2020) from certain sublet recoveries that were lower than the carrying value of the related leases (Sublet Losses), in connection with our restructuring activities, as described in footnote (ii) above and in note 15(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2</t>
        </is>
      </c>
    </row>
    <row r="3">
      <c r="A3" s="3" t="inlineStr">
        <is>
          <t>Intangible assets and goodwill [abstract]</t>
        </is>
      </c>
      <c r="B3" s="4" t="inlineStr">
        <is>
          <t xml:space="preserve"> </t>
        </is>
      </c>
    </row>
    <row r="4">
      <c r="A4" s="4" t="inlineStr">
        <is>
          <t>Goodwill and Intangible Assets</t>
        </is>
      </c>
      <c r="B4" s="4" t="inlineStr">
        <is>
          <t>GOODWILL AND INTANGIBLE ASSETS: Goodwill and intangible assets are comprised of the following: 2021 Cost Accumulated Net Book Goodwill $ 379.6 $ 55.4 $ 324.2 Intellectual property $ 111.3 $ 111.3 $ — Other intangible assets 676.6 305.1 371.5 Computer software assets 298.8 288.3 10.5 $ 1,086.7 $ 704.7 $ 382.0 2022 Cost Accumulated Net Book Goodwill $ 377.2 $ 55.4 $ 321.8 Intellectual property $ 111.3 $ 111.3 $ — Other intangible assets 679.3 342.1 337.2 Computer software assets 300.7 291.4 9.3 $ 1,091.3 $ 744.8 $ 346.5 The following table details the changes to the net book value of goodwill and intangible assets for the years indicated: Note Goodwill Other Computer Total Balance — January 1, 2021 $ 198.6 $ 220.6 $ 8.8 $ 428.0 Additions — — 5.0 5.0 Acquisitions through business combinations 3 126.0 173.4 — 299.4 Amortization — (22.5) (3.0) (25.5) Foreign exchange and other (0.4) — (0.3) (0.7) Balance — December 31, 2021 324.2 371.5 10.5 706.2 Additions — — 1.9 1.9 Adjustment to acquisitions through business combination (i) 3 (2.2) 2.7 — 0.5 Amortization — (37.0) (3.1) (40.1) Foreign exchange and other (0.2) — — (0.2) Balance — December 31, 2022 $ 321.8 $ 337.2 $ 9.3 $ 668.3 (i) In Q1 2022, we finalized the PCI purchase price allocation. In connection therewith, we adjusted our preliminary purchase price allocation by, among other things, increasing the carrying value of customer intangible assets by $2.7, and decreasing goodwill by $2.2. See note 3. We review the carrying amounts of goodwill and intangible assets for impairment whenever events or changes in circumstances (triggering events) indicate that the carrying amount of such assets (or the related CGU or CGUs) may not be recoverable. If any such indication exists, we test the carrying amount of such assets or CGUs for impairment. No triggering events occurred during 2020, 2021 or 2022. However, see note 15 (a) below for a description of write-downs of specified equipment and ROU and other assets during such three-year period in connection with our restructuring activities. In addition to an assessment of triggering events during the year, we conduct an Annual Impairment Assessment of CGUs with goodwill in the fourth quarter of each year. We recorded no impairment charges against goodwill or intangible assets as a result of our 2020, 2021 or 2022 Annual Impairment Assessments. For our Annual Impairment Assessments, we use cash flow projections based primarily on our plan for the following year, our three-year strategic plan, and other financial projections. Our plans, which are primarily based on financial projections submitted by our subsidiaries along with input from our customer teams, are reviewed by various levels of management as part of our annual planning cycle. Our three-year strategic plan and other financial projections were presented to our Board of Directors in July 2022. Our plan for 2023 was approved by management and presented to our Board of Directors in December 2022. Determining the recoverable amount of a CGU is subjective and requires management to exercise significant judgment in estimating, among other things, future revenue, profitability, and discount and terminal growth rates. The assumptions used in our 2022 Annual Impairment Assessment were determined based on past experiences adjusted for expected changes in future conditions. Where applicable, we also engaged independent brokers to obtain market prices to estimate our real property and other asset values. For our 2022 Annual Impairment Assessment, we used cash flow projections over a 5-year period, and applied a perpetuity growth rate of 2% thereafter (consistent with long-term inflation guidance) . Our goodwill balance at December 31, 2022 was $321.8 (December 31, 2021 — $324.2; December 31, 2020 — $198.6). At December 31, 2022, our Capital Equipment CGU consisted of $112.2 of goodwill attributable to our November 2018 acquisition of Impakt and $19.5 attributable to prior acquisitions; our A&amp;D CGU consisted of goodwill of $3.7 attributable to our November 2016 acquisition of Lorenz, Inc. and Suntek Manufacturing Technologies, SA de CV (Karel Manufacturing), and $62.6 attributable to our April 2018 acquisition of Atrenne Integrated Solutions, Inc. (commencing in 2022, our Atrenne CGU merged into our A&amp;D CGU); and our PCI CGU consisted of goodwill of $123.8 attributable to our November 2021 acquisition of PCI. During 2022, we merged our Atrenne CGU into our A&amp;D CGU due to a change in the pattern of cash inflows resulting from the following factors: (i) a reallocation of manufacturing equipment and implementation of program transfers among these businesses to better address customer requirements; (ii) the integration of certain business processes; and (iii) the consolidation of their management reporting structures. Given the common customers and site usage of these businesses, we have centralized relevant resource allocation between them into a combined A&amp;D CGU, such that core manufacturing assets are shared to generate revenues on an integrated basis and fulfill orders for common customers. As a result, the individual manufacturing sites no longer generate independent cash inflows. We used the following assumptions for purposes of our Annual Impairment Assessments of goodwill for the periods shown: Assumption Capital Equipment CGU A&amp;D CGU (iii) Atrenne CGU (iii) PCI CGU Annual revenue growth rate 2022 — 9% over 5 year period; 2022 — 12% over 5 year period; 2021 — 11% over 5 year period; 2020 — 8% over 5 year period 2022 — N/A (iii) ; 2021 — 19% over 5 year period; 2020 — 9% over 5 year period 2022 — 11% over 5 year period; 2021 — 9% over 5 year period; 2020 — N/A Average annual CGU margins over the 5-year period 2022 — above total company margin (i) ; 2021 — above total company margin (i) ; 2020 — above total company margin (i) 2022 — slightly above total company margin (i) ; 2021 — slightly above total company margin (i) ; 2020 — slightly above total company margin (i) 2022 — N/A (iii) ; 2021 — above total company margin (i) ; 2020 — above total company margin (i) 2022 — above total company margin (i) ; 2021 — above total company margin (i) ; 2020 — N/A Discount rate (ii) 2022 — 14%; 2022 — 12%; 2022 — N/A (iii) ; 2021 — 10%; 2020 — 10% 2022 — 15%; 2021 — 15%; 2020 — N/A (i) Total company margin is defined as total segment income as a percentage of total revenue. See note 25. (ii) For 2022 , the pre-tax discount rate by CGU is as follows: Capital Equipment CGU 18%; A&amp;D CGU 15% ; and PCI CGU 18%. (iii) Commencing in 2022, our Atrenne CGU merged into our A&amp;D CGU, and is no longer a separate CGU. As a result, our 2022 Annual Impairment Assessment for our A&amp;D CGU includes our Atrenne business. Future growth in revenue and margins for these CGUs is supported by new business awarded recently, customer forecasts, assumptions for additional future program wins based on our current revenue pipeline, margin improvements based on restructuring actions implemented and external industry outlooks. Assumptions for our 2022 Annual Impairment Assessment for all of our CGUs reflect market interest rate increases in 2022. In addition, assumptions for our 2022 Annual Impairment Assessment for: (i) our Capital Equipment CGU include an expected market demand decrease in the near term and risks related to increased global trade regulations, but strong business growth over the long term; (ii) our A&amp;D CGU reflect industry expectations for a recovery of demand as we continue to recover from the negative impact of COVID-19; and (iii) our PCI CGU include expected synergies as we continue to integrate PCI into our other businesses. Future events and changing market conditions may impact our assumptions as to prices, costs or other factors that may result in changes to our estimates of future cash flows. Failure to realize the assumed revenues at an appropriate profit margin of a CGU could result in impairment losses in such CGU in futur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Non-Current Assets</t>
        </is>
      </c>
      <c r="B4" s="4" t="inlineStr">
        <is>
          <t xml:space="preserve">OTHER NON-CURRENT ASSETS: December 31 Note 2021 2022 Net pension assets 18 $ 5.1 $ 7.1 Land rights 8.9 7.3 Deferred investment costs 2.4 1.7 Deferred financing costs 2.3 1.5 Interest rate swap derivative 20 0.5 18.7 Other 6.0 17.2 $ 25.2 $ 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s</t>
        </is>
      </c>
      <c r="B4" s="4" t="inlineStr">
        <is>
          <t>PROVISIONS: Our provisions include restructuring, warranty, legal and other provisions (described in note 2 (k) ). We include details of our restructuring provision in note 15 (a) . The following chart details the changes in our provisions for the year indicated: Restructuring Warranty Legal (i) Other (ii) Total Balance — December 31, 2021 $ 6.1 $ 29.0 $ 0.8 $ 9.2 $ 45.1 Provisions 8.4 11.8 — 0.2 20.4 Reversal of prior year provisions (iii) — (4.2) — — (4.2) Payments/usage (8.9) (4.5) — (0.4) (13.8) Accretion, foreign exchange and other 0.2 (0.3) — (0.4) (0.5) Balance — December 31, 2022 $ 5.8 $ 31.8 $ 0.8 $ 8.6 $ 47.0 Current $ 5.8 $ 11.3 $ 0.8 $ — $ 17.9 Non-current (iv) — 20.5 — 8.6 29.1 December 31, 2022 $ 5.8 $ 31.8 $ 0.8 $ 8.6 $ 47.0 (i) Legal represents our aggregate provisions recorded for various legal actions based on our estimates of the likely outcomes. (ii) Other represents our asset retirement obligations relating to properties that we currently lease. (iii) During 2022, we reversed prior year warranty provisions primarily as a result of expired warranties and changes in estimated costs based on historical experience. (iv) Non-current balances are included in provisions and other non-current liabilities on our consolidated balance sheet. At the end of each reporting period, we evaluate the appropriateness of our provisions, and make adjustments as required to reflect actual experience or changes in our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Toronto,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ies and Lease Obligations</t>
        </is>
      </c>
      <c r="B1" s="2" t="inlineStr">
        <is>
          <t>12 Months Ended</t>
        </is>
      </c>
    </row>
    <row r="2">
      <c r="B2" s="2" t="inlineStr">
        <is>
          <t>Dec. 31, 2022</t>
        </is>
      </c>
    </row>
    <row r="3">
      <c r="A3" s="3" t="inlineStr">
        <is>
          <t>Borrowings [abstract]</t>
        </is>
      </c>
      <c r="B3" s="4" t="inlineStr">
        <is>
          <t xml:space="preserve"> </t>
        </is>
      </c>
    </row>
    <row r="4">
      <c r="A4" s="4" t="inlineStr">
        <is>
          <t>Credit Facilities and Lease Obligations</t>
        </is>
      </c>
      <c r="B4" s="4" t="inlineStr">
        <is>
          <t>CREDIT FACILITIES AND LEASE OBLIGATIONS: We are party to a credit agreement (Credit Facility) with Bank of America, N.A., as Administrative Agent, and the other lenders party thereto, which as of a December 6, 2021 amendment thereto, includes a term loan in the original principal amount of $350.0 (Initial Term Loan), a term loan in the original principal amount of $365.0 (Incremental Term Loan), and a $600.0 revolving credit facility (Revolver). Prior to such amendment, the Credit Facility included the Initial Term Loan, a term loan in the original principal amount of $250.0 (Terminated Term Loan), the outstanding borrowings under which were fully repaid on December 6, 2021 with a portion of the proceeds of the Incremental Term Loan, and commitments of $450.0 under the Revolver. The Initial Term Loan and the Incremental Term Loan are collectively referred to as the Term Loans. The Initial Term Loan was unchanged by the December 2021 amendment to the Credit Facility, and continues to mature in June 2025. The Incremental Term Loan and the Revolver each mature on March 28, 2025, unless either (i) the Initial Term Loan has been prepaid or refinanced or (ii) commitments under the Revolver are available and have been reserved to repay the Initial Term Loan in full, in which case such obligations mature on December 6, 2026. The Incremental Term Loan requires quarterly principal repayments of $4.5625, and each of the Term Loans requires a lump sum repayment of the remainder outstanding at maturity. The Initial Term Loan required quarterly principal repayments of $0.875, all of which were paid by the end of the first half of 2020. We are also required to make annual prepayments of outstanding obligations under the Credit Facility (applied first to the Term Loans, then to the Revolver, in the manner set forth in the Credit Facility) ranging from 0% — 50% (based on a defined leverage ratio) of specified excess cash flow (ECF) for the prior fiscal year. A mandatory prepayment of $107.0 (ECF Amount) was required and paid during the first half of 2020 based on this provision. No prepayments based on ECF were required in 2021 or 2022, or will be required in 2023. In addition, prepayments of outstanding obligations under the Credit Facility (applied as described above) may also be required in the amount of specified net cash proceeds received above a specified annual threshold (including proceeds from the disposal of certain assets). No Credit Facility prepayments based on net cash proceeds were required in 2020, 2021 or 2022, or will be required in 2023. Any outstanding amounts under the Revolver are due at maturity. Except under specified circumstances, and subject to the payment of breakage costs (if any), we are generally permitted to make voluntary prepayments of outstanding amounts under the Revolver and the Term Loans without any other premium or penalty. Repaid amounts on the Term Loans may not be re-borrowed. At December 31, 2022, the aggregate remaining mandatory principal repayments under the Credit Facility are as follows (assuming no further mandatory principal repayments are required based on ECF or net cash proceeds): Total 2023 2024 2025 2026 Initial Term Loan $ 280.4 $ — $ — $ 280.4 $ — Incremental Term Loan (i) $ 346.8 $ 18.25 $ 18.25 $ 18.25 $ 292.0 (i) This assumes that the conditions required for a December 2026 maturity date are satisfied. If such conditions are not satisfied, the Incremental Term Loan matures (and all amounts outstanding thereunder are payable) on March 28, 2025. The Credit Facility has an accordion feature that allows us to increase the Term Loans and/or commitments under the Revolver by $150.0, plus an unlimited amount to the extent that a specified leverage ratio on a pro forma basis does not exceed specified limits, in each case on an uncommitted basis and subject to the satisfaction of certain terms and conditions. The Revolver also includes a $50.0 sub-limit for swing line loans, providing for short-term borrowings up to a maximum of ten Borrowings under the Revolver bear interest, depending on the currency of the borrowing and our election for such currency, at LIBOR, Base Rate, Canadian Prime, an Alternative Currency Daily Rate, or an Alternative Currency Term Rate (each as defined in the Credit Facility) plus a specified margin. The margin for borrowings under the Revolver and the Incremental Term Loan ranges from 1.50% to 2.25% for LIBOR borrowings and Alternative Currency borrowings, and from 0.50% to 1.25% for Base Rate and Canadian Prime borrowings, in each case depending on the rate we select and our consolidated leverage ratio (as defined in the Credit Facility). Commitment fees range from 0.30% to 0.45% depending on our consolidated leverage ratio. The Initial Term Loan currently bears interest at LIBOR plus 2.125%. The Incremental Term Loan currently bears interest at LIBOR plus 2.0%. See note 20 for a description of the LIBOR successor provisions under the Credit Facility. Prior to the December 2021 amendment of the Credit Facility, the margin for borrowings under the Revolver ranged from 0.75% to 2.5%, commitment fees ranged from 0.35% to 0.50%, in each case depending on the rate we selected and our consolidated leverage ratio, the Initial Term Loan bore interest at LIBOR plus 2.125%, and the Terminated Term Loan bore interest at LIBOR plus 2.5%. We have entered into interest rate swap agreements to hedge against our exposures to the interest rate variability on a portion of our Term Loans. See note 20 for further detail. We are required to comply with certain restrictive covenants under the Credit Facility, including those relating to the incurrence of certain indebtedness, the existence of certain liens, the sale of certain assets, specified investments and payments, sale and leaseback transactions, and certain financial covenants relating to a defined interest coverage ratio and leverage ratio that are tested on a quarterly basis. Our Credit Facility also prohibits share repurchases for cancellation if our leverage ratio (as defined in such facility) exceeds a specified amount (Repurchase Restriction). At December 31, 2022 and December 31, 2021, we were in compliance with all restrictive and financial covenants under the Credit Facility, and the Repurchase Restriction was not in effect. The obligations under the Credit Facility are guaranteed by us and certain specified subsidiaries. Subject to specified exemptions and limitations, all assets of the guarantors are pledged as security for the obligations under the Credit Facility. The Credit Facility contains customary events of default. If an event of default occurs and is continuing (and is not waived), the Administrative Agent may declare all amounts outstanding under the Credit Facility to be immediately due and payable, and may cancel the lenders’ commitments to make further advances thereunder. In the event of a payment or other specified defaults, outstanding obligations accrue interest at a specified default rate. No such defaults occurred during 2021 or 2022. In 2022, we made scheduled principal repayments of $4.5625 each quarter under the Incremental Term Loan. In the fourth quarter of 2022 (Q4 2022), we also made a voluntary prepayment of $15.0 under the Initial Term Loan. During first quarter of 2021, we repaid an aggregate of $30.0 under the Terminated Term Loan. On October 27, 2021, we borrowed $220.0 under the Revolver to fund a portion of the PCI acquisition price in November 2021. On December 6, 2021, upon receipt of the net proceeds from the $365.0 Incremental Term Loan, we repaid all remaining amounts outstanding under the Terminated Term Loan ($145.0) and $215.0 of the $220.0 borrowed under the Revolver. On December 29, 2021, we repaid the remaining $5.0 outstanding under the Revolver. During the first quarter of 2020, we made the scheduled quarterly principal repayment of $0.875 under the Initial Term Loan, and also prepaid an aggregate of $60.0 under the Terminated Term Loan. On April 27, 2020, we prepaid $47.0 under the Initial Term Loan. These two prepayments were first applied to all remaining scheduled quarterly principal repayments of the Initial Term Loan and Terminated Term Loan prior to maturity, as applicable, and thereafter to remaining applicable principal amounts outstanding thereunder. These prepayments also represented payment in full of the ECF Amount. In June 2020, we prepaid an additional $1.5 under the Initial Term Loan and $12.5 under the Terminated Term Loan. In addition, we also made intra-quarter borrowings under the Revolver during certain quarters of 2020, 2021 and 2022, in each case drawn and repaid during the quarter of the borrowing, with no impact to the amounts outstanding at either the relevant quarter-end or year-end. Activity under our Credit Facility for the periods indicated is set forth below: Revolver (i) Term loans Outstanding balances as of December 31, 2019 $ — $ 592.3 Amount repaid in Q1 2020 — $ (60.9) Amount repaid in Q2 2020 — $ (61.0) Outstanding balances as of December 31, 2020 $ — $ 470.4 Amount repaid in Q1 2021 — (30.0) Amount borrowed in Q4 2021 220.0 365.0 Amount repaid in Q4 2021 (220.0) (145.0) Outstanding balances as of December 31, 2021 $ — $ 660.4 Amount repaid in Q1 2022 — (4.5625) Amount repaid in Q2 2022 — (4.5625) Amount repaid in Q3 2022 — (4.5625) Amount repaid in Q4 2022 — (19.5625) Outstanding balances as of December 31, 2022 $ — $ 627.2 (i) In addition to borrowings for the acquisition of PCI, we drew on the Revolver for short term borrowings during certain quarters of 2020, 2021 and 2022, and repaid such borrowings in full within the quarter borrowed. Such intra-quarter borrowings and repayments, other than those related to the acquisition of PCI, are offset against each other, and are excluded from this table. The following table sets forth, at the dates shown: outstanding borrowings under the Credit Facility, excluding ordinary course letters of credit (L/Cs); notional amounts under our interest rate swap agreements, outstanding lease obligations; and information regarding outstanding L/Cs, surety bonds and overdraft facilities: Outstanding borrowings Notional amounts under interest rate swaps (note 20) December 31 December 31 December 31 December 31 Borrowings under the Revolver (i) $ — $ — $ — $ — Borrowings under the Term Loans (i) Initial Term Loan $ 295.4 $ 280.4 $ 100.0 $ 100.0 Incremental Term Loan 365.0 346.8 100.0 230.0 Total $ 660.4 $ 627.2 $ 200.0 $ 330.0 Total borrowings under Credit Facility $ 660.4 $ 627.2 Unamortized debt issuance costs related to Term Loans (i) (4.6) (3.5) Lease obligations (ii) 138.6 162.4 $ 794.4 $ 786.1 Total Credit Facility and lease obligations: Current portion $ 51.5 $ 52.2 Long-term portion 742.9 733.9 $ 794.4 $ 786.1 L/Cs, surety bonds and overdraft facilities: Outstanding L/Cs under the Revolver $ 21.0 18.0 Outstanding L/Cs and surety bonds outside the Revolver 27.1 23.8 Total $ 48.1 $ 41.8 Available uncommitted bank overdraft facilities $ 198.5 $ 198.5 Amounts outstanding under available uncommitted bank overdraft facilities $ — $ — (i) We incur debt issuance costs upon execution of, subsequent security arrangements under, and amendments to, the Credit Facility. Debt issuance costs incurred in 2022 totaling $0.3 ($2.2 in 2021; $0.3 in 2020) in connection with the Revolver were deferred as other assets on our consolidated balance sheets and are amortized on a straight line basis over the term (or remaining term, as applicable) of the Revolver. Debt issuance costs incurred in 2022 totaling $0.3 ($1.8 in 2021; nil in 2020) in connection with our Term Loans were deferred as long-term debt on our consolidated balance sheets and are amortized over their respective terms using the effective interest rate method. In December 2021, we accelerated the amortization of $2.6 of unamortized deferred financing costs related to the termination of the Terminated Term Loan, which we recorded in other charges (see note 15). (ii) These lease obligations represent the present value of unpaid lease payment obligations which have been discounted using our incremental borrowing rate on the lease commencement dates. In addition to these lease obligations, we have commitments under additional real property leases not recognized as liabilities as of December 31, 2022, because certain leases had not yet commenced as of such date. A description of these leases and minimum lease payments thereunder are disclosed in note 24. As of December 31, 2022, the current portion of our lease obligations was $35.1 (2021 — $34.5) and the long-term portion was $127.3 (2021 — $104.1). At December 31, 2022, the contractual undiscounted cash flows for lease obligations recognized as of such date were as follows: Years ending December 31 Total 2023 $ 42.7 2024 $ 30.9 2025 $ 25.5 2026 $ 21.2 2027 $ 15.9 Thereafter $ 56.9 $ 193.1 Other lease-related expenses that were recognized in the consolidated statement of operations are as follows: Year ended December 31 2020 2021 2022 Interest expense on lease obligations $ 6.1 $ 6.6 $ 8.1 Variable lease payments not included in the measurement of lease obligations $ 0.8 $ 0.9 $ 1.2 Expenses relating to short-term leases or low-value leases $ 3.7 $ 1.5 $ 1.8 See note 16 for a discussion of fin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 Stock</t>
        </is>
      </c>
      <c r="B1" s="2" t="inlineStr">
        <is>
          <t>12 Months Ended</t>
        </is>
      </c>
    </row>
    <row r="2">
      <c r="B2" s="2" t="inlineStr">
        <is>
          <t>Dec. 31, 2022</t>
        </is>
      </c>
    </row>
    <row r="3">
      <c r="A3" s="3" t="inlineStr">
        <is>
          <t>Share Capital and Share-based Payment Arrangements [Abstract]</t>
        </is>
      </c>
      <c r="B3" s="4" t="inlineStr">
        <is>
          <t xml:space="preserve"> </t>
        </is>
      </c>
    </row>
    <row r="4">
      <c r="A4" s="4" t="inlineStr">
        <is>
          <t>Capital Stock</t>
        </is>
      </c>
      <c r="B4" s="4" t="inlineStr">
        <is>
          <t xml:space="preserve">CAPITAL STOCK: We are authorized to issue an unlimited number of SVS, which entitle the holder to one vote per share, and an unlimited number of multiple voting shares (MVS), which entitle the holder to 25 votes per share. The SVS and MVS vote together as a single class on all matters submitted to a vote of shareholders, including the election of directors, except as otherwise required by law. The holders of the SVS and MVS are entitled to share ratably, as a single class, in any dividends declared subject to any preferential rights of any outstanding preferred shares in respect of the payment of dividends. Each MVS is convertible at any time at the option of the holder thereof and automatically, under certain circumstances, into one SVS. We are also authorized to issue an unlimited number of preferred shares, issuable in series. No preferred shares have been issued to date. (a) Capital transactions: Number of shares (in millions) SVS MVS Issued and outstanding at December 31, 2019 110.2 18.6 Issued from treasury (i) 0.3 — Cancelled under normal course issuer bid (NCIB) (0.0062) — Issued and outstanding at December 31, 2020 110.5 18.6 Issued from treasury (i) 0.03 — Cancelled under NCIB (4.37) — Issued and outstanding at December 31, 2021 106.1 18.6 Issued from treasury (i) 0.07 — Cancelled under NCIB (3.14) — Issued and outstanding at December 31, 2022 103.0 18.6 (i) In 2022, 0.02 million SVS (2021 — 0.02 million; 2020 — nil) were issued from treasury upon the exercise of stock options for aggregate cash proceeds of $0.2 ( 2021 — $0.2; 2020 - nil). In 2022, we issued 0.05 million (2021 — 0.01 million; 2020 — 0.3 million) SVS from treasury with an ascribed value of $0.4 (2021 — $0.1; 2020 — $2.2) upon the vesting of certain RSUs and PSUs. We settled other RSUs and PSUs with SVS purchased in the open market (described below). We have repurchased SVS in the open market, or as otherwise permitted, for cancellation through NCIBs, which allow us to repurchase a limited number of SVS during a specified period. The maximum number of SVS we are permitted to repurchase for cancellation under each NCIB is reduced by the number of SVS we arrange to be purchased by any non-independent broker in the open market during the term of such NCIB to satisfy delivery obligations under our SBC plans. We from time-to-time enter into automatic share purchase plans (ASPPs) with a broker, instructing the broker to purchase our SVS in the open market on our behalf, either for cancellation under an NCIB (NCIB ASPPs) or for delivery obligations under our SBC plans (SBC ASPPs), including during any applicable trading blackout periods, up to specified maximums (and subject to certain pricing and other conditions) through the term of each ASPP. On November 19, 2020, the TSX accepted our notice to launch an NCIB (2020 NCIB), which allowed us to repurchase, at our discretion, from November 24, 2020 until the earlier of November 23, 2021 or the completion of purchases thereunder, up to approximately 9.0 million SVS in the open market, or as otherwise permitted, subject to the normal terms and limitations of such bids. We entered into NCIB ASPPs in each of December 2020, March 2021, and June 2021, all of which have since expired. At December 31, 2020, we recorded an accrual of $15.0 (2020 NCIB Accrual), representing the estimated contractual maximum number of permitted SVS repurchases (Contractual Maximum Quantity) for cancellation under the December 2020 NCIB ASPP (2.0 million SVS), which was reversed in 2021. On December 2, 2021, the TSX accepted our notice to launch another NCIB (2021 NCIB), which allowed us to repurchase, at our discretion, from December 6, 2021 until the earlier of December 5, 2022 or the completion of purchases thereunder, up to approximately 9.0 million of our SVS in the open market, or as otherwise permitted, subject to the normal terms and limitations of such bids. We entered into NCIB ASPPs in each December 2021, June 2022, September 2022, all of which have since expired. At December 31, 2021 , we recorded an accrual of $7.5 (2021 NCIB Accrual), representing the estimated Contractual Maximum Quantity (0.7 million SVS) for cancellation under the December 2021 NCIB ASPP, which was reversed in 2022. In each of December 2021 and May 2022, we entered into an SBC ASPP, each of which has since expired. We recorded an accrual as of December 31, 2021 of $33.8 (2021 SBC Accrual), representing the estimated Contractual Maximum Quantity (3.0 million SVS) under the December 2021 SBC ASPP, which was reversed in 2022. On December 8, 2022, the TSX accepted our notice to launch a new NCIB (2022 NCIB), which allows us to repurchase, at our discretion, from December 13, 2022 until the earlier of December 12, 2023 or the completion of purchases thereunder, up to approximately 8.8 million of our SVS in the open market, or as otherwise permitted, subject to the normal terms and limitations of such bids. As of December 31, 2022, approximately 8.5 million SVS remain available for repurchase under the 2022 NCIB either for cancellation or SBC delivery purposes. In December 2022, we entered into an NCIB ASPP that expired prior to December 31, 2022 (with no accrual recorded). Information regarding share repurchase activities, including SVS purchases for cancellation under NCIB ASPPs and for SBC plan delivery obligations under SBC ASPPs, for the years indicated is set forth below: Year ended December 31 2020 2021 2022 Aggregate cost (1) of SVS repurchased for cancellation (2) $ 0.1 $ 35.9 $ 34.6 Number of SVS repurchased for cancellation (in millions) (3) 0.0062 4.4 3.4 Weighted average price per share for repurchases $ 7.45 $ 8.21 $ 10.45 Aggregate cost (1) of SVS repurchased for delivery under SBC plans (4) $ 19.1 $ 20.6 $ 44.9 Number of SVS repurchased for delivery under SBC plans (in millions) (5) 2.9 1.9 3.9 (1) Includes transaction fees. (2) For 2021, excludes the $7.5 2021 NCIB Accrual; for 2020, excludes the $15.0 2020 NCIB Accrual. (3) Includes 2.5 million, 2.8 million and nil repurchases of SVS for cancellation under NCIB ASPPs in 2022, 2021 and 2020, respectively. (4) For 2021, excludes the $33.8 2021 SBC Accrual. (5) Includes 3.9 million, 0.7 million and nil repurchases of SVS for SBC delivery obligations under SBC ASPPs in 2022, 2021 and 2020, respectively. December 31 2020 2021 2022 Number of SVS held by trustee for delivery under SBC plans (1)(2) (in millions) 2.4 1.4 1.5 Value of SVS held by trustee for delivery under SBC plans (2) $ 15.7 $ 15.1 $ 16.7 (1) For accounting purposes, we classify these shares as treasury stock until they are delivered pursuant to the plans. (2) The number and value of SVS held in 2021 exclude the 2021 SBC Accrual. (b) Employee SBC : LTIP: Under the LTIP, we may grant stock options, stock appreciation rights, RSUs and PSUs (Awards) to eligible employees and consultants. Eligible directors may be granted Awards other than stock options. We may, at the time of grant, authorize the grantees to settle these awards either in cash or in SVS. Absent such permitted election, vested grants under the LTIP will be settled in SVS (on a one-for-one basis), either with SVS purchased in the open market or issued from treasury (up to a maximum aggregate of 29.0 million SVS). As of December 31, 2022, 9.9 million SVS remain reserved for issuance from treasury under the LTIP, covering potential issuances of SVS for outstanding awards and for potential future award grants. Celestica Share Unit Plan (CSUP): Under the CSUP, we may grant RSUs and PSUs to directors and eligible employees. We have the option to settle vested RSUs and PSUs issued thereunder in SVS (on a one-for-one basis) purchased in the open market, or in cash. Employee SBC Expense: Employee SBC expense may fluctuate from period-to-period to account for, among other things, new grants, forfeitures resulting from employee terminations or resignations, and the recognition of accelerated SBC expense for employees eligible for retirement. The portion of employee SBC expense that relates to performance-based compensation is subject to adjustment in any period to reflect changes in the estimated level of achievement of pre-determined performance goals and financial targets. Based on reviews of the status of the non-market performance vesting condition and modifier, we recorded an $8.4 expense reversal in 2020 and a $12.3 expense in 2022 to reflect changes in the estimated number of PSUs expected to vest at the end of January 2021 and at the beginning of February 2023, respectively. No significant adjustments were recorded in 2021 with respect to PSUs expected to vest at the beginning of February 2022. On December 15, 2022, we entered into the TRS Agreement to manage our cash flow requirements and exposure to fluctuations in the share price of our SVS in connection with the settlement of certain outstanding equity awards under our SBC plans. See notes 2( p ) and 20 for further detail. Information regarding employee SBC expense for the years indicated is set forth below: Year ended December 31 2020 2021 2022 Employee SBC expense in cost of sales $ 11.1 $ 13.0 $ 20.3 Employee SBC expense in SG&amp;A 14.7 20.4 30.7 25.8 33.4 51.0 For RSUs and DSUs issued to eligible directors under our Directors’ Share Compensation Plan (DSC Plan), see paragraph (c) below. (i) Stock options: We are permitted to grant stock options under our LTIP. Stock options are granted at prices equal to the closing market price on the day prior to the grant date and are exercisable during a period not to exceed 10 years from the grant date. Stock option grants and exercises were as follows for the years indicated: Number of Weighted Average (in millions) Outstanding at January 1, 2020 0.3 $ 12.50 Exercised — $ — Outstanding at December 31, 2020 0.3 $ 12.78 Granted 0.09 $ 10.58 Exercised (0.02) $ 6.54 Outstanding at December 31, 2021 0.4 $ 12.70 Exercised (0.02) $ 6.36 Outstanding at December 31, 2022 0.4 $ 12.38 The following stock options* were outstanding as at December 31, 2022: Range of Exercise Prices Outstanding Weighted Average Weighted Average Remaining Life Exercisable Weighted Average (in millions) (years) (in millions) $10.58 to $12.93 0.4 12.38 4.1 0.3 $12.76 * The exercise prices were determined by converting the grant date fair value into U.S. dollars at the year-end exchange rate. We amortize the estimated grant date fair value of stock options to expense over the vesting period (generally 4 years). The grant date fair value of stock options granted in 2021 was determined using the Black-Scholes option pricing model and the following assumptions: risk-free interest rate (based on U.S. government bond yields) of 1.09%, expected volatility of the market price of our shares (based on historical volatility of our share price) of 43%, and the expected option life of 7 years (based on historical option holder behavior). No stock options were granted in 2020 or 2022. (ii) RSUs and PSUs: We grant RSUs and PSUs to employees pursuant to our LTIP and CSUP. Each vested unit generally entitles the holder to receive one SVS. Under the CSUP, we have the option to satisfy the delivery of shares upon vesting of the awards by purchasing SVS in the open market or by settling such awards in cash. Under the LTIP, we may (at the time of grant) authorize the grantees to settle awards in either cash or SVS (absent such permitted election, grants will be settled in SVS purchased in the open market or issued from treasury, subject to certain limits). Unless a grantee has been authorized, and elects, to settle these awards in cash, Celestica intends to settle all outstanding RSUs and PSUs with SVS. As a result, we account for these share unit awards as equity-settled awards. We amortize the grant date fair value of RSUs and PSUs to expense over the vesting period. The grant date fair value of RSUs is based on the market value of our SVS at the time of grant. With respect to PSUs, employees are granted a target number of PSUs (set forth for the years indicated in the table below). The number of PSUs that will actually vest will vary from 0% to 200% of the target amount granted based on the level of achievement of the relevant performance conditions. PSUs (representing in each case 100% of target) are primarily granted in the first quarter of each year. PSUs granted in 2020, 2021 and 2022 vested or will vest based on the level of achievement of a pre-determined non-market performance measurement in the final year of the three-year performance period, subject to modification by each of a separate pre-determined non-market financial target and our relative TSR performance over the three-year vesting period. See note 2 (l) . The grant date fair value of the TSR modifier is based on a Monte Carlo simulation model and a premium of 116% for 2022 (2021 — 109%; 2020 — 112%). The grant date fair value of the non-TSR-based performance measurement and modifier is based on the market value of our SVS at the time of grant and is subject to adjustment to reflect changes in the estimated level of achievement related to the applicable performance condition. Vested awards were settled with SVS purchased in the open market by a broker, or issued from treasury. The assumptions used in the measurement of the grant date fair values of PSUs were as follows: Year ended December 31 2020 2021 2022 Expected volatility 30 % 49 % 52 % Expected life 3 years 3 years 3 years Risk-free interest rate (based on 3-year Treasury bonds) 1.4 % 0.2 % 1.4 % Information regarding aggregate RSU, PSU and stock option grants to employees, as applicable, for the years indicated is set forth below: Year ended December 31 2020 2021 2022 RSUs Granted: Number of awards (in millions) 2.4 3.0 2.0 Weighted average grant date fair value per unit $ 8.60 $ 8.36 $ 12.17 PSUs Granted: Number of awards (in millions, representing 100% of target) 1.7 2.9 1.3 Weighted average grant date fair value per unit $ 9.88 $ 9.49 $ 14.27 Stock Options Granted: Number of awards (in millions) — 0.09 — Weighted average grant date fair value per option $ — $ 4.22 $ — December 31 2020 2021 2022 Number of outstanding RSUs (in millions) 4.5 4.6 3.8 Number of outstanding PSUs (in millions, representing 100% of target granted) 4.6 6.1 5.1 (c) Director SBC : We grant DSUs to certain members of our Board of Directors and Onex under our DSC Plan. We also grant RSUs (under specified circumstances) to certain directors as compensation under the DSC Plan. RSUs granted to directors vest ratably over a three-year period and are governed by the terms of our LTIP. Each vested RSU entitles the holder thereof to one SVS; however, if permitted by the Company under the terms of the grant, a director may elect to receive a payment of cash in lieu of SVS. Unvested RSUs vest immediately on the date the director Retires. See note 2 (l) for additional detail. As Celestica is permitted to, and intends to, settle DSUs with shares purchased in the open market, we account for these awards as equity-settled awards. On January 29, 2020, William A. Etherington retired from Celestica’s Board of Directors. In accordance with the DSC Plan, the DSUs held by Mr. Etherington will be redeemed on or prior to the 90 th day following the date on which he is no longer a director or employee of any corporation that does not deal at arm’s length with the Company. As of December 31, 2022, Mr. Etherington held 0.475 million DSUs as he remained as a director of Onex. Eamon Ryan retired from Celestica's Board of Directors in April 2022. The 0.03 million RSUs then-held by Mr. Ryan were vested and settled upon his retirement. In accordance with the DSC Plan, the 0.26 million DSUs then-held by Mr. Ryan were settled in July 2022. Year ended December 31 2020 2021 2022 Director SBC expense in SG&amp;A (1) $ 2.0 $ 2.1 $ 2.2 DSUs Granted: Number of awards (in millions) 0.2 0.12 0.12 Weighted average grant date fair value per unit $ 5.64 $ 8.98 $ 10.18 RSUs Granted: Number of awards (in millions) 0.022 0.054 0.042 Weighted average grant date fair value per unit $ 5.71 $ 8.92 $ 10.44 December 31 2020 2021 2022 Number of DSUs outstanding (in millions) 2.0 2.2 2.1 Number of RSUs issued to directors outstanding (in millions) 0.03 0.07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Net of Tax</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umulated Other Comprehensive Loss, Net of Tax</t>
        </is>
      </c>
      <c r="B4" s="4" t="inlineStr">
        <is>
          <t>ACCUMULATED OTHER COMPREHENSIVE LOSS, NET OF TAX: Year ended December 31 Note 2020 2021 2022 Opening balance of foreign currency translation account $ (14.6) $ (10.3) $ (18.0) Foreign currency translation adjustments 4.3 (7.7) (6.7) Closing balance (10.3) (18.0) (24.7) Opening balance of unrealized net gain (loss) on currency forward cash flow hedges $ 3.1 $ 11.6 $ (1.9) Net gain (loss) on currency forward cash flow hedges (i) 9.0 (5.3) (5.9) Reclassification of net loss (gain) on currency forward cash flow hedges to operations (ii) (0.5) (8.2) 13.1 Closing balance (iii) 11.6 (1.9) 5.3 Opening balance of unrealized net loss on interest rate swap cash flow hedges $ (12.1) $ (16.5) $ (6.9) Net gain (loss) on interest rate swap cash flow hedges (iv) (12.8) 2.4 18.1 Reclassification of net loss on interest rate swap cash flow hedges to operations 8.4 7.2 2.5 Closing balance (v) (16.5) (6.9) 13.7 Actuarial gains (losses) on pension and non-pension post-employment benefit plans 18 $ (9.1) $ 9.3 $ 33.5 Reclassification of actuarial losses (gains) to deficit 9.1 (9.3) (33.5) Loss on purchase of pension annuities 18 (0.2) — — Reclassification of loss on purchase of pension annuities to deficit 18 0.2 — — Closing balance — — — Accumulated other comprehensive loss $ (15.2) $ (26.8) $ (5.7) (i) Net of an income tax recovery of $1.6 for 2022 (2021 — net of a $0.5 income tax recovery; 2020 — net of a $0.8 income tax expense). (ii) Net of a $2.2 release in income tax recovery associated with the reclassification of net hedge (gain) loss to the consolidated statements of operations for 2022 (2021 — net release of $0.6 in income tax expense; 2020 — net of nil income tax expense). (iii) Net of an income tax expense of $0.5 as of December 31, 2022 (December 31, 2021 — net of a $0.1 income tax recovery; December 31, 2020 — net of $1.0 in income tax expense). (iv) Net of an income tax expense of $5.0 for 2022 (2021 and 2020 — net of nil income tax expense). (v) Net of an income tax expense of $5.0 as of December 31, 2022 (December 31, 2021 and December 31, 2020 — net of nil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2</t>
        </is>
      </c>
    </row>
    <row r="3">
      <c r="A3" s="3" t="inlineStr">
        <is>
          <t>Analysis of income and expense [abstract]</t>
        </is>
      </c>
      <c r="B3" s="4" t="inlineStr">
        <is>
          <t xml:space="preserve"> </t>
        </is>
      </c>
    </row>
    <row r="4">
      <c r="A4" s="4" t="inlineStr">
        <is>
          <t>Expenses By Nature</t>
        </is>
      </c>
      <c r="B4" s="4" t="inlineStr">
        <is>
          <t>EXPENSES BY NATURE: We have presented our consolidated statement of operations by function. Items included in our cost of sales and SG&amp;A for the years indicated are set forth below: Year ended December 31 2020 2021 2022 Employee-related costs $ 810.7 $ 819.4 $ 955.8 SBC expense included in above employee-related costs 25.8 33.4 51.0 Freight and transportation costs 107.9 142.5 186.1 Depreciation expense (i) 99.1 100.8 104.6 Rental expense (i) 4.5 2.4 3.0 (i) The amortization of ROU assets is included in depreciation expense. See note 7. We expense the costs of low-value and short-term leases in our consolidated statement of operations on a straight-line basis as rental expense. See note 11 for disclosure of these leas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harges, Net of Recoveries</t>
        </is>
      </c>
      <c r="B1" s="2" t="inlineStr">
        <is>
          <t>12 Months Ended</t>
        </is>
      </c>
    </row>
    <row r="2">
      <c r="B2" s="2" t="inlineStr">
        <is>
          <t>Dec. 31, 2022</t>
        </is>
      </c>
    </row>
    <row r="3">
      <c r="A3" s="3" t="inlineStr">
        <is>
          <t>Analysis of income and expense [abstract]</t>
        </is>
      </c>
      <c r="B3" s="4" t="inlineStr">
        <is>
          <t xml:space="preserve"> </t>
        </is>
      </c>
    </row>
    <row r="4">
      <c r="A4" s="4" t="inlineStr">
        <is>
          <t>Other Charges, Net of Recoveries</t>
        </is>
      </c>
      <c r="B4" s="4" t="inlineStr">
        <is>
          <t xml:space="preserve">OTHER CHARGES, NET OF RECOVERIES: Year ended December 31 2020 2021 2022 Restructuring charges, net of recoveries (a) $ 25.8 $ 10.5 $ 8.4 Transition Costs (Recoveries) (b) — 1.2 (2.1) Credit Facility-related charges (c) — 3.0 — Acquisition Costs (Recoveries) and Other (d) (2.3) (4.4) 0.4 $ 23.5 $ 10.3 $ 6.7 In addition to the items set forth above, other charges, net of recoveries for 2022 included approximately $95 in aggregate charges representing write-downs to inventories, a building and equipment resulting from the fire event described in note 26, as well as equivalent amounts in recoveries, as we expect to fully recover the written-down amounts pursuant to the terms and conditions of our insurance policies. As a result, such event had no net impact on other charges, net of recoveries during 2022. See note 26 for further detail. (a) Restructuring charges, net of recoveries: Our restructuring activities in 2022 consisted primarily of actions to adjust our cost base to address reduced levels of demand in certain of our businesses and geographies. We recorded restructuring charges of $8.4 in 2022, consisting of cash charges of $7.5, primarily for employee termination costs, and non-cash charges of $0.9, consisting of the write-down of ROU assets in connection with vacated properties and assets related to disengaging programs. Our restructuring provision at December 31, 2022 was $5.8 (December 31, 2021 — $6.1; December 31, 2020 — $4.7), which we recorded in the current portion of provisions on our consolidated balance sheet. See note 10. We recorded restructuring charges of $10.5 in 2021, consisting of cash charges of $9.8, primarily for employee termination costs, and net non-cash charges of $0.7 (consisting of non-cash restructuring charges of $1.5 and non-cash restructuring recoveries of $0.8). The non-cash charges consisted primarily of the write-down of equipment related to disengaged programs. The non-cash restructuring recoveries primarily reflect gains on the sale of surplus equipment. We recorded restructuring charges of $25.8 in 2020, consisting of cash charges of $23.3, primarily for employee termination costs, and non-cash charges of $2.5. The non-cash restructuring charges represented the write-down of ROU assets ($1.1) in connection with vacated properties (resulting in part from Sublet Losses), and the write-down of certain equipment related to disengaged programs, offset in part by $0.3 in gains on the disposition of certain surplus equipment. See notes 2 (k) and 10 for further details regarding our restructuring provisions. (b) Transition Costs (Recoveries): Transition Costs consist of costs recorded in connection with: (i) the transfer of manufacturing lines from closed sites to other sites within our global network; and (ii) the sale of real properties unrelated to restructuring actions (Property Dispositions). Transition Costs in prior years also included costs in connection with the relocation of our Toronto manufacturing operations and corporate headquarters in connection with the 2019 sale of our former Toronto real property. Transition Costs consist of direct relocation and duplicate costs (such as rent expense, utility costs, depreciation charges, and personnel costs) incurred during the transition periods, as well as cease-use and other costs incurred in connection with idle or vacated portions of the relevant premises that we would not have incurred but for these relocations, transfers and dispositions. Transition Recoveries consist of any gains recorded in connection with Property Dispositions. We recorded $1.5 of Transition Costs in 2022, related primarily to the disposal of assets reclassified as held for sale in Q1 2022. We recorded $3.6 of Transition Recoveries in 2022, reflecting the gain on the subsequent disposal of such assets held for sale. We incurred Transition Costs of $1.2 in 2021 (2020 — de minimis ), pertaining to the transfer of manufacturing lines from closed sites to other sites within our global network, and no Transition Recoveries in 2021 or 2020. (c) Credit Facility-related charges: Credit Facility-related charges for 2021 consist primarily of a $2.6 charge to accelerate the amortization of unamortized deferred financing costs upon termination of the Terminated Term Loan in connection with our December 2021 amendment to the Credit Facility (described in note 11). (d) Acquisition Costs (Recoveries) and Other: We incur consulting, transaction and integration costs relating to potential and completed acquisitions. We also incur charges or releases related to the subsequent re-measurement of indemnification assets or the release of indemnification or other liabilities recorded in connection with acquisitions, when applicable. Collectively, these costs, charges and releases are referred to as Acquisition Costs (Recoveries). We recorded Acquisition Costs in 2022 of $0.4, all related to our acquisition of PCI. We recorded net Acquisition Costs in 2021 of $6.1, consisting of $7.3 in costs related to acquisition activities, including the acquisition of PCI, offset in part by a $1.2 release related to certain indirect tax liabilities previously recorded in connection with our acquisition of Impakt in November 2018. We recorded $0.2 of Acquisition Costs in 2020 related to potential acquisi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t>
        </is>
      </c>
      <c r="B1" s="2" t="inlineStr">
        <is>
          <t>12 Months Ended</t>
        </is>
      </c>
    </row>
    <row r="2">
      <c r="B2" s="2" t="inlineStr">
        <is>
          <t>Dec. 31, 2022</t>
        </is>
      </c>
    </row>
    <row r="3">
      <c r="A3" s="3" t="inlineStr">
        <is>
          <t>Analysis of income and expense [abstract]</t>
        </is>
      </c>
      <c r="B3" s="4" t="inlineStr">
        <is>
          <t xml:space="preserve"> </t>
        </is>
      </c>
    </row>
    <row r="4">
      <c r="A4" s="4" t="inlineStr">
        <is>
          <t>Finance Costs</t>
        </is>
      </c>
      <c r="B4" s="4" t="inlineStr">
        <is>
          <t>FINANCE COSTS: Finance costs consist of interest expense and fees related to our Credit Facility (including debt issuance and related amortization costs), our interest rate swap agreements, the TRS Agreement, our A/R sales program and SFPs, and interest expense on our lease obligations, net of interest income earned. See notes 4 and 11. We paid finance costs of $50.0 in 2022 (2021 — $26.0; 2020 — $29.5), including $0.8 in debt issuance costs paid in 2022 (2021 — $3.6; 2020 — $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 xml:space="preserve">RELATED PARTY TRANSACTIONS:Onex beneficially owns, controls, or directs, directly or indirectly, all of our outstanding MVS. Accordingly, Onex has the ability to exercise significant influence over our business and affairs and generally has the power to determine all matters submitted to a vote of our shareholders where the SVS and MVS vote together as a single class. Mr. Gerald Schwartz, the Chairman of the Board and Chief Executive Officer of Onex, indirectly owns shares representing the majority of the voting rights of the shares of Onex. We are party to a services agreement with Onex for the services of Mr. Tawfiq Popatia, an officer of Onex, as a director of Celestica, pursuant to which Onex receives compensation for such services. This agreement automatically renews for successive one-year terms unless either party provides a notice of intent not to renew. Under such agreement, the annual fee payable to Onex is $0.235, payable in DSUs in equal quarterly installments, in arrears. The services agreement terminates automatically and the rights of Onex to receive compensation (other than accrued and unpaid compensation) will terminate (a) 30 days after the first day on which Onex ceases to hold at least one MVS of Celestica or any successor company or (b) the date Mr. Popatia ceases to be a director of Celestica for any reason. The number of DSUs is determined using the closing price of the SVS on the NYSE on the last day of the fiscal quarter in respect of which the installment is to be credited. DSUs granted to Onex prior to January 1, 2007 may be settled with SVS issued from treasury or purchased in the open market, or with cash (at the discretion of the Company). DSUs granted to Onex after January 1, 2007 may only be settled with SVS purchased in the open market, or with cash (at the discretion of the Company). Compensation of key management personnel: Our key management team consists of directors and senior executive officers. The aggregate compensation expenses we recognized under IFRS for our directors and senior executive officers for the periods shown were as follows: Year ended December 31 2020 2021 2022 Short-term employee benefits and costs $ 8.7 $ 7.3 $ 9.7 Post-employment and other long-term benefits 0.2 0.6 0.5 SBC (including DSUs and RSUs to eligible directors) 12.5 17.3 25.5 $ 21.4 $ 25.2 $ 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and Non-pension Post-employment Benefit Plan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Pension and Non-pension Post-employment Benefit Plans</t>
        </is>
      </c>
      <c r="B4" s="4" t="inlineStr">
        <is>
          <t>PENSION AND NON-PENSION POST-EMPLOYMENT BENEFIT PLANS: (a) Plan summaries: We provide pension and non-pension post-employment benefit plans for our employees. At December 31, 2022, such plans included our pension plan for employees in the United Kingdom (U.K. pension plan), which generally provides participants with stated benefits on retirement based on their pensionable service, either in annuities and/or lump sum payments. The U.K. pension plan is closed to new members, and approximately 1% of such plan members remain active employees of the Company. Defined contribution pension plans are offered to certain employees, mainly in Canada and the U.S. We provide non-pension post-employment benefits (under other benefit plans) to retired and terminated employees in Canada, the U.S., Mexico, Thailand, South Korea, Indonesia and the Philippines. These benefits may include one-time retirement and specified termination benefits, medical, surgical, hospitalization coverage, supplemental health, dental and/or group life insurance. To mitigate the actuarial and investment risks of our defined benefit pension plans, we purchase annuities from time to time (using existing plan assets) from third party insurance companies for certain, or all, plan participants. The purchase of annuities by the pension plan substantially hedges the financial risks associated with the related pension obligations. In August 2020, the trustees of our U.K. pension plan purchased annuities to hedge the pension benefits payable to newly-retired members of such plan. The purchase of the annuity resulted in a non-cash loss of $0.2 for the third quarter of 2020 which we recorded in OCI and simultaneously re-classified to deficit. The overall governance of our pension plans is conducted by our Human Resources and Compensation Committee which, through annual reviews, approves material plan changes, reviews funding levels, investment performance, compliance matters and plan assumptions, and ensures that the plans are administered in accordance with local statutory requirements. We have established a Canadian and a U.S. Pension Committee to govern our Canadian and U.S. pension plans respectively. The U.K. pension plan is governed by a Board of Trustees, composed of employee and company representation. Both the Canadian and U.S. Pension Committees, and the U.K. Board of Trustees review funding levels, investment performance and compliance matters for their respective plans. Our pension funding policy is to contribute amounts sufficient, at minimum, to meet local statutory funding requirements. For our defined benefit pension plans (primarily our U.K. pension plan), local regulatory bodies either define the minimum funding requirement or approve the funding plans submitted by us. We may make additional discretionary contributions taking into account actuarial assessments and other factors. The contributions that we make to support ongoing plan obligations are recorded in the respective asset or liability accounts on our consolidated balance sheet. Our U.K. pension plan requires an actuarial valuation to be completed every three years. The most recent actuarial valuation used a measurement date of April 2019. An updated actuarial valuation using a measurement date of April 2022 is required to be received within 15 months of this measurement date. We currently fund our non-pension post-employment benefit plans as we incur benefit payment obligations thereunder. Excluding our mandatory plans, the most recent actuarial measurements for our largest non-pension post-employment benefit plans were completed using valuation dates of May 2022 (Canada) and January 2022 (U.S.). The next actuarial measurements for these plans will have valuation dates of May 2025 and January 2024, respectively. We accrue the expected costs of providing non-pension post-employment benefits during the periods in which the employees render service. We used a measurement date of December 31, 2022 for the accounting valuation for pension and non-pension post-employment benefits. Our pension plans are exposed to market risks such as changes in interest rates, inflation, and fluctuations in investment values, as well as financial risks including counterparty risks of financial institutions from which annuities have been purchased for specified plans. See note 20 (d) . Our plans are also exposed to non-financial risks, including the membership’s mortality and demographic changes, as well as regulatory changes. We manage the funding level risk of defined benefit pension plans through our asset allocation strategy for each plan. In the U.K., the majority of the obligations under our U.K. pension plan have been hedged with the purchase of annuities with insurance companies as described above, but do not qualify for designation as hedges for application of hedge accounting purposes. Pension fund assets are invested primarily in fixed income and equity securities. Asset allocation between fixed income and equity securities is adjusted based on the expected life of the plan and the expected retirement dates of the plan participants. Our pension funds do not invest directly in our shares, but may invest indirectly as a result of the inclusion of our shares in certain investment funds. All of our plan assets are measured at their fair value using the fair value hierarchy inputs described in note 20. At December 31, 2022, $32.1 (December 31, 2021 — $33.2) of our plan assets were measured using Level 1 inputs of the fair value hierarchy and $182.0 (December 31, 2021 — $328.7) of our plan assets (comprised of insurance annuities) were measured using Level 3 inputs of the fair value hierarchy. None of our plan assets were measured using Level 2 inputs. Approximately 92% of our plan assets consist of annuities purchased with insurance companies, and assets held with financial institutions with a Standard and Poor’s long-term rating of A or above at December 31, 2022. The annuities purchased for our U.K. Main pension plan are held with financial institutions that are governed by local regulatory bodies. The remaining assets are held with financial institutions where ratings are not available. For these institutions, we monitor counterparty risk based on the diversification of plan assets. These plan assets are maintained in segregated accounts by a custodian that is independent from the fund managers. We believe that the counterparty risk is low. Plan assets are measured at their fair values; however, the amounts we are permitted to record for defined benefit plan assets may be restricted under IFRS, as described in note 2 (l) . Based on a plan-by-plan review of the terms, conditions, and statutory minimum funding requirements of our defined benefit plans in 2022, we determined that the present value of future pension refunds or reductions in future contributions to our pension plans exceeds the total of the fair value of plan assets net of the present value of related obligations for all of our defined benefit plans, except for our defined benefit plan in Japan. As a result of this review, we reduced the recorded amount of our Japan defined benefit plan assets by $0.9 as at December 31, 2022 (December 31, 2021 — $1.6), which was reflected in OCI. (b) Plan financials: The table below presents the fair market value of defined pension and other benefit plan assets: Fair Market Actual Asset 2021 2022 2021 2022 Quoted market prices: Debt investment funds $ 10.6 $ 9.0 3 % 4 % Equity investment funds 7.6 6.4 2 % 3 % Non-quoted market prices: Insurance annuities 328.7 182.0 91 % 85 % Other 15.0 16.7 4 % 8 % Total $ 361.9 $ 214.1 100 % 100 % The following tables provide a summary of the financial position of our defined pension and other benefit plans: Pension Plans Other Benefit Plans 2021 2022 2021 2022 Plan assets, beginning of year $ 378.1 $ 359.9 $ 2.0 $ 2.0 Interest income 5.2 5.8 — — Actuarial gains (losses) in other comprehensive income (i) (5.2) (112.0) — — Administrative expenses paid from plan assets (0.8) (0.6) — — Employer contributions 4.7 4.0 0.8 0.8 Employer direct benefit payments 1.4 0.1 1.7 2.4 Employer direct settlement payments — — 1.1 — Settlement payments from employer — — (1.1) — Settlement payments from plan — — (0.2) — Benefit payments from plan (16.8) (10.4) (0.5) (0.4) Benefit payments from employer (1.4) (0.1) (1.7) (2.4) Foreign currency exchange rate changes and other (5.3) (34.9) (0.1) (0.1) Plan assets, end of year $ 359.9 $ 211.8 $ 2.0 $ 2.3 (i) Actuarial gains or losses are determined based on actual return on plan assets less interest income as set forth in the table above. Pension Plans Other Benefit Plans 2021 2022 2021 2022 Accrued benefit obligations, beginning of year $ 396.9 $ 373.9 $ 95.6 $ 89.1 Current service cost 2.5 0.3 3.4 3.1 Past service cost (credit) and settlement/curtailment losses (i) — — 0.3 — Interest cost 5.6 6.2 2.4 2.7 Actuarial losses (gains) in other comprehensive income from: — Changes in demographic assumptions (1.1) (0.5) — (4.6) — Changes in financial assumptions (7.6) (124.7) (7.5) (15.7) — Experience adjustments — 7.5 0.1 (1.8) Settlement payments from employer — — (1.1) — Settlement payments from plan — — (0.2) — Benefit payments from plan (16.8) (10.4) (0.5) (0.4) Benefit payments from employer (1.4) (0.1) (1.7) (2.4) Foreign currency exchange rate changes and other (4.2) (35.3) (1.7) (3.7) Accrued benefit obligations, end of year $ 373.9 $ 216.9 $ 89.1 $ 66.3 Weighted average duration of benefit obligations (in years) 18 13 12 10 (i) The settlement losses relate to employee terminations in connection with 2021 restructuring actions. The present value of the defined benefit obligations, the fair value of plan assets and the surplus or deficit in our defined benefit pension and other benefit plans are summarized as follows: Pension Plans Other Benefit Plans 2021 2022 2021 2022 Accrued benefit obligations, end of year $ (373.9) $ (216.9) $ (89.1) $ (66.3) Plan assets, end of year 359.9 211.8 2.0 2.3 Reduction of plan assets due to IFRS restrictions described in note 2 (l) $ (1.6) $ (0.9) — — Deficiency of plan assets over accrued benefit obligations $ (15.6) $ (6.0) $ (87.1) $ (64.0) The following table outlines the plan balances as reported on our consolidated balance sheets: December 31, 2021 December 31, 2022 Pension Other Total Pension Other Total Pension and non-pension post-employment benefit obligations $ (20.7) $ (86.8) $ (107.5) $ (13.1) $ (63.9) $ (77.0) Current other post-employment benefit obligations — (0.3) (0.3) — (0.1) (0.1) Non-current net pension assets (note 9) 5.1 — 5.1 7.1 — 7.1 $ (15.6) $ (87.1) $ (102.7) $ (6.0) $ (64.0) $ (70.0) The following table outlines the net expense recognized in our consolidated statement of operations for pension and non-pension post-employment benefit plans: Pension Plans Other Benefit Plans 2020 2021 2022 2020 2021 2022 Current service cost $ 1.9 $ 2.5 $ 0.3 $ 3.2 $ 3.4 $ 3.1 Net interest cost 0.5 0.4 0.4 2.4 2.4 2.7 Past service cost (credit) and settlement/curtailment losses (0.8) — — 2.3 0.3 — Plan administrative expenses and other 1.1 1.3 0.6 — — — 2.7 4.2 1.3 7.9 6.1 5.8 Defined contribution pension plan expense (note 18(c)) 10.6 11.6 12.3 — — — Total expense for the year $ 13.3 $ 15.8 $ 13.6 $ 7.9 $ 6.1 $ 5.8 We generally record the expenses for pension plans and non-pension post-employment benefits in cost of sales, SG&amp;A expenses, or other charges, depending on the nature of the expenses. The following table outlines the gains and losses, net of tax, recognized in OCI and reclassified directly to deficit for the years shown: Year ended December 31 2020 2021 2022 Cumulative losses, beginning of year $ 77.7 $ 87.0 $ 77.7 Loss on pension annuity purchases (see note 18(a)) 0.2 — — Actuarial losses (gains) recognized during the year (i) 9.1 (9.3) (33.5) Cumulative losses, end of year (ii) $ 87.0 $ 77.7 $ 44.2 (i) Including a $5.0 income tax recovery for 2022 (2021 — nil ; 2020 — net of a $0.4 income tax recovery). (ii) Net of income tax recovery of $6.5 as at December 31, 2022 (December 31, 2021 and December 31, 2020 — net of a $1.5 income tax recovery). The following percentages and assumptions were used in measuring the plans for the years indicated: Pension Plans Other Benefit Plans 2020 2021 2022 2020 2021 2022 Weighted average discount rate at December 31 (i) for: Benefit obligations 1.4 1.8 4.9 2.5 3.2 4.9 Net pension cost 2.1 1.4 1.8 2.9 2.5 3.2 Weighted average rate of compensation increase for: Benefit obligations 1.1 1.1 1.1 4.6 4.6 4.6 Net pension cost 3.8 1.1 1.1 4.6 4.6 4.6 Healthcare cost trend rates: Immediate trend — — — 5.3 5.2 5.1 Ultimate trend — — — 4.0 4.0 4.0 Year the ultimate trend rate is expected to be achieved — — — 2040 2040 2040 (i) The weighted average discount rate is determined using publicly available rates for highly-rated bonds by currency in countries where we have a pension or non-pension benefit plan. A higher discount rate would decrease the present value of the benefit obligation, and a lower discount rate would increase the present value of the benefit obligation. We evaluate these assumptions on a regular basis taking into consideration current market conditions and historical market data. Actual results could differ materially from those estimates and assumptions. A one percentage-point increase or decrease in one of the following actuarial assumptions, holding other assumptions constant in each case, would increase (decrease) our benefit obligations as follows: Pension Plans Other Benefit Plans Year ended Year ended 1% Increase 1% Decrease 1% Increase 1% Decrease Discount rate $ (23.4) $ 28.7 $ (6.2) $ 7.3 Healthcare cost trend rate $ — $ — $ 3.2 $ (2.7) The sensitivity figures shown above were calculated by determining the change in our benefit obligations as at December 31, 2022 due to a 100 basis point increase or decrease to each of our significant actuarial assumptions used, specifically the discount rate and healthcare cost trend rate, in isolation, leaving all other assumptions unchanged from the original calculation. (c) Plan contributions: We made the following plan contributions for the years indicated below and estimate our contribution for 2023 to be as follows: Year ended December 31 Estimated Contribution * 2020 2021 2022 2023 Defined contribution plan $ 10.6 $ 11.6 $ 12.3 $ 12.3 Defined benefit plan 5.1 6.1 4.1 3.2 Total $ 15.7 $ 17.7 $ 16.4 $ 15.5 Non-pension post-employment benefit plans (i) $ 7.8 $ 3.6 $ 3.2 $ 4.3 * Our actual contributions could differ materially from these estimates. (i) Contributions for 2020 include higher settlement payments than in 2021 and 2022 as a result of higher employee terminations in connection with our restructuring actions during the year. See note 15 (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INCOME TAXES Year ended December 31 2020 2021 2022 Current income tax expense: Current year (i) $ 38.9 $ 44.3 $ 99.1 Adjustments for prior years, including changes to net provisions related to tax uncertainties (ii) (6.0) (3.4) (10.4) 32.9 40.9 88.7 Deferred income tax expense (recovery): Origination and reversal of temporary differences (i) (iii) 10.1 1.3 (22.3) Changes in previously unrecognized tax losses and deductible temporary differences, including adjustments for prior years (13.4) (10.1) (8.3) (3.3) (8.8) (30.6) Income tax expense $ 29.6 $ 32.1 $ 58.1 A reconciliation of income taxes calculated at the statutory income tax rate to the income tax expense at the effective tax rate is as follows: Year ended December 31 2020 2021 2022 Earnings before income taxes $ 90.2 $ 136.0 $ 203.6 Income tax expense at Celestica’s statutory income tax rate of 26.5% (2020 to 2022) $ 23.9 $ 36.1 $ 54.0 Impact on income taxes from: Foreign income taxed at different rates (16.3) (16.9) (34.1) Foreign exchange (8.6) 1.2 5.7 Other, including non-taxable/non-deductible items and changes to net provisions related to tax uncertainties (i) (ii) 25.0 8.2 2.9 Change in tax rates (iii) — (7.6) 0.1 Change in unrecognized tax losses and deductible temporary differences 5.6 11.1 29.5 Income tax expense $ 29.6 $ 32.1 $ 58.1 (i) These line items for 2022 in the two tables above include a deferred tax expense of $3.3 related to taxable temporary differences associated with the anticipated repatriation of undistributed earnings (Repatriation Expense) from certain of our Chinese subsidiaries. These line items for 2021 in the two tables above include a $6.0 Repatriation Expense related to certain of our Chinese subsidiaries ($2.5 of which was paid in 2022 and realized as current tax expense in 2022). These line items for 2020 in the two tables above include a $16.5 Repatriation Expense related to certain of our Chinese and Thai subsidiaries ($7.8 of which was paid in 2022 and $7.2 of which was paid in 2021, realized as a current tax expense in each respective year). (ii) These line items for 2020, 2021 and 2022 in the two tables above include tax benefits related to return-to-provision adjustments for changes in estimates related to prior years based on changes in facts or circumstances (RTP Adjustments), and net adjustments for tax liabilities and uncertainties (discussed below). (iii) This line item for 2021 in the two tables above relates to a deferred tax recovery recorded in connection with the revaluation of certain temporary differences using the future effective tax rate of our Thailand subsidiary in connection with the then-forthcoming transition from a 100% income tax exemption to a 50% exemption in 2022 under an applicable tax incentive (Revaluation Impact). See the discussion of tax incentives below. Our effective income tax rate can vary significantly period-to-period for various reasons, including as a result of the mix and volume of business in various tax jurisdictions within the Americas, Europe and Asia, in jurisdictions with tax holidays and tax incentives, and in jurisdictions for which no net deferred income tax assets have been recognized because management believes it is not probable that future taxable profit will be available against which tax losses and deductible temporary differences could be utilized. Our effective income tax rate can also vary due to the impact of restructuring charges, foreign exchange fluctuations, operating losses, cash repatriations, and changes in our provisions related to tax uncertainties. During 2022, we recorded net income tax expense of $58.1, which was favorably impacted by $4.9 in reversals of tax uncertainties in one of our Asian subsidiaries, which was more than offset by an adverse $3.5 taxable foreign exchange impact arising primarily from the weakening of the Chinese renminbi relative to the U.S. dollar, our functional currency (Currency Impact) and a $3.3 Repatriation Expense (defined in footnote (i) above) related to certain of our Chinese subsidiaries . The withholding tax of $10.3 associated with the repatriation of undistributed earnings from certain of our Chinese subsidiaries in 2022 (realized as current tax) was fully offset by the reversal of previously accrued deferred taxes from the then-anticipated repatriation of such undistributed earnings. During 2021, we recorded net income tax expense of $32.1, which included a $7.6 Revaluation Impact (defined in footnote (iii) above), largely offset by a $6.0 Repatriation Expense related to certain of our Chinese subsidiaries . Currency Impacts were not significant in 2021 . During 2020, we recorded a net income tax expense of $29.6, which included $18.3 of tax expenses relating to current and future withholding taxes associated with repatriations of undistributed earnings from certain of our Chinese and Thai subsidiaries that occurred in 2020 or were then-anticipated to occur in the foreseeable future, offset in large part by the following favorable impacts: (i) $4.1 in RTP Adjustments (defined in footnote (ii) above), (ii) the recognition of $2.6 of previously unrecognized deferred tax assets of our Japanese subsidiary, (iii) $5.1 in favorable Currency Impacts arising primarily from the strengthening of the Chinese renminbi relative to the U.S. dollar, and (iv) a $5.7 reversal of tax uncertainties in certain of our Asian subsidiaries in the first quarter of 2020. Changes in deferred tax assets and liabilities for the periods indicated are as follows: Unrealized Accounting Pensions and Tax Property, Other Reclassification between deferred tax assets and deferred tax liabilities (i) Total Deferred tax assets: Balance — January 1, 2021 $ — $ 10.5 $ 0.7 $ 72.2 $ — $ — $ (43.5) $ 39.9 Credited (charged) to net earnings — 7.2 2.1 (3.2) — 2.7 — 8.8 Credited directly to equity — — — — — 1.1 — 1.1 Additions from business combinations — 0.1 — — — 1.0 — 1.1 Effects of foreign exchange — (0.1) — 0.2 — (0.5) — (0.4) Other — — — — — (3.1) 0.3 (2.8) Balance — December 31, 2021 — 17.7 2.8 69.2 — 1.2 (43.2) 47.7 Credited (charged) to net earnings — 13.7 2.8 (10.7) — 17.4 — 23.2 Credited (charged) directly to equity — — 4.4 0.4 — (5.1) — (0.3) Effects of foreign exchange — (0.5) — (1.9) — (0.2) — (2.6) Other — — — — — — 0.9 0.9 Balance — December 31, 2022 $ — $ 30.9 $ 10.0 $ 57.0 $ — $ 13.3 $ (42.3) $ 68.9 Deferred tax liabilities: Balance — January 1, 2021 $ 27.2 $ — $ — $ — $ 45.5 $ 3.1 $ (43.5) $ 32.3 Charged (credited) to net earnings (0.2) — — — 0.2 — — — Additions from business combinations — — — — 30.7 — — 30.7 Effects of foreign exchange 0.2 — — — (0.2) — — — Other — — — — — (3.1) 0.3 (2.8) Balance — December 31, 2021 27.2 — — — 76.2 — (43.2) 60.2 Charged (credited) to net earnings (5.0) — — — (2.4) — — (7.4) Effects of foreign exchange (1.7) — — — (0.7) — — (2.4) Other — — — — 0.4 — 0.9 1.3 Balance — December 31, 2022 $ 20.5 $ — $ — $ — $ 73.5 $ — $ (42.3) $ 51.7 (i) This reclassification reflects the offsetting of deferred tax assets and deferred tax liabilities to the extent they relate to the same taxing authorities and there is a legally enforceable right to such offset. The amount of deductible temporary differences and unused tax losses for which no deferred tax assets have been recognized at December 31, 2022 was $1,688.9 (December 31, 2021 — $1,764.1). We have not recognized deferred tax assets in respect of these items because, based on management’s estimates, it is not probable that future taxable profit will be available against which we can utilize the benefits. A portion of our unused tax losses expires between 2023 and 2042 and a portion can be carried forward indefinitely. Deductible temporary differences do not expire under current applicable tax legislation. At December 31, 2022, the aggregate amount of temporary differences associated with investments in subsidiaries for which we have not recognized deferred tax liabilities is $64.9 (December 31, 2021 — $10.4). At December 31, 2022, we recorded aggregate net deferred tax assets of $5.0 for one of our Asian subsidiaries and for our U.S. group of subsidiaries, each of which realized losses in 2021 and 2022. At December 31, 2021, we recorded aggregate net deferred tax assets of $4.9 for one of our Asian subsidiaries which realized losses in 2021, and for our U.S. group of subsidiaries which realized losses in 2019 — 2021. As of December 31, 2020, we recorded aggregate net deferred tax assets of $8.3 for one of our Asian subsidiaries which realized losses in 2020, another Asian subsidiary which realized losses in 2019, and for our U.S. group of subsidiaries which realized losses in 2019 and 2020. We recognize deferred tax assets based on our estimate of the future taxable profit we expect these subsidiaries to achieve based on our review of financial projections. Certain countries in which we do business grant tax incentives to attract or retain our business. Our tax expense could increase significantly if certain tax incentives from which we benefit are retracted. A retraction could occur if we fail to satisfy the conditions on which these tax incentives are based, or if they are not renewed or replaced upon expiration. Our tax expense could also increase if tax rates applicable to us in such jurisdictions are otherwise increased, or due to changes in legislation or administrative practices. Changes in our outlook in any particular country could impact our ability to meet the required conditions. Our tax incentives currently consist of tax exemptions for the profits of our Thailand and Laos subsidiaries. These tax exemptions are subject to certain conditions with which we intend to comply, and expire as described below. We have three income tax incentives (including an incentive that commenced in 2022) in Thailand. One of these incentives allows for a 50% income tax exemption until its expiration in 2027. The second incentive allows for a 100% income tax and distribution tax exemption for eight years, and expires in 2028. The third incentive allows for a 100% income tax exemption for six years, and expires in 2028. Our tax incentive in Laos allows for a 100% income tax exemption until 2025, and a reduced income tax rate of 8% thereafter. Upon full expiry of each of the incentives, taxable profits associated with such incentives become fully taxable. The aggregate tax benefit arising from all of our tax incentives was approximately $21 for 2022 (2021 — $15; 2020 — $10). We received an approval from the Malaysian authorities in 2020 for an income tax incentive for one of our Malaysian subsidiaries, which provided a 50% income tax exemption for a period of five years (a significant portion of which applied to previous periods) for certain product sets manufactured by such subsidiary. In 2022, the Malaysian authorities determined that this incentive would cover 2016 - 2021, but the applicable benefit was not significant in any such year. See note 24 for contingencies regarding a Romanian income and value-added tax mat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 and Risk Management</t>
        </is>
      </c>
      <c r="B4" s="4" t="inlineStr">
        <is>
          <t>FINANCIAL INSTRUMENTS AND RISK MANAGEMENT: Our financial assets are comprised primarily of cash and cash equivalents, A/R, and derivatives used for hedging purposes. Our financial liabilities are comprised primarily of A/P, certain accrued and other liabilities, the Term Loans, borrowings under the Revolver, lease obligations, and derivatives used for hedging purposes. Subsequent to initial recognition, we record the majority of our financial assets and liabilities at amortized cost except for derivative assets and liabilities, which we measure at fair value. Cash and cash equivalents are comprised of the following: December 31 2021 2022 Cash $ 384.4 $ 364.0 Cash equivalents 9.6 10.5 $ 394.0 $ 374.5 Our current portfolio of cash and cash equivalents consists of bank deposits. The majority of our cash and cash equivalents are held with financial institutions each of which had at December 31, 2022 a Standard and Poor’s short-term rating of A-1 or above. Financial risk management objectives: We have exposures to a variety of financial risks through our operations. We regularly monitor these risks and have established policies and business practices that are intended to mitigate the adverse effects of these potential exposures, including the use of derivative financial instruments, such as foreign currency forward and swap contracts, the TRS Agreement and interest rate swap agreements. We do not enter into or trade financial instruments, including derivative financial instruments, for speculative purposes. (a) Currency risk: Due to the global nature of our operations, we are exposed to exchange rate fluctuations on our financial instruments denominated in various currencies. The majority of our currency risk is driven by operational costs, including income tax expense, incurred in local currencies by our subsidiaries. As part of our risk management program, we attempt to mitigate currency risk through a hedging program using forecasts of our anticipated future cash flows and monetary assets and monetary liabilities denominated in foreign currencies. We enter into foreign currency forward contracts and swaps, generally for periods of up to 12 months, to lock in the exchange rates for future foreign currency transactions, which are intended to reduce the foreign currency risk related to our operating costs and future cash flows denominated in local currencies. While these contracts are intended to reduce the effects of fluctuations in foreign currency exchange rates on our operating costs and cash flows, our hedging strategy does not mitigate the longer-term impacts of changes to foreign exchange rates. Although our functional currency is the U.S. dollar, currency risk on our income tax expense arises as we are generally required to file our tax returns in the local currency for each particular country in which we have operations. While our hedging program is designed to mitigate currency risk vis-à-vis the U.S. dollar, we remain subject to taxable foreign exchange impacts in our translated local currency financial results relevant for tax reporting purposes. We cannot predict changes in currency exchange rates, the impact of exchange rate changes on our operating results, nor the degree to which we will be able to manage the impact of currency exchange rate changes. Such changes could have a material effect on our business, financial performance and financial condition. Our major currency exposures at December 31, 2022 are summarized in U.S. dollar equivalents in the following table. The local currency amounts have been converted to U.S. dollar equivalents using spot rates at December 31, 2022. Canadian Euro Thai baht Chinese renminbi Mexican Peso Malaysian ringgit Cash and cash equivalents $ 1.1 $ 11.0 $ 3.6 $ 9.9 $ 1.3 $ 2.0 A/R 7.4 56.4 — 19.8 — 7.5 Income taxes and value-added taxes receivable 19.7 1.2 0.9 5.6 41.0 5.8 Other financial assets 0.4 7.7 0.2 0.4 0.9 4.9 Pension and non-pension post-employment liabilities (73.4) (0.7) (19.6) (0.5) (4.4) — Income taxes and value-added taxes payable (19.0) (2.2) (4.8) (7.1) (12.8) (1.4) A/P and certain accrued and other liabilities and provisions (63.7) (41.5) (45.4) (46.3) (15.9) (31.8) Net financial assets (liabilities) $ (127.5) $ 31.9 $ (65.1) $ (18.2) $ 10.1 $ (13.0) Foreign currency risk sensitivity analysis: The financial impact of a one-percentage point strengthening or weakening of the following currencies against the U.S. dollar for our financial instruments denominated in such non-functional currencies is summarized in the following table as at December 31, 2022. The financial instruments impacted by a change in exchange rates include our exposures to the above financial assets or liabilities denominated in non-functional currencies and our foreign exchange forward contracts and swaps. Canadian Euro Thai baht Chinese renminbi Mexican Peso Malaysian ringgit Increase (decrease) 1% Strengthening Net earnings $ (0.5) $ — $ (0.4) $ — $ (0.1) $ (0.2) OCI $ 1.1 (0.2) 1.2 0.2 0.4 1.2 1% Weakening Net earnings $ 0.5 — 0.4 — 0.1 0.2 OCI $ (1.1) 0.2 (1.1) (0.2) (0.4) (1.2) (b) Interest rate risk: Borrowings under the Credit Facility bear interest at specified rates, plus specified margins. See note 11. Our borrowings under this facility at December 31, 2022 totaled $627.2 (December 31, 2021 — $660.4), comprised in each year of aggregate outstanding borrowings under the Term Loans, and other than ordinary course letters of credit (described below), nil amount outstanding under the Revolver. Such borrowings expose us to interest rate risk due to the potential variability of market interest rates. Without accounting for the interest rate swaps described below, a one-percentage point increase in these rates would increase interest expense, based on outstanding borrowings of $627.2 as at December 31, 2022, by $6.3 annually. As part of our risk management program, we attempt to mitigate interest rate risk through interest rate swaps. In order to partially hedge against our exposure to interest rate variability on our Term Loans, we have entered into various agreements with third-party banks to swap the variable interest rate (based on LIBOR plus a margin) with a fixed rate of interest for a portion of the borrowings under our Term Loans. At December 31, 2022, we had: (i) interest rate swaps hedging the interest rate risk associated with $100.0 of our Initial Term Loan borrowings that expire in August 2023 (Initial Swaps); (ii) interest rate swaps hedging the interest rate risk associated with $100.0 of our Initial Term Loan borrowings, for which the cash flows commence upon the expiration of the Initial Swaps and continue through June 2024 (First Extended Initial Swaps) (iii) interest rate swaps (entered into in February 2022) hedging the interest rate risk associated with $100.0 of our Initial Term Loan borrowings (and any subsequent term loans replacing the Initial Term Loan), for which the cash flows commence upon the expiration of the First Extended Initial Swaps and continue through December 2025 (Second Extended Initial Swaps); (iv) interest rate swaps hedging the interest rate risk associated with $100.0 of outstanding borrowings under the Incremental Term Loan that expire in December 2023 (Incremental Swaps); (v) interest rate swaps (entered into in February 2022) hedging the interest rate risk associated with $100.0 of our Incremental Term Loan borrowings, for which the cash flows commence upon the expiration of the Incremental Swaps and continue through December 2025 (First Extended Incremental Swaps); and (vi) interest rate swaps (entered into in February 2022) hedging the interest rate risk associated with an additional $130.0 of our Incremental Term Loan borrowings that expire in December 2025 (Additional Incremental Swaps). We have an option to cancel up to $50.0 of the notional amount of the Additional Incremental Swaps from January 2024 through October 2025. The terms of the interest rate swap agreements with respect to the floating market rate and the interest payment dates match that of the underlying debt, such that any hedge ineffectiveness is not expected to be significant. At December 31, 2022, the interest rate risk related to $297.2 of borrowings under the Credit Facility was unhedged, consisting of unhedged amounts outstanding under the Term Loans ($180.4 under the Initial Term Loan and $116.8 under the Incremental Term Loan), and no amounts outstanding (other than ordinary course letters of credit) under the Revolver (December 31, 2021 — $460.4 unhedged, consisting of $195.4 under the Initial Term Loan and $265.0 under the Incremental Term Loan, and no amounts outstanding (other than ordinary course letters of credit) under the Revolver). A one-percentage point increase in applicable interest rates would increase interest expense, based on the outstanding borrowings under the Credit Facility at December 31, 2022, and including the impact of our interest rate swap agreements, by $3.0 annually. We obtain third-party valuations of the swaps under the interest rate swap agreements. The valuations of the swaps are primarily measured through various pricing models or discounted cash flow analyses that incorporate observable market parameters, such as interest rate yield curves and volatility, and credit risk adjustments. The valuations of the interest rate swaps are measured primarily based on Level 2 data inputs of the fair value measurement hierarchy. The unrealized portion of the change in fair value of the swaps is recorded in OCI. The realized portion of the change in fair value of the swaps is released from accumulated OCI and recognized under finance costs in our consolidated statement of operations in the respective interest payment periods. At December 31, 2022, the fair value of our interest rate swap agreements was an unrealized gain of $18.7, which we recorded in other non-current assets on our consolidated balance sheet (December 31, 2021 — net unrealized loss of $6.9, consisting of aggregate unrealized gains of $0.5 for certain of our swaps, which we recorded in other non-current assets, and aggregate unrealized losses of $7.4 on the remainder, which we recorded in other non-current liabilities on our consolidated balance sheet). As we have swapped $330.0 of our borrowings under the Term Loans from floating to fixed rates as at December 31, 2022 , the financial impact of a 25 basis point increase in the floating market interest rate would increase the unrealized gain by $2.1 and a 25 basis point decrease in the floating interest rate would decrease our unrealized gain on the interest rate swaps by $2.1. Global reform of major interest rate benchmarks is currently underway, including the anticipated replacement of some IBORs (including LIBOR) with alternative nearly risk-free rates. See note 2, " Recently issued accounting standards and amendments ." We have obligations under our Credit Facility and certain derivative instruments, that are indexed to LIBOR (LIBOR Agreements). The interest rates under these agreements are subject to change when relevant LIBOR benchmark rates cease to exist. Remaining LIBOR settings are expected to expire after June 2023. However, there remains uncertainty over the methods of transition to such alternate rates. Our Credit Facility provides that, with respect to the Initial Term Loan and any non-U.S. dollar-denominated borrowings under the Revolver, when the Administrative Agent, the majority of lenders or we determine that LIBOR (or the corresponding rate for any Alternative Currency, as defined in the Credit Facility), is unavailable or being replaced, then we and the Administrative Agent may amend the underlying credit agreement to reflect a successor rate as specified therein. The Credit Facility has not yet been so amended. Once LIBOR becomes unavailable: (i) if no successor rate has been established, LIBOR borrowings under the Initial Term Loan will convert to Base Rate loans, and any non-U.S. dollar-denominated borrowings under the Revolver will be repaid, replaced or converted pursuant to the Credit Facility, and (ii) LIBOR borrowings under the Incremental Term Loan and U.S. dollar-denominated borrowings under the Revolver will convert to secured overnight financing rate (SOFR) loans recommended or selected by the relevant governmental body, adjusted as set forth in the Credit Facility. It remains uncertain when the benchmark transitions will be complete or what replacement rates will be used. Our variable rate Term Loans are partially hedged with interest rate swap agreements (as of December 31, 2022, 53% hedged with an aggregate notional amount of $330.0, and December 31, 2021 — 30% hedged with an aggregate notional amount of $200.0). Hedge ineffectiveness could result due to the cessation of LIBOR, if such agreements transition using a different benchmark or spread adjustment as compared to the underlying hedged debt. The Second Extended Initial Swaps, the First Extended Incremental Swaps and the Additional Incremental Swaps mirror the LIBOR successor provisions under the Credit Facility, but have not yet transitioned to a successor rate. We have also amended the swap agreement with one of the two counterparty banks under the Incremental Swaps (with a notional amount of $50.0) to mirror the LIBOR successor provisions under the Credit Facility, but such swaps have not yet transitioned to the successor rate. Our remaining interest rate swap agreements do not yet have LIBOR successor provisions and will require future amendment. As a result, we cannot assure that benchmark transitions under these interest rate swap agreements will be successful, or if so, what replacement rates will be used. Our A/R sales program and three customers SFPs have transitioned to alternative benchmark rates with predetermined spreads. Our lease arrangements with progress payments that were indexed to LIBOR have transitioned to SOFR-based benchmark rates. These transitions did not have a significant impact on our consolidated financial statements. TRS Interest is based on SOFR. While we expect that reasonable alternatives to LIBOR benchmarks will be implemented in advance of their cessation date, we cannot assure that this will be the case. If relevant LIBOR benchmarks are no longer available and the alternative reference rate is higher, interest rates under the affected LIBOR Agreements would increase, which would adversely impact our interest expense, our financial performance and cash flows. We will continue to monitor developments with respect to the cessation of LIBOR, and will evaluate potential impacts on our LIBOR Agreements, processes, systems, risk management methodology and valuations, financial reporting, taxes, and financial results. However, we are currently unable to predict what the future replacement rates or consequences on our operations or financial results will be. (c) Equity price risk: On December 15, 2022, we entered into the TRS Agreement with a third-party bank with respect to a Notional Amount of 3.0 million of our SVS to manage our cash flow requirements and exposure to fluctuations in the price of our SVS in connection with the settlement of certain outstanding equity awards under our SBC plans. If the value of the TRS (as defined in the TRS Agreement) decreases over the term of the TRS Agreement, we are obligated to pay the counterparty the amount of such decrease upon Settlement (see note 2( p ) and 12). As of December 31, 2022, the counterparty had acquired 400,205 SVS at a weighted average price of $10.97. The TRS Agreement matures in February 2023, provides for automatic annual one-year extensions (subject to specified conditions), and may be terminated by either party at any time. The TRS did not have a material impact on our consolidated financial statements for 2022. (d) Credit risk: Credit risk refers to the risk that a counterparty may default on its contractual obligations resulting in a financial loss to us. We believe our credit risk of counterparty non-performance continues to be relatively low. We are in regular contact with our customers, suppliers and logistics providers, and have not experienced significant counterparty credit-related non- performance in 2021 or 2022. However, if a key supplier (or any company within such supplier's supply chain) or customer fails to comply with their contractual obligations, this could result in a significant financial loss to us. We would also suffer a significant financial loss if an institution from which we purchased foreign currency exchange contracts or swaps, interest rate swaps, or annuities for our pension plans, or which is counterparty to our TRS, defaults on their contractual obligations. With respect to our financial market activities, we have adopted a policy of dealing only with counterparties we deem to be creditworthy to help mitigate the risk of financial loss from defaults. We monitor the credit risk of the counterparties with whom we conduct business, through a combined process of credit rating reviews and portfolio reviews. To attempt to mitigate the risk of financial loss from defaults under our foreign currency forward contracts and swaps, our interest rate swaps and our TRS Agreement, our contracts are held by counterparty financial institutions, each of which had a Standard and Poor’s rating of A-2 or above at December 31, 2022. In addition, we maintain cash and short-term investments in highly-rated investments or on deposit with major financial institutions. Each financial institution with which we had our A/R sales program and our SFPs had a Standard and Poor’s short-term rating of A-2 or above and a long-term rating of A- or above at December 31, 2022. The financial institutions from which annuities have been purchased for the defined benefit component of our U.K. Main pension plan are governed by local regulatory bodies. We also provide unsecured credit to our customers in the normal course of business. Customer exposures that potentially subject us to credit risk include our A/R, inventory on hand, and non-cancellable purchase orders in support of customer demand. From time to time, we extend the payment terms applicable to certain customers, and/or provide longer payment terms when deemed commercially reasonable. Longer payment terms could adversely impact our working capital requirements, and increase our financial exposure and credit risk. We attempt to mitigate customer credit risk by monitoring our customers’ financial condition and performing ongoing credit evaluations as appropriate. In certain instances, we obtain letters of credit or other forms of security from our customers. We may also purchase credit insurance from a financial institution to reduce our credit exposure to certain customers. We consider credit risk in determining our allowance for doubtful accounts, and we believe that such allowance, as adjusted from time to time, is adequate. The carrying amount of financial assets recorded in our consolidated financial statements, net of our allowance for doubtful accounts, represents our estimate of maximum exposure to credit risk. No significant adjustments were made to our allowance for doubtful accounts during 2022 in connection with our ongoing assessments and monitoring initiatives. At December 31, 2022, approximately 1% of our gross A/R was over 90 days past due (December 31, 2021 — less than 2%). A/R are net of an allowance for doubtful accounts of $7.9 at December 31, 2022 (December 31, 2021 — $5.7). (e) Liquidity risk: Liquidity risk is the risk that we may not have cash available to satisfy our financial obligations as they come due. The majority of our financial liabilities recorded in accounts payable, accrued and other current liabilities and provisions are due within 90 days. We manage liquidity risk through maintenance of cash on hand and access to the various financing arrangements described in notes 4 and 11. We believe that cash flow from operating activities, together with cash on hand, cash from accepted sales of A/R, and borrowings available under the Revolver and potentially available under uncommitted intraday and overnight bank overdraft facilities, are sufficient to fund our currently anticipated financial obligations, and will remain available in the current environment. As our A/R sales program and SFPs are each uncommitted, there can be no assurance that any participant bank will purchase any of the A/R that we wish to sell. Fair values: We estimate the fair value of each class of financial instrument. The carrying values of cash and cash equivalents, our A/R, A/P, accrued liabilities and provisions, and our borrowings under the Revolver approximate their fair values due to their short-term nature. The carrying value of the Term Loans approximates their fair value as they bear interest at a variable market rate. The fair values of foreign currency contracts are estimated using generally accepted valuation models based on a discounted cash flow analysis with inputs of observable market data, including currency rates and discount factors. Discount factors are adjusted by our own credit risk or the credit risk of the counterparty, depending on whether the fair values are in liability or asset positions, respectively. We obtained third-party valuations of the swaps under our interest rate swap agreements and the TRS Agreement. The valuations of our interest rate swap agreements are primarily measured through various pricing models or discounted cash flow analyses that incorporate observable market parameters, such as interest rate yield curves and volatility, and credit risk adjustments. The valuation of the TRS is primarily measured by reference to observable market data, including movements in the price of our SVS over the valuation period and the volume weighted average price of counterparty SVS purchases, adjusted for required interest payments based on SOFR, the rate applicable to the TRS Agreement. The valuations of both interest rate swaps and the TRS Agreement are based on Level 2 data inputs of the fair value measurement hierarchy (described below). The TRS had a de minimis impact on our consolidated financial statements for 2022, and is therefore excluded from the table below. See note 18 for the input levels used to measure the fair value of our pension assets. Foreign currency forward and swap contracts are valued using an income approach, by comparing the current quoted market forward rates to our contract rates and discounting the values with appropriate market observable credit risk adjusted rates. Fair value measurements: In the table below, we have segregated our financial assets and liabilities that are measured at fair value, based on the inputs used to determine fair value at the measurement date. The three levels within the fair value hierarchy, based on the reliability of inputs, are as follows: • Level 1 inputs are quoted prices (unadjusted) in active markets for identical assets or liabilities; • Level 2 inputs are inputs other than quoted prices included in Level 1 that are observable for the asset or liability either directly ( i.e. prices) or indirectly ( i.e. derived from prices); and • Level 3 inputs are inputs for the asset or liability that are not based on observable market data ( i.e. unobservable inputs). December 31, 2021 December 31, 2022 Note Level 1 Level 2 Level 1 Level 2 Assets: Interest rate swaps 9 $ — $ 0.5 $ — $ 18.7 Foreign currency forwards and swaps — 7.4 — 18.9 $ — $ 7.9 $ — $ 37.6 Liabilities: Interest rate swaps $ — $ (7.4) $ — $ — Foreign currency forwards and swaps — (6.2) — (13.7) $ — $ (13.6) $ — $ (13.7) We have not valued any of the financial instruments described in the table above using Level 3 (unobservable) inputs. There were no transfers of fair value measurements between Level 1 and Level 2 of the fair value hierarchy in 2022 or 2021. Currency derivatives and hedging activities: We enter into foreign currency forward contracts and foreign currency swaps to hedge our foreign currency risk related to anticipated future cash flows, monetary assets and monetary liabilities denominated in foreign currencies . At December 31, 2022 and 2021, we had foreign currency forwards and swaps to trade U.S. dollars in exchange for the following currencies: As at December 31, 2022 Currency Contract amount Weighted average (i) Maximum Fair value Canadian dollar $ 194.2 0.75 12 $ (1.9) Thai baht 138.0 0.03 12 6.8 Malaysian ringgit 127.8 0.22 12 1.3 Mexican peso 56.6 0.05 12 0.9 British pound 2.6 1.18 4 (0.2) Chinese renminbi 45.7 0.15 12 0.4 Euro 46.2 1.04 8 (3.4) Romanian leu 37.3 0.20 12 1.5 Singapore dollar 24.7 0.72 12 1.1 Japanese yen 6.8 0.0072 4 (0.6) Korean won 4.8 0.0008 4 (0.7) Total (ii) $ 684.7 $ 5.2 As at December 31, 2021 Currency Contract amount Weighted average (i) Maximum Fair value Canadian dollar $ 195.5 0.79 12 $ 0.6 Thai baht 109.9 0.03 12 (1.0) Malaysian ringgit 48.8 0.24 12 0.2 Mexican peso 23.5 0.05 12 0.2 Chinese renminbi 55.2 0.15 12 1.2 Euro 20.6 1.14 4 0.6 Romanian leu 40.6 0.23 12 (1.1) Singapore dollar 27.8 0.74 12 — Japanese yen 11.6 0.0088 4 0.5 Korean won 6.0 0.0008 4 — Total (ii) $ 539.5 $ 1.2 (i) Represents the U.S. dollar equivalent (not in millions) of one unit of the foreign currency, weighted based on the notional amounts of the underlying foreign currency forward and swap contracts outstanding as at December 31, 2022 or December 31, 2021, as applicable. (ii) As of December 31, 2022, the fair value of outstanding foreign currency forward and swap contracts related to effective cash flow hedges where we applied hedge accounting was a gain of $6.6 (December 31, 2021 — loss of $2.2), and the fair value of outstanding foreign currency forward and swap contracts related to economic hedges where we recorded the changes in the fair values of such contracts through our consolidated statement of operations was a loss of $1.4 (December 31, 2021 — gain of $3.4). At December 31, 2022, the fair value of our outstanding currency forward and swap contracts was a net unrealized gain of $5.2 (December 31, 2021 — net unrealized gain of $1.2), resulting from fluctuations in foreign exchange rates between the contract execution and the period-end date. Changes in the fair value of hedging derivatives to which we apply cash flow hedge accounting, to the extent effective, are deferred in accumulated OCI until the expenses or items being hedged are recognized in our consolidated statement of operations. Any hedge ineffectiveness, which at December 31, 2022 was not significant, is recognized immediately in our consolidated statement of operations. At December 31, 2022, we recorded $18.9 of derivative assets in other current assets and $13.7 of derivative liabilities in accrued and other current liabilities (December 31, 2021 — $7.4 of derivative assets in other current assets and $6.2 of derivative liabilities in accrued and other current liabilities). Certain foreign currency forward and swap contracts to trade U.S. dollars do not qualify as hedges. We mark these contracts to market each period in our consolidated statement of operations. See note 2( 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4.5</v>
      </c>
      <c r="C3" s="7" t="n">
        <v>394</v>
      </c>
    </row>
    <row r="4">
      <c r="A4" s="4" t="inlineStr">
        <is>
          <t>Accounts receivable</t>
        </is>
      </c>
      <c r="B4" s="8" t="n">
        <v>1393.5</v>
      </c>
      <c r="C4" s="8" t="n">
        <v>1260.3</v>
      </c>
    </row>
    <row r="5">
      <c r="A5" s="4" t="inlineStr">
        <is>
          <t>Inventories</t>
        </is>
      </c>
      <c r="B5" s="8" t="n">
        <v>2350.3</v>
      </c>
      <c r="C5" s="5" t="n">
        <v>1697</v>
      </c>
    </row>
    <row r="6">
      <c r="A6" s="4" t="inlineStr">
        <is>
          <t>Income taxes receivable</t>
        </is>
      </c>
      <c r="B6" s="8" t="n">
        <v>5.9</v>
      </c>
      <c r="C6" s="8" t="n">
        <v>8.6</v>
      </c>
    </row>
    <row r="7">
      <c r="A7" s="4" t="inlineStr">
        <is>
          <t>Other current assets</t>
        </is>
      </c>
      <c r="B7" s="8" t="n">
        <v>202.8</v>
      </c>
      <c r="C7" s="8" t="n">
        <v>75.40000000000001</v>
      </c>
    </row>
    <row r="8">
      <c r="A8" s="4" t="inlineStr">
        <is>
          <t>Total current assets</t>
        </is>
      </c>
      <c r="B8" s="5" t="n">
        <v>4327</v>
      </c>
      <c r="C8" s="8" t="n">
        <v>3435.3</v>
      </c>
    </row>
    <row r="9">
      <c r="A9" s="4" t="inlineStr">
        <is>
          <t>Property, plant and equipment</t>
        </is>
      </c>
      <c r="B9" s="8" t="n">
        <v>371.5</v>
      </c>
      <c r="C9" s="8" t="n">
        <v>338.7</v>
      </c>
    </row>
    <row r="10">
      <c r="A10" s="4" t="inlineStr">
        <is>
          <t>Right-of-use assets</t>
        </is>
      </c>
      <c r="B10" s="8" t="n">
        <v>138.8</v>
      </c>
      <c r="C10" s="8" t="n">
        <v>113.8</v>
      </c>
    </row>
    <row r="11">
      <c r="A11" s="4" t="inlineStr">
        <is>
          <t>Goodwill</t>
        </is>
      </c>
      <c r="B11" s="8" t="n">
        <v>321.8</v>
      </c>
      <c r="C11" s="8" t="n">
        <v>324.2</v>
      </c>
    </row>
    <row r="12">
      <c r="A12" s="4" t="inlineStr">
        <is>
          <t>Intangible assets</t>
        </is>
      </c>
      <c r="B12" s="8" t="n">
        <v>346.5</v>
      </c>
      <c r="C12" s="5" t="n">
        <v>382</v>
      </c>
    </row>
    <row r="13">
      <c r="A13" s="4" t="inlineStr">
        <is>
          <t>Deferred income taxes</t>
        </is>
      </c>
      <c r="B13" s="8" t="n">
        <v>68.90000000000001</v>
      </c>
      <c r="C13" s="8" t="n">
        <v>47.7</v>
      </c>
    </row>
    <row r="14">
      <c r="A14" s="4" t="inlineStr">
        <is>
          <t>Other non-current assets</t>
        </is>
      </c>
      <c r="B14" s="8" t="n">
        <v>53.5</v>
      </c>
      <c r="C14" s="8" t="n">
        <v>25.2</v>
      </c>
    </row>
    <row r="15">
      <c r="A15" s="4" t="inlineStr">
        <is>
          <t>Total assets</t>
        </is>
      </c>
      <c r="B15" s="5" t="n">
        <v>5628</v>
      </c>
      <c r="C15" s="8" t="n">
        <v>4666.9</v>
      </c>
    </row>
    <row r="16">
      <c r="A16" s="3" t="inlineStr">
        <is>
          <t>Current liabilities:</t>
        </is>
      </c>
      <c r="B16" s="4" t="inlineStr">
        <is>
          <t xml:space="preserve"> </t>
        </is>
      </c>
      <c r="C16" s="4" t="inlineStr">
        <is>
          <t xml:space="preserve"> </t>
        </is>
      </c>
    </row>
    <row r="17">
      <c r="A17" s="4" t="inlineStr">
        <is>
          <t>Current portion of borrowings under credit facility &amp; lease obligations</t>
        </is>
      </c>
      <c r="B17" s="8" t="n">
        <v>52.2</v>
      </c>
      <c r="C17" s="8" t="n">
        <v>51.5</v>
      </c>
    </row>
    <row r="18">
      <c r="A18" s="4" t="inlineStr">
        <is>
          <t>Accounts payable</t>
        </is>
      </c>
      <c r="B18" s="8" t="n">
        <v>1440.8</v>
      </c>
      <c r="C18" s="8" t="n">
        <v>1238.3</v>
      </c>
    </row>
    <row r="19">
      <c r="A19" s="4" t="inlineStr">
        <is>
          <t>Accrued and other current liabilities</t>
        </is>
      </c>
      <c r="B19" s="8" t="n">
        <v>1462.2</v>
      </c>
      <c r="C19" s="8" t="n">
        <v>884.3</v>
      </c>
    </row>
    <row r="20">
      <c r="A20" s="4" t="inlineStr">
        <is>
          <t>Income taxes payable</t>
        </is>
      </c>
      <c r="B20" s="8" t="n">
        <v>82.09999999999999</v>
      </c>
      <c r="C20" s="8" t="n">
        <v>62.3</v>
      </c>
    </row>
    <row r="21">
      <c r="A21" s="4" t="inlineStr">
        <is>
          <t>Current portion of provisions</t>
        </is>
      </c>
      <c r="B21" s="8" t="n">
        <v>17.9</v>
      </c>
      <c r="C21" s="8" t="n">
        <v>17.1</v>
      </c>
    </row>
    <row r="22">
      <c r="A22" s="4" t="inlineStr">
        <is>
          <t>Total current liabilities</t>
        </is>
      </c>
      <c r="B22" s="8" t="n">
        <v>3055.2</v>
      </c>
      <c r="C22" s="8" t="n">
        <v>2253.5</v>
      </c>
    </row>
    <row r="23">
      <c r="A23" s="4" t="inlineStr">
        <is>
          <t>Long-term portion of borrowings under credit facility &amp; lease obligations</t>
        </is>
      </c>
      <c r="B23" s="8" t="n">
        <v>733.9</v>
      </c>
      <c r="C23" s="8" t="n">
        <v>742.9</v>
      </c>
    </row>
    <row r="24">
      <c r="A24" s="4" t="inlineStr">
        <is>
          <t>Pension and non-pension post-employment benefit obligations</t>
        </is>
      </c>
      <c r="B24" s="5" t="n">
        <v>77</v>
      </c>
      <c r="C24" s="8" t="n">
        <v>107.5</v>
      </c>
    </row>
    <row r="25">
      <c r="A25" s="4" t="inlineStr">
        <is>
          <t>Provisions and other non-current liabilities</t>
        </is>
      </c>
      <c r="B25" s="8" t="n">
        <v>32.5</v>
      </c>
      <c r="C25" s="8" t="n">
        <v>39.8</v>
      </c>
    </row>
    <row r="26">
      <c r="A26" s="4" t="inlineStr">
        <is>
          <t>Deferred income taxes</t>
        </is>
      </c>
      <c r="B26" s="8" t="n">
        <v>51.7</v>
      </c>
      <c r="C26" s="8" t="n">
        <v>60.2</v>
      </c>
    </row>
    <row r="27">
      <c r="A27" s="4" t="inlineStr">
        <is>
          <t>Total liabilities</t>
        </is>
      </c>
      <c r="B27" s="8" t="n">
        <v>3950.3</v>
      </c>
      <c r="C27" s="8" t="n">
        <v>3203.9</v>
      </c>
    </row>
    <row r="28">
      <c r="A28" s="3" t="inlineStr">
        <is>
          <t>Equity:</t>
        </is>
      </c>
      <c r="B28" s="4" t="inlineStr">
        <is>
          <t xml:space="preserve"> </t>
        </is>
      </c>
      <c r="C28" s="4" t="inlineStr">
        <is>
          <t xml:space="preserve"> </t>
        </is>
      </c>
    </row>
    <row r="29">
      <c r="A29" s="4" t="inlineStr">
        <is>
          <t>Capital stock</t>
        </is>
      </c>
      <c r="B29" s="8" t="n">
        <v>1714.9</v>
      </c>
      <c r="C29" s="8" t="n">
        <v>1764.5</v>
      </c>
    </row>
    <row r="30">
      <c r="A30" s="4" t="inlineStr">
        <is>
          <t>Treasury stock</t>
        </is>
      </c>
      <c r="B30" s="8" t="n">
        <v>-18.5</v>
      </c>
      <c r="C30" s="8" t="n">
        <v>-48.9</v>
      </c>
    </row>
    <row r="31">
      <c r="A31" s="4" t="inlineStr">
        <is>
          <t>Contributed surplus</t>
        </is>
      </c>
      <c r="B31" s="8" t="n">
        <v>1063.6</v>
      </c>
      <c r="C31" s="8" t="n">
        <v>1029.8</v>
      </c>
    </row>
    <row r="32">
      <c r="A32" s="4" t="inlineStr">
        <is>
          <t>Deficit</t>
        </is>
      </c>
      <c r="B32" s="8" t="n">
        <v>-1076.6</v>
      </c>
      <c r="C32" s="8" t="n">
        <v>-1255.6</v>
      </c>
    </row>
    <row r="33">
      <c r="A33" s="4" t="inlineStr">
        <is>
          <t>Accumulated other comprehensive loss</t>
        </is>
      </c>
      <c r="B33" s="8" t="n">
        <v>-5.7</v>
      </c>
      <c r="C33" s="8" t="n">
        <v>-26.8</v>
      </c>
    </row>
    <row r="34">
      <c r="A34" s="4" t="inlineStr">
        <is>
          <t>Total equity</t>
        </is>
      </c>
      <c r="B34" s="8" t="n">
        <v>1677.7</v>
      </c>
      <c r="C34" s="5" t="n">
        <v>1463</v>
      </c>
    </row>
    <row r="35">
      <c r="A35" s="4" t="inlineStr">
        <is>
          <t>Total liabilities and equity</t>
        </is>
      </c>
      <c r="B35" s="7" t="n">
        <v>5628</v>
      </c>
      <c r="C35" s="6" t="n">
        <v>46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Capital Disclosures</t>
        </is>
      </c>
      <c r="B4" s="4" t="inlineStr">
        <is>
          <t>CAPITAL DISCLOSURES: Our main objectives in managing our capital resources are to ensure liquidity and to have funds available for working capital or other investments we deem required to grow our business. Our capital resources consist of cash provided by operating activities, access to the Revolver, uncommitted intraday and overnight bank overdraft facilities, an uncommitted A/R sales program and SFPs, and our ability to issue debt or equity securities. We regularly review our borrowing capacity and make adjustments, as permitted, for changes in economic conditions and changes in our requirements. See note 11 for a discussion of the terms of the Credit Facility, and amounts outstanding thereunder at December 31, 2022. We had $582.0 available as of December 31, 2022 under the Revolver for future borrowings. As of December 31, 2022, we also had access (in each case on an uncommitted basis) to $198.5 in intraday and overnight bank overdraft facilities, our $405.0 A/R sales program and the SFPs to provide short-term liquidity. At December 31, 2022, we sold $245.6 of A/R under our A/R sales program and $105.6 under the SFPs (see note 4). The timing and the amounts we borrow and repay under these facilities can vary significantly from month-to-month depending on our working capital and other cash requirements. We have repurchased and canceled SVS under NCIBs in recent years. In addition, we purchase SVS from time-to-time in the open market through a broker to satisfy delivery obligations under our SBC plans. See note 12 for details. We have not distributed, nor do we have any current plan to distribute, any dividends to our shareholders. Our strategy on capital risk management has not changed significantly since the end of 2021. Other than the restrictive and financial covenants associated with our Credit Facility described in note 11, we are not subject to any contractual or regulatory capital requirements. While some of our international operations are subject to government restrictions on the flow of capital into and out of their jurisdictions, these restrictions have not had a material impact on our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eighted Average Number of Shares Diluted</t>
        </is>
      </c>
      <c r="B1" s="2" t="inlineStr">
        <is>
          <t>12 Months Ended</t>
        </is>
      </c>
    </row>
    <row r="2">
      <c r="B2" s="2" t="inlineStr">
        <is>
          <t>Dec. 31, 2022</t>
        </is>
      </c>
    </row>
    <row r="3">
      <c r="A3" s="3" t="inlineStr">
        <is>
          <t>Earnings per share [abstract]</t>
        </is>
      </c>
      <c r="B3" s="4" t="inlineStr">
        <is>
          <t xml:space="preserve"> </t>
        </is>
      </c>
    </row>
    <row r="4">
      <c r="A4" s="4" t="inlineStr">
        <is>
          <t>Weighted Average Number of Shares Diluted</t>
        </is>
      </c>
      <c r="B4" s="4" t="inlineStr">
        <is>
          <t>WEIGHTED AVERAGE NUMBER OF SHARES DILUTED (in millions): 2020 2021 2022 Weighted average number of shares (basic) 129.1 126.7 123.5 Dilutive effect of outstanding awards under SBC plans — — 0.1 Weighted average number of shares (diluted) 129.1 126.7 123.6 For the year ended December 31, 2022, we excluded 0.4 million stock options from the diluted weighted average number of shares calculation (each of years ended December 31, 2021 and December 31, 2020 — 0.3 million stock options) as they were out-of-the-money. References to shares in this note 22 are to our SVS and MVS taken coll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VID-19 Government Subsidies</t>
        </is>
      </c>
      <c r="B1" s="2" t="inlineStr">
        <is>
          <t>12 Months Ended</t>
        </is>
      </c>
    </row>
    <row r="2">
      <c r="B2" s="2" t="inlineStr">
        <is>
          <t>Dec. 31, 2022</t>
        </is>
      </c>
    </row>
    <row r="3">
      <c r="A3" s="3" t="inlineStr">
        <is>
          <t>Government Subsidies [Abstract]</t>
        </is>
      </c>
      <c r="B3" s="4" t="inlineStr">
        <is>
          <t xml:space="preserve"> </t>
        </is>
      </c>
    </row>
    <row r="4">
      <c r="A4" s="4" t="inlineStr">
        <is>
          <t>COVID-19 Government Subsidies</t>
        </is>
      </c>
      <c r="B4" s="4" t="inlineStr">
        <is>
          <t>COVID-19 GOVERNMENT SUBSIDIES: We qualified for COVID-19-related Subsidies (COVID Subsidies) during 2021 and 2020 from various government authorities, the most significant of which were provided under the Canadian Emergency Wage Subsidy (CEWS) first announced by the Government of Canada in April 2020. However, we have not applied for COVID Subsidies since June 2021, and recorded no COVID Subsidies in 2022. In 2021 and 2020, we qualified for an aggregate of approximately $11 and $34 of COVID Subsidies, respectively, from various government authorities, which we recognized as a reduction of approximately $8 and $27 to the related expenses in cost of goods sold, respectively, and approximately $3 and $7 to the related expenses in SG&amp;amp;A, respectively, on our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ommitments, Contingencies and Guarantees</t>
        </is>
      </c>
      <c r="B4" s="4" t="inlineStr">
        <is>
          <t>COMMITMENTS, CONTINGENCIES AND GUARANTEES: At December 31, 2022, we had commitments (not recognized as liabilities as of such date) under IT support agreements that require future minimum payments as follows: 2023 $ 25.3 2024 20.6 2025 15.6 2026 12.2 2027 11.4 Thereafter 18.0 Total future minimum payments $ 103.1 As at December 31, 2022, management had approved $52.5 f or capital expenditures, primarily for machinery and equipment to support new customer programs, and issued $9.7 of such amount in purchase orders to third-party vendors. We also have a contractual commitment with a supplier to purchas e $8 of comp onent parts in 2023. We have contingent liabilities in the form of L/Cs , letters of guarantee and surety bonds (collectively, Guarantees) which we have provided to various third parties. The Guarantees cover various payments, including customs and excise taxes, utility commitments and certain bank guarantees. At December 31, 2022, we had $41.8 of Guarantees (December 31, 2021 — $48.1), including $18.0 (December 31, 2021 — $21.0) of L/Cs outstanding under our Revolver. We are required to make scheduled quarterly principal amortization payments under the Incremental Term Loan, certain annual mandatory prepayments under the Credit Facility under specified circumstances, payments of outstanding amounts under the Credit Facility at maturity (see note 11), contractual payments under our lease obligations (described in note 11 and below), and contributions to our pension and non-pension post-employment benefit plans (see note 18). We are also required to pay interest, fees and charges under our Credit Facility, A/R sales program and SFPs, interest rate swap agreements (the amounts thereunder are determined based on market rates at the time the interest payments are due) and the TRS Agreement, and may be required to make other payments under the TRS Agreement (see notes 2( p ), 4, 11 and 20). See note 20 for our obligations under the foreign exchange contracts we held at December 31, 2022. Additional real property lease commitments: In March 2019, as part of our Toronto real property sale, we entered into a 10-year lease with the purchaser of such property for our then-anticipated corporate headquarters, to be built by such purchaser on the site of our former location (Purchaser Lease). We have been informed that construction issues will delay the anticipated commencement date of the Purchaser Lease beyond the prior target of May 2023. In connection with the foregoing, we have extended the lease on our current corporate headquarters, and have recognized the related ROU assets and lease liabilities in our consolidated financial statements as of December 31, 2022. Upon commencement of the Purchaser Lease, our estimated annual basic rent payments will be approximately $2.1 million Canadian dollars for each of the first five years, and approximately $2.2 million Canadian dollars for each of the remaining five years. The rental payments that will be due under the Purchaser Lease were not recognized as liabilities as of December 31, 2022, because the lease had not yet commenced. We are committed to lease certain space located in Richardson, Texas (Texas Lease) from April 2027 to March 2032. The rental amounts for Texas Lease ($0.9 in 2027 and $5.6 thereafter) were not recognized as liabilities as of December 31, 2022 because the lease had not yet commenced. Indemnifications: We provide routine indemnifications, the terms of which range in duration and scope, and often are not explicitly defined, including for third-party intellectual property infringement, certain negligence claims, and for our directors and officers. We have also provided indemnifications in connection with the sale of certain assets. The maximum potential liability from these indemnifications cannot be reasonably estimated. In some cases, we have recourse against other parties or insurance to mitigate our risk of loss from these indemnifications. Historically, we have not made significant payments relating to these types of indemnifications. Litigation: In the normal course of our operations, we may be subject to lawsuits, investigations and other claims, including environmental, labor, product, customer disputes, and other matters. Management believes that adequate provisions have been recorded where required. Although it is not always possible to estimate the extent of potential costs, if any, management believes that the ultimate resolution of all such pending matters will not have a material adverse impact on our financial performance, financial position or liquidity. Income taxes and other matters: We are subject to tax audits in various jurisdictions. Reviews by tax authorities generally focus on, but are not limited to, the validity of our inter-company transactions, including financing and transfer pricing policies which may involve subjective areas of taxation and significant judgment. The successful pursuit of assertions made by any government authority, including tax authorities, could result in our owing significant amounts of tax or other reimbursements, interest and possibly penalties. We believe we adequately accrue for any probable potential adverse ruling. However, there can be no assurance as to the final resolution of any claims and any resulting proceedings. If any claims and any ensuing proceedings are determined adversely to us, the amounts we may be required to pay could be material, and in excess of amounts accrued. In 2017, the Brazilian Ministry of Science, Technology, Innovation and Communications (MCTIC) issued assessments seeking to disqualify certain research and development (R&amp;D) expenses for the years 2006 to 2009. As of the end of the Q1 2022, this matter was completely resolved with no adjustment to our original filing positions for any relevant year. In the third quarter of 2021 (Q3 2021), the Romanian tax authorities issued a final assessment in the aggregate amount of approximately 31 million Romanian leu (approximately $7 at period-end exchange rates), for additional income and value-added taxes for one of our Romanian subsidiaries for the 2014 to 2018 tax years. In order to advance our case to the appeals phase and reduce or eliminate potential interest and penalties, we paid the Romanian tax authorities the full amount assessed in Q3 2021 (without agreement to all or any portion of such assessment). We believe that our originally-filed tax return positions are in compliance with applicable Romanian tax laws and regulations, and intend to vigorously defend our position through all necessary appeals or other judicial proce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Operating Segments [Abstract]</t>
        </is>
      </c>
      <c r="B3" s="4" t="inlineStr">
        <is>
          <t xml:space="preserve"> </t>
        </is>
      </c>
    </row>
    <row r="4">
      <c r="A4" s="4" t="inlineStr">
        <is>
          <t>Segment and Geographic Information</t>
        </is>
      </c>
      <c r="B4" s="4" t="inlineStr">
        <is>
          <t>SEGMENT AND GEOGRAPHIC INFORMATION: Operating segments are defined as components of an enterprise that engage in business activities from which they may earn revenue and incur expenses; for which discrete financial information is available; and whose operating results are regularly reviewed by the chief operating decision maker in deciding how to allocate resources and to assess performance. No operating segments have been aggregated to determine our reportable segments. We have two operating and reportable segments: ATS and CCS. Our ATS segment consists of our ATS end market, and is comprised of our Aerospace and Defense (A&amp;D), Industrial, HealthTech, and Capital Equipment businesses. Our CCS segment consists of our Communications and Enterprise (servers and storage) end markets. Factors considered in determining the two reportable segments include the nature of applicable business activities, management structure, market strategy and margin profiles. Products and services in our ATS segment are extensive and are often more regulated than in our CCS segment, and can include the following: government-certified and highly-specialized manufacturing, electronic and enclosure-related services for A&amp;D customers; high-precision semiconductor and display equipment and integrated subsystems; a wide range of industrial automation, controls, test and measurement devices; advanced solutions for surgical instruments, diagnostic imaging and patient monitoring; and efficiency products to help manage and monitor the energy and power industries. Our ATS segment businesses typically have higher margin profiles and margin volatility, higher working capital requirements, and longer product life cycles than the businesses in our CCS segment. Products and services in our CCS segment consist predominantly of enterprise-level data communications and information processing infrastructure products, and can include routers, switches, data center interconnects, servers and storage-related products used by a wide range of businesses and cloud-based and other service providers to manage digital connectivity, commerce and social media applications. Our CCS segment businesses typically have lower margin profiles, lower working capital requirements, and higher volumes than the businesses in our ATS segment. Within our CCS segment, however, our Hardware Platform Solutions (HPS) business (which includes firmware/software enablement across all primary IT infrastructure data center technologies and aftermarket services), typically has a higher margin profile than our traditional CCS businesses, but also requires specific investments (including R&amp;D) and higher working capital. Our CCS segment generally experiences a high degree of volatility in terms of revenue and product/service mix and as a result, our CCS segment margin can fluctuate from period to period . Segment performance is evaluated based on segment revenue, segment income and segment margin (segment income as a percentage of segment revenue). Revenue is attributed to the segment in which the product is manufactured or the service is performed. Segment income is defined as a segment’s net revenue less its cost of sales and its allocable portion of selling, general and administrative expenses and research and development expenses (collectively, Segment Costs). Identifiable Segment Costs are allocated directly to the applicable segment while other Segment Costs, including indirect costs and certain corporate charges, are allocated to our segments based on an analysis of the relative usage or benefit derived by each segment from such costs. For 2020 — 2022, segment income excludes finance costs (defined in note 16), employee SBC expense, amortization of intangible assets (excluding computer software), and other charges (recoveries) (the components of which are described in note 15), as these costs and charges/recoveries are managed and reviewed by our CEO at the company level. Our segments do not record inter-segment revenue. Although segment income and segment margin are used to evaluate the performance of our segments, we may incur operating costs in one segment that may also benefit the other segment. Our accounting policies for segment reporting are the same as those applied to the Company as a whole. Information regarding each reportable segment for the periods indicated is set forth below: Revenue by segment: Year ended December 31 2020 2021 2022 % of Total % of Total % of Total ATS 2,086.3 36% 2,315.1 41% 2,979.0 41% CCS 3,661.8 64% 3,319.6 59% 4,271.0 59% Communications revenue as a % of total revenue 42 % 40 % 40 % Enterprise revenue as a % of total revenue 22 % 19 % 19 % Total 5,748.1 5,634.7 7,250.0 Segment income, segment margin, and reconciliation of segment income to IFRS earnings before income taxes: Year ended December 31 2020 2021 2022 Segment Margin Segment Margin Segment Margin ATS segment income and margin $ 69.7 3.3 % $ 105.0 4.5 % $ 140.9 4.7 % CCS segment income and margin 129.3 3.5 % 128.9 3.9 % 217.1 5.1 % Total segment income 199.0 233.9 358.0 Reconciling items: Finance costs 37.7 31.7 59.7 Employee SBC expense 25.8 33.4 51.0 Amortization of intangible assets (excluding computer software) 21.8 22.5 37.0 Other charges, net of recoveries (note 15) 23.5 10.3 6.7 IFRS earnings before income taxes $ 90.2 $ 136.0 $ 203.6 The following table details our external revenue allocated by manufacturing location among countries that generated 10% or more of total revenue for the years indicated: Year ended December 31 2020 2021 2022 Thailand 35 % 36 % 44 % China 20 % 16 % 11 % Malaysia * 13 % 12 % Canada * * * * Less than 10%. The following table details our allocation of PP&amp;E and ROU assets among countries that represented 10% or more of total PP&amp;E and ROU assets for the years indicated: December 31 2021 2022 China 11 % * Thailand 16 % 18 % United States 22 % 25 % Canada * * * Less than 10%. The following table details our allocation of intangible assets and goodwill among countries that represented 10% or more of total intangible assets and goodwill for the years indicated: December 31 2021 2022 United States 49 % 48 % Singapore 42 % 42 % Canada * * * Less than 10%. Customers: Two customers (each in our CCS segment) individually represented 10% or more of total revenue in 2022 (11% for each customer). No individual customer represented 10% or more of total revenue in 2021 or 2020. At December 31, 2022, we had one customer that individually represented 10% or more of total A/R (in our CCS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Fire Event</t>
        </is>
      </c>
      <c r="B1" s="2" t="inlineStr">
        <is>
          <t>12 Months Ended</t>
        </is>
      </c>
    </row>
    <row r="2">
      <c r="B2" s="2" t="inlineStr">
        <is>
          <t>Dec. 31, 2022</t>
        </is>
      </c>
    </row>
    <row r="3">
      <c r="A3" s="3" t="inlineStr">
        <is>
          <t>Unusual Or Extraordinary Event [Abstract]</t>
        </is>
      </c>
      <c r="B3" s="4" t="inlineStr">
        <is>
          <t xml:space="preserve"> </t>
        </is>
      </c>
    </row>
    <row r="4">
      <c r="A4" s="4" t="inlineStr">
        <is>
          <t>Fire Event</t>
        </is>
      </c>
      <c r="B4" s="4" t="inlineStr">
        <is>
          <t xml:space="preserve">FIRE EV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tatement of compliance</t>
        </is>
      </c>
      <c r="B4" s="4" t="inlineStr">
        <is>
          <t>Statement of compliance: The consolidated financial statements have been prepared in accordance with International Financial Reporting Standards (IFRS) as issued by the International Accounting Standards Board (IASB). The consolidated financial statements were authorized for issuance by our Board of Directors on March 9, 2023 .</t>
        </is>
      </c>
    </row>
    <row r="5">
      <c r="A5" s="4" t="inlineStr">
        <is>
          <t>Functional and presentation currency</t>
        </is>
      </c>
      <c r="B5" s="4" t="inlineStr">
        <is>
          <t>Functional and presentation currency: The consolidated financial statements are presented in United States (U.S.) dollars, which is also Celestica's functional currency. Unless otherwise noted, all financial information is presented in millions of U.S. dollars (except percentages and per share amounts).</t>
        </is>
      </c>
    </row>
    <row r="6">
      <c r="A6" s="4" t="inlineStr">
        <is>
          <t>Use of estimates and judgments</t>
        </is>
      </c>
      <c r="B6" s="4" t="inlineStr">
        <is>
          <t xml:space="preserve">Use of estimates and judgments: The preparation of financial statements in conformity with IFRS requires management to make judgments, estimates and assumptions that affect the application of accounting policies, the reported amounts of assets, liabilities, revenue, and expenses, and related disclosures with respect to contingent assets and liabilities. We base our judgments, estimates and assumptions on current facts (including, in recent periods, the prolonged impact of global supply chain constraints, and additionally in the second to the fourth quarter of 2022, the fire event disclosed in note 26), historical experience and various other factors that we believe are reasonable under the circumstances. The economic environment also impacts certain estimates and discount rates necessary to prepare our consolidated financial statements, including significant estimates and discount rates applicable to the determination of the recoverable amounts used in the impairment testing of our non-financial assets. Our assessment of these factors forms the basis for our judgments on the carrying values of our assets and liabilities, and the accrual of our costs and expenses. Actual results could differ materially from our estimates and assumptions. We review our estimates and underlying assumptions on an ongoing basis and make revisions as determined necessary by management. Revisions are recognized in the period in which the estimates are revised and may also impact future periods. Our review of the estimates, judgments and assumptions used in the preparation of our financial statements for 2022 included those relating to, among others: our determination of the timing of revenue recognition, the determination of whether indicators of impairment existed for our assets and cash generating units (CGUs*), our measurement of deferred tax assets and liabilities, our estimated inventory provisions and expected credit losses, customer creditworthiness, and the determination of the fair value of assets acquired and liabilities assumed in connection with a business combination. Any revisions to estimates, judgments or assumptions may result in, among other things, impairments to our assets or CGUs, and/or adjustments to the carrying amount of our accounts receivable (A/R) and/or inventories, or to the valuation of our deferred tax assets, any of which could have a material impact on our financial performance and financial condition. *CGUs are the smallest identifiable group of assets that cannot be tested individually and generate cash inflows that are largely independent of those of other assets or groups of assets, and can be comprised of a single site, a group of sites, or a line of business. Key sources of estimation uncertainty and judgment: We have applied significant estimates, judgments and assumptions in the following areas which we believe could have a significant impact on our reported results and financial position: our determination of the timing of revenue recognition; whether events or changes in circumstances are indicators that an impairment review of our assets or CGUs should be conducted; the measurement of our CGUs' recoverable amounts, which includes estimating future growth, profitability, and discount and terminal growth rates; and the allocation of the purchase price and other valuations related to our business acquisitions. </t>
        </is>
      </c>
    </row>
    <row r="7">
      <c r="A7" s="4" t="inlineStr">
        <is>
          <t>Recently issued accounting standards and amendments</t>
        </is>
      </c>
      <c r="B7" s="4" t="inlineStr">
        <is>
          <t>Recently issued accounting standards and amendments: Interest R ate Benchmark Reform (Amendments to IFRS 9 (Financial Instruments) , IAS 39 (Financial Instruments: Recognition and Measurement) and IFRS 7 (Financial Instruments: Disclosures)): In September 2019, the IASB issued amendments to IFRS 9, IAS 39, and IFRS 7, effective January 1, 2020, representing phase one of its response to the effects of the Interbank Offered Rates (IBOR) reform on financial reporting. These amendments allow entities to assume that the interest rate benchmark on which hedged cash flows and hedged risk are based, and the interest rate benchmark on which the cash flows of the hedging instrument are based, are not altered as a result of IBOR reform. The amendments provide temporary relief that allows hedge accounting to continue, and any hedge ineffectiveness to continue to be recorded in the income statement, during the period of uncertainty before the replacement of existing interest rate benchmarks. The amendments apply to all hedging relationships that are directly affected by IBOR reform, and application of the relief is mandatory. A hedging relationship is affected if the reform gives rise to uncertainties about the timing and/or amount of benchmark-based cash flows of the hedged item or the hedging instrument. The relief will cease to apply when the uncertainty arising from IBOR reform is no longer present. On January 1, 2020, and in accordance with applicable transition provisions, we adopted the amendments retrospectively to hedging relationships that existed at the start of the reporting period or were designated thereafter, and we continue to apply hedge accounting to the amount in accumulated other comprehensive income (loss) (OCI) with respect to our interest rate swap cash flow hedges. The amendments also contain specific disclosure requirements for hedging relationships to which the relief is applied. See note 20(b) for disclosure of interest rate risks related to IBOR reform . The amendments did not have a significant impact on our disclosures or the amounts reported in our consolidated financial statements for the year ended December 31, 2020. In August 2020, the IASB issued Interest Rate Benchmark Reform-Phase 2, which amends IFRS 9, IAS 39, IFRS 4, Insurance Contracts , IFRS 7, and IFRS 16, Leases . The amendments complement those issued in 2019 and focus on the effects on financial statements when a company replaces a previous interest rate benchmark with an alternative benchmark rate as a result of IBOR reform. We adopted the Phase 2 amendments as of January 1, 2021. The adoption of the Phase 2 amendments had no significant impact on our consolidated financial statements for the year ended December 31, 2021. We will continue to monitor relevant developments and will evaluate the impact of the Phase 2 amendments on our consolidated financial statements as IBOR reform progresses. Also, see note 20. Classification of liabilities as current or non-current (Amendments to IAS 1) In January 2020, the IASB issued Classification of liabilities as current or non-current (Amendments to IAS 1) to clarify how to classify debt and other liabilities as current or non-current. The amendments are effective for reporting periods beginning on or after January 1, 2024. We will adopt this standard as of January 1, 2024, and are in the process of evaluating the impact of the adoption of this standard on our consolidated financial statements. Definition of accounting estimates (Amendments to IAS 8) In February 2021, the IASB issued Definition of accounting estimates (Amendments to IAS 8) to clarify the distinction between accounting policies and accounting estimates. The amendments are effective for reporting periods beginning on or after January 1, 2023. We adopted this standard as of January 1, 2023. We do not anticipate that the adoption of this standard will have a material impact on our consolidated financial statements. Deferred tax related to assets and liabilities arising from a single transaction (Amendments to IAS 12 Income Taxes) In May 2021, the IASB issued Deferred tax related to assets and liabilities arising from a single transaction (Amendments to IAS 12 Income Taxes) to clarify how to account for deferred tax on transactions such as leases and decommissioning obligations. The amendments are effective for reporting periods beginning on or after January 1, 2023. We adopted this standard as of January 1, 2023. We do not anticipate that the adoption of this standard will have a material impact on our consolidated financial statements. IFRS 17 Insurance Contracts In May 2017, the IASB issued IFRS 17 Insurance Contracts . IFRS 17 replaces IFRS 4 and sets out principles for the recognition, measurement, presentation and disclosure of insurance contracts within the scope of IFRS 17. This standard is effective for reporting periods beginning on or after January 1, 2023. We adopted this standard as of January 1, 2023. We do not anticipate that the adoption of this standard will have a material impact on our consolidated financial statements.</t>
        </is>
      </c>
    </row>
    <row r="8">
      <c r="A8" s="4" t="inlineStr">
        <is>
          <t>Basis of measurement</t>
        </is>
      </c>
      <c r="B8" s="4" t="inlineStr">
        <is>
          <t>Basis of measurement:These consolidated financial statements have been prepared primarily on the historical cost basis. Other measurement bases, where used, are described in the applicable notes.</t>
        </is>
      </c>
    </row>
    <row r="9">
      <c r="A9" s="4" t="inlineStr">
        <is>
          <t>Basis of consolidation</t>
        </is>
      </c>
      <c r="B9" s="4" t="inlineStr">
        <is>
          <t>Basis of consolidation:These consolidated financial statements include our direct and indirect subsidiaries, all of which are wholly-owned. Any subsidiaries that are formed or acquired during the year are consolidated from their respective dates of formation or acquisition. Inter-company transactions and balances are eliminated on consolidation.</t>
        </is>
      </c>
    </row>
    <row r="10">
      <c r="A10" s="4" t="inlineStr">
        <is>
          <t>Business combinations</t>
        </is>
      </c>
      <c r="B10" s="4" t="inlineStr">
        <is>
          <t xml:space="preserve">Business combinations: We use the acquisition method to account for any business combinations. All identifiable assets and liabilities are recorded at fair value on our consolidated balance sheet as of the acquisition date. Any goodwill that arises from business combinations is tested annually for impairment (see note 2 (j) ). Potential obligations for contingent consideration and other contingencies are also recorded at fair value on our consolidated balance sheet as of the acquisition date. We record subsequent changes in the fair value of such potential obligations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t>
        </is>
      </c>
    </row>
    <row r="11">
      <c r="A11" s="4" t="inlineStr">
        <is>
          <t>Foreign currency translation</t>
        </is>
      </c>
      <c r="B11" s="4" t="inlineStr">
        <is>
          <t xml:space="preserve">Foreign currency translation: The majority of our subsidiaries have a U.S. dollar functional currency, which represents the currency of the primary economic environment in which they operate. For these subsidiaries, we translate: (i) monetary assets and liabilities denominated in foreign currencies into U.S. dollars at the period-end exchange rates; (ii) non-monetary assets and liabilities denominated in foreign currencies into U.S. dollars at historic rates; and (iii) revenue and expenses into U.S. dollars at the average exchange rates prevailing during the month of the transaction. Exchange gains and losses also arise on the settlement of foreign-currency denominated transactions. We recognize foreign currency differences arising on translation in our consolidated statement of operations. Upon consolidation, for our subsidiaries with a non-U.S. dollar functional currency, we translate assets and liabilities denominated in foreign currencies into U.S. dollars using the period-end exchange rates, and we translate revenue and expenses into U.S. dollars at the average exchange rates prevailing during the month of the transaction. We defer gains </t>
        </is>
      </c>
    </row>
    <row r="12">
      <c r="A12" s="4" t="inlineStr">
        <is>
          <t>Cash and cash equivalents</t>
        </is>
      </c>
      <c r="B12" s="4" t="inlineStr">
        <is>
          <t>Cash and cash equivalents: Cash and cash equivalents include cash on account and short-term investments with original maturities of three months or less. Cash and cash equivalents are classified as financial assets measured at fair value through profit or loss (see paragraph (o) below). These instruments are subject to an insignificant risk of change in fair value over their terms and, as a result, we carry cash and cash equivalents at cost.</t>
        </is>
      </c>
    </row>
    <row r="13">
      <c r="A13" s="4" t="inlineStr">
        <is>
          <t>Inventories</t>
        </is>
      </c>
      <c r="B13" s="4" t="inlineStr">
        <is>
          <t>Inventories:We procure inventory and manufacture products based on specific customer orders and forecasts, and value our inventory on a first-in, first-out basis at the lower of cost and net realizable value. The cost of our finished goods and work in progress includes direct materials, labor and overhead. We may require valuation adjustments if actual market conditions or demand for our customers' products or services are less favorable than originally projected. The determination of net realizable value involves significant management judgment and estimation. When estimating the net realizable value of our inventory, we consider factors such as shrinkage, the aging of and future demand for the inventory, and contractual arrangements with customers. We attempt to utilize excess inventory in other products we manufacture or return such inventory to the relevant suppliers or customers. We use future sales volume forecasts to estimate excess inventory on-hand. A change to these assumptions may impact our inventory valuation and our gross margins. We adjust previous write-downs in our consolidated statement of operations in the period a change in estimate occurs.</t>
        </is>
      </c>
    </row>
    <row r="14">
      <c r="A14" s="4" t="inlineStr">
        <is>
          <t>Property, plant and equipment</t>
        </is>
      </c>
      <c r="B14" s="4" t="inlineStr">
        <is>
          <t>Property, plant and equipment (PP&amp;E):We carry PP&amp;E at cost less accumulated depreciation and accumulated impairment losses. Cost consists of expenditures directly attributable to the acquisition or construction of the asset, and costs directly attributable to bringing the asset to the condition necessary for its intended use. We capitalize the cost of an asset when the economic benefits associated with that asset are probable and when the cost can be measured reliably. We capitalize the costs of major renovations and we write-off the carrying amount of replaced assets. We expense all other maintenance and repair costs in our consolidated statement of operations as incurred. We estimate the useful life of PP&amp;E based on the nature of the asset, historical experience, expected changes in technology, and the expected duration of related customer programs. When major components of an asset have a significantly different useful life than their primary asset, the components are accounted for and depreciated separately. We review our estimates of residual values, useful lives and the methods of depreciation annually at year-end and, if required, adjust them prospectively. We determine gains and losses on the disposal or retirement of PP&amp;E by comparing the proceeds from disposal with the carrying amount of the asset and we recognize these gains and losses in our consolidated statement of operations in the period of disposal or retirement. Also, see note 2( j ).</t>
        </is>
      </c>
    </row>
    <row r="15">
      <c r="A15" s="4" t="inlineStr">
        <is>
          <t>Leases</t>
        </is>
      </c>
      <c r="B15" s="4" t="inlineStr">
        <is>
          <t>Leases:We are the lessee of PP&amp;E, primarily buildings and machinery. At the inception of a contract, we assess whether an arrangement is, or contains, a lease in accordance with IFRS 16. Where we determine there is a lease under IFRS 16, we recognize a right-of-use (ROU) asset (representing our right to use such leased asset) and a related lease obligation on the applicable lease commencement date. An ROU asset is first measured based on the initial amount of the related lease obligation, subject to certain adjustments, if any, and then subsequently measured at such cost less accumulated depreciation and accumulated impairment losses (see note 2( j</t>
        </is>
      </c>
    </row>
    <row r="16">
      <c r="A16" s="4" t="inlineStr">
        <is>
          <t>Goodwill and intangible assets</t>
        </is>
      </c>
      <c r="B16" s="4" t="inlineStr">
        <is>
          <t>Goodwill and intangible assets: Goodwill: We initially record goodwill related to business acquisitions on our consolidated balance sheet in the amount of the excess of the fair value of the aggregate consideration paid or payable (including the estimated fair value of any contingent consideration) over the fair value of the identifiable net assets acquired. In subsequent reporting periods, we measure goodwill at cost less accumulated impairment losses, if any. We do not amortize goodwill. For purposes of impairment testing, we allocate goodwill to the CGU, or group of CGUs, that we expect will benefit from the related acquisition. See note 2 (j) . Intangible assets:</t>
        </is>
      </c>
    </row>
    <row r="17">
      <c r="A17" s="4" t="inlineStr">
        <is>
          <t>Impairment of goodwill, intangible assets, PP&amp;E, and ROU assets</t>
        </is>
      </c>
      <c r="B17" s="4" t="inlineStr">
        <is>
          <t>Impairment of goodwill, intangible assets, PP&amp;E, and ROU assets: We review the carrying amount of goodwill, intangible assets, PP&amp;E, and ROU assets for impairment whenever events or changes in circumstances (triggering events) indicate that the carrying amount of such assets, or the related CGU or CGUs, may not be recoverable. If any such indication exists, we test the carrying amount of such assets or CGUs for impairment. In addition to an assessment of triggering events during the year, we conduct an annual impairment assessment of CGUs with goodwill in the fourth quarter of each year to correspond with our annual planning cycle (Annual Impairment Assessment). Judgment is required in the determination of: (i) our CGUs, which includes an assessment of whether the relevant asset, or group of assets, largely generates independent cash inflows, and an evaluation of how management monitors the business operations pertaining to such asset, or asset group; and (ii) whether events or changes in circumstances during the year are indicators that a review for impairment should be conducted. We recognize an impairment loss when the carrying amount of an asset, CGU or group of CGUs exceeds its recoverable amount. The recoverable amount of an asset, CGU or group of CGUs is measured as the greater of its expected value-in-use and its estimated fair value less costs of disposal. Determining the recoverable amount is subjective and requires management to exercise significant judgment in estimating future growth, profitability, discount and terminal growth rates, and in projecting future cash flows, among other factors. Determination of our expected value-in-use is based on a discounted cash flow analysis of the relevant asset, CGU or group of CGUs. Determining estimated fair value less costs of disposal requires valuations and use of appraisals. Future events and changing market conditions may impact our assumptions as to prices, costs or other factors that may result in changes to our estimates of future cash flows. Where applicable, we engage independent brokers to obtain market prices to estimate our real property and other asset values. We recognize impairment losses in our consolidated statement of operations. If it is determined that an impairment exists, we first allocate the impairment losses to the relevant CGU (or group of CGUs) to reduce the carrying amount of its (or their) goodwill, if any. If the goodwill is reduced to nil and the impairment losses have not been fully allocated, we then reduce the carrying amount of other assets in such CGU (or group of CGUs), generally on a pro-rata basis, until the impairment losses have been recognized in full. See notes 6, 7, and 8. We do not reverse impairment losses for goodwill in future periods. We reverse impairment losses for PP&amp;E, ROU assets and intangible assets if the events or conditions that resulted in such losses in prior periods no longer exist or have decreased as a result of changes in circumstances. At each reporting date, we review for indicators that could change the estimates we used to determine the recoverable amount of the relevant assets. The amount of the reversal will be limited to the carrying amount that would have been determined, net of depreciation or amortization, had we recognized no impairment loss in prior periods.</t>
        </is>
      </c>
    </row>
    <row r="18">
      <c r="A18" s="4" t="inlineStr">
        <is>
          <t>Provisions</t>
        </is>
      </c>
      <c r="B18" s="4" t="inlineStr">
        <is>
          <t>Provisions: We recognize a provision for legal or constructive obligations arising from past events when the amount can be reliably estimated and it is probable that an outflow of resources will be required to settle an obligation. The nature and type of provisions vary and management judgment is required to determine the extent of an obligation and whether the outflow of resources is probable. At the end of each reporting period, we evaluate the appropriateness of the remaining balances. We may be required to adjust recorded amounts to reflect actual experience or changes in estimates in future periods. Restructuring: We incur restructuring charges relating to workforce reductions, site consolidations, and costs associated with businesses we are downsizing or exiting. Our restructuring charges include employee severance and benefit costs, consultant costs, gains, losses or impairments related to owned sites and equipment we no longer use and which are available for sale, impairment of related intangible assets, and costs or impairments related to leased sites and equipment we no longer use. The recognition of restructuring charges requires management to make certain judgments and estimates regarding the nature, timing and amounts associated with our restructuring actions. Our assumptions include the timing of employee terminations, the measurement of termination costs, any anticipated sublease recoveries from exited sites, the timing of dispositions, and the estimated fair values less costs of disposal for assets we no longer use and which are available for sale. We develop detailed plans and record termination costs in the period that employees are informed of their termination. For owned sites and equipment that are no longer in use and are available for sale, we recognize an impairment loss based on their estimated fair value less costs of disposal, with estimated fair value based on market prices for similar assets. We may engage third parties to assist in the determination of the estimated fair values less costs of disposal for these assets. For leased sites that we intend to exit in connection with restructuring activities, we assess the recoverability of our ROU assets, and write down such assets (recorded as restructuring charges) if the carrying value exceeds any estimated sublease recoveries. To estimate future sublease recoveries, we may engage independent brokers to determine the estimated tenant rents we can expect to realize. At the end of each reporting period, we evaluate the appropriateness of our restructuring charges and balances. We may be required to adjust recorded amounts to reflect actual experience or changes in estimates for future periods. See note 15 (a) . Legal and other contingencies: In the normal course of our operations, we may be subject to lawsuits, investigations and other claims, including, but not limited to, environmental, labor, product, customer disputes, and other matters. The filing of a suit or formal assertion of a claim does not automatically trigger a requirement to record a provision. We record a provision for loss contingencies, including legal claims, based on management’s estimate of the probable outcome. Judgment is required when there is a range of possible outcomes. Management considers the degree of probability of the outcome and the ability to make a reasonable estimate of the loss. We may also use third party advisors in making our determination. The ultimate outcome, including the amount and timing of any payments required, may vary significantly from our original estimates. Potential material legal and other material contingent obligations that have not been recognized as provisions, as the outcome is remote or not probable, or the amount cannot be reliably estimated, are disclosed as contingent liabilities. See note 24. Warranty: We offer product and service warranties to our customers. We record a provision for future warranty costs based on management’s estimate of probable claims under these warranties. In determining the amount of the provision, we consider several factors including the terms of the warranty (which vary by customer, product or service), the current volume of products sold or services rendered during the warranty period, and historical warranty information. We review and adjust these estimates as necessary to reflect our experience and new information. The amount and aging of our provision will vary depending on various factors including the length of the warranty offered, the remaining life of the warranty and the extent and timing of warranty claims. We classify the portion of our warranty provision for which payment is expected in the next 12 months as current, and the remainder as non-current.</t>
        </is>
      </c>
    </row>
    <row r="19">
      <c r="A19" s="4" t="inlineStr">
        <is>
          <t>Employee benefits</t>
        </is>
      </c>
      <c r="B19" s="4" t="inlineStr">
        <is>
          <t>Employee benefits: Pension and non-pension post-employment benefits: We classify pension and non-pension post-employment benefits as either defined contribution plans or defined benefit plans. Under defined contribution plans, our obligation is to make a fixed contribution to a separate entity. The related investment risk is borne by the employee. We recognize our obligations to make contributions to defined contribution plans as an employee benefit expense in our consolidated statement of operations in the period the employee services are rendered. Under defined benefit plans, our obligation is to provide an agreed-upon benefit to specified plan participants. We remain exposed to both actuarial and investment risks with respect to defined benefit plans. Our obligation is actuarially determined using the projected unit credit method, based on service and management’s estimates. Actuarial valuations require management to make judgments and estimates relating to salary escalation, compensation levels at the time of retirement, retirement ages, the discount rate used in measuring the net interest on the net defined benefit asset or liability, and expected healthcare costs (as applicable). These actuarial assumptions could change from period-to-period and actual results could differ materially from the estimates originally made by management. We evaluate our assumptions on a regular basis, taking into consideration current market conditions and historical data. Market-driven changes may affect the actual rate of return on plan assets compared to our assumptions, as well as our discount rates and other variables which could cause actual results to differ materially from our estimates. Changes in assumptions could impact our defined benefit pension plan valuations and our future defined benefit pension expense and required funding. Our obligation for each defined benefit plan consists of the present value of the defined benefit obligation less the fair value of plan assets, and is presented on a net basis on our consolidated balance sheet. When the actuarial calculation results in a benefit, the asset we recognize is restricted to the present value of economic benefits available in the form of future refunds from the plan or reductions in future contributions to the plan. To calculate the present value of economic benefits, we also consider any minimum funding requirements that apply to the plan. An economic benefit is available if it is realizable during the life of the plan, or on settlement of the plan liabilities. We recognize past service costs or credits arising from plan amendments, whether vested or unvested, immediately in our consolidated statement of operations. We determine the net interest expense (income) on the net defined benefit liability (asset) for each year by applying the discount rate used to measure the defined benefit obligation at the beginning of the year to the net defined benefit liability (asset) position, taking into account any changes in the net defined benefit liability (asset) during the year as a result of contributions and benefit payments. Net interest expense and other expenses related to defined benefit plans are recognized in our consolidated statement of operations. The difference between the interest income on plan assets and the actual net return on plan assets is included in the re-measurement of the net defined benefit liability (asset). We recognize actuarial gains and losses on plan assets or obligations, as well as any year-over-year change in the impairment of the balance sheet position in OCI and we reclassify the amounts to deficit. Curtailment gains or losses may arise from significant changes to a plan. We record curtailment gains or losses in our consolidated statement of operations when the curtailment occurs. To mitigate the actuarial and investment risks of our defined benefit pension plans, we from time to time purchase annuities (using existing plan assets) from third party insurance companies for certain, or all, plan participants. The purchase of annuities by the pension plan substantially hedges the financial risks associated with the related pension obligations. Where the annuities are purchased on behalf of, and held by the pension plan, the relevant employer retains the ultimate responsibility for the payment of benefits to plan participants, and we retain the pension assets and liabilities on our consolidated balance sheet. Our annuity purchases have resulted (and future annuity purchases may result) in losses, due to a reduction in the value of the plan assets relative to plan obligations as of the date of the annuity purchase. We record these non-cash losses in OCI on our consolidated balance sheet and simultaneously reclassify such amounts to deficit in the same period. Alternatively, where we purchase annuities from insurance companies on behalf of applicable plan participants with the intention of winding-up the relevant plan in the future (with the expectation of transferring the annuities to the individual plan members), the insurance company assumes responsibility for the payment of benefits to the relevant plan participants once the wind-up is complete. In this case, settlement accounting is applied to the purchase of the annuities and the loss (if any) is recorded in other charges in our consolidated statement of operations. In addition, both the pension assets and liabilities will be removed from our consolidated balance sheet once the wind-up of the plan is complete.</t>
        </is>
      </c>
    </row>
    <row r="20">
      <c r="A20" s="4" t="inlineStr">
        <is>
          <t>Stock-based compensation (SBC)</t>
        </is>
      </c>
      <c r="B20" s="4" t="inlineStr">
        <is>
          <t>Stock-based compensation (SBC): We generally grant restricted share units (RSUs) and performance share units (PSUs), and from time to time grant stock options, to employees under our SBC plans. Stock options and RSUs vest in installments over the vesting period. Stock options generally vest one-quarter per year over a four-year period, and RSUs generally vest one-third per year over a three-year period. We treat each installment under a grant of stock options and RSUs as a separate grant in determining the compensation expense. PSUs vest at the end of their respective terms, generally three years from the grant date, to the extent that specified performance conditions have been met. Stock options: Stock options are exercisable for SVS. We recognize the grant date fair value of stock options granted to employees as compensation expense in our consolidated statement of operations, with a corresponding charge to contributed surplus on our consolidated balance sheet, over the vesting period. We adjust compensation expense to reflect the estimated number of options we expect to vest at the end of the vesting period. When options are exercised, we credit the proceeds to capital stock on our consolidated balance sheet. We measure the fair value of stock options using the Black-Scholes option pricing model. Measurement inputs include the price of our SVS on the grant date, the exercise price of the stock option, and our estimates of the following: expected price volatility of our SVS (based on weighted average historic volatility), weighted average expected life of the stock option (based on historical experience and general option-holder behavior), and the risk-free interest rate. RSUs: The cost we record for RSUs is based on the market value of our SVS at the time of grant. We amortize the cost of RSUs to compensation expense in our consolidated statement of operations, with a corresponding charge to contributed surplus on our consolidated balance sheet, over the vesting period. Unless a grantee has been authorized, and elects, to settle RSUs in cash, we intend to settle these awards with SVS. PSUs: The number of PSUs that will actually vest varies from 0% to 200% of a target amount granted. For PSUs granted in 2020, 2021 and 2022, the number of PSUs that vested or will vest are based on the level of achievement of a pre-determined non-market performance measurement in the final year of the three-year performance period, subject to modification by each of a separate pre-determined non-market financial target, and our relative total shareholder return (TSR), a market performance condition, compared to a pre-defined group of companies, over the three-year performance period. For PSUs granted in January 2023, the number of PSUs that will vest are based on the level of achievement of a different pre-determined non-market performance measurement, subject to modification by our relative TSR compared to a pre-defined group of companies, in each case over the three-year performance period. The cost we record for PSUs is based on our estimate of the outcome of the applicable performance conditions. The grant date fair value of the non-TSR-based performance measurement and modifier is based on the market value of our SVS at the time of grant and is subject to adjustment in subsequent periods to reflect changes in the estimated level of achievement related to the applicable performance condition. The grant date fair value of the TSR modifier is based on a Monte Carlo simulation model. We recognize compensation expense in our consolidated statement of operations on a straight-line basis over the requisite service period and we reduce this expense for the estimated PSU awards that are not expected to vest because the employment conditions are not expected to be satisfied. Unless a grantee has been authorized, and elects, to settle PSUs in cash, we intend to settle these awards with SVS. Deferred Share Units (DSUs): The compensation of our Board of Directors is comprised of annual Board and Board Chair retainer fees, annual standing Board committee Chair retainer fees (where applicable), and travel fees (collectively, Annual Fees) payable in quarterly installments in arrears**. Directors must elect to receive 0%, 25% or 50% of their Annual Fees in cash, with the balance in DSUs, until such director satisfies the requirements of the Company's Director Share Ownership Guidelines. Once a director has satisfied such requirements, the director may then elect to receive 0%, 25% or 50% of their Annual Fees in cash, with the balance either in DSUs or in RSUs (if no election is made, 100% of such director's Annual Fees will be paid in DSUs). The number of DSUs or RSUs we grant is determined by dividing the elected percentage of the dollar value of the Annual Fees earned in the quarter by the closing price of our SVS on the NYSE on the last business day of such quarter (in the case of DSUs) or the trading day preceding the date of grant (in the case of RSUs). Each DSU represents the right to receive one SVS or an equivalent value in cash after the individual ceases to serve as a director, and is neither an employee of the Company, nor a director or employee of any corporation that does not deal at arm's length with the Company (Retires). DSUs granted to directors may be settled with SVS purchased in the open market, or with cash (at the discretion of the Company). RSUs granted to directors vest ratably over a three-year period and are governed by the terms of our Long-Term Incentive Plan (LTIP). Each vested RSU entitles the holder thereof to one SVS; however, if permitted by the Company under the terms of the grant, a director may elect to receive a payment of cash in lieu of SVS. Unvested RSUs vest immediately on the date the director Retires. We expense the cost of director compensation through SG&amp;A in our consolidated statement of operations in the period the services are rendered. ** Mr. Popatia is an officer of Onex Corporation (Onex) and does not receive compensation as a director of the Company; however, Onex receives compensation for providing his services as a director, payable in DSUs in equal quarterly installments in arrears. See note 17. DSUs granted to Onex prior to January 1, 2007 may be settled with SVS issued from treasury or purchased in the open market, or with cash (at the discretion of the Company). DSUs granted to Onex after January 1, 2007 may only be settled with SVS purchased in the open market, or with cash (at the discretion of the Company).</t>
        </is>
      </c>
    </row>
    <row r="21">
      <c r="A21" s="4" t="inlineStr">
        <is>
          <t>Deferred financing costs</t>
        </is>
      </c>
      <c r="B21" s="4" t="inlineStr">
        <is>
          <t>Deferred financing costs:Deferred financing costs consist of costs relating to the establishment or amendment of our credit facility (including in connection with subsequent security arrangements). We defer financing costs related to our revolving facility as other assets on our consolidated balance sheet, and amortize these costs in our consolidated statement of operations on a straight-line basis over the term of the revolving facility (or the remainder of the term for amendments or subsequent security arrangements). We record financing costs relating to the issuance of our term loans as a reduction to the cost of the related debt (see note 11), which we amortize in our consolidated statement of operations using the effective interest rate method over the term of the related debt or when the debt is retired, if earlier.</t>
        </is>
      </c>
    </row>
    <row r="22">
      <c r="A22" s="4" t="inlineStr">
        <is>
          <t>Income taxes</t>
        </is>
      </c>
      <c r="B22" s="4" t="inlineStr">
        <is>
          <t>Income taxes: Our income tax expense for each reporting period is comprised of current and deferred income taxes. Current income taxes and deferred income taxes are recognized in our consolidated statement of operations, except to the extent that they relate to items recognized in OCI or directly in equity, in which case they are recognized in OCI or directly in equity, respectively. In the ordinary course of business, there are many transactions for which the ultimate tax outcome is uncertain until we resolve it with the relevant tax authority, which may take many years. The final tax outcome of these matters may be different from the estimates management originally made in determining our tax provision. Management periodically evaluates the positions taken in our tax returns where applicable tax rules are subject to interpretation. We establish provisions related to tax uncertainties where appropriate, based on our estimate of the amount that ultimately will be paid to or received from the tax authorities. We recognize accrued interest and penalties relating to tax uncertainties in current income tax expense. The various judgments and estimates used by management in establishing provisions related to tax uncertainties can significantly affect the amounts we recognize in our consolidated financial statements. We use the liability method of accounting for deferred income taxes. Under this method, we recognize deferred income tax assets and liabilities for future income tax consequences attributable to temporary differences between the financial statement carrying amounts of assets and liabilities and their respective income tax bases, and on unused tax losses and tax credit carryforwards. We measure deferred income taxes using tax rates and laws that have been enacted or substantively enacted at the reporting date and that we expect will apply when the related deferred income tax asset is realized or the deferred income tax liability is settled. We recognize deferred income tax assets to the extent we believe it is probable, based on management’s estimates, that future taxable profit will be available against which the deductible temporary differences as well as unused tax losses and tax credit carryforwards can be utilized. Estimates of future taxable profit in different tax jurisdictions are an area of estimation uncertainty. We review our deferred income tax assets at each reporting date and reduce them to the extent we determine it is no longer probable that we will realize the related tax benefits. Unrecognized deferred tax assets are reassessed at each reporting date and recognized to the extent that it has become probable that future taxable profits will be available against which they can be used. We recognize the effect of a change in income tax rates in the period of enactment or substantive enactment. We do not recognize deferred income taxes if they arise from the initial recognition of goodwill, or for temporary differences arising from the initial recognition of an asset or a liability in a transaction that is not a business combination and that affects neither accounting nor taxable profit or loss. We also do not recognize deferred income taxes on temporary differences relating to investments in subsidiaries to the extent we are able to control the timing of the reversal of the temporary differences and it is probable that the temporary differences will not reverse in the foreseeable future.</t>
        </is>
      </c>
    </row>
    <row r="23">
      <c r="A23" s="4" t="inlineStr">
        <is>
          <t>Financial assets and financial liabilities</t>
        </is>
      </c>
      <c r="B23" s="4" t="inlineStr">
        <is>
          <t>Financial assets and financial liabilities: We recognize financial assets and financial liabilities initially at fair value and subsequently measure these at either fair value or amortized cost based on their classification as described below. Also see note 2 (q)</t>
        </is>
      </c>
    </row>
    <row r="24">
      <c r="A24" s="4" t="inlineStr">
        <is>
          <t>Fair value through profit or loss (FVTPL)</t>
        </is>
      </c>
      <c r="B24" s="4" t="inlineStr">
        <is>
          <t>Fair value through profit or loss (FVTPL): Financial assets and any financial liabilities that we purchase or incur, respectively, with the intention of generating earnings in the near term, and derivatives other than cash flow hedges, are classified as FVTPL. This category includes short-term investments in money market funds (if applicable) that we group with cash equivalents, and derivative assets and derivative liabilities that do not qualify for hedge accounting. For investments that we classify as FVTPL, we initially recognize such financial assets on our consolidated balance sheet at fair value, and recognize subsequent changes in our consolidated statement of operations (unless they relate to effective hedging relationships for accounting purposes, in which case the subsequent changes are recorded in OCI). See note 2( p ). We expense transaction costs related to financial instruments classified as FVTPL as incurred in our consolidated statement of operations. We do not currently hold any liabilities designated as FVTPL.</t>
        </is>
      </c>
    </row>
    <row r="25">
      <c r="A25" s="4" t="inlineStr">
        <is>
          <t>Amortized cost</t>
        </is>
      </c>
      <c r="B25" s="4" t="inlineStr">
        <is>
          <t>Amortized cost:Financial assets that we hold with the intention of collecting the contractual cash flows (in the form of payment of principal and related interest) are measured at amortized cost, and consist of our A/R, term deposits and non-customer receivables. We initially recognize the carrying amount of such assets on our consolidated balance sheet at fair value plus directly attributable transaction costs, and subsequently measure these at amortized cost using the effective interest rate method, less any impairment losses.</t>
        </is>
      </c>
    </row>
    <row r="26">
      <c r="A26" s="4" t="inlineStr">
        <is>
          <t>Other financial liabilities</t>
        </is>
      </c>
      <c r="B26" s="4" t="inlineStr">
        <is>
          <t>Financial liabilities that are not classified as FVTPL consist of our accounts payable (A/P), the majority of our accrued liabilities and certain other provisions, as well as borrowings under our credit facility, including our term loans. We initially recognize the carrying amount of such liabilities on our consolidated balance sheet at fair value plus transaction costs that are directly attributable to the issuance of such liabilities. These financial liabilities are measured at amortized cost subsequent to initial recognition. Borrowings within a particular quarter for short term working capital needs under our revolving credit facility that we repay in full within such quarter are netted against each other in our consolidated statements of cash flows.</t>
        </is>
      </c>
    </row>
    <row r="27">
      <c r="A27" s="4" t="inlineStr">
        <is>
          <t>Derivatives and hedge accounting</t>
        </is>
      </c>
      <c r="B27" s="4" t="inlineStr">
        <is>
          <t>Derivatives and hedge accounting: We enter into forward exchange and swap contracts to hedge the cash flow risk associated with firm purchase commitments and forecasted transactions in foreign currencies that we consider to be highly probable, and to hedge foreign-currency denominated balances. We use estimates to forecast future cash flows and the future financial position of net monetary assets or liabilities denominated in foreign currencies. We enter into interest rate swap agreements to mitigate the interest rate risk on a portion of our term loan borrowings. We apply hedge accounting to those hedge relationships that are considered effective. Management assesses the effectiveness of hedges by comparing actual outcomes against our estimates on a regular basis. Subsequent revisions in estimates of future cash flow forecasts, if significant, may result in the discontinuation of hedge accounting for that hedge. We do not enter into derivative contracts for speculative purposes. At the inception of a hedging relationship, we formally document the relationship between our hedging instrument and the hedged item, as well as our risk management objectives and strategy for undertaking the various hedge transactions. Our process includes linking all derivatives to specific assets and liabilities on our consolidated balance sheet or to specific firm commitments or forecasted transactions. We also formally assess, both at the hedge’s inception and at the end of each quarter, whether the derivatives used in hedged transactions are highly effective in offsetting changes in the cash flows of the hedged items. We record the gain or loss from these forward exchange and swap contracts in the same line item where the underlying exposures are recognized in our consolidated statement of operations. Forward exchange and swap contracts that are not effective hedges for accounting purposes are marked to market each period, resulting in a gain or loss in our consolidated statement of operations. We measure those derivative contracts at fair value on our consolidated balance sheet. The majority of our derivative assets and liabilities arise from the foreign currency forward and swap contracts and interest rate swaps that we designate as cash flow hedges. In a cash flow hedge, we defer the changes in the fair value of the hedging derivative, to the extent effective, in accumulated OCI until we recognize the hedged item in our consolidated statement of operations. Any cash flow hedge ineffectiveness is recognized in our consolidated statement of operations immediately. For hedging instruments that we discontinue before the end of the original hedge term, we amortize the unrealized hedge gain or loss in accumulated OCI to our consolidated statement of operations over the remaining term of the hedging relationship or when the hedged item is recognized in net income, if this occurs prior to the end of the original term of the hedging relationship. If the hedged item ceases to exist before the end of the original hedge term, we recognize the unrealized hedge gain or loss in accumulated OCI immediately in our consolidated statement of operations. For our current foreign currency forward and swap cash flow hedges, the majority of the underlying expenses we hedge are for inventory, labour and facility costs, which are included in cost of sales in our consolidated statement of operations. For our interest rate swap agreements, the underlying interest expenses that we hedge are included in finance costs in our consolidated statement of opera tions. On December 15, 2022, we entered into a total return swap (TRS) agreement (TRS Agreement) with a third-party bank with respect to a notional amount of 3.0 million of our SVS (Notional Amount), to manage our cash flow requirements and exposure to fluctuations in the share price of the SVS in connection with the settlement of certain outstanding equity awards under our SBC plans. The counterparty under the TRS Agreement is obligated to make a payment to us upon the agreement's termination (in whole or in part) or expiration (Settlement) based on the increase (if any) in the value of the TRS (as defined in the TRS Agreement) over the TRS Agreement’s term, in exchange for periodic payments made by us (TRS Interest) based on the counterparty’s SVS purchase costs (or the trade date value of the Notional Amount if the counterparty elects not to make hedging SVS purchases) and a variable interest rate plus a specified margin. Similarly, if the value of the TRS (as defined in the TRS Agreement) decreases over the term of the TRS Agreement, we are obligated to pay the counterparty the amount of such decrease upon Settlement. If the counterparty purchases SVS, the change in value of the TRS is determined by comparing the average amount realized by the counterparty upon the disposition of purchased SVS to the average amount paid for such SVS. If the counterparty does not purchase SVS, the change in value of the TRS is determined by comparing the trade date value of the Notional Amount to the value of the Notional Amount upon Settlement. The TRS does not qualify for hedge accounting. We measure the TRS Agreement at fair value on our consolidated balance sheet, with changes in fair value recognized in our consolidated statement of operations. TRS Interest is included in finance costs in our consolidated statement of operations. We value our derivative assets and liabilities based on inputs that are either readily available in public markets or derived from information available in public markets. The inputs we use include discount rates, forward exchange rates, interest rate yield curves and volatility, the share price of our SVS, and credit risk adjustments. Changes in these inputs can cause significant volatility in the fair value of our financial instruments.</t>
        </is>
      </c>
    </row>
    <row r="28">
      <c r="A28" s="4" t="inlineStr">
        <is>
          <t>Impairment of financial assets</t>
        </is>
      </c>
      <c r="B28" s="4" t="inlineStr">
        <is>
          <t>Impairment of financial assets: We review financial assets for impairment at each reporting date. Financial assets are deemed to be impaired when objective evidence resulting from one or more events subsequent to the initial recognition of the asset indicates the estimated future cash flows of the asset have decreased. We use a forward-looking expected credit loss (ECL) model in determining our allowance for doubtful accounts as it relates to trade receivables, contract assets (under IFRS 15, Revenue from Contracts with Customers ), and other financial assets. Our allowance is based on historical experience, and includes consideration of the aging of the balances, the customer's creditworthiness, current economic conditions, expectation of bankruptcies, and political and economic volatility in the markets/location of our customers, among other factors. We measure an impairment loss as the excess of the carrying amount over the present value of the estimated future cash flows discounted using the financial asset’s original discount rate, and we recognize this loss in our consolidated statement of operations. A financial asset is written-off or written-down to its net realizable value as soon as it is determined to be impaired. We adjust previous write-downs to reflect changes in estimates or actual experience.</t>
        </is>
      </c>
    </row>
    <row r="29">
      <c r="A29" s="4" t="inlineStr">
        <is>
          <t>Revenue and deferred investment costs</t>
        </is>
      </c>
      <c r="B29" s="4" t="inlineStr">
        <is>
          <t>Revenue and deferred investment costs: We derive the majority of our revenue from the sale of electronic products we manufacture and services we provide to customer specifications. We recognize revenue from the sale of products and services rendered when our performance obligations have been satisfied or when the associated control over the products has passed to the customer and no material uncertainties remain as to the collection of our receivables. Where the products are custom-made to meet a customer's specific requirements, and such customer is obligated to compensate us for the work performed to date, we recognize revenue over time as production progresses to completion, or as services are rendered. We generally estimate revenue for our work in progress based on costs incurred to date plus a reasonable profit margin for eligible products for which we do not have alternative uses. For other contracts that do not qualify for revenue recognition over time, we recognize revenue at the point in time where control is passed to the customer, which is generally upon shipment when no further performance obligation remains except for our standard manufacturing or service warranties. We apply significant estimates, judgment and assumptions in interpreting our customer contracts, determining the timing of revenue recognition and measuring work in progress. As our invoices are typically issued at the time of the delivery of final products to the customers, the earlier recognition of revenue on certain custom-made products has resulted in unbilled contract assets which we include in A/R on our consolidated balance sheet. As most of our contracts have an expected duration of one year or less, we have applied the practical expedient provided by IFRS 15.121 (such that specified disclosures pertaining to remaining performance obligations are not required), as well as the practical expedient provided by IFRS 15.63 (such that transaction price adjustments for the effects of significant financing are not required). In general, consideration from our contracts with customers is not excluded from the transaction price used to measure revenue. We record certain investment costs, comprised of contract acquisition or fulfillment costs, to the extent we consider the recoverability of these costs probable, in other current and non-current assets on our consolidated balance sheet. We subsequently amortize these investment costs over the projected period of expected future economic benefits, or as recoveries are realized, from the new contracts. We monitor these deferred costs for potential impairment on a regular basis.</t>
        </is>
      </c>
    </row>
    <row r="30">
      <c r="A30" s="4" t="inlineStr">
        <is>
          <t>Government subsidies</t>
        </is>
      </c>
      <c r="B30" s="4" t="inlineStr">
        <is>
          <t>Government subsidies:We receive governmental subsidies, grants and credits (collectively, Subsidies), from time to time related to operating expenditures or equipment purchases. We recognize such Subsidies when there is reasonable assurance that we qualify for, and have complied with the conditions of, the Subsidy, and that the Subsidy will be received. If we receive a Subsidy but cannot reasonably assure that we have complied with its conditions, we will defer recognition of the Subsidy and record a liability on our consolidated balance sheet until the conditions are fulfilled. For Subsidies that relate to operating expenditures, we recognize the Subsidy as a reduction to the expenditure that the Subsidy was intended to offset, in the period the cost is incurred or when the conditions are fulfilled if they were not met when the costs were incurred. For Subsidies that relate to the purchase of equipment, we reduce the cost of the asset in the period the cost is incurred or when the conditions are fulfilled if they were not met when the costs were incurred, and we calculate amortization on the net amou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asis of Preparation and 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isclosure of Detailed Information About Property, Plant and Equipment</t>
        </is>
      </c>
      <c r="B4" s="4" t="inlineStr">
        <is>
          <t>We recognize depreciation expense on a straight-line basis over the estimated useful life of the asset as follows: Buildings Up to 40 years Building/leasehold improvements Up to 40 years or if shorter, term of lease Machinery and equipment 3 to 15 years 2021 Cost Accumulated Net Book Land $ 35.2 $ 12.0 $ 23.2 Buildings including improvements 383.5 228.0 155.5 Machinery and equipment 739.7 579.7 160.0 $ 1,158.4 $ 819.7 $ 338.7 2022 Cost Accumulated Net Book Land $ 34.2 $ 12.0 $ 22.2 Buildings including improvements 374.6 235.5 139.1 Machinery and equipment 808.2 598.0 210.2 $ 1,217.0 $ 845.5 $ 371.5 The following table details the changes to the net book value of PP&amp;E for the years indicated: Note Land Buildings Machinery Total Balance — January 1, 2021 $ 24.2 $ 150.4 $ 157.9 $ 332.5 Additions — 11.0 47.2 58.2 Acquisitions through business combinations 3 — 17.8 5.0 22.8 Depreciation — (22.0) (46.8) (68.8) Write-down of assets and other disposals (i) — (0.8) (3.1) (3.9) Foreign exchange and other (1.0) (0.9) (0.2) (2.1) Balance — December 31, 2021 23.2 155.5 160.0 338.7 Additions — 16.5 99.7 116.2 Depreciation — (22.1) (47.1) (69.2) Write-down of assets and other disposals (i)(ii) — (10.1) (2.0) (12.1) Foreign exchange and other (1.0) (0.7) (0.4) (2.1) Balance — December 31, 2022 $ 22.2 $ 139.1 $ 210.2 $ 371.5 (i) Includes write-downs of equipment related to disengaged programs in 2021 and 2022 (recorded in each case as restructuring charges), as described in note 15 (a ).</t>
        </is>
      </c>
    </row>
    <row r="5">
      <c r="A5" s="4" t="inlineStr">
        <is>
          <t>Disclosure of Detailed Information About Intangible Assets</t>
        </is>
      </c>
      <c r="B5" s="4" t="inlineStr">
        <is>
          <t>We amortize these assets on a straight-line basis over their estimated useful lives as follows: Intellectual property 3 to 5 years Other intangible assets 4 to 15 years Computer software assets 1 to 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Details of the Purchase Price Allocation by Year of Acquisition</t>
        </is>
      </c>
      <c r="B4" s="4" t="inlineStr">
        <is>
          <t xml:space="preserve">Details of our final purchase price allocation for the PCI acquisition are as follows: Accounts receivable and other current assets $ 68.9 Inventories 83.6 PP&amp;E 22.8 Customer intangible assets 176.1 Other non-current assets 6.9 Goodwill 123.8 Accounts payable and accrued liabilities (121.3) Other current liabilities (8.1) Deferred income taxes and other long-term liabilities (38.0) $ 31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chedule of Current Inventory</t>
        </is>
      </c>
      <c r="B4" s="4" t="inlineStr">
        <is>
          <t xml:space="preserve">Inventories are comprised of the following: December 31 2021 2022 Raw materials $ 1,585.8 $ 2,130.6 Work in progress 71.2 84.1 Finished goods 40.0 135.6 $ 1,697.0 $ 2,35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7" t="n">
        <v>7250</v>
      </c>
      <c r="C4" s="6" t="n">
        <v>5634.7</v>
      </c>
      <c r="D4" s="6" t="n">
        <v>5748.1</v>
      </c>
    </row>
    <row r="5">
      <c r="A5" s="4" t="inlineStr">
        <is>
          <t>Cost of sales</t>
        </is>
      </c>
      <c r="B5" s="8" t="n">
        <v>6613.7</v>
      </c>
      <c r="C5" s="8" t="n">
        <v>5147.7</v>
      </c>
      <c r="D5" s="8" t="n">
        <v>5310.5</v>
      </c>
    </row>
    <row r="6">
      <c r="A6" s="4" t="inlineStr">
        <is>
          <t>Gross profit</t>
        </is>
      </c>
      <c r="B6" s="8" t="n">
        <v>636.3</v>
      </c>
      <c r="C6" s="5" t="n">
        <v>487</v>
      </c>
      <c r="D6" s="8" t="n">
        <v>437.6</v>
      </c>
    </row>
    <row r="7">
      <c r="A7" s="4" t="inlineStr">
        <is>
          <t>Selling, general and administrative expenses (SG&amp;A)</t>
        </is>
      </c>
      <c r="B7" s="8" t="n">
        <v>279.9</v>
      </c>
      <c r="C7" s="8" t="n">
        <v>245.1</v>
      </c>
      <c r="D7" s="8" t="n">
        <v>230.7</v>
      </c>
    </row>
    <row r="8">
      <c r="A8" s="4" t="inlineStr">
        <is>
          <t>Research and development</t>
        </is>
      </c>
      <c r="B8" s="8" t="n">
        <v>46.3</v>
      </c>
      <c r="C8" s="8" t="n">
        <v>38.4</v>
      </c>
      <c r="D8" s="8" t="n">
        <v>29.9</v>
      </c>
    </row>
    <row r="9">
      <c r="A9" s="4" t="inlineStr">
        <is>
          <t>Amortization of intangible assets</t>
        </is>
      </c>
      <c r="B9" s="8" t="n">
        <v>40.1</v>
      </c>
      <c r="C9" s="8" t="n">
        <v>25.5</v>
      </c>
      <c r="D9" s="8" t="n">
        <v>25.6</v>
      </c>
    </row>
    <row r="10">
      <c r="A10" s="4" t="inlineStr">
        <is>
          <t>Other charges, net of recoveries</t>
        </is>
      </c>
      <c r="B10" s="8" t="n">
        <v>6.7</v>
      </c>
      <c r="C10" s="8" t="n">
        <v>10.3</v>
      </c>
      <c r="D10" s="8" t="n">
        <v>23.5</v>
      </c>
    </row>
    <row r="11">
      <c r="A11" s="4" t="inlineStr">
        <is>
          <t>Earnings from operations</t>
        </is>
      </c>
      <c r="B11" s="8" t="n">
        <v>263.3</v>
      </c>
      <c r="C11" s="8" t="n">
        <v>167.7</v>
      </c>
      <c r="D11" s="8" t="n">
        <v>127.9</v>
      </c>
    </row>
    <row r="12">
      <c r="A12" s="4" t="inlineStr">
        <is>
          <t>Finance costs</t>
        </is>
      </c>
      <c r="B12" s="8" t="n">
        <v>59.7</v>
      </c>
      <c r="C12" s="8" t="n">
        <v>31.7</v>
      </c>
      <c r="D12" s="8" t="n">
        <v>37.7</v>
      </c>
    </row>
    <row r="13">
      <c r="A13" s="4" t="inlineStr">
        <is>
          <t>Earnings before income taxes</t>
        </is>
      </c>
      <c r="B13" s="8" t="n">
        <v>203.6</v>
      </c>
      <c r="C13" s="5" t="n">
        <v>136</v>
      </c>
      <c r="D13" s="8" t="n">
        <v>90.2</v>
      </c>
    </row>
    <row r="14">
      <c r="A14" s="3" t="inlineStr">
        <is>
          <t>Income tax expense (recovery)</t>
        </is>
      </c>
      <c r="B14" s="4" t="inlineStr">
        <is>
          <t xml:space="preserve"> </t>
        </is>
      </c>
      <c r="C14" s="4" t="inlineStr">
        <is>
          <t xml:space="preserve"> </t>
        </is>
      </c>
      <c r="D14" s="4" t="inlineStr">
        <is>
          <t xml:space="preserve"> </t>
        </is>
      </c>
    </row>
    <row r="15">
      <c r="A15" s="4" t="inlineStr">
        <is>
          <t>Current</t>
        </is>
      </c>
      <c r="B15" s="8" t="n">
        <v>88.7</v>
      </c>
      <c r="C15" s="8" t="n">
        <v>40.9</v>
      </c>
      <c r="D15" s="8" t="n">
        <v>32.9</v>
      </c>
    </row>
    <row r="16">
      <c r="A16" s="4" t="inlineStr">
        <is>
          <t>Deferred</t>
        </is>
      </c>
      <c r="B16" s="8" t="n">
        <v>-30.6</v>
      </c>
      <c r="C16" s="8" t="n">
        <v>-8.800000000000001</v>
      </c>
      <c r="D16" s="8" t="n">
        <v>-3.3</v>
      </c>
    </row>
    <row r="17">
      <c r="A17" s="4" t="inlineStr">
        <is>
          <t>Income tax expense</t>
        </is>
      </c>
      <c r="B17" s="8" t="n">
        <v>58.1</v>
      </c>
      <c r="C17" s="8" t="n">
        <v>32.1</v>
      </c>
      <c r="D17" s="8" t="n">
        <v>29.6</v>
      </c>
    </row>
    <row r="18">
      <c r="A18" s="4" t="inlineStr">
        <is>
          <t>Net earnings</t>
        </is>
      </c>
      <c r="B18" s="6" t="n">
        <v>145.5</v>
      </c>
      <c r="C18" s="6" t="n">
        <v>103.9</v>
      </c>
      <c r="D18" s="6" t="n">
        <v>60.6</v>
      </c>
    </row>
    <row r="19">
      <c r="A19" s="4" t="inlineStr">
        <is>
          <t>Basic earnings per share (in dollars per share)</t>
        </is>
      </c>
      <c r="B19" s="9" t="n">
        <v>1.18</v>
      </c>
      <c r="C19" s="9" t="n">
        <v>0.82</v>
      </c>
      <c r="D19" s="9" t="n">
        <v>0.47</v>
      </c>
    </row>
    <row r="20">
      <c r="A20" s="4" t="inlineStr">
        <is>
          <t>Diluted earnings per share (in dollars per share)</t>
        </is>
      </c>
      <c r="B20" s="9" t="n">
        <v>1.18</v>
      </c>
      <c r="C20" s="9" t="n">
        <v>0.82</v>
      </c>
      <c r="D20" s="9" t="n">
        <v>0.47</v>
      </c>
    </row>
    <row r="21">
      <c r="A21" s="3" t="inlineStr">
        <is>
          <t>Shares used in computing per share amounts (in millions):</t>
        </is>
      </c>
      <c r="B21" s="4" t="inlineStr">
        <is>
          <t xml:space="preserve"> </t>
        </is>
      </c>
      <c r="C21" s="4" t="inlineStr">
        <is>
          <t xml:space="preserve"> </t>
        </is>
      </c>
      <c r="D21" s="4" t="inlineStr">
        <is>
          <t xml:space="preserve"> </t>
        </is>
      </c>
    </row>
    <row r="22">
      <c r="A22" s="4" t="inlineStr">
        <is>
          <t>Basic (in shares)</t>
        </is>
      </c>
      <c r="B22" s="8" t="n">
        <v>123.5</v>
      </c>
      <c r="C22" s="8" t="n">
        <v>126.7</v>
      </c>
      <c r="D22" s="8" t="n">
        <v>129.1</v>
      </c>
    </row>
    <row r="23">
      <c r="A23" s="4" t="inlineStr">
        <is>
          <t>Diluted (in shares)</t>
        </is>
      </c>
      <c r="B23" s="8" t="n">
        <v>123.6</v>
      </c>
      <c r="C23" s="8" t="n">
        <v>126.7</v>
      </c>
      <c r="D23" s="8" t="n">
        <v>12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We recognize depreciation expense on a straight-line basis over the estimated useful life of the asset as follows: Buildings Up to 40 years Building/leasehold improvements Up to 40 years or if shorter, term of lease Machinery and equipment 3 to 15 years 2021 Cost Accumulated Net Book Land $ 35.2 $ 12.0 $ 23.2 Buildings including improvements 383.5 228.0 155.5 Machinery and equipment 739.7 579.7 160.0 $ 1,158.4 $ 819.7 $ 338.7 2022 Cost Accumulated Net Book Land $ 34.2 $ 12.0 $ 22.2 Buildings including improvements 374.6 235.5 139.1 Machinery and equipment 808.2 598.0 210.2 $ 1,217.0 $ 845.5 $ 371.5 The following table details the changes to the net book value of PP&amp;E for the years indicated: Note Land Buildings Machinery Total Balance — January 1, 2021 $ 24.2 $ 150.4 $ 157.9 $ 332.5 Additions — 11.0 47.2 58.2 Acquisitions through business combinations 3 — 17.8 5.0 22.8 Depreciation — (22.0) (46.8) (68.8) Write-down of assets and other disposals (i) — (0.8) (3.1) (3.9) Foreign exchange and other (1.0) (0.9) (0.2) (2.1) Balance — December 31, 2021 23.2 155.5 160.0 338.7 Additions — 16.5 99.7 116.2 Depreciation — (22.1) (47.1) (69.2) Write-down of assets and other disposals (i)(ii) — (10.1) (2.0) (12.1) Foreign exchange and other (1.0) (0.7) (0.4) (2.1) Balance — December 31, 2022 $ 22.2 $ 139.1 $ 210.2 $ 371.5 (i) Includes write-downs of equipment related to disengaged programs in 2021 and 2022 (recorded in each case as restructuring charges), as described in note 15 (a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Disclosure Of Information Of The Net Book Value Of Right-Of-Use Asset</t>
        </is>
      </c>
      <c r="B4" s="4" t="inlineStr">
        <is>
          <t>The following table details the changes to the net book value of ROU assets during the periods shown: Land Buildings Other Total Balance — January 1, 2021 $ 7.1 $ 91.7 $ 2.2 $ 101.0 Additions (i) 0.1 42.1 0.4 42.6 Additions through business combination (note 3) 4.3 0.8 — 5.1 Depreciation (0.5) (31.0) (0.5) (32.0) Write-down of assets and lease terminations (ii) — (0.3) — (0.3) Foreign exchange and other (0.3) (2.3) — (2.6) Balance — December 31, 2021 10.7 101.0 2.1 113.8 Additions (i) — 63.0 0.4 63.4 Depreciation (0.6) (34.3) (0.5) (35.4) Write-down of assets and lease terminations (ii) — (0.7) — (0.7) Foreign exchange and other — (2.2) (0.1) (2.3) Balance — December 31, 2022 $ 10.1 $ 126.8 $ 1.9 $ 138.8 (i) Represents new leases and lease renewals as result of extension of lease terms. Additions for 2021 were reduced by $0.4 in tenant improvement allowances that we received in connection with a building lease for one of our Atrenne sites. (ii) Represents the write-down (in each case as restructuring charges) of certain ROU assets in connection with restructuring actions. See note 15 (a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Intangible assets and goodwill [abstract]</t>
        </is>
      </c>
      <c r="B3" s="4" t="inlineStr">
        <is>
          <t xml:space="preserve"> </t>
        </is>
      </c>
    </row>
    <row r="4">
      <c r="A4" s="4" t="inlineStr">
        <is>
          <t>Disclosure of Changes in Goodwill and Intangible Assets</t>
        </is>
      </c>
      <c r="B4" s="4" t="inlineStr">
        <is>
          <t>Goodwill and intangible assets are comprised of the following: 2021 Cost Accumulated Net Book Goodwill $ 379.6 $ 55.4 $ 324.2 Intellectual property $ 111.3 $ 111.3 $ — Other intangible assets 676.6 305.1 371.5 Computer software assets 298.8 288.3 10.5 $ 1,086.7 $ 704.7 $ 382.0 2022 Cost Accumulated Net Book Goodwill $ 377.2 $ 55.4 $ 321.8 Intellectual property $ 111.3 $ 111.3 $ — Other intangible assets 679.3 342.1 337.2 Computer software assets 300.7 291.4 9.3 $ 1,091.3 $ 744.8 $ 346.5 The following table details the changes to the net book value of goodwill and intangible assets for the years indicated: Note Goodwill Other Computer Total Balance — January 1, 2021 $ 198.6 $ 220.6 $ 8.8 $ 428.0 Additions — — 5.0 5.0 Acquisitions through business combinations 3 126.0 173.4 — 299.4 Amortization — (22.5) (3.0) (25.5) Foreign exchange and other (0.4) — (0.3) (0.7) Balance — December 31, 2021 324.2 371.5 10.5 706.2 Additions — — 1.9 1.9 Adjustment to acquisitions through business combination (i) 3 (2.2) 2.7 — 0.5 Amortization — (37.0) (3.1) (40.1) Foreign exchange and other (0.2) — — (0.2) Balance — December 31, 2022 $ 321.8 $ 337.2 $ 9.3 $ 668.3 (i) In Q1 2022, we finalized the PCI purchase price allocation. In connection therewith, we adjusted our preliminary purchase price allocation by, among other things, increasing the carrying value of customer intangible assets by $2.7, and decreasing goodwill by $2.2. See note 3.</t>
        </is>
      </c>
    </row>
    <row r="5">
      <c r="A5" s="4" t="inlineStr">
        <is>
          <t>Disclosure of Assumptions For Annual Impairment Assessments of Goodwill</t>
        </is>
      </c>
      <c r="B5" s="4" t="inlineStr">
        <is>
          <t xml:space="preserve">We used the following assumptions for purposes of our Annual Impairment Assessments of goodwill for the periods shown: Assumption Capital Equipment CGU A&amp;D CGU (iii) Atrenne CGU (iii) PCI CGU Annual revenue growth rate 2022 — 9% over 5 year period; 2022 — 12% over 5 year period; 2021 — 11% over 5 year period; 2020 — 8% over 5 year period 2022 — N/A (iii) ; 2021 — 19% over 5 year period; 2020 — 9% over 5 year period 2022 — 11% over 5 year period; 2021 — 9% over 5 year period; 2020 — N/A Average annual CGU margins over the 5-year period 2022 — above total company margin (i) ; 2021 — above total company margin (i) ; 2020 — above total company margin (i) 2022 — slightly above total company margin (i) ; 2021 — slightly above total company margin (i) ; 2020 — slightly above total company margin (i) 2022 — N/A (iii) ; 2021 — above total company margin (i) ; 2020 — above total company margin (i) 2022 — above total company margin (i) ; 2021 — above total company margin (i) ; 2020 — N/A Discount rate (ii) 2022 — 14%; 2022 — 12%; 2022 — N/A (iii) ; 2021 — 10%; 2020 — 10% 2022 — 15%; 2021 — 15%; 2020 — N/A (i) Total company margin is defined as total segment income as a percentage of total revenue. See note 25. (ii) For 2022 , the pre-tax discount rate by CGU is as follows: Capital Equipment CGU 18%; A&amp;D CGU 15% ; and PCI CGU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Detailed Information About Non-current Assets</t>
        </is>
      </c>
      <c r="B4" s="4" t="inlineStr">
        <is>
          <t xml:space="preserve">December 31 Note 2021 2022 Net pension assets 18 $ 5.1 $ 7.1 Land rights 8.9 7.3 Deferred investment costs 2.4 1.7 Deferred financing costs 2.3 1.5 Interest rate swap derivative 20 0.5 18.7 Other 6.0 17.2 $ 25.2 $ 5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Tables)</t>
        </is>
      </c>
      <c r="B1" s="2" t="inlineStr">
        <is>
          <t>12 Months Ended</t>
        </is>
      </c>
    </row>
    <row r="2">
      <c r="B2" s="2" t="inlineStr">
        <is>
          <t>Dec. 31, 2022</t>
        </is>
      </c>
    </row>
    <row r="3">
      <c r="A3" s="3" t="inlineStr">
        <is>
          <t>Disclosure of other provisions [line items]</t>
        </is>
      </c>
      <c r="B3" s="4" t="inlineStr">
        <is>
          <t xml:space="preserve"> </t>
        </is>
      </c>
    </row>
    <row r="4">
      <c r="A4" s="4" t="inlineStr">
        <is>
          <t>Disclosure of Changes in Provisions</t>
        </is>
      </c>
      <c r="B4" s="4" t="inlineStr">
        <is>
          <t>The following chart details the changes in our provisions for the year indicated: Restructuring Warranty Legal (i) Other (ii) Total Balance — December 31, 2021 $ 6.1 $ 29.0 $ 0.8 $ 9.2 $ 45.1 Provisions 8.4 11.8 — 0.2 20.4 Reversal of prior year provisions (iii) — (4.2) — — (4.2) Payments/usage (8.9) (4.5) — (0.4) (13.8) Accretion, foreign exchange and other 0.2 (0.3) — (0.4) (0.5) Balance — December 31, 2022 $ 5.8 $ 31.8 $ 0.8 $ 8.6 $ 47.0 Current $ 5.8 $ 11.3 $ 0.8 $ — $ 17.9 Non-current (iv) — 20.5 — 8.6 29.1 December 31, 2022 $ 5.8 $ 31.8 $ 0.8 $ 8.6 $ 47.0 (i) Legal represents our aggregate provisions recorded for various legal actions based on our estimates of the likely outcomes. (ii) Other represents our asset retirement obligations relating to properties that we currently lease. (iii) During 2022, we reversed prior year warranty provisions primarily as a result of expired warranties and changes in estimated costs based on historical experience. (iv) Non-current balances are included in provisions and other non-current liabilities on our consolidated balance she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redit Facilities and Lease Obligations (Tables)</t>
        </is>
      </c>
      <c r="B1" s="2" t="inlineStr">
        <is>
          <t>12 Months Ended</t>
        </is>
      </c>
    </row>
    <row r="2">
      <c r="B2" s="2" t="inlineStr">
        <is>
          <t>Dec. 31, 2022</t>
        </is>
      </c>
    </row>
    <row r="3">
      <c r="A3" s="3" t="inlineStr">
        <is>
          <t>Borrowings [abstract]</t>
        </is>
      </c>
      <c r="B3" s="4" t="inlineStr">
        <is>
          <t xml:space="preserve"> </t>
        </is>
      </c>
    </row>
    <row r="4">
      <c r="A4" s="4" t="inlineStr">
        <is>
          <t>Contractual Obligation, Fiscal Year Maturity</t>
        </is>
      </c>
      <c r="B4" s="4" t="inlineStr">
        <is>
          <t xml:space="preserve">At December 31, 2022, the aggregate remaining mandatory principal repayments under the Credit Facility are as follows (assuming no further mandatory principal repayments are required based on ECF or net cash proceeds): Total 2023 2024 2025 2026 Initial Term Loan $ 280.4 $ — $ — $ 280.4 $ — Incremental Term Loan (i) $ 346.8 $ 18.25 $ 18.25 $ 18.25 $ 292.0 </t>
        </is>
      </c>
    </row>
    <row r="5">
      <c r="A5" s="4" t="inlineStr">
        <is>
          <t>Schedule of Credit Facility Activity</t>
        </is>
      </c>
      <c r="B5" s="4" t="inlineStr">
        <is>
          <t xml:space="preserve">Activity under our Credit Facility for the periods indicated is set forth below: Revolver (i) Term loans Outstanding balances as of December 31, 2019 $ — $ 592.3 Amount repaid in Q1 2020 — $ (60.9) Amount repaid in Q2 2020 — $ (61.0) Outstanding balances as of December 31, 2020 $ — $ 470.4 Amount repaid in Q1 2021 — (30.0) Amount borrowed in Q4 2021 220.0 365.0 Amount repaid in Q4 2021 (220.0) (145.0) Outstanding balances as of December 31, 2021 $ — $ 660.4 Amount repaid in Q1 2022 — (4.5625) Amount repaid in Q2 2022 — (4.5625) Amount repaid in Q3 2022 — (4.5625) Amount repaid in Q4 2022 — (19.5625) Outstanding balances as of December 31, 2022 $ — $ 627.2 </t>
        </is>
      </c>
    </row>
    <row r="6">
      <c r="A6" s="4" t="inlineStr">
        <is>
          <t>Borrowings Under the Revolving Facility and Term Loan and Lease Obligations</t>
        </is>
      </c>
      <c r="B6" s="4" t="inlineStr">
        <is>
          <t>The following table sets forth, at the dates shown: outstanding borrowings under the Credit Facility, excluding ordinary course letters of credit (L/Cs); notional amounts under our interest rate swap agreements, outstanding lease obligations; and information regarding outstanding L/Cs, surety bonds and overdraft facilities: Outstanding borrowings Notional amounts under interest rate swaps (note 20) December 31 December 31 December 31 December 31 Borrowings under the Revolver (i) $ — $ — $ — $ — Borrowings under the Term Loans (i) Initial Term Loan $ 295.4 $ 280.4 $ 100.0 $ 100.0 Incremental Term Loan 365.0 346.8 100.0 230.0 Total $ 660.4 $ 627.2 $ 200.0 $ 330.0 Total borrowings under Credit Facility $ 660.4 $ 627.2 Unamortized debt issuance costs related to Term Loans (i) (4.6) (3.5) Lease obligations (ii) 138.6 162.4 $ 794.4 $ 786.1 Total Credit Facility and lease obligations: Current portion $ 51.5 $ 52.2 Long-term portion 742.9 733.9 $ 794.4 $ 786.1 L/Cs, surety bonds and overdraft facilities: Outstanding L/Cs under the Revolver $ 21.0 18.0 Outstanding L/Cs and surety bonds outside the Revolver 27.1 23.8 Total $ 48.1 $ 41.8 Available uncommitted bank overdraft facilities $ 198.5 $ 198.5 Amounts outstanding under available uncommitted bank overdraft facilities $ — $ — (i) We incur debt issuance costs upon execution of, subsequent security arrangements under, and amendments to, the Credit Facility. Debt issuance costs incurred in 2022 totaling $0.3 ($2.2 in 2021; $0.3 in 2020) in connection with the Revolver were deferred as other assets on our consolidated balance sheets and are amortized on a straight line basis over the term (or remaining term, as applicable) of the Revolver. Debt issuance costs incurred in 2022 totaling $0.3 ($1.8 in 2021; nil in 2020) in connection with our Term Loans were deferred as long-term debt on our consolidated balance sheets and are amortized over their respective terms using the effective interest rate method. In December 2021, we accelerated the amortization of $2.6 of unamortized deferred financing costs related to the termination of the Terminated Term Loan, which we recorded in other charges (see note 15). (ii) These lease obligations represent the present value of unpaid lease payment obligations which have been discounted using our incremental borrowing rate on the lease commencement dates. In addition to these lease obligations, we have commitments under additional real property leases not recognized as liabilities as of December 31, 2022, because certain leases had not yet commenced as of such date. A description of these leases and minimum lease payments thereunder are disclosed in note 24.</t>
        </is>
      </c>
    </row>
    <row r="7">
      <c r="A7" s="4" t="inlineStr">
        <is>
          <t>Contractual Undiscounted Cash Flows For Lease Obligations</t>
        </is>
      </c>
      <c r="B7" s="4" t="inlineStr">
        <is>
          <t xml:space="preserve">At December 31, 2022, the contractual undiscounted cash flows for lease obligations recognized as of such date were as follows: Years ending December 31 Total 2023 $ 42.7 2024 $ 30.9 2025 $ 25.5 2026 $ 21.2 2027 $ 15.9 Thereafter $ 56.9 $ 193.1 Other lease-related expenses that were recognized in the consolidated statement of operations are as follows: Year ended December 31 2020 2021 2022 Interest expense on lease obligations $ 6.1 $ 6.6 $ 8.1 Variable lease payments not included in the measurement of lease obligations $ 0.8 $ 0.9 $ 1.2 Expenses relating to short-term leases or low-value leases $ 3.7 $ 1.5 $ 1.8 At December 31, 2022, we had commitments (not recognized as liabilities as of such date) under IT support agreements that require future minimum payments as follows: 2023 $ 25.3 2024 20.6 2025 15.6 2026 12.2 2027 11.4 Thereafter 18.0 Total future minimum payments $ 10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2</t>
        </is>
      </c>
    </row>
    <row r="3">
      <c r="A3" s="3" t="inlineStr">
        <is>
          <t>Share Capital and Share-based Payment Arrangements [Abstract]</t>
        </is>
      </c>
      <c r="B3" s="4" t="inlineStr">
        <is>
          <t xml:space="preserve"> </t>
        </is>
      </c>
    </row>
    <row r="4">
      <c r="A4" s="4" t="inlineStr">
        <is>
          <t>Disclosure of Detailed Information About Capital Transactions</t>
        </is>
      </c>
      <c r="B4" s="4" t="inlineStr">
        <is>
          <t>Capital transactions: Number of shares (in millions) SVS MVS Issued and outstanding at December 31, 2019 110.2 18.6 Issued from treasury (i) 0.3 — Cancelled under normal course issuer bid (NCIB) (0.0062) — Issued and outstanding at December 31, 2020 110.5 18.6 Issued from treasury (i) 0.03 — Cancelled under NCIB (4.37) — Issued and outstanding at December 31, 2021 106.1 18.6 Issued from treasury (i) 0.07 — Cancelled under NCIB (3.14) — Issued and outstanding at December 31, 2022 103.0 18.6 (i) In 2022, 0.02 million SVS (2021 — 0.02 million; 2020 — nil) were issued from treasury upon the exercise of stock options for aggregate cash proceeds of $0.2 ( 2021 — $0.2; 2020 - nil). In 2022, we issued 0.05 million (2021 — 0.01 million; 2020 — 0.3 million) SVS from treasury with an ascribed value of $0.4 (2021 — $0.1; 2020 — $2.2) upon the vesting of certain RSUs and PSUs. We settled other RSUs and PSUs with SVS purchased in the open market (described below).</t>
        </is>
      </c>
    </row>
    <row r="5">
      <c r="A5" s="4" t="inlineStr">
        <is>
          <t>Disclosure of repurchase and reverse repurchase agreements</t>
        </is>
      </c>
      <c r="B5" s="4" t="inlineStr">
        <is>
          <t xml:space="preserve">Information regarding share repurchase activities, including SVS purchases for cancellation under NCIB ASPPs and for SBC plan delivery obligations under SBC ASPPs, for the years indicated is set forth below: Year ended December 31 2020 2021 2022 Aggregate cost (1) of SVS repurchased for cancellation (2) $ 0.1 $ 35.9 $ 34.6 Number of SVS repurchased for cancellation (in millions) (3) 0.0062 4.4 3.4 Weighted average price per share for repurchases $ 7.45 $ 8.21 $ 10.45 Aggregate cost (1) of SVS repurchased for delivery under SBC plans (4) $ 19.1 $ 20.6 $ 44.9 Number of SVS repurchased for delivery under SBC plans (in millions) (5) 2.9 1.9 3.9 (1) Includes transaction fees. (2) For 2021, excludes the $7.5 2021 NCIB Accrual; for 2020, excludes the $15.0 2020 NCIB Accrual. (3) Includes 2.5 million, 2.8 million and nil repurchases of SVS for cancellation under NCIB ASPPs in 2022, 2021 and 2020, respectively. (4) For 2021, excludes the $33.8 2021 SBC Accrual. (5) Includes 3.9 million, 0.7 million and nil repurchases of SVS for SBC delivery obligations under SBC ASPPs in 2022, 2021 and 2020, respectively. December 31 2020 2021 2022 Number of SVS held by trustee for delivery under SBC plans (1)(2) (in millions) 2.4 1.4 1.5 Value of SVS held by trustee for delivery under SBC plans (2) $ 15.7 $ 15.1 $ 16.7 (1) For accounting purposes, we classify these shares as treasury stock until they are delivered pursuant to the plans. (2) </t>
        </is>
      </c>
    </row>
    <row r="6">
      <c r="A6" s="4" t="inlineStr">
        <is>
          <t>Additional information about share-based payment arrangements</t>
        </is>
      </c>
      <c r="B6" s="4" t="inlineStr">
        <is>
          <t xml:space="preserve">Information regarding employee SBC expense for the years indicated is set forth below: Year ended December 31 2020 2021 2022 Employee SBC expense in cost of sales $ 11.1 $ 13.0 $ 20.3 Employee SBC expense in SG&amp;A 14.7 20.4 30.7 25.8 33.4 51.0 </t>
        </is>
      </c>
    </row>
    <row r="7">
      <c r="A7" s="4" t="inlineStr">
        <is>
          <t>Disclosure of Number and Weighted Average Remaining Contractual Life of Outstanding Share Options</t>
        </is>
      </c>
      <c r="B7" s="4" t="inlineStr">
        <is>
          <t xml:space="preserve">Stock option grants and exercises were as follows for the years indicated: Number of Weighted Average (in millions) Outstanding at January 1, 2020 0.3 $ 12.50 Exercised — $ — Outstanding at December 31, 2020 0.3 $ 12.78 Granted 0.09 $ 10.58 Exercised (0.02) $ 6.54 Outstanding at December 31, 2021 0.4 $ 12.70 Exercised (0.02) $ 6.36 Outstanding at December 31, 2022 0.4 $ 12.38 </t>
        </is>
      </c>
    </row>
    <row r="8">
      <c r="A8" s="4" t="inlineStr">
        <is>
          <t>Disclosure of Range of Exercise Prices of Outstanding Share Options</t>
        </is>
      </c>
      <c r="B8" s="4" t="inlineStr">
        <is>
          <t>The following stock options* were outstanding as at December 31, 2022: Range of Exercise Prices Outstanding Weighted Average Weighted Average Remaining Life Exercisable Weighted Average (in millions) (years) (in millions) $10.58 to $12.93 0.4 12.38 4.1 0.3 $12.76</t>
        </is>
      </c>
    </row>
    <row r="9">
      <c r="A9" s="4" t="inlineStr">
        <is>
          <t>Equity Instruments Other than Options, Measurement Inputs</t>
        </is>
      </c>
      <c r="B9" s="4" t="inlineStr">
        <is>
          <t>The assumptions used in the measurement of the grant date fair values of PSUs were as follows: Year ended December 31 2020 2021 2022 Expected volatility 30 % 49 % 52 % Expected life 3 years 3 years 3 years Risk-free interest rate (based on 3-year Treasury bonds) 1.4 % 0.2 % 1.4 %</t>
        </is>
      </c>
    </row>
    <row r="10">
      <c r="A10" s="4" t="inlineStr">
        <is>
          <t>Disclosure of Detailed Information About RSU and PSU Transactions</t>
        </is>
      </c>
      <c r="B10" s="4" t="inlineStr">
        <is>
          <t xml:space="preserve">Information regarding aggregate RSU, PSU and stock option grants to employees, as applicable, for the years indicated is set forth below: Year ended December 31 2020 2021 2022 RSUs Granted: Number of awards (in millions) 2.4 3.0 2.0 Weighted average grant date fair value per unit $ 8.60 $ 8.36 $ 12.17 PSUs Granted: Number of awards (in millions, representing 100% of target) 1.7 2.9 1.3 Weighted average grant date fair value per unit $ 9.88 $ 9.49 $ 14.27 Stock Options Granted: Number of awards (in millions) — 0.09 — Weighted average grant date fair value per option $ — $ 4.22 $ — December 31 2020 2021 2022 Number of outstanding RSUs (in millions) 4.5 4.6 3.8 Number of outstanding PSUs (in millions, representing 100% of target granted) 4.6 6.1 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Detailed Information about Accumulated Other Comprehensive Income</t>
        </is>
      </c>
      <c r="B4" s="4" t="inlineStr">
        <is>
          <t>Year ended December 31 Note 2020 2021 2022 Opening balance of foreign currency translation account $ (14.6) $ (10.3) $ (18.0) Foreign currency translation adjustments 4.3 (7.7) (6.7) Closing balance (10.3) (18.0) (24.7) Opening balance of unrealized net gain (loss) on currency forward cash flow hedges $ 3.1 $ 11.6 $ (1.9) Net gain (loss) on currency forward cash flow hedges (i) 9.0 (5.3) (5.9) Reclassification of net loss (gain) on currency forward cash flow hedges to operations (ii) (0.5) (8.2) 13.1 Closing balance (iii) 11.6 (1.9) 5.3 Opening balance of unrealized net loss on interest rate swap cash flow hedges $ (12.1) $ (16.5) $ (6.9) Net gain (loss) on interest rate swap cash flow hedges (iv) (12.8) 2.4 18.1 Reclassification of net loss on interest rate swap cash flow hedges to operations 8.4 7.2 2.5 Closing balance (v) (16.5) (6.9) 13.7 Actuarial gains (losses) on pension and non-pension post-employment benefit plans 18 $ (9.1) $ 9.3 $ 33.5 Reclassification of actuarial losses (gains) to deficit 9.1 (9.3) (33.5) Loss on purchase of pension annuities 18 (0.2) — — Reclassification of loss on purchase of pension annuities to deficit 18 0.2 — — Closing balance — — — Accumulated other comprehensive loss $ (15.2) $ (26.8) $ (5.7) (i) Net of an income tax recovery of $1.6 for 2022 (2021 — net of a $0.5 income tax recovery; 2020 — net of a $0.8 income tax expense). (ii) Net of a $2.2 release in income tax recovery associated with the reclassification of net hedge (gain) loss to the consolidated statements of operations for 2022 (2021 — net release of $0.6 in income tax expense; 2020 — net of nil income tax expense). (iii) Net of an income tax expense of $0.5 as of December 31, 2022 (December 31, 2021 — net of a $0.1 income tax recovery; December 31, 2020 — net of $1.0 in income tax expense). (iv) Net of an income tax expense of $5.0 for 2022 (2021 and 2020 — net of nil income tax expense). (v) Net of an income tax expense of $5.0 as of December 31, 2022 (December 31, 2021 and December 31, 2020 — net of nil income tax expen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xpenses By Natur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Additional Information of Expenses</t>
        </is>
      </c>
      <c r="B4" s="4" t="inlineStr">
        <is>
          <t>Items included in our cost of sales and SG&amp;A for the years indicated are set forth below: Year ended December 31 2020 2021 2022 Employee-related costs $ 810.7 $ 819.4 $ 955.8 SBC expense included in above employee-related costs 25.8 33.4 51.0 Freight and transportation costs 107.9 142.5 186.1 Depreciation expense (i) 99.1 100.8 104.6 Rental expense (i) 4.5 2.4 3.0 (i) The amortization of ROU assets is included in depreciation expense. See note 7. We expense the costs of low-value and short-term leases in our consolidated statement of operations on a straight-line basis as rental expense. See note 11 for disclosure of these lease expen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harges, Net of Recoveri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Detailed Information about Other Operating Expense</t>
        </is>
      </c>
      <c r="B4" s="4" t="inlineStr">
        <is>
          <t xml:space="preserve">Year ended December 31 2020 2021 2022 Restructuring charges, net of recoveries (a) $ 25.8 $ 10.5 $ 8.4 Transition Costs (Recoveries) (b) — 1.2 (2.1) Credit Facility-related charges (c) — 3.0 — Acquisition Costs (Recoveries) and Other (d) (2.3) (4.4) 0.4 $ 23.5 $ 10.3 $ 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Net earnings</t>
        </is>
      </c>
      <c r="B4" s="6" t="n">
        <v>145.5</v>
      </c>
      <c r="C4" s="6" t="n">
        <v>103.9</v>
      </c>
      <c r="D4" s="6" t="n">
        <v>60.6</v>
      </c>
    </row>
    <row r="5">
      <c r="A5" s="3" t="inlineStr">
        <is>
          <t>Items that will not be reclassified to net earnings:</t>
        </is>
      </c>
      <c r="B5" s="4" t="inlineStr">
        <is>
          <t xml:space="preserve"> </t>
        </is>
      </c>
      <c r="C5" s="4" t="inlineStr">
        <is>
          <t xml:space="preserve"> </t>
        </is>
      </c>
      <c r="D5" s="4" t="inlineStr">
        <is>
          <t xml:space="preserve"> </t>
        </is>
      </c>
    </row>
    <row r="6">
      <c r="A6" s="4" t="inlineStr">
        <is>
          <t>Gains (losses) on pension and non-pension post-employment benefit plans</t>
        </is>
      </c>
      <c r="B6" s="8" t="n">
        <v>33.5</v>
      </c>
      <c r="C6" s="8" t="n">
        <v>9.300000000000001</v>
      </c>
      <c r="D6" s="8" t="n">
        <v>-9.300000000000001</v>
      </c>
    </row>
    <row r="7">
      <c r="A7" s="3" t="inlineStr">
        <is>
          <t>Items that may be reclassified to net earnings:</t>
        </is>
      </c>
      <c r="B7" s="4" t="inlineStr">
        <is>
          <t xml:space="preserve"> </t>
        </is>
      </c>
      <c r="C7" s="4" t="inlineStr">
        <is>
          <t xml:space="preserve"> </t>
        </is>
      </c>
      <c r="D7" s="4" t="inlineStr">
        <is>
          <t xml:space="preserve"> </t>
        </is>
      </c>
    </row>
    <row r="8">
      <c r="A8" s="4" t="inlineStr">
        <is>
          <t>Currency translation differences for foreign operations</t>
        </is>
      </c>
      <c r="B8" s="8" t="n">
        <v>-6.7</v>
      </c>
      <c r="C8" s="8" t="n">
        <v>-7.7</v>
      </c>
      <c r="D8" s="8" t="n">
        <v>4.3</v>
      </c>
    </row>
    <row r="9">
      <c r="A9" s="4" t="inlineStr">
        <is>
          <t>Total comprehensive income</t>
        </is>
      </c>
      <c r="B9" s="8" t="n">
        <v>200.1</v>
      </c>
      <c r="C9" s="8" t="n">
        <v>101.6</v>
      </c>
      <c r="D9" s="8" t="n">
        <v>59.7</v>
      </c>
    </row>
    <row r="10">
      <c r="A10" s="4" t="inlineStr">
        <is>
          <t>Currency forward</t>
        </is>
      </c>
      <c r="B10" s="4" t="inlineStr">
        <is>
          <t xml:space="preserve"> </t>
        </is>
      </c>
      <c r="C10" s="4" t="inlineStr">
        <is>
          <t xml:space="preserve"> </t>
        </is>
      </c>
      <c r="D10" s="4" t="inlineStr">
        <is>
          <t xml:space="preserve"> </t>
        </is>
      </c>
    </row>
    <row r="11">
      <c r="A11" s="3" t="inlineStr">
        <is>
          <t>Items that may be reclassified to net earnings:</t>
        </is>
      </c>
      <c r="B11" s="4" t="inlineStr">
        <is>
          <t xml:space="preserve"> </t>
        </is>
      </c>
      <c r="C11" s="4" t="inlineStr">
        <is>
          <t xml:space="preserve"> </t>
        </is>
      </c>
      <c r="D11" s="4" t="inlineStr">
        <is>
          <t xml:space="preserve"> </t>
        </is>
      </c>
    </row>
    <row r="12">
      <c r="A12" s="4" t="inlineStr">
        <is>
          <t>Changes from derivatives designated as hedges</t>
        </is>
      </c>
      <c r="B12" s="8" t="n">
        <v>7.2</v>
      </c>
      <c r="C12" s="8" t="n">
        <v>-13.5</v>
      </c>
      <c r="D12" s="8" t="n">
        <v>8.5</v>
      </c>
    </row>
    <row r="13">
      <c r="A13" s="4" t="inlineStr">
        <is>
          <t>Interest rate swap</t>
        </is>
      </c>
      <c r="B13" s="4" t="inlineStr">
        <is>
          <t xml:space="preserve"> </t>
        </is>
      </c>
      <c r="C13" s="4" t="inlineStr">
        <is>
          <t xml:space="preserve"> </t>
        </is>
      </c>
      <c r="D13" s="4" t="inlineStr">
        <is>
          <t xml:space="preserve"> </t>
        </is>
      </c>
    </row>
    <row r="14">
      <c r="A14" s="3" t="inlineStr">
        <is>
          <t>Items that may be reclassified to net earnings:</t>
        </is>
      </c>
      <c r="B14" s="4" t="inlineStr">
        <is>
          <t xml:space="preserve"> </t>
        </is>
      </c>
      <c r="C14" s="4" t="inlineStr">
        <is>
          <t xml:space="preserve"> </t>
        </is>
      </c>
      <c r="D14" s="4" t="inlineStr">
        <is>
          <t xml:space="preserve"> </t>
        </is>
      </c>
    </row>
    <row r="15">
      <c r="A15" s="4" t="inlineStr">
        <is>
          <t>Changes from derivatives designated as hedges</t>
        </is>
      </c>
      <c r="B15" s="6" t="n">
        <v>20.6</v>
      </c>
      <c r="C15" s="6" t="n">
        <v>9.6</v>
      </c>
      <c r="D15" s="6" t="n">
        <v>-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Related Party Transactions</t>
        </is>
      </c>
      <c r="B4" s="4" t="inlineStr">
        <is>
          <t xml:space="preserve">The aggregate compensation expenses we recognized under IFRS for our directors and senior executive officers for the periods shown were as follows: Year ended December 31 2020 2021 2022 Short-term employee benefits and costs $ 8.7 $ 7.3 $ 9.7 Post-employment and other long-term benefits 0.2 0.6 0.5 SBC (including DSUs and RSUs to eligible directors) 12.5 17.3 25.5 $ 21.4 $ 25.2 $ 3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Non-pension Post-employment Benefit Plans (Table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Market Value of Plan Assets</t>
        </is>
      </c>
      <c r="B4" s="4" t="inlineStr">
        <is>
          <t>The table below presents the fair market value of defined pension and other benefit plan assets: Fair Market Actual Asset 2021 2022 2021 2022 Quoted market prices: Debt investment funds $ 10.6 $ 9.0 3 % 4 % Equity investment funds 7.6 6.4 2 % 3 % Non-quoted market prices: Insurance annuities 328.7 182.0 91 % 85 % Other 15.0 16.7 4 % 8 % Total $ 361.9 $ 214.1 100 % 100 %</t>
        </is>
      </c>
    </row>
    <row r="5">
      <c r="A5" s="4" t="inlineStr">
        <is>
          <t>Summary of Financial Position of Pension and Other Benefit Plans</t>
        </is>
      </c>
      <c r="B5" s="4" t="inlineStr">
        <is>
          <t>The following tables provide a summary of the financial position of our defined pension and other benefit plans: Pension Plans Other Benefit Plans 2021 2022 2021 2022 Plan assets, beginning of year $ 378.1 $ 359.9 $ 2.0 $ 2.0 Interest income 5.2 5.8 — — Actuarial gains (losses) in other comprehensive income (i) (5.2) (112.0) — — Administrative expenses paid from plan assets (0.8) (0.6) — — Employer contributions 4.7 4.0 0.8 0.8 Employer direct benefit payments 1.4 0.1 1.7 2.4 Employer direct settlement payments — — 1.1 — Settlement payments from employer — — (1.1) — Settlement payments from plan — — (0.2) — Benefit payments from plan (16.8) (10.4) (0.5) (0.4) Benefit payments from employer (1.4) (0.1) (1.7) (2.4) Foreign currency exchange rate changes and other (5.3) (34.9) (0.1) (0.1) Plan assets, end of year $ 359.9 $ 211.8 $ 2.0 $ 2.3 (i) Actuarial gains or losses are determined based on actual return on plan assets less interest income as set forth in the table above. Pension Plans Other Benefit Plans 2021 2022 2021 2022 Accrued benefit obligations, beginning of year $ 396.9 $ 373.9 $ 95.6 $ 89.1 Current service cost 2.5 0.3 3.4 3.1 Past service cost (credit) and settlement/curtailment losses (i) — — 0.3 — Interest cost 5.6 6.2 2.4 2.7 Actuarial losses (gains) in other comprehensive income from: — Changes in demographic assumptions (1.1) (0.5) — (4.6) — Changes in financial assumptions (7.6) (124.7) (7.5) (15.7) — Experience adjustments — 7.5 0.1 (1.8) Settlement payments from employer — — (1.1) — Settlement payments from plan — — (0.2) — Benefit payments from plan (16.8) (10.4) (0.5) (0.4) Benefit payments from employer (1.4) (0.1) (1.7) (2.4) Foreign currency exchange rate changes and other (4.2) (35.3) (1.7) (3.7) Accrued benefit obligations, end of year $ 373.9 $ 216.9 $ 89.1 $ 66.3 Weighted average duration of benefit obligations (in years) 18 13 12 10 (i) The settlement losses relate to employee terminations in connection with 2021 restructuring actions. The present value of the defined benefit obligations, the fair value of plan assets and the surplus or deficit in our defined benefit pension and other benefit plans are summarized as follows: Pension Plans Other Benefit Plans 2021 2022 2021 2022 Accrued benefit obligations, end of year $ (373.9) $ (216.9) $ (89.1) $ (66.3) Plan assets, end of year 359.9 211.8 2.0 2.3 Reduction of plan assets due to IFRS restrictions described in note 2 (l) $ (1.6) $ (0.9) — — Deficiency of plan assets over accrued benefit obligations $ (15.6) $ (6.0) $ (87.1) $ (64.0)</t>
        </is>
      </c>
    </row>
    <row r="6">
      <c r="A6" s="4" t="inlineStr">
        <is>
          <t>Schedule of Amounts Reported in Balance Sheet</t>
        </is>
      </c>
      <c r="B6" s="4" t="inlineStr">
        <is>
          <t>The following table outlines the plan balances as reported on our consolidated balance sheets: December 31, 2021 December 31, 2022 Pension Other Total Pension Other Total Pension and non-pension post-employment benefit obligations $ (20.7) $ (86.8) $ (107.5) $ (13.1) $ (63.9) $ (77.0) Current other post-employment benefit obligations — (0.3) (0.3) — (0.1) (0.1) Non-current net pension assets (note 9) 5.1 — 5.1 7.1 — 7.1 $ (15.6) $ (87.1) $ (102.7) $ (6.0) $ (64.0) $ (70.0)</t>
        </is>
      </c>
    </row>
    <row r="7">
      <c r="A7" s="4" t="inlineStr">
        <is>
          <t>Net Expense Recognized In Consolidated Statement of Operations For Pension and Non-pension Post-employment Benefit Plans</t>
        </is>
      </c>
      <c r="B7" s="4" t="inlineStr">
        <is>
          <t xml:space="preserve">The following table outlines the net expense recognized in our consolidated statement of operations for pension and non-pension post-employment benefit plans: Pension Plans Other Benefit Plans 2020 2021 2022 2020 2021 2022 Current service cost $ 1.9 $ 2.5 $ 0.3 $ 3.2 $ 3.4 $ 3.1 Net interest cost 0.5 0.4 0.4 2.4 2.4 2.7 Past service cost (credit) and settlement/curtailment losses (0.8) — — 2.3 0.3 — Plan administrative expenses and other 1.1 1.3 0.6 — — — 2.7 4.2 1.3 7.9 6.1 5.8 Defined contribution pension plan expense (note 18(c)) 10.6 11.6 12.3 — — — Total expense for the year $ 13.3 $ 15.8 $ 13.6 $ 7.9 $ 6.1 $ 5.8 </t>
        </is>
      </c>
    </row>
    <row r="8">
      <c r="A8" s="4" t="inlineStr">
        <is>
          <t>Actuarial Gains and Losses, Net of Tax, Recognized in OCI and Reclassified</t>
        </is>
      </c>
      <c r="B8" s="4" t="inlineStr">
        <is>
          <t>The following table outlines the gains and losses, net of tax, recognized in OCI and reclassified directly to deficit for the years shown: Year ended December 31 2020 2021 2022 Cumulative losses, beginning of year $ 77.7 $ 87.0 $ 77.7 Loss on pension annuity purchases (see note 18(a)) 0.2 — — Actuarial losses (gains) recognized during the year (i) 9.1 (9.3) (33.5) Cumulative losses, end of year (ii) $ 87.0 $ 77.7 $ 44.2 (i) Including a $5.0 income tax recovery for 2022 (2021 — nil ; 2020 — net of a $0.4 income tax recovery). (ii) Net of income tax recovery of $6.5 as at December 31, 2022 (December 31, 2021 and December 31, 2020 — net of a $1.5 income tax recovery).</t>
        </is>
      </c>
    </row>
    <row r="9">
      <c r="A9" s="4" t="inlineStr">
        <is>
          <t>Percentages and Assumptions Used in Measuring the Plans</t>
        </is>
      </c>
      <c r="B9" s="4" t="inlineStr">
        <is>
          <t>The following percentages and assumptions were used in measuring the plans for the years indicated: Pension Plans Other Benefit Plans 2020 2021 2022 2020 2021 2022 Weighted average discount rate at December 31 (i) for: Benefit obligations 1.4 1.8 4.9 2.5 3.2 4.9 Net pension cost 2.1 1.4 1.8 2.9 2.5 3.2 Weighted average rate of compensation increase for: Benefit obligations 1.1 1.1 1.1 4.6 4.6 4.6 Net pension cost 3.8 1.1 1.1 4.6 4.6 4.6 Healthcare cost trend rates: Immediate trend — — — 5.3 5.2 5.1 Ultimate trend — — — 4.0 4.0 4.0 Year the ultimate trend rate is expected to be achieved — — — 2040 2040 2040 (i) The weighted average discount rate is determined using publicly available rates for highly-rated bonds by currency in countries where we have a pension or non-pension benefit plan. A higher discount rate would decrease the present value of the benefit obligation, and a lower discount rate would increase the present value of the benefit obligation.</t>
        </is>
      </c>
    </row>
    <row r="10">
      <c r="A10" s="4" t="inlineStr">
        <is>
          <t>Disclosure of Sensitivity Analysis for Actuarial Assumptions</t>
        </is>
      </c>
      <c r="B10" s="4" t="inlineStr">
        <is>
          <t>A one percentage-point increase or decrease in one of the following actuarial assumptions, holding other assumptions constant in each case, would increase (decrease) our benefit obligations as follows: Pension Plans Other Benefit Plans Year ended Year ended 1% Increase 1% Decrease 1% Increase 1% Decrease Discount rate $ (23.4) $ 28.7 $ (6.2) $ 7.3 Healthcare cost trend rate $ — $ — $ 3.2 $ (2.7)</t>
        </is>
      </c>
    </row>
    <row r="11">
      <c r="A11" s="4" t="inlineStr">
        <is>
          <t>Schedule of Plan Contributions</t>
        </is>
      </c>
      <c r="B11" s="4" t="inlineStr">
        <is>
          <t>We made the following plan contributions for the years indicated below and estimate our contribution for 2023 to be as follows: Year ended December 31 Estimated Contribution * 2020 2021 2022 2023 Defined contribution plan $ 10.6 $ 11.6 $ 12.3 $ 12.3 Defined benefit plan 5.1 6.1 4.1 3.2 Total $ 15.7 $ 17.7 $ 16.4 $ 15.5 Non-pension post-employment benefit plans (i) $ 7.8 $ 3.6 $ 3.2 $ 4.3 * Our actual contributions could differ materially from these estimates. (i) Contributions for 2020 include higher settlement payments than in 2021 and 2022 as a result of higher employee terminations in connection with our restructuring actions during the year. See note 15 (a)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Disclosure Of Major Components Of Tax Expense</t>
        </is>
      </c>
      <c r="B4" s="4" t="inlineStr">
        <is>
          <t xml:space="preserve">Year ended December 31 2020 2021 2022 Current income tax expense: Current year (i) $ 38.9 $ 44.3 $ 99.1 Adjustments for prior years, including changes to net provisions related to tax uncertainties (ii) (6.0) (3.4) (10.4) 32.9 40.9 88.7 Deferred income tax expense (recovery): Origination and reversal of temporary differences (i) (iii) 10.1 1.3 (22.3) Changes in previously unrecognized tax losses and deductible temporary differences, including adjustments for prior years (13.4) (10.1) (8.3) (3.3) (8.8) (30.6) Income tax expense $ 29.6 $ 32.1 $ 58.1 </t>
        </is>
      </c>
    </row>
    <row r="5">
      <c r="A5" s="4" t="inlineStr">
        <is>
          <t>Disclosure Of Reconciliation Of Income Taxes Calculated At The Statutory Income Tax Rate To The Effective Tax Rate</t>
        </is>
      </c>
      <c r="B5" s="4" t="inlineStr">
        <is>
          <t>A reconciliation of income taxes calculated at the statutory income tax rate to the income tax expense at the effective tax rate is as follows: Year ended December 31 2020 2021 2022 Earnings before income taxes $ 90.2 $ 136.0 $ 203.6 Income tax expense at Celestica’s statutory income tax rate of 26.5% (2020 to 2022) $ 23.9 $ 36.1 $ 54.0 Impact on income taxes from: Foreign income taxed at different rates (16.3) (16.9) (34.1) Foreign exchange (8.6) 1.2 5.7 Other, including non-taxable/non-deductible items and changes to net provisions related to tax uncertainties (i) (ii) 25.0 8.2 2.9 Change in tax rates (iii) — (7.6) 0.1 Change in unrecognized tax losses and deductible temporary differences 5.6 11.1 29.5 Income tax expense $ 29.6 $ 32.1 $ 58.1 (i) These line items for 2022 in the two tables above include a deferred tax expense of $3.3 related to taxable temporary differences associated with the anticipated repatriation of undistributed earnings (Repatriation Expense) from certain of our Chinese subsidiaries. These line items for 2021 in the two tables above include a $6.0 Repatriation Expense related to certain of our Chinese subsidiaries ($2.5 of which was paid in 2022 and realized as current tax expense in 2022). These line items for 2020 in the two tables above include a $16.5 Repatriation Expense related to certain of our Chinese and Thai subsidiaries ($7.8 of which was paid in 2022 and $7.2 of which was paid in 2021, realized as a current tax expense in each respective year). (ii) These line items for 2020, 2021 and 2022 in the two tables above include tax benefits related to return-to-provision adjustments for changes in estimates related to prior years based on changes in facts or circumstances (RTP Adjustments), and net adjustments for tax liabilities and uncertainties (discussed below). (iii) This line item for 2021 in the two tables above relates to a deferred tax recovery recorded in connection with the revaluation of certain temporary differences using the future effective tax rate of our Thailand subsidiary in connection with the then-forthcoming transition from a 100% income tax exemption to a 50% exemption in 2022 under an applicable tax incentive (Revaluation Impact). See the discussion of tax incentives below.</t>
        </is>
      </c>
    </row>
    <row r="6">
      <c r="A6" s="4" t="inlineStr">
        <is>
          <t>Changes In Deferred Tax Assets And Liabilities</t>
        </is>
      </c>
      <c r="B6" s="4" t="inlineStr">
        <is>
          <t xml:space="preserve">Changes in deferred tax assets and liabilities for the periods indicated are as follows: Unrealized Accounting Pensions and Tax Property, Other Reclassification between deferred tax assets and deferred tax liabilities (i) Total Deferred tax assets: Balance — January 1, 2021 $ — $ 10.5 $ 0.7 $ 72.2 $ — $ — $ (43.5) $ 39.9 Credited (charged) to net earnings — 7.2 2.1 (3.2) — 2.7 — 8.8 Credited directly to equity — — — — — 1.1 — 1.1 Additions from business combinations — 0.1 — — — 1.0 — 1.1 Effects of foreign exchange — (0.1) — 0.2 — (0.5) — (0.4) Other — — — — — (3.1) 0.3 (2.8) Balance — December 31, 2021 — 17.7 2.8 69.2 — 1.2 (43.2) 47.7 Credited (charged) to net earnings — 13.7 2.8 (10.7) — 17.4 — 23.2 Credited (charged) directly to equity — — 4.4 0.4 — (5.1) — (0.3) Effects of foreign exchange — (0.5) — (1.9) — (0.2) — (2.6) Other — — — — — — 0.9 0.9 Balance — December 31, 2022 $ — $ 30.9 $ 10.0 $ 57.0 $ — $ 13.3 $ (42.3) $ 68.9 Deferred tax liabilities: Balance — January 1, 2021 $ 27.2 $ — $ — $ — $ 45.5 $ 3.1 $ (43.5) $ 32.3 Charged (credited) to net earnings (0.2) — — — 0.2 — — — Additions from business combinations — — — — 30.7 — — 30.7 Effects of foreign exchange 0.2 — — — (0.2) — — — Other — — — — — (3.1) 0.3 (2.8) Balance — December 31, 2021 27.2 — — — 76.2 — (43.2) 60.2 Charged (credited) to net earnings (5.0) — — — (2.4) — — (7.4) Effects of foreign exchange (1.7) — — — (0.7) — — (2.4) Other — — — — 0.4 — 0.9 1.3 Balance — December 31, 2022 $ 20.5 $ — $ — $ — $ 73.5 $ — $ (42.3) $ 5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Detailed Information about Cash and Cash Equivalents</t>
        </is>
      </c>
      <c r="B4" s="4" t="inlineStr">
        <is>
          <t xml:space="preserve">Cash and cash equivalents are comprised of the following: December 31 2021 2022 Cash $ 384.4 $ 364.0 Cash equivalents 9.6 10.5 $ 394.0 $ 374.5 </t>
        </is>
      </c>
    </row>
    <row r="5">
      <c r="A5" s="4" t="inlineStr">
        <is>
          <t>Disclosure of Risks from Financial Instruments</t>
        </is>
      </c>
      <c r="B5" s="4" t="inlineStr">
        <is>
          <t>The local currency amounts have been converted to U.S. dollar equivalents using spot rates at December 31, 2022. Canadian Euro Thai baht Chinese renminbi Mexican Peso Malaysian ringgit Cash and cash equivalents $ 1.1 $ 11.0 $ 3.6 $ 9.9 $ 1.3 $ 2.0 A/R 7.4 56.4 — 19.8 — 7.5 Income taxes and value-added taxes receivable 19.7 1.2 0.9 5.6 41.0 5.8 Other financial assets 0.4 7.7 0.2 0.4 0.9 4.9 Pension and non-pension post-employment liabilities (73.4) (0.7) (19.6) (0.5) (4.4) — Income taxes and value-added taxes payable (19.0) (2.2) (4.8) (7.1) (12.8) (1.4) A/P and certain accrued and other liabilities and provisions (63.7) (41.5) (45.4) (46.3) (15.9) (31.8) Net financial assets (liabilities) $ (127.5) $ 31.9 $ (65.1) $ (18.2) $ 10.1 $ (13.0)</t>
        </is>
      </c>
    </row>
    <row r="6">
      <c r="A6" s="4" t="inlineStr">
        <is>
          <t>Disclosure of Foreign Currency Risk Analysis</t>
        </is>
      </c>
      <c r="B6" s="4" t="inlineStr">
        <is>
          <t>The financial impact of a one-percentage point strengthening or weakening of the following currencies against the U.S. dollar for our financial instruments denominated in such non-functional currencies is summarized in the following table as at December 31, 2022. The financial instruments impacted by a change in exchange rates include our exposures to the above financial assets or liabilities denominated in non-functional currencies and our foreign exchange forward contracts and swaps. Canadian Euro Thai baht Chinese renminbi Mexican Peso Malaysian ringgit Increase (decrease) 1% Strengthening Net earnings $ (0.5) $ — $ (0.4) $ — $ (0.1) $ (0.2) OCI $ 1.1 (0.2) 1.2 0.2 0.4 1.2 1% Weakening Net earnings $ 0.5 — 0.4 — 0.1 0.2 OCI $ (1.1) 0.2 (1.1) (0.2) (0.4) (1.2)</t>
        </is>
      </c>
    </row>
    <row r="7">
      <c r="A7" s="4" t="inlineStr">
        <is>
          <t>Disclosure of Fair Value Measurement of Assets</t>
        </is>
      </c>
      <c r="B7" s="4" t="inlineStr">
        <is>
          <t>In the table below, we have segregated our financial assets and liabilities that are measured at fair value, based on the inputs used to determine fair value at the measurement date. The three levels within the fair value hierarchy, based on the reliability of inputs, are as follows: • Level 1 inputs are quoted prices (unadjusted) in active markets for identical assets or liabilities; • Level 2 inputs are inputs other than quoted prices included in Level 1 that are observable for the asset or liability either directly ( i.e. prices) or indirectly ( i.e. derived from prices); and • Level 3 inputs are inputs for the asset or liability that are not based on observable market data ( i.e. unobservable inputs). December 31, 2021 December 31, 2022 Note Level 1 Level 2 Level 1 Level 2 Assets: Interest rate swaps 9 $ — $ 0.5 $ — $ 18.7 Foreign currency forwards and swaps — 7.4 — 18.9 $ — $ 7.9 $ — $ 37.6 Liabilities: Interest rate swaps $ — $ (7.4) $ — $ — Foreign currency forwards and swaps — (6.2) — (13.7) $ — $ (13.6) $ — $ (13.7)</t>
        </is>
      </c>
    </row>
    <row r="8">
      <c r="A8" s="4" t="inlineStr">
        <is>
          <t>Disclosure of Fair Value Measurement of Liabilities</t>
        </is>
      </c>
      <c r="B8" s="4" t="inlineStr">
        <is>
          <t>In the table below, we have segregated our financial assets and liabilities that are measured at fair value, based on the inputs used to determine fair value at the measurement date. The three levels within the fair value hierarchy, based on the reliability of inputs, are as follows: • Level 1 inputs are quoted prices (unadjusted) in active markets for identical assets or liabilities; • Level 2 inputs are inputs other than quoted prices included in Level 1 that are observable for the asset or liability either directly ( i.e. prices) or indirectly ( i.e. derived from prices); and • Level 3 inputs are inputs for the asset or liability that are not based on observable market data ( i.e. unobservable inputs). December 31, 2021 December 31, 2022 Note Level 1 Level 2 Level 1 Level 2 Assets: Interest rate swaps 9 $ — $ 0.5 $ — $ 18.7 Foreign currency forwards and swaps — 7.4 — 18.9 $ — $ 7.9 $ — $ 37.6 Liabilities: Interest rate swaps $ — $ (7.4) $ — $ — Foreign currency forwards and swaps — (6.2) — (13.7) $ — $ (13.6) $ — $ (13.7)</t>
        </is>
      </c>
    </row>
    <row r="9">
      <c r="A9" s="4" t="inlineStr">
        <is>
          <t>Disclosure of Derivatives and Hedging Activities</t>
        </is>
      </c>
      <c r="B9" s="4" t="inlineStr">
        <is>
          <t>At December 31, 2022 and 2021, we had foreign currency forwards and swaps to trade U.S. dollars in exchange for the following currencies: As at December 31, 2022 Currency Contract amount Weighted average (i) Maximum Fair value Canadian dollar $ 194.2 0.75 12 $ (1.9) Thai baht 138.0 0.03 12 6.8 Malaysian ringgit 127.8 0.22 12 1.3 Mexican peso 56.6 0.05 12 0.9 British pound 2.6 1.18 4 (0.2) Chinese renminbi 45.7 0.15 12 0.4 Euro 46.2 1.04 8 (3.4) Romanian leu 37.3 0.20 12 1.5 Singapore dollar 24.7 0.72 12 1.1 Japanese yen 6.8 0.0072 4 (0.6) Korean won 4.8 0.0008 4 (0.7) Total (ii) $ 684.7 $ 5.2 As at December 31, 2021 Currency Contract amount Weighted average (i) Maximum Fair value Canadian dollar $ 195.5 0.79 12 $ 0.6 Thai baht 109.9 0.03 12 (1.0) Malaysian ringgit 48.8 0.24 12 0.2 Mexican peso 23.5 0.05 12 0.2 Chinese renminbi 55.2 0.15 12 1.2 Euro 20.6 1.14 4 0.6 Romanian leu 40.6 0.23 12 (1.1) Singapore dollar 27.8 0.74 12 — Japanese yen 11.6 0.0088 4 0.5 Korean won 6.0 0.0008 4 — Total (ii) $ 539.5 $ 1.2 (i) Represents the U.S. dollar equivalent (not in millions) of one unit of the foreign currency, weighted based on the notional amounts of the underlying foreign currency forward and swap contracts outstanding as at December 31, 2022 or December 31, 2021, as applicable. (ii) As of December 31, 2022, the fair value of outstanding foreign currency forward and swap contracts related to effective cash flow hedges where we applied hedge accounting was a gain of $6.6 (December 31, 2021 — loss of $2.2), and the fair value of outstanding foreign currency forward and swap contracts related to economic hedges where we recorded the changes in the fair values of such contracts through our consolidated statement of operations was a loss of $1.4 (December 31, 2021 — gain of $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eighted Average Number of Shares Diluted (Tables)</t>
        </is>
      </c>
      <c r="B1" s="2" t="inlineStr">
        <is>
          <t>12 Months Ended</t>
        </is>
      </c>
    </row>
    <row r="2">
      <c r="B2" s="2" t="inlineStr">
        <is>
          <t>Dec. 31, 2022</t>
        </is>
      </c>
    </row>
    <row r="3">
      <c r="A3" s="3" t="inlineStr">
        <is>
          <t>Earnings per share [abstract]</t>
        </is>
      </c>
      <c r="B3" s="4" t="inlineStr">
        <is>
          <t xml:space="preserve"> </t>
        </is>
      </c>
    </row>
    <row r="4">
      <c r="A4" s="4" t="inlineStr">
        <is>
          <t>Disclosure of Weighted Average Diluted Shares</t>
        </is>
      </c>
      <c r="B4" s="4" t="inlineStr">
        <is>
          <t xml:space="preserve">2020 2021 2022 Weighted average number of shares (basic) 129.1 126.7 123.5 Dilutive effect of outstanding awards under SBC plans — — 0.1 Weighted average number of shares (diluted) 129.1 126.7 12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Contingencies and Guarantee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Disclosure of Detailed Information About Leases</t>
        </is>
      </c>
      <c r="B4" s="4" t="inlineStr">
        <is>
          <t xml:space="preserve">At December 31, 2022, the contractual undiscounted cash flows for lease obligations recognized as of such date were as follows: Years ending December 31 Total 2023 $ 42.7 2024 $ 30.9 2025 $ 25.5 2026 $ 21.2 2027 $ 15.9 Thereafter $ 56.9 $ 193.1 Other lease-related expenses that were recognized in the consolidated statement of operations are as follows: Year ended December 31 2020 2021 2022 Interest expense on lease obligations $ 6.1 $ 6.6 $ 8.1 Variable lease payments not included in the measurement of lease obligations $ 0.8 $ 0.9 $ 1.2 Expenses relating to short-term leases or low-value leases $ 3.7 $ 1.5 $ 1.8 At December 31, 2022, we had commitments (not recognized as liabilities as of such date) under IT support agreements that require future minimum payments as follows: 2023 $ 25.3 2024 20.6 2025 15.6 2026 12.2 2027 11.4 Thereafter 18.0 Total future minimum payments $ 103.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Operating Segments [Abstract]</t>
        </is>
      </c>
      <c r="B3" s="4" t="inlineStr">
        <is>
          <t xml:space="preserve"> </t>
        </is>
      </c>
    </row>
    <row r="4">
      <c r="A4" s="4" t="inlineStr">
        <is>
          <t>Revenues by Reportable Segment</t>
        </is>
      </c>
      <c r="B4" s="4" t="inlineStr">
        <is>
          <t>Information regarding each reportable segment for the periods indicated is set forth below: Revenue by segment: Year ended December 31 2020 2021 2022 % of Total % of Total % of Total ATS 2,086.3 36% 2,315.1 41% 2,979.0 41% CCS 3,661.8 64% 3,319.6 59% 4,271.0 59% Communications revenue as a % of total revenue 42 % 40 % 40 % Enterprise revenue as a % of total revenue 22 % 19 % 19 % Total 5,748.1 5,634.7 7,250.0</t>
        </is>
      </c>
    </row>
    <row r="5">
      <c r="A5" s="4" t="inlineStr">
        <is>
          <t>Information by Reportable Segment</t>
        </is>
      </c>
      <c r="B5" s="4" t="inlineStr">
        <is>
          <t xml:space="preserve">Segment income, segment margin, and reconciliation of segment income to IFRS earnings before income taxes: Year ended December 31 2020 2021 2022 Segment Margin Segment Margin Segment Margin ATS segment income and margin $ 69.7 3.3 % $ 105.0 4.5 % $ 140.9 4.7 % CCS segment income and margin 129.3 3.5 % 128.9 3.9 % 217.1 5.1 % Total segment income 199.0 233.9 358.0 Reconciling items: Finance costs 37.7 31.7 59.7 Employee SBC expense 25.8 33.4 51.0 Amortization of intangible assets (excluding computer software) 21.8 22.5 37.0 Other charges, net of recoveries (note 15) 23.5 10.3 6.7 IFRS earnings before income taxes $ 90.2 $ 136.0 $ 203.6 </t>
        </is>
      </c>
    </row>
    <row r="6">
      <c r="A6" s="4" t="inlineStr">
        <is>
          <t>Disclosure of Geographical Areas</t>
        </is>
      </c>
      <c r="B6" s="4" t="inlineStr">
        <is>
          <t>The following table details our external revenue allocated by manufacturing location among countries that generated 10% or more of total revenue for the years indicated: Year ended December 31 2020 2021 2022 Thailand 35 % 36 % 44 % China 20 % 16 % 11 % Malaysia * 13 % 12 % Canada * * * * Less than 10%. The following table details our allocation of PP&amp;E and ROU assets among countries that represented 10% or more of total PP&amp;E and ROU assets for the years indicated: December 31 2021 2022 China 11 % * Thailand 16 % 18 % United States 22 % 25 % Canada * * * Less than 10%. The following table details our allocation of intangible assets and goodwill among countries that represented 10% or more of total intangible assets and goodwill for the years indicated: December 31 2021 2022 United States 49 % 48 % Singapore 42 % 42 % Canada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 Schedule of useful lives of PP&amp;E and ROU Assets (Details)</t>
        </is>
      </c>
      <c r="B1" s="2" t="inlineStr">
        <is>
          <t>12 Months Ended</t>
        </is>
      </c>
    </row>
    <row r="2">
      <c r="B2" s="2" t="inlineStr">
        <is>
          <t>Dec. 31, 2022</t>
        </is>
      </c>
    </row>
    <row r="3">
      <c r="A3" s="4" t="inlineStr">
        <is>
          <t>Building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of property, plant and equipment</t>
        </is>
      </c>
      <c r="B5" s="4" t="inlineStr">
        <is>
          <t>40 years</t>
        </is>
      </c>
    </row>
    <row r="6">
      <c r="A6" s="4" t="inlineStr">
        <is>
          <t>Building/leasehold improvements</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of property, plant and equipment</t>
        </is>
      </c>
      <c r="B8" s="4" t="inlineStr">
        <is>
          <t>40 years</t>
        </is>
      </c>
    </row>
    <row r="9">
      <c r="A9" s="4" t="inlineStr">
        <is>
          <t>Machinery and equipment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of property, plant and equipment</t>
        </is>
      </c>
      <c r="B11" s="4" t="inlineStr">
        <is>
          <t>15 years</t>
        </is>
      </c>
    </row>
    <row r="12">
      <c r="A12" s="4" t="inlineStr">
        <is>
          <t>Machinery and equipment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of property, plant and equipment</t>
        </is>
      </c>
      <c r="B14"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 Schedule of useful life of intangible assets (Details)</t>
        </is>
      </c>
      <c r="B1" s="2" t="inlineStr">
        <is>
          <t>12 Months Ended</t>
        </is>
      </c>
    </row>
    <row r="2">
      <c r="B2" s="2" t="inlineStr">
        <is>
          <t>Dec. 31, 2022</t>
        </is>
      </c>
    </row>
    <row r="3">
      <c r="A3" s="4" t="inlineStr">
        <is>
          <t>Intellectual property | Top of range</t>
        </is>
      </c>
      <c r="B3" s="4" t="inlineStr">
        <is>
          <t xml:space="preserve"> </t>
        </is>
      </c>
    </row>
    <row r="4">
      <c r="A4" s="3" t="inlineStr">
        <is>
          <t>Disclosure of detailed information about intangible assets [line items]</t>
        </is>
      </c>
      <c r="B4" s="4" t="inlineStr">
        <is>
          <t xml:space="preserve"> </t>
        </is>
      </c>
    </row>
    <row r="5">
      <c r="A5" s="4" t="inlineStr">
        <is>
          <t>Estimated useful life of intangible assets</t>
        </is>
      </c>
      <c r="B5" s="4" t="inlineStr">
        <is>
          <t>5 years</t>
        </is>
      </c>
    </row>
    <row r="6">
      <c r="A6" s="4" t="inlineStr">
        <is>
          <t>Intellectual property | Bottom of range</t>
        </is>
      </c>
      <c r="B6" s="4" t="inlineStr">
        <is>
          <t xml:space="preserve"> </t>
        </is>
      </c>
    </row>
    <row r="7">
      <c r="A7" s="3" t="inlineStr">
        <is>
          <t>Disclosure of detailed information about intangible assets [line items]</t>
        </is>
      </c>
      <c r="B7" s="4" t="inlineStr">
        <is>
          <t xml:space="preserve"> </t>
        </is>
      </c>
    </row>
    <row r="8">
      <c r="A8" s="4" t="inlineStr">
        <is>
          <t>Estimated useful life of intangible assets</t>
        </is>
      </c>
      <c r="B8" s="4" t="inlineStr">
        <is>
          <t>3 years</t>
        </is>
      </c>
    </row>
    <row r="9">
      <c r="A9" s="4" t="inlineStr">
        <is>
          <t>Other intangible assets | Top of range</t>
        </is>
      </c>
      <c r="B9" s="4" t="inlineStr">
        <is>
          <t xml:space="preserve"> </t>
        </is>
      </c>
    </row>
    <row r="10">
      <c r="A10" s="3" t="inlineStr">
        <is>
          <t>Disclosure of detailed information about intangible assets [line items]</t>
        </is>
      </c>
      <c r="B10" s="4" t="inlineStr">
        <is>
          <t xml:space="preserve"> </t>
        </is>
      </c>
    </row>
    <row r="11">
      <c r="A11" s="4" t="inlineStr">
        <is>
          <t>Estimated useful life of intangible assets</t>
        </is>
      </c>
      <c r="B11" s="4" t="inlineStr">
        <is>
          <t>15 years</t>
        </is>
      </c>
    </row>
    <row r="12">
      <c r="A12" s="4" t="inlineStr">
        <is>
          <t>Other intangible assets | Bottom of range</t>
        </is>
      </c>
      <c r="B12" s="4" t="inlineStr">
        <is>
          <t xml:space="preserve"> </t>
        </is>
      </c>
    </row>
    <row r="13">
      <c r="A13" s="3" t="inlineStr">
        <is>
          <t>Disclosure of detailed information about intangible assets [line items]</t>
        </is>
      </c>
      <c r="B13" s="4" t="inlineStr">
        <is>
          <t xml:space="preserve"> </t>
        </is>
      </c>
    </row>
    <row r="14">
      <c r="A14" s="4" t="inlineStr">
        <is>
          <t>Estimated useful life of intangible assets</t>
        </is>
      </c>
      <c r="B14" s="4" t="inlineStr">
        <is>
          <t>4 years</t>
        </is>
      </c>
    </row>
    <row r="15">
      <c r="A15" s="4" t="inlineStr">
        <is>
          <t>Computer software assets | Top of range</t>
        </is>
      </c>
      <c r="B15" s="4" t="inlineStr">
        <is>
          <t xml:space="preserve"> </t>
        </is>
      </c>
    </row>
    <row r="16">
      <c r="A16" s="3" t="inlineStr">
        <is>
          <t>Disclosure of detailed information about intangible assets [line items]</t>
        </is>
      </c>
      <c r="B16" s="4" t="inlineStr">
        <is>
          <t xml:space="preserve"> </t>
        </is>
      </c>
    </row>
    <row r="17">
      <c r="A17" s="4" t="inlineStr">
        <is>
          <t>Estimated useful life of intangible assets</t>
        </is>
      </c>
      <c r="B17" s="4" t="inlineStr">
        <is>
          <t>10 years</t>
        </is>
      </c>
    </row>
    <row r="18">
      <c r="A18" s="4" t="inlineStr">
        <is>
          <t>Computer software assets | Bottom of range</t>
        </is>
      </c>
      <c r="B18" s="4" t="inlineStr">
        <is>
          <t xml:space="preserve"> </t>
        </is>
      </c>
    </row>
    <row r="19">
      <c r="A19" s="3" t="inlineStr">
        <is>
          <t>Disclosure of detailed information about intangible assets [line items]</t>
        </is>
      </c>
      <c r="B19" s="4" t="inlineStr">
        <is>
          <t xml:space="preserve"> </t>
        </is>
      </c>
    </row>
    <row r="20">
      <c r="A20" s="4" t="inlineStr">
        <is>
          <t>Estimated useful life of intangible assets</t>
        </is>
      </c>
      <c r="B20"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asis of Preparation and Significant Accounting Policies - Narrative (Details) - shares shares in Millions</t>
        </is>
      </c>
      <c r="C1" s="2" t="inlineStr">
        <is>
          <t>3 Months Ended</t>
        </is>
      </c>
      <c r="D1" s="2" t="inlineStr">
        <is>
          <t>12 Months Ended</t>
        </is>
      </c>
    </row>
    <row r="2">
      <c r="B2" s="2" t="inlineStr">
        <is>
          <t>Dec. 15, 2022</t>
        </is>
      </c>
      <c r="C2" s="2" t="inlineStr">
        <is>
          <t>Mar. 31, 2023</t>
        </is>
      </c>
      <c r="D2" s="2" t="inlineStr">
        <is>
          <t>Dec. 31, 2022</t>
        </is>
      </c>
    </row>
    <row r="3">
      <c r="A3" s="4" t="inlineStr">
        <is>
          <t>SVS</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Conversion rate, numerator (in shares)</t>
        </is>
      </c>
      <c r="B5" s="4" t="inlineStr">
        <is>
          <t xml:space="preserve"> </t>
        </is>
      </c>
      <c r="C5" s="4" t="inlineStr">
        <is>
          <t xml:space="preserve"> </t>
        </is>
      </c>
      <c r="D5" s="5" t="n">
        <v>1</v>
      </c>
    </row>
    <row r="6">
      <c r="A6" s="4" t="inlineStr">
        <is>
          <t>Total Return Swap Agreement | SVS</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Notional amount of SVS (in shares)</t>
        </is>
      </c>
      <c r="B8" s="5" t="n">
        <v>3</v>
      </c>
      <c r="C8" s="4" t="inlineStr">
        <is>
          <t xml:space="preserve"> </t>
        </is>
      </c>
      <c r="D8" s="4" t="inlineStr">
        <is>
          <t xml:space="preserve"> </t>
        </is>
      </c>
    </row>
    <row r="9">
      <c r="A9" s="4" t="inlineStr">
        <is>
          <t>Options</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 xml:space="preserve"> </t>
        </is>
      </c>
      <c r="D11" s="4" t="inlineStr">
        <is>
          <t>4 years</t>
        </is>
      </c>
    </row>
    <row r="12">
      <c r="A12" s="4" t="inlineStr">
        <is>
          <t>RSUs</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Vesting period</t>
        </is>
      </c>
      <c r="B14" s="4" t="inlineStr">
        <is>
          <t xml:space="preserve"> </t>
        </is>
      </c>
      <c r="C14" s="4" t="inlineStr">
        <is>
          <t xml:space="preserve"> </t>
        </is>
      </c>
      <c r="D14" s="4" t="inlineStr">
        <is>
          <t>3 years</t>
        </is>
      </c>
    </row>
    <row r="15">
      <c r="A15" s="4" t="inlineStr">
        <is>
          <t>Conversion rate, numerator (in shares)</t>
        </is>
      </c>
      <c r="B15" s="4" t="inlineStr">
        <is>
          <t xml:space="preserve"> </t>
        </is>
      </c>
      <c r="C15" s="4" t="inlineStr">
        <is>
          <t xml:space="preserve"> </t>
        </is>
      </c>
      <c r="D15" s="5" t="n">
        <v>1</v>
      </c>
    </row>
    <row r="16">
      <c r="A16" s="4" t="inlineStr">
        <is>
          <t>PSUs</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Vesting period</t>
        </is>
      </c>
      <c r="B18" s="4" t="inlineStr">
        <is>
          <t xml:space="preserve"> </t>
        </is>
      </c>
      <c r="C18" s="4" t="inlineStr">
        <is>
          <t xml:space="preserve"> </t>
        </is>
      </c>
      <c r="D18" s="4" t="inlineStr">
        <is>
          <t>3 years</t>
        </is>
      </c>
    </row>
    <row r="19">
      <c r="A19" s="4" t="inlineStr">
        <is>
          <t>Award requisite service period</t>
        </is>
      </c>
      <c r="B19" s="4" t="inlineStr">
        <is>
          <t xml:space="preserve"> </t>
        </is>
      </c>
      <c r="C19" s="4" t="inlineStr">
        <is>
          <t xml:space="preserve"> </t>
        </is>
      </c>
      <c r="D19" s="4" t="inlineStr">
        <is>
          <t>3 years</t>
        </is>
      </c>
    </row>
    <row r="20">
      <c r="A20" s="4" t="inlineStr">
        <is>
          <t>PSUs | Share-based payment arrangements</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Vesting period</t>
        </is>
      </c>
      <c r="B22" s="4" t="inlineStr">
        <is>
          <t xml:space="preserve"> </t>
        </is>
      </c>
      <c r="C22" s="4" t="inlineStr">
        <is>
          <t>3 years</t>
        </is>
      </c>
      <c r="D22" s="4" t="inlineStr">
        <is>
          <t xml:space="preserve"> </t>
        </is>
      </c>
    </row>
    <row r="23">
      <c r="A23" s="4" t="inlineStr">
        <is>
          <t>PSUs | Top of range</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Vesting (as a) percentage</t>
        </is>
      </c>
      <c r="B25" s="4" t="inlineStr">
        <is>
          <t xml:space="preserve"> </t>
        </is>
      </c>
      <c r="C25" s="4" t="inlineStr">
        <is>
          <t xml:space="preserve"> </t>
        </is>
      </c>
      <c r="D25" s="10" t="n">
        <v>2</v>
      </c>
    </row>
    <row r="26">
      <c r="A26" s="4" t="inlineStr">
        <is>
          <t>PSUs | Bottom of range</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Vesting (as a) percentage</t>
        </is>
      </c>
      <c r="B28" s="4" t="inlineStr">
        <is>
          <t xml:space="preserve"> </t>
        </is>
      </c>
      <c r="C28" s="4" t="inlineStr">
        <is>
          <t xml:space="preserve"> </t>
        </is>
      </c>
      <c r="D28" s="10" t="n">
        <v>0</v>
      </c>
    </row>
    <row r="29">
      <c r="A29" s="4" t="inlineStr">
        <is>
          <t>DSUs</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Conversion rate, numerator (in shares)</t>
        </is>
      </c>
      <c r="B31" s="4" t="inlineStr">
        <is>
          <t xml:space="preserve"> </t>
        </is>
      </c>
      <c r="C31" s="4" t="inlineStr">
        <is>
          <t xml:space="preserve"> </t>
        </is>
      </c>
      <c r="D31" s="5" t="n">
        <v>1</v>
      </c>
    </row>
    <row r="32">
      <c r="A32" s="4" t="inlineStr">
        <is>
          <t>DSUs | Top of range</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Percentage of annual fees paid to board of directors in cash (percent)</t>
        </is>
      </c>
      <c r="B34" s="4" t="inlineStr">
        <is>
          <t xml:space="preserve"> </t>
        </is>
      </c>
      <c r="C34" s="4" t="inlineStr">
        <is>
          <t xml:space="preserve"> </t>
        </is>
      </c>
      <c r="D34" s="10" t="n">
        <v>0.5</v>
      </c>
    </row>
    <row r="35">
      <c r="A35" s="4" t="inlineStr">
        <is>
          <t>DSUs | Bottom of range</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Percentage of annual fees paid to board of directors in cash (percent)</t>
        </is>
      </c>
      <c r="B37" s="4" t="inlineStr">
        <is>
          <t xml:space="preserve"> </t>
        </is>
      </c>
      <c r="C37" s="4" t="inlineStr">
        <is>
          <t xml:space="preserve"> </t>
        </is>
      </c>
      <c r="D37" s="10" t="n">
        <v>0</v>
      </c>
    </row>
    <row r="38">
      <c r="A38" s="4" t="inlineStr">
        <is>
          <t>Percentage of annual fees paid to Board of Directors paid in form of awards (percent)</t>
        </is>
      </c>
      <c r="B38" s="4" t="inlineStr">
        <is>
          <t xml:space="preserve"> </t>
        </is>
      </c>
      <c r="C38" s="4" t="inlineStr">
        <is>
          <t xml:space="preserve"> </t>
        </is>
      </c>
      <c r="D38" s="10" t="n">
        <v>1</v>
      </c>
    </row>
    <row r="39">
      <c r="A39" s="4" t="inlineStr">
        <is>
          <t>DSUs | Middle Of Range</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Percentage of annual fees paid to board of directors in cash (percent)</t>
        </is>
      </c>
      <c r="B41" s="4" t="inlineStr">
        <is>
          <t xml:space="preserve"> </t>
        </is>
      </c>
      <c r="C41" s="4" t="inlineStr">
        <is>
          <t xml:space="preserve"> </t>
        </is>
      </c>
      <c r="D41" s="10" t="n">
        <v>0.25</v>
      </c>
    </row>
    <row r="42">
      <c r="A42" s="4" t="inlineStr">
        <is>
          <t>Vested in year 1 | Options</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Vesting (as a) percentage</t>
        </is>
      </c>
      <c r="B44" s="4" t="inlineStr">
        <is>
          <t xml:space="preserve"> </t>
        </is>
      </c>
      <c r="C44" s="4" t="inlineStr">
        <is>
          <t xml:space="preserve"> </t>
        </is>
      </c>
      <c r="D44" s="10" t="n">
        <v>0.25</v>
      </c>
    </row>
    <row r="45">
      <c r="A45" s="4" t="inlineStr">
        <is>
          <t>Vested in year 1 | RSUs</t>
        </is>
      </c>
      <c r="B45" s="4" t="inlineStr">
        <is>
          <t xml:space="preserve"> </t>
        </is>
      </c>
      <c r="C45" s="4" t="inlineStr">
        <is>
          <t xml:space="preserve"> </t>
        </is>
      </c>
      <c r="D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row>
    <row r="47">
      <c r="A47" s="4" t="inlineStr">
        <is>
          <t>Vesting (as a) percentage</t>
        </is>
      </c>
      <c r="B47" s="4" t="inlineStr">
        <is>
          <t xml:space="preserve"> </t>
        </is>
      </c>
      <c r="C47" s="4" t="inlineStr">
        <is>
          <t xml:space="preserve"> </t>
        </is>
      </c>
      <c r="D47" s="11" t="n">
        <v>0.3333</v>
      </c>
    </row>
    <row r="48">
      <c r="A48" s="4" t="inlineStr">
        <is>
          <t>Vested in year 2 | Options</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Vesting (as a) percentage</t>
        </is>
      </c>
      <c r="B50" s="4" t="inlineStr">
        <is>
          <t xml:space="preserve"> </t>
        </is>
      </c>
      <c r="C50" s="4" t="inlineStr">
        <is>
          <t xml:space="preserve"> </t>
        </is>
      </c>
      <c r="D50" s="10" t="n">
        <v>0.25</v>
      </c>
    </row>
    <row r="51">
      <c r="A51" s="4" t="inlineStr">
        <is>
          <t>Vested in year 2 | RSUs</t>
        </is>
      </c>
      <c r="B51" s="4" t="inlineStr">
        <is>
          <t xml:space="preserve"> </t>
        </is>
      </c>
      <c r="C51" s="4" t="inlineStr">
        <is>
          <t xml:space="preserve"> </t>
        </is>
      </c>
      <c r="D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row>
    <row r="53">
      <c r="A53" s="4" t="inlineStr">
        <is>
          <t>Vesting (as a) percentage</t>
        </is>
      </c>
      <c r="B53" s="4" t="inlineStr">
        <is>
          <t xml:space="preserve"> </t>
        </is>
      </c>
      <c r="C53" s="4" t="inlineStr">
        <is>
          <t xml:space="preserve"> </t>
        </is>
      </c>
      <c r="D53" s="11" t="n">
        <v>0.3333</v>
      </c>
    </row>
    <row r="54">
      <c r="A54" s="4" t="inlineStr">
        <is>
          <t>Vested in year 3 | Options</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Vesting (as a) percentage</t>
        </is>
      </c>
      <c r="B56" s="4" t="inlineStr">
        <is>
          <t xml:space="preserve"> </t>
        </is>
      </c>
      <c r="C56" s="4" t="inlineStr">
        <is>
          <t xml:space="preserve"> </t>
        </is>
      </c>
      <c r="D56" s="10" t="n">
        <v>0.25</v>
      </c>
    </row>
    <row r="57">
      <c r="A57" s="4" t="inlineStr">
        <is>
          <t>Vested in year 3 | RSUs</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Vesting (as a) percentage</t>
        </is>
      </c>
      <c r="B59" s="4" t="inlineStr">
        <is>
          <t xml:space="preserve"> </t>
        </is>
      </c>
      <c r="C59" s="4" t="inlineStr">
        <is>
          <t xml:space="preserve"> </t>
        </is>
      </c>
      <c r="D59" s="11" t="n">
        <v>0.3333</v>
      </c>
    </row>
    <row r="60">
      <c r="A60" s="4" t="inlineStr">
        <is>
          <t>Vested in year 4 | Options</t>
        </is>
      </c>
      <c r="B60" s="4" t="inlineStr">
        <is>
          <t xml:space="preserve"> </t>
        </is>
      </c>
      <c r="C60" s="4" t="inlineStr">
        <is>
          <t xml:space="preserve"> </t>
        </is>
      </c>
      <c r="D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row>
    <row r="62">
      <c r="A62" s="4" t="inlineStr">
        <is>
          <t>Vesting (as a) percentage</t>
        </is>
      </c>
      <c r="B62" s="4" t="inlineStr">
        <is>
          <t xml:space="preserve"> </t>
        </is>
      </c>
      <c r="C62" s="4" t="inlineStr">
        <is>
          <t xml:space="preserve"> </t>
        </is>
      </c>
      <c r="D62" s="10" t="n">
        <v>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9" customWidth="1" min="5" max="5"/>
    <col width="14" customWidth="1" min="6" max="6"/>
    <col width="15" customWidth="1" min="7" max="7"/>
    <col width="20" customWidth="1" min="8" max="8"/>
    <col width="13" customWidth="1" min="9" max="9"/>
    <col width="13" customWidth="1" min="10" max="10"/>
    <col width="13" customWidth="1" min="11" max="11"/>
    <col width="26" customWidth="1" min="12" max="12"/>
    <col width="13" customWidth="1" min="13" max="13"/>
    <col width="28" customWidth="1" min="14" max="14"/>
    <col width="13" customWidth="1" min="15" max="15"/>
  </cols>
  <sheetData>
    <row r="1">
      <c r="A1" s="1" t="inlineStr">
        <is>
          <t>Consolidated Statement of Changes in Equity - USD ($) $ in Millions</t>
        </is>
      </c>
      <c r="C1" s="2" t="inlineStr">
        <is>
          <t>Total</t>
        </is>
      </c>
      <c r="D1" s="2" t="inlineStr">
        <is>
          <t>Currency forward</t>
        </is>
      </c>
      <c r="E1" s="2" t="inlineStr">
        <is>
          <t>Interest rate swap</t>
        </is>
      </c>
      <c r="F1" s="2" t="inlineStr">
        <is>
          <t>Capital stock</t>
        </is>
      </c>
      <c r="G1" s="2" t="inlineStr">
        <is>
          <t>Treasury stock</t>
        </is>
      </c>
      <c r="H1" s="2" t="inlineStr">
        <is>
          <t>Contributed surplus</t>
        </is>
      </c>
      <c r="I1" s="2" t="inlineStr">
        <is>
          <t>Deficit</t>
        </is>
      </c>
      <c r="J1" s="2" t="inlineStr">
        <is>
          <t>AOC loss</t>
        </is>
      </c>
      <c r="K1" s="2" t="inlineStr">
        <is>
          <t>[1]</t>
        </is>
      </c>
      <c r="L1" s="2" t="inlineStr">
        <is>
          <t>AOC loss Currency forward</t>
        </is>
      </c>
      <c r="M1" s="2" t="inlineStr">
        <is>
          <t>[1]</t>
        </is>
      </c>
      <c r="N1" s="2" t="inlineStr">
        <is>
          <t>AOC loss Interest rate swap</t>
        </is>
      </c>
      <c r="O1" s="2" t="inlineStr">
        <is>
          <t>[1]</t>
        </is>
      </c>
    </row>
    <row r="2">
      <c r="A2" s="4" t="inlineStr">
        <is>
          <t>Equity, beginning balance at Dec. 31, 2019</t>
        </is>
      </c>
      <c r="C2" s="6" t="n">
        <v>1356.2</v>
      </c>
      <c r="D2" s="4" t="inlineStr">
        <is>
          <t xml:space="preserve"> </t>
        </is>
      </c>
      <c r="E2" s="4" t="inlineStr">
        <is>
          <t xml:space="preserve"> </t>
        </is>
      </c>
      <c r="F2" s="6" t="n">
        <v>1832.1</v>
      </c>
      <c r="G2" s="6" t="n">
        <v>-14.8</v>
      </c>
      <c r="H2" s="6" t="n">
        <v>982.6</v>
      </c>
      <c r="I2" s="6" t="n">
        <v>-1420.1</v>
      </c>
      <c r="J2" s="6" t="n">
        <v>-23.6</v>
      </c>
      <c r="L2" s="4" t="inlineStr">
        <is>
          <t xml:space="preserve"> </t>
        </is>
      </c>
      <c r="N2" s="4" t="inlineStr">
        <is>
          <t xml:space="preserve"> </t>
        </is>
      </c>
    </row>
    <row r="3">
      <c r="A3" s="3" t="inlineStr">
        <is>
          <t>Capital transac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Issuance of capital stock</t>
        </is>
      </c>
      <c r="C4" s="5" t="n">
        <v>0</v>
      </c>
      <c r="D4" s="4" t="inlineStr">
        <is>
          <t xml:space="preserve"> </t>
        </is>
      </c>
      <c r="E4" s="4" t="inlineStr">
        <is>
          <t xml:space="preserve"> </t>
        </is>
      </c>
      <c r="F4" s="8" t="n">
        <v>2.2</v>
      </c>
      <c r="G4" s="4" t="inlineStr">
        <is>
          <t xml:space="preserve"> </t>
        </is>
      </c>
      <c r="H4" s="8" t="n">
        <v>-2.2</v>
      </c>
      <c r="I4" s="4" t="inlineStr">
        <is>
          <t xml:space="preserve"> </t>
        </is>
      </c>
      <c r="J4" s="4" t="inlineStr">
        <is>
          <t xml:space="preserve"> </t>
        </is>
      </c>
      <c r="L4" s="4" t="inlineStr">
        <is>
          <t xml:space="preserve"> </t>
        </is>
      </c>
      <c r="N4" s="4" t="inlineStr">
        <is>
          <t xml:space="preserve"> </t>
        </is>
      </c>
    </row>
    <row r="5">
      <c r="A5" s="4" t="inlineStr">
        <is>
          <t>Repurchase of capital stock for cancellation</t>
        </is>
      </c>
      <c r="B5" s="4" t="inlineStr">
        <is>
          <t>[2]</t>
        </is>
      </c>
      <c r="C5" s="8" t="n">
        <v>-15.1</v>
      </c>
      <c r="D5" s="4" t="inlineStr">
        <is>
          <t xml:space="preserve"> </t>
        </is>
      </c>
      <c r="E5" s="4" t="inlineStr">
        <is>
          <t xml:space="preserve"> </t>
        </is>
      </c>
      <c r="F5" s="8" t="n">
        <v>-0.1</v>
      </c>
      <c r="G5" s="4" t="inlineStr">
        <is>
          <t xml:space="preserve"> </t>
        </is>
      </c>
      <c r="H5" s="5" t="n">
        <v>-15</v>
      </c>
      <c r="I5" s="4" t="inlineStr">
        <is>
          <t xml:space="preserve"> </t>
        </is>
      </c>
      <c r="J5" s="4" t="inlineStr">
        <is>
          <t xml:space="preserve"> </t>
        </is>
      </c>
      <c r="L5" s="4" t="inlineStr">
        <is>
          <t xml:space="preserve"> </t>
        </is>
      </c>
      <c r="N5" s="4" t="inlineStr">
        <is>
          <t xml:space="preserve"> </t>
        </is>
      </c>
    </row>
    <row r="6">
      <c r="A6" s="4" t="inlineStr">
        <is>
          <t>Purchase of treasury stock for stock-based plans</t>
        </is>
      </c>
      <c r="C6" s="8" t="n">
        <v>-19.1</v>
      </c>
      <c r="D6" s="4" t="inlineStr">
        <is>
          <t xml:space="preserve"> </t>
        </is>
      </c>
      <c r="E6" s="4" t="inlineStr">
        <is>
          <t xml:space="preserve"> </t>
        </is>
      </c>
      <c r="F6" s="4" t="inlineStr">
        <is>
          <t xml:space="preserve"> </t>
        </is>
      </c>
      <c r="G6" s="8" t="n">
        <v>-19.1</v>
      </c>
      <c r="H6" s="4" t="inlineStr">
        <is>
          <t xml:space="preserve"> </t>
        </is>
      </c>
      <c r="I6" s="4" t="inlineStr">
        <is>
          <t xml:space="preserve"> </t>
        </is>
      </c>
      <c r="J6" s="4" t="inlineStr">
        <is>
          <t xml:space="preserve"> </t>
        </is>
      </c>
      <c r="L6" s="4" t="inlineStr">
        <is>
          <t xml:space="preserve"> </t>
        </is>
      </c>
      <c r="N6" s="4" t="inlineStr">
        <is>
          <t xml:space="preserve"> </t>
        </is>
      </c>
    </row>
    <row r="7">
      <c r="A7" s="4" t="inlineStr">
        <is>
          <t>Equity-settled stock-based compensation (SBC)</t>
        </is>
      </c>
      <c r="C7" s="8" t="n">
        <v>27.3</v>
      </c>
      <c r="D7" s="4" t="inlineStr">
        <is>
          <t xml:space="preserve"> </t>
        </is>
      </c>
      <c r="E7" s="4" t="inlineStr">
        <is>
          <t xml:space="preserve"> </t>
        </is>
      </c>
      <c r="F7" s="4" t="inlineStr">
        <is>
          <t xml:space="preserve"> </t>
        </is>
      </c>
      <c r="G7" s="8" t="n">
        <v>18.2</v>
      </c>
      <c r="H7" s="8" t="n">
        <v>9.1</v>
      </c>
      <c r="I7" s="4" t="inlineStr">
        <is>
          <t xml:space="preserve"> </t>
        </is>
      </c>
      <c r="J7" s="4" t="inlineStr">
        <is>
          <t xml:space="preserve"> </t>
        </is>
      </c>
      <c r="L7" s="4" t="inlineStr">
        <is>
          <t xml:space="preserve"> </t>
        </is>
      </c>
      <c r="N7" s="4" t="inlineStr">
        <is>
          <t xml:space="preserve"> </t>
        </is>
      </c>
    </row>
    <row r="8">
      <c r="A8" s="3" t="inlineStr">
        <is>
          <t>Total comprehensive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row>
    <row r="9">
      <c r="A9" s="4" t="inlineStr">
        <is>
          <t>Net earnings</t>
        </is>
      </c>
      <c r="C9" s="8" t="n">
        <v>60.6</v>
      </c>
      <c r="D9" s="4" t="inlineStr">
        <is>
          <t xml:space="preserve"> </t>
        </is>
      </c>
      <c r="E9" s="4" t="inlineStr">
        <is>
          <t xml:space="preserve"> </t>
        </is>
      </c>
      <c r="F9" s="4" t="inlineStr">
        <is>
          <t xml:space="preserve"> </t>
        </is>
      </c>
      <c r="G9" s="4" t="inlineStr">
        <is>
          <t xml:space="preserve"> </t>
        </is>
      </c>
      <c r="H9" s="4" t="inlineStr">
        <is>
          <t xml:space="preserve"> </t>
        </is>
      </c>
      <c r="I9" s="8" t="n">
        <v>60.6</v>
      </c>
      <c r="J9" s="4" t="inlineStr">
        <is>
          <t xml:space="preserve"> </t>
        </is>
      </c>
      <c r="L9" s="4" t="inlineStr">
        <is>
          <t xml:space="preserve"> </t>
        </is>
      </c>
      <c r="N9" s="4" t="inlineStr">
        <is>
          <t xml:space="preserve"> </t>
        </is>
      </c>
    </row>
    <row r="10">
      <c r="A10" s="4" t="inlineStr">
        <is>
          <t>Gains (losses) on pension and non-pension post-employment benefit plans</t>
        </is>
      </c>
      <c r="C10" s="8" t="n">
        <v>-9.300000000000001</v>
      </c>
      <c r="D10" s="4" t="inlineStr">
        <is>
          <t xml:space="preserve"> </t>
        </is>
      </c>
      <c r="E10" s="4" t="inlineStr">
        <is>
          <t xml:space="preserve"> </t>
        </is>
      </c>
      <c r="F10" s="4" t="inlineStr">
        <is>
          <t xml:space="preserve"> </t>
        </is>
      </c>
      <c r="G10" s="4" t="inlineStr">
        <is>
          <t xml:space="preserve"> </t>
        </is>
      </c>
      <c r="H10" s="4" t="inlineStr">
        <is>
          <t xml:space="preserve"> </t>
        </is>
      </c>
      <c r="I10" s="8" t="n">
        <v>-9.300000000000001</v>
      </c>
      <c r="J10" s="4" t="inlineStr">
        <is>
          <t xml:space="preserve"> </t>
        </is>
      </c>
      <c r="L10" s="4" t="inlineStr">
        <is>
          <t xml:space="preserve"> </t>
        </is>
      </c>
      <c r="N10" s="4" t="inlineStr">
        <is>
          <t xml:space="preserve"> </t>
        </is>
      </c>
    </row>
    <row r="11">
      <c r="A11" s="4" t="inlineStr">
        <is>
          <t>Currency translation differences for foreign operations</t>
        </is>
      </c>
      <c r="C11" s="8" t="n">
        <v>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4.3</v>
      </c>
      <c r="L11" s="4" t="inlineStr">
        <is>
          <t xml:space="preserve"> </t>
        </is>
      </c>
      <c r="N11" s="4" t="inlineStr">
        <is>
          <t xml:space="preserve"> </t>
        </is>
      </c>
    </row>
    <row r="12">
      <c r="A12" s="4" t="inlineStr">
        <is>
          <t>Changes from derivatives hedges</t>
        </is>
      </c>
      <c r="C12" s="4" t="inlineStr">
        <is>
          <t xml:space="preserve"> </t>
        </is>
      </c>
      <c r="D12" s="6" t="n">
        <v>8.5</v>
      </c>
      <c r="E12" s="6" t="n">
        <v>-4.4</v>
      </c>
      <c r="F12" s="4" t="inlineStr">
        <is>
          <t xml:space="preserve"> </t>
        </is>
      </c>
      <c r="G12" s="4" t="inlineStr">
        <is>
          <t xml:space="preserve"> </t>
        </is>
      </c>
      <c r="H12" s="4" t="inlineStr">
        <is>
          <t xml:space="preserve"> </t>
        </is>
      </c>
      <c r="I12" s="4" t="inlineStr">
        <is>
          <t xml:space="preserve"> </t>
        </is>
      </c>
      <c r="J12" s="4" t="inlineStr">
        <is>
          <t xml:space="preserve"> </t>
        </is>
      </c>
      <c r="L12" s="6" t="n">
        <v>8.5</v>
      </c>
      <c r="N12" s="6" t="n">
        <v>-4.4</v>
      </c>
    </row>
    <row r="13">
      <c r="A13" s="4" t="inlineStr">
        <is>
          <t>Equity, ending balance at Dec. 31, 2020</t>
        </is>
      </c>
      <c r="C13" s="5" t="n">
        <v>1409</v>
      </c>
      <c r="D13" s="4" t="inlineStr">
        <is>
          <t xml:space="preserve"> </t>
        </is>
      </c>
      <c r="E13" s="4" t="inlineStr">
        <is>
          <t xml:space="preserve"> </t>
        </is>
      </c>
      <c r="F13" s="8" t="n">
        <v>1834.2</v>
      </c>
      <c r="G13" s="8" t="n">
        <v>-15.7</v>
      </c>
      <c r="H13" s="8" t="n">
        <v>974.5</v>
      </c>
      <c r="I13" s="8" t="n">
        <v>-1368.8</v>
      </c>
      <c r="J13" s="8" t="n">
        <v>-15.2</v>
      </c>
      <c r="L13" s="4" t="inlineStr">
        <is>
          <t xml:space="preserve"> </t>
        </is>
      </c>
      <c r="N13" s="4" t="inlineStr">
        <is>
          <t xml:space="preserve"> </t>
        </is>
      </c>
    </row>
    <row r="14">
      <c r="A14" s="3" t="inlineStr">
        <is>
          <t>Capital transactio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Issuance of capital stock</t>
        </is>
      </c>
      <c r="C15" s="8" t="n">
        <v>0.2</v>
      </c>
      <c r="D15" s="4" t="inlineStr">
        <is>
          <t xml:space="preserve"> </t>
        </is>
      </c>
      <c r="E15" s="4" t="inlineStr">
        <is>
          <t xml:space="preserve"> </t>
        </is>
      </c>
      <c r="F15" s="8" t="n">
        <v>0.3</v>
      </c>
      <c r="G15" s="4" t="inlineStr">
        <is>
          <t xml:space="preserve"> </t>
        </is>
      </c>
      <c r="H15" s="8" t="n">
        <v>-0.1</v>
      </c>
      <c r="I15" s="4" t="inlineStr">
        <is>
          <t xml:space="preserve"> </t>
        </is>
      </c>
      <c r="J15" s="4" t="inlineStr">
        <is>
          <t xml:space="preserve"> </t>
        </is>
      </c>
      <c r="L15" s="4" t="inlineStr">
        <is>
          <t xml:space="preserve"> </t>
        </is>
      </c>
      <c r="N15" s="4" t="inlineStr">
        <is>
          <t xml:space="preserve"> </t>
        </is>
      </c>
    </row>
    <row r="16">
      <c r="A16" s="4" t="inlineStr">
        <is>
          <t>Repurchase of capital stock for cancellation</t>
        </is>
      </c>
      <c r="B16" s="4" t="inlineStr">
        <is>
          <t>[3]</t>
        </is>
      </c>
      <c r="C16" s="8" t="n">
        <v>-28.4</v>
      </c>
      <c r="D16" s="4" t="inlineStr">
        <is>
          <t xml:space="preserve"> </t>
        </is>
      </c>
      <c r="E16" s="4" t="inlineStr">
        <is>
          <t xml:space="preserve"> </t>
        </is>
      </c>
      <c r="F16" s="5" t="n">
        <v>-70</v>
      </c>
      <c r="G16" s="4" t="inlineStr">
        <is>
          <t xml:space="preserve"> </t>
        </is>
      </c>
      <c r="H16" s="8" t="n">
        <v>41.6</v>
      </c>
      <c r="I16" s="4" t="inlineStr">
        <is>
          <t xml:space="preserve"> </t>
        </is>
      </c>
      <c r="J16" s="4" t="inlineStr">
        <is>
          <t xml:space="preserve"> </t>
        </is>
      </c>
      <c r="L16" s="4" t="inlineStr">
        <is>
          <t xml:space="preserve"> </t>
        </is>
      </c>
      <c r="N16" s="4" t="inlineStr">
        <is>
          <t xml:space="preserve"> </t>
        </is>
      </c>
    </row>
    <row r="17">
      <c r="A17" s="4" t="inlineStr">
        <is>
          <t>Purchase of treasury stock for stock-based plans</t>
        </is>
      </c>
      <c r="B17" s="4" t="inlineStr">
        <is>
          <t>[4]</t>
        </is>
      </c>
      <c r="C17" s="8" t="n">
        <v>-54.4</v>
      </c>
      <c r="D17" s="4" t="inlineStr">
        <is>
          <t xml:space="preserve"> </t>
        </is>
      </c>
      <c r="E17" s="4" t="inlineStr">
        <is>
          <t xml:space="preserve"> </t>
        </is>
      </c>
      <c r="F17" s="4" t="inlineStr">
        <is>
          <t xml:space="preserve"> </t>
        </is>
      </c>
      <c r="G17" s="8" t="n">
        <v>-54.4</v>
      </c>
      <c r="H17" s="4" t="inlineStr">
        <is>
          <t xml:space="preserve"> </t>
        </is>
      </c>
      <c r="I17" s="4" t="inlineStr">
        <is>
          <t xml:space="preserve"> </t>
        </is>
      </c>
      <c r="J17" s="4" t="inlineStr">
        <is>
          <t xml:space="preserve"> </t>
        </is>
      </c>
      <c r="L17" s="4" t="inlineStr">
        <is>
          <t xml:space="preserve"> </t>
        </is>
      </c>
      <c r="N17" s="4" t="inlineStr">
        <is>
          <t xml:space="preserve"> </t>
        </is>
      </c>
    </row>
    <row r="18">
      <c r="A18" s="4" t="inlineStr">
        <is>
          <t>Equity-settled stock-based compensation (SBC)</t>
        </is>
      </c>
      <c r="C18" s="5" t="n">
        <v>35</v>
      </c>
      <c r="D18" s="4" t="inlineStr">
        <is>
          <t xml:space="preserve"> </t>
        </is>
      </c>
      <c r="E18" s="4" t="inlineStr">
        <is>
          <t xml:space="preserve"> </t>
        </is>
      </c>
      <c r="F18" s="4" t="inlineStr">
        <is>
          <t xml:space="preserve"> </t>
        </is>
      </c>
      <c r="G18" s="8" t="n">
        <v>21.2</v>
      </c>
      <c r="H18" s="8" t="n">
        <v>13.8</v>
      </c>
      <c r="I18" s="4" t="inlineStr">
        <is>
          <t xml:space="preserve"> </t>
        </is>
      </c>
      <c r="J18" s="4" t="inlineStr">
        <is>
          <t xml:space="preserve"> </t>
        </is>
      </c>
      <c r="L18" s="4" t="inlineStr">
        <is>
          <t xml:space="preserve"> </t>
        </is>
      </c>
      <c r="N18" s="4" t="inlineStr">
        <is>
          <t xml:space="preserve"> </t>
        </is>
      </c>
    </row>
    <row r="19">
      <c r="A19" s="3" t="inlineStr">
        <is>
          <t>Total comprehensive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row>
    <row r="20">
      <c r="A20" s="4" t="inlineStr">
        <is>
          <t>Net earnings</t>
        </is>
      </c>
      <c r="C20" s="8" t="n">
        <v>103.9</v>
      </c>
      <c r="D20" s="4" t="inlineStr">
        <is>
          <t xml:space="preserve"> </t>
        </is>
      </c>
      <c r="E20" s="4" t="inlineStr">
        <is>
          <t xml:space="preserve"> </t>
        </is>
      </c>
      <c r="F20" s="4" t="inlineStr">
        <is>
          <t xml:space="preserve"> </t>
        </is>
      </c>
      <c r="G20" s="4" t="inlineStr">
        <is>
          <t xml:space="preserve"> </t>
        </is>
      </c>
      <c r="H20" s="4" t="inlineStr">
        <is>
          <t xml:space="preserve"> </t>
        </is>
      </c>
      <c r="I20" s="8" t="n">
        <v>103.9</v>
      </c>
      <c r="J20" s="4" t="inlineStr">
        <is>
          <t xml:space="preserve"> </t>
        </is>
      </c>
      <c r="L20" s="4" t="inlineStr">
        <is>
          <t xml:space="preserve"> </t>
        </is>
      </c>
      <c r="N20" s="4" t="inlineStr">
        <is>
          <t xml:space="preserve"> </t>
        </is>
      </c>
    </row>
    <row r="21">
      <c r="A21" s="4" t="inlineStr">
        <is>
          <t>Gains (losses) on pension and non-pension post-employment benefit plans</t>
        </is>
      </c>
      <c r="C21" s="8" t="n">
        <v>9.300000000000001</v>
      </c>
      <c r="D21" s="4" t="inlineStr">
        <is>
          <t xml:space="preserve"> </t>
        </is>
      </c>
      <c r="E21" s="4" t="inlineStr">
        <is>
          <t xml:space="preserve"> </t>
        </is>
      </c>
      <c r="F21" s="4" t="inlineStr">
        <is>
          <t xml:space="preserve"> </t>
        </is>
      </c>
      <c r="G21" s="4" t="inlineStr">
        <is>
          <t xml:space="preserve"> </t>
        </is>
      </c>
      <c r="H21" s="4" t="inlineStr">
        <is>
          <t xml:space="preserve"> </t>
        </is>
      </c>
      <c r="I21" s="8" t="n">
        <v>9.300000000000001</v>
      </c>
      <c r="J21" s="4" t="inlineStr">
        <is>
          <t xml:space="preserve"> </t>
        </is>
      </c>
      <c r="L21" s="4" t="inlineStr">
        <is>
          <t xml:space="preserve"> </t>
        </is>
      </c>
      <c r="N21" s="4" t="inlineStr">
        <is>
          <t xml:space="preserve"> </t>
        </is>
      </c>
    </row>
    <row r="22">
      <c r="A22" s="4" t="inlineStr">
        <is>
          <t>Currency translation differences for foreign operations</t>
        </is>
      </c>
      <c r="C22" s="8" t="n">
        <v>-7.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7.7</v>
      </c>
      <c r="L22" s="4" t="inlineStr">
        <is>
          <t xml:space="preserve"> </t>
        </is>
      </c>
      <c r="N22" s="4" t="inlineStr">
        <is>
          <t xml:space="preserve"> </t>
        </is>
      </c>
    </row>
    <row r="23">
      <c r="A23" s="4" t="inlineStr">
        <is>
          <t>Changes from derivatives hedges</t>
        </is>
      </c>
      <c r="C23" s="4" t="inlineStr">
        <is>
          <t xml:space="preserve"> </t>
        </is>
      </c>
      <c r="D23" s="8" t="n">
        <v>-13.5</v>
      </c>
      <c r="E23" s="8" t="n">
        <v>9.6</v>
      </c>
      <c r="F23" s="4" t="inlineStr">
        <is>
          <t xml:space="preserve"> </t>
        </is>
      </c>
      <c r="G23" s="4" t="inlineStr">
        <is>
          <t xml:space="preserve"> </t>
        </is>
      </c>
      <c r="H23" s="4" t="inlineStr">
        <is>
          <t xml:space="preserve"> </t>
        </is>
      </c>
      <c r="I23" s="4" t="inlineStr">
        <is>
          <t xml:space="preserve"> </t>
        </is>
      </c>
      <c r="J23" s="4" t="inlineStr">
        <is>
          <t xml:space="preserve"> </t>
        </is>
      </c>
      <c r="L23" s="8" t="n">
        <v>-13.5</v>
      </c>
      <c r="N23" s="8" t="n">
        <v>9.6</v>
      </c>
    </row>
    <row r="24">
      <c r="A24" s="4" t="inlineStr">
        <is>
          <t>Equity, ending balance at Dec. 31, 2021</t>
        </is>
      </c>
      <c r="C24" s="5" t="n">
        <v>1463</v>
      </c>
      <c r="D24" s="4" t="inlineStr">
        <is>
          <t xml:space="preserve"> </t>
        </is>
      </c>
      <c r="E24" s="4" t="inlineStr">
        <is>
          <t xml:space="preserve"> </t>
        </is>
      </c>
      <c r="F24" s="8" t="n">
        <v>1764.5</v>
      </c>
      <c r="G24" s="8" t="n">
        <v>-48.9</v>
      </c>
      <c r="H24" s="8" t="n">
        <v>1029.8</v>
      </c>
      <c r="I24" s="8" t="n">
        <v>-1255.6</v>
      </c>
      <c r="J24" s="8" t="n">
        <v>-26.8</v>
      </c>
      <c r="L24" s="4" t="inlineStr">
        <is>
          <t xml:space="preserve"> </t>
        </is>
      </c>
      <c r="N24" s="4" t="inlineStr">
        <is>
          <t xml:space="preserve"> </t>
        </is>
      </c>
    </row>
    <row r="25">
      <c r="A25" s="3" t="inlineStr">
        <is>
          <t>Capital transac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row>
    <row r="26">
      <c r="A26" s="4" t="inlineStr">
        <is>
          <t>Issuance of capital stock</t>
        </is>
      </c>
      <c r="C26" s="8" t="n">
        <v>0.2</v>
      </c>
      <c r="D26" s="4" t="inlineStr">
        <is>
          <t xml:space="preserve"> </t>
        </is>
      </c>
      <c r="E26" s="4" t="inlineStr">
        <is>
          <t xml:space="preserve"> </t>
        </is>
      </c>
      <c r="F26" s="8" t="n">
        <v>0.7</v>
      </c>
      <c r="G26" s="4" t="inlineStr">
        <is>
          <t xml:space="preserve"> </t>
        </is>
      </c>
      <c r="H26" s="8" t="n">
        <v>-0.5</v>
      </c>
      <c r="I26" s="4" t="inlineStr">
        <is>
          <t xml:space="preserve"> </t>
        </is>
      </c>
      <c r="J26" s="4" t="inlineStr">
        <is>
          <t xml:space="preserve"> </t>
        </is>
      </c>
      <c r="L26" s="4" t="inlineStr">
        <is>
          <t xml:space="preserve"> </t>
        </is>
      </c>
      <c r="N26" s="4" t="inlineStr">
        <is>
          <t xml:space="preserve"> </t>
        </is>
      </c>
    </row>
    <row r="27">
      <c r="A27" s="4" t="inlineStr">
        <is>
          <t>Repurchase of capital stock for cancellation</t>
        </is>
      </c>
      <c r="B27" s="4" t="inlineStr">
        <is>
          <t>[5]</t>
        </is>
      </c>
      <c r="C27" s="8" t="n">
        <v>-27.1</v>
      </c>
      <c r="D27" s="4" t="inlineStr">
        <is>
          <t xml:space="preserve"> </t>
        </is>
      </c>
      <c r="E27" s="4" t="inlineStr">
        <is>
          <t xml:space="preserve"> </t>
        </is>
      </c>
      <c r="F27" s="8" t="n">
        <v>-50.3</v>
      </c>
      <c r="G27" s="8" t="n">
        <v>-1.8</v>
      </c>
      <c r="H27" s="5" t="n">
        <v>25</v>
      </c>
      <c r="I27" s="4" t="inlineStr">
        <is>
          <t xml:space="preserve"> </t>
        </is>
      </c>
      <c r="J27" s="4" t="inlineStr">
        <is>
          <t xml:space="preserve"> </t>
        </is>
      </c>
      <c r="L27" s="4" t="inlineStr">
        <is>
          <t xml:space="preserve"> </t>
        </is>
      </c>
      <c r="N27" s="4" t="inlineStr">
        <is>
          <t xml:space="preserve"> </t>
        </is>
      </c>
    </row>
    <row r="28">
      <c r="A28" s="4" t="inlineStr">
        <is>
          <t>Purchase of treasury stock for stock-based plans</t>
        </is>
      </c>
      <c r="B28" s="4" t="inlineStr">
        <is>
          <t>[5]</t>
        </is>
      </c>
      <c r="C28" s="8" t="n">
        <v>-11.1</v>
      </c>
      <c r="D28" s="4" t="inlineStr">
        <is>
          <t xml:space="preserve"> </t>
        </is>
      </c>
      <c r="E28" s="4" t="inlineStr">
        <is>
          <t xml:space="preserve"> </t>
        </is>
      </c>
      <c r="F28" s="4" t="inlineStr">
        <is>
          <t xml:space="preserve"> </t>
        </is>
      </c>
      <c r="G28" s="8" t="n">
        <v>-11.1</v>
      </c>
      <c r="H28" s="4" t="inlineStr">
        <is>
          <t xml:space="preserve"> </t>
        </is>
      </c>
      <c r="I28" s="4" t="inlineStr">
        <is>
          <t xml:space="preserve"> </t>
        </is>
      </c>
      <c r="J28" s="4" t="inlineStr">
        <is>
          <t xml:space="preserve"> </t>
        </is>
      </c>
      <c r="L28" s="4" t="inlineStr">
        <is>
          <t xml:space="preserve"> </t>
        </is>
      </c>
      <c r="N28" s="4" t="inlineStr">
        <is>
          <t xml:space="preserve"> </t>
        </is>
      </c>
    </row>
    <row r="29">
      <c r="A29" s="4" t="inlineStr">
        <is>
          <t>Equity-settled stock-based compensation (SBC)</t>
        </is>
      </c>
      <c r="C29" s="8" t="n">
        <v>52.6</v>
      </c>
      <c r="D29" s="4" t="inlineStr">
        <is>
          <t xml:space="preserve"> </t>
        </is>
      </c>
      <c r="E29" s="4" t="inlineStr">
        <is>
          <t xml:space="preserve"> </t>
        </is>
      </c>
      <c r="F29" s="4" t="inlineStr">
        <is>
          <t xml:space="preserve"> </t>
        </is>
      </c>
      <c r="G29" s="8" t="n">
        <v>43.3</v>
      </c>
      <c r="H29" s="8" t="n">
        <v>9.300000000000001</v>
      </c>
      <c r="I29" s="4" t="inlineStr">
        <is>
          <t xml:space="preserve"> </t>
        </is>
      </c>
      <c r="J29" s="4" t="inlineStr">
        <is>
          <t xml:space="preserve"> </t>
        </is>
      </c>
      <c r="L29" s="4" t="inlineStr">
        <is>
          <t xml:space="preserve"> </t>
        </is>
      </c>
      <c r="N29" s="4" t="inlineStr">
        <is>
          <t xml:space="preserve"> </t>
        </is>
      </c>
    </row>
    <row r="30">
      <c r="A30" s="3" t="inlineStr">
        <is>
          <t>Total comprehensive incom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row>
    <row r="31">
      <c r="A31" s="4" t="inlineStr">
        <is>
          <t>Net earnings</t>
        </is>
      </c>
      <c r="C31" s="8" t="n">
        <v>14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row>
    <row r="32">
      <c r="A32" s="4" t="inlineStr">
        <is>
          <t>Gains (losses) on pension and non-pension post-employment benefit plans</t>
        </is>
      </c>
      <c r="C32" s="8" t="n">
        <v>33.5</v>
      </c>
      <c r="D32" s="4" t="inlineStr">
        <is>
          <t xml:space="preserve"> </t>
        </is>
      </c>
      <c r="E32" s="4" t="inlineStr">
        <is>
          <t xml:space="preserve"> </t>
        </is>
      </c>
      <c r="F32" s="4" t="inlineStr">
        <is>
          <t xml:space="preserve"> </t>
        </is>
      </c>
      <c r="G32" s="4" t="inlineStr">
        <is>
          <t xml:space="preserve"> </t>
        </is>
      </c>
      <c r="H32" s="4" t="inlineStr">
        <is>
          <t xml:space="preserve"> </t>
        </is>
      </c>
      <c r="I32" s="8" t="n">
        <v>33.5</v>
      </c>
      <c r="J32" s="4" t="inlineStr">
        <is>
          <t xml:space="preserve"> </t>
        </is>
      </c>
      <c r="L32" s="4" t="inlineStr">
        <is>
          <t xml:space="preserve"> </t>
        </is>
      </c>
      <c r="N32" s="4" t="inlineStr">
        <is>
          <t xml:space="preserve"> </t>
        </is>
      </c>
    </row>
    <row r="33">
      <c r="A33" s="4" t="inlineStr">
        <is>
          <t>Currency translation differences for foreign operations</t>
        </is>
      </c>
      <c r="C33" s="8" t="n">
        <v>-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6.7</v>
      </c>
      <c r="L33" s="4" t="inlineStr">
        <is>
          <t xml:space="preserve"> </t>
        </is>
      </c>
      <c r="N33" s="4" t="inlineStr">
        <is>
          <t xml:space="preserve"> </t>
        </is>
      </c>
    </row>
    <row r="34">
      <c r="A34" s="4" t="inlineStr">
        <is>
          <t>Changes from derivatives hedges</t>
        </is>
      </c>
      <c r="C34" s="4" t="inlineStr">
        <is>
          <t xml:space="preserve"> </t>
        </is>
      </c>
      <c r="D34" s="6" t="n">
        <v>7.2</v>
      </c>
      <c r="E34" s="6" t="n">
        <v>20.6</v>
      </c>
      <c r="F34" s="4" t="inlineStr">
        <is>
          <t xml:space="preserve"> </t>
        </is>
      </c>
      <c r="G34" s="4" t="inlineStr">
        <is>
          <t xml:space="preserve"> </t>
        </is>
      </c>
      <c r="H34" s="4" t="inlineStr">
        <is>
          <t xml:space="preserve"> </t>
        </is>
      </c>
      <c r="I34" s="4" t="inlineStr">
        <is>
          <t xml:space="preserve"> </t>
        </is>
      </c>
      <c r="J34" s="4" t="inlineStr">
        <is>
          <t xml:space="preserve"> </t>
        </is>
      </c>
      <c r="L34" s="6" t="n">
        <v>7.2</v>
      </c>
      <c r="N34" s="6" t="n">
        <v>20.6</v>
      </c>
    </row>
    <row r="35">
      <c r="A35" s="4" t="inlineStr">
        <is>
          <t>Equity, ending balance at Dec. 31, 2022</t>
        </is>
      </c>
      <c r="C35" s="6" t="n">
        <v>1677.7</v>
      </c>
      <c r="D35" s="4" t="inlineStr">
        <is>
          <t xml:space="preserve"> </t>
        </is>
      </c>
      <c r="E35" s="4" t="inlineStr">
        <is>
          <t xml:space="preserve"> </t>
        </is>
      </c>
      <c r="F35" s="6" t="n">
        <v>1714.9</v>
      </c>
      <c r="G35" s="6" t="n">
        <v>-18.5</v>
      </c>
      <c r="H35" s="6" t="n">
        <v>1063.6</v>
      </c>
      <c r="I35" s="6" t="n">
        <v>-1076.6</v>
      </c>
      <c r="J35" s="6" t="n">
        <v>-5.7</v>
      </c>
      <c r="L35" s="4" t="inlineStr">
        <is>
          <t xml:space="preserve"> </t>
        </is>
      </c>
      <c r="N35" s="4" t="inlineStr">
        <is>
          <t xml:space="preserve"> </t>
        </is>
      </c>
    </row>
    <row r="36"/>
    <row r="37">
      <c r="A37" s="4" t="inlineStr">
        <is>
          <t xml:space="preserve">[1]AOC loss (Accumulated other comprehensive loss) is net of tax. See note 13.[2] Consists of $0.1 to repurchase subordinate voting shares (SVS) for cancellation in 2020, and $15.0 accrued as of December 31, 2020 for the estimated contractual maximum quantity of permitted SVS repurchases (Contractual Maximum Quantity) for cancellation under an automatic share purchase plan (ASPP) executed in December 2020 (2020 NCIB Accrual). See note 12. $7.5 accrued as of December 31, 2021 for the estimated Contractual Maximum Quantity for cancellation under an ASPP executed in December 2021 (2021 NCIB Accrual), offset in part by the reversal of the $15.0 2020 NCIB Accrual . See note 12. </t>
        </is>
      </c>
    </row>
  </sheetData>
  <mergeCells count="105">
    <mergeCell ref="A1:B1"/>
    <mergeCell ref="J2:K2"/>
    <mergeCell ref="L2:M2"/>
    <mergeCell ref="N2:O2"/>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J10:K10"/>
    <mergeCell ref="L10:M10"/>
    <mergeCell ref="N10:O10"/>
    <mergeCell ref="J11:K11"/>
    <mergeCell ref="L11:M11"/>
    <mergeCell ref="N11:O11"/>
    <mergeCell ref="J12:K12"/>
    <mergeCell ref="L12:M12"/>
    <mergeCell ref="N12:O12"/>
    <mergeCell ref="J13:K13"/>
    <mergeCell ref="L13:M13"/>
    <mergeCell ref="N13:O13"/>
    <mergeCell ref="J14:K14"/>
    <mergeCell ref="L14:M14"/>
    <mergeCell ref="N14:O14"/>
    <mergeCell ref="J15:K15"/>
    <mergeCell ref="L15:M15"/>
    <mergeCell ref="N15:O15"/>
    <mergeCell ref="J16:K16"/>
    <mergeCell ref="L16:M16"/>
    <mergeCell ref="N16:O16"/>
    <mergeCell ref="J17:K17"/>
    <mergeCell ref="L17:M17"/>
    <mergeCell ref="N17:O17"/>
    <mergeCell ref="J18:K18"/>
    <mergeCell ref="L18:M18"/>
    <mergeCell ref="N18:O18"/>
    <mergeCell ref="J19:K19"/>
    <mergeCell ref="L19:M19"/>
    <mergeCell ref="N19:O19"/>
    <mergeCell ref="J20:K20"/>
    <mergeCell ref="L20:M20"/>
    <mergeCell ref="N20:O20"/>
    <mergeCell ref="J21:K21"/>
    <mergeCell ref="L21:M21"/>
    <mergeCell ref="N21:O21"/>
    <mergeCell ref="J22:K22"/>
    <mergeCell ref="L22:M22"/>
    <mergeCell ref="N22:O22"/>
    <mergeCell ref="J23:K23"/>
    <mergeCell ref="L23:M23"/>
    <mergeCell ref="N23:O23"/>
    <mergeCell ref="J24:K24"/>
    <mergeCell ref="L24:M24"/>
    <mergeCell ref="N24:O24"/>
    <mergeCell ref="J25:K25"/>
    <mergeCell ref="L25:M25"/>
    <mergeCell ref="N25:O25"/>
    <mergeCell ref="J26:K26"/>
    <mergeCell ref="L26:M26"/>
    <mergeCell ref="N26:O26"/>
    <mergeCell ref="J27:K27"/>
    <mergeCell ref="L27:M27"/>
    <mergeCell ref="N27:O27"/>
    <mergeCell ref="J28:K28"/>
    <mergeCell ref="L28:M28"/>
    <mergeCell ref="N28:O28"/>
    <mergeCell ref="J29:K29"/>
    <mergeCell ref="L29:M29"/>
    <mergeCell ref="N29:O29"/>
    <mergeCell ref="J30:K30"/>
    <mergeCell ref="L30:M30"/>
    <mergeCell ref="N30:O30"/>
    <mergeCell ref="J31:K31"/>
    <mergeCell ref="L31:M31"/>
    <mergeCell ref="N31:O31"/>
    <mergeCell ref="J32:K32"/>
    <mergeCell ref="L32:M32"/>
    <mergeCell ref="N32:O32"/>
    <mergeCell ref="J33:K33"/>
    <mergeCell ref="L33:M33"/>
    <mergeCell ref="N33:O33"/>
    <mergeCell ref="J34:K34"/>
    <mergeCell ref="L34:M34"/>
    <mergeCell ref="N34:O34"/>
    <mergeCell ref="J35:K35"/>
    <mergeCell ref="L35:M35"/>
    <mergeCell ref="N35:O35"/>
    <mergeCell ref="A36:N36"/>
    <mergeCell ref="A37:N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31" customWidth="1" min="6" max="6"/>
  </cols>
  <sheetData>
    <row r="1">
      <c r="A1" s="1" t="inlineStr">
        <is>
          <t>Acquisitions - Additional Information (Details) $ in Millions</t>
        </is>
      </c>
      <c r="B1" s="2" t="inlineStr">
        <is>
          <t>3 Months Ended</t>
        </is>
      </c>
      <c r="C1" s="2" t="inlineStr">
        <is>
          <t>12 Months Ended</t>
        </is>
      </c>
    </row>
    <row r="2">
      <c r="B2" s="2" t="inlineStr">
        <is>
          <t>Mar. 31, 2022 USD ($)</t>
        </is>
      </c>
      <c r="C2" s="2" t="inlineStr">
        <is>
          <t>Dec. 31, 2022 USD ($)</t>
        </is>
      </c>
      <c r="D2" s="2" t="inlineStr">
        <is>
          <t>Dec. 31, 2021 USD ($)</t>
        </is>
      </c>
      <c r="E2" s="2" t="inlineStr">
        <is>
          <t>Dec. 31, 2020 USD ($)</t>
        </is>
      </c>
      <c r="F2" s="2" t="inlineStr">
        <is>
          <t>Nov. 01, 2021 USD ($) facility</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related to acquisition activities</t>
        </is>
      </c>
      <c r="B4" s="4" t="inlineStr">
        <is>
          <t xml:space="preserve"> </t>
        </is>
      </c>
      <c r="C4" s="4" t="inlineStr">
        <is>
          <t xml:space="preserve"> </t>
        </is>
      </c>
      <c r="D4" s="6" t="n">
        <v>7.3</v>
      </c>
      <c r="E4" s="4" t="inlineStr">
        <is>
          <t xml:space="preserve"> </t>
        </is>
      </c>
      <c r="F4" s="4" t="inlineStr">
        <is>
          <t xml:space="preserve"> </t>
        </is>
      </c>
    </row>
    <row r="5">
      <c r="A5" s="4" t="inlineStr">
        <is>
          <t>Acquisition-related costs for potential acquisitions</t>
        </is>
      </c>
      <c r="B5" s="4" t="inlineStr">
        <is>
          <t xml:space="preserve"> </t>
        </is>
      </c>
      <c r="C5" s="4" t="inlineStr">
        <is>
          <t xml:space="preserve"> </t>
        </is>
      </c>
      <c r="D5" s="4" t="inlineStr">
        <is>
          <t xml:space="preserve"> </t>
        </is>
      </c>
      <c r="E5" s="6" t="n">
        <v>0.2</v>
      </c>
      <c r="F5" s="4" t="inlineStr">
        <is>
          <t xml:space="preserve"> </t>
        </is>
      </c>
    </row>
    <row r="6">
      <c r="A6" s="4" t="inlineStr">
        <is>
          <t>PC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oting equity interests acquired</t>
        </is>
      </c>
      <c r="B8" s="4" t="inlineStr">
        <is>
          <t xml:space="preserve"> </t>
        </is>
      </c>
      <c r="C8" s="4" t="inlineStr">
        <is>
          <t xml:space="preserve"> </t>
        </is>
      </c>
      <c r="D8" s="4" t="inlineStr">
        <is>
          <t xml:space="preserve"> </t>
        </is>
      </c>
      <c r="E8" s="4" t="inlineStr">
        <is>
          <t xml:space="preserve"> </t>
        </is>
      </c>
      <c r="F8" s="10" t="n">
        <v>1</v>
      </c>
    </row>
    <row r="9">
      <c r="A9" s="4" t="inlineStr">
        <is>
          <t>Number of manufacturing facilities | facility</t>
        </is>
      </c>
      <c r="B9" s="4" t="inlineStr">
        <is>
          <t xml:space="preserve"> </t>
        </is>
      </c>
      <c r="C9" s="4" t="inlineStr">
        <is>
          <t xml:space="preserve"> </t>
        </is>
      </c>
      <c r="D9" s="4" t="inlineStr">
        <is>
          <t xml:space="preserve"> </t>
        </is>
      </c>
      <c r="E9" s="4" t="inlineStr">
        <is>
          <t xml:space="preserve"> </t>
        </is>
      </c>
      <c r="F9" s="5" t="n">
        <v>5</v>
      </c>
    </row>
    <row r="10">
      <c r="A10" s="4" t="inlineStr">
        <is>
          <t>Consideration transferred, acquisition-date fair value</t>
        </is>
      </c>
      <c r="B10" s="4" t="inlineStr">
        <is>
          <t xml:space="preserve"> </t>
        </is>
      </c>
      <c r="C10" s="4" t="inlineStr">
        <is>
          <t xml:space="preserve"> </t>
        </is>
      </c>
      <c r="D10" s="4" t="inlineStr">
        <is>
          <t xml:space="preserve"> </t>
        </is>
      </c>
      <c r="E10" s="4" t="inlineStr">
        <is>
          <t xml:space="preserve"> </t>
        </is>
      </c>
      <c r="F10" s="6" t="n">
        <v>314.7</v>
      </c>
    </row>
    <row r="11">
      <c r="A11" s="4" t="inlineStr">
        <is>
          <t>Cash acquired</t>
        </is>
      </c>
      <c r="B11" s="4" t="inlineStr">
        <is>
          <t xml:space="preserve"> </t>
        </is>
      </c>
      <c r="C11" s="4" t="inlineStr">
        <is>
          <t xml:space="preserve"> </t>
        </is>
      </c>
      <c r="D11" s="4" t="inlineStr">
        <is>
          <t xml:space="preserve"> </t>
        </is>
      </c>
      <c r="E11" s="4" t="inlineStr">
        <is>
          <t xml:space="preserve"> </t>
        </is>
      </c>
      <c r="F11" s="6" t="n">
        <v>11.4</v>
      </c>
    </row>
    <row r="12">
      <c r="A12" s="4" t="inlineStr">
        <is>
          <t>Increase (decrease) in goodwill</t>
        </is>
      </c>
      <c r="B12" s="6" t="n">
        <v>2.2</v>
      </c>
      <c r="C12" s="4" t="inlineStr">
        <is>
          <t xml:space="preserve"> </t>
        </is>
      </c>
      <c r="D12" s="4" t="inlineStr">
        <is>
          <t xml:space="preserve"> </t>
        </is>
      </c>
      <c r="E12" s="4" t="inlineStr">
        <is>
          <t xml:space="preserve"> </t>
        </is>
      </c>
      <c r="F12" s="4" t="inlineStr">
        <is>
          <t xml:space="preserve"> </t>
        </is>
      </c>
    </row>
    <row r="13">
      <c r="A13" s="4" t="inlineStr">
        <is>
          <t>Customer intangible assets acquired</t>
        </is>
      </c>
      <c r="B13" s="4" t="inlineStr">
        <is>
          <t xml:space="preserve"> </t>
        </is>
      </c>
      <c r="C13" s="7" t="n">
        <v>18</v>
      </c>
      <c r="D13" s="4" t="inlineStr">
        <is>
          <t xml:space="preserve"> </t>
        </is>
      </c>
      <c r="E13" s="4" t="inlineStr">
        <is>
          <t xml:space="preserve"> </t>
        </is>
      </c>
      <c r="F13" s="4" t="inlineStr">
        <is>
          <t xml:space="preserve"> </t>
        </is>
      </c>
    </row>
    <row r="14">
      <c r="A14" s="4" t="inlineStr">
        <is>
          <t>Costs related to acquisition activities</t>
        </is>
      </c>
      <c r="B14" s="4" t="inlineStr">
        <is>
          <t xml:space="preserve"> </t>
        </is>
      </c>
      <c r="C14" s="6" t="n">
        <v>0.4</v>
      </c>
      <c r="D14" s="8" t="n">
        <v>4.8</v>
      </c>
      <c r="E14" s="4" t="inlineStr">
        <is>
          <t xml:space="preserve"> </t>
        </is>
      </c>
      <c r="F14" s="4" t="inlineStr">
        <is>
          <t xml:space="preserve"> </t>
        </is>
      </c>
    </row>
    <row r="15">
      <c r="A15" s="4" t="inlineStr">
        <is>
          <t>PCI | Deferred income taxes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s to preliminary purchase price allocation</t>
        </is>
      </c>
      <c r="B17" s="8" t="n">
        <v>0.5</v>
      </c>
      <c r="C17" s="4" t="inlineStr">
        <is>
          <t xml:space="preserve"> </t>
        </is>
      </c>
      <c r="D17" s="4" t="inlineStr">
        <is>
          <t xml:space="preserve"> </t>
        </is>
      </c>
      <c r="E17" s="4" t="inlineStr">
        <is>
          <t xml:space="preserve"> </t>
        </is>
      </c>
      <c r="F17" s="4" t="inlineStr">
        <is>
          <t xml:space="preserve"> </t>
        </is>
      </c>
    </row>
    <row r="18">
      <c r="A18" s="4" t="inlineStr">
        <is>
          <t>PCI | Customer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s to preliminary purchase price allocation</t>
        </is>
      </c>
      <c r="B20" s="6" t="n">
        <v>2.7</v>
      </c>
      <c r="C20" s="4" t="inlineStr">
        <is>
          <t xml:space="preserve"> </t>
        </is>
      </c>
      <c r="D20" s="4" t="inlineStr">
        <is>
          <t xml:space="preserve"> </t>
        </is>
      </c>
      <c r="E20" s="4" t="inlineStr">
        <is>
          <t xml:space="preserve"> </t>
        </is>
      </c>
      <c r="F20" s="4" t="inlineStr">
        <is>
          <t xml:space="preserve"> </t>
        </is>
      </c>
    </row>
    <row r="21">
      <c r="A21" s="4" t="inlineStr">
        <is>
          <t>Impak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ment of acquisition costs related to indirect tax liabilities recognized</t>
        </is>
      </c>
      <c r="B23" s="4" t="inlineStr">
        <is>
          <t xml:space="preserve"> </t>
        </is>
      </c>
      <c r="C23" s="4" t="inlineStr">
        <is>
          <t xml:space="preserve"> </t>
        </is>
      </c>
      <c r="D23" s="6" t="n">
        <v>1.2</v>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 Purchase Price Allocation (Details) - USD ($) $ in Millions</t>
        </is>
      </c>
      <c r="B1" s="2" t="inlineStr">
        <is>
          <t>Dec. 31, 2022</t>
        </is>
      </c>
      <c r="C1" s="2" t="inlineStr">
        <is>
          <t>Dec. 31, 2021</t>
        </is>
      </c>
      <c r="D1" s="2" t="inlineStr">
        <is>
          <t>Nov. 01,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Goodwill</t>
        </is>
      </c>
      <c r="B3" s="6" t="n">
        <v>321.8</v>
      </c>
      <c r="C3" s="6" t="n">
        <v>324.2</v>
      </c>
      <c r="D3" s="4" t="inlineStr">
        <is>
          <t xml:space="preserve"> </t>
        </is>
      </c>
    </row>
    <row r="4">
      <c r="A4" s="4" t="inlineStr">
        <is>
          <t>PCI</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Accounts receivable and other current assets</t>
        </is>
      </c>
      <c r="B6" s="4" t="inlineStr">
        <is>
          <t xml:space="preserve"> </t>
        </is>
      </c>
      <c r="C6" s="4" t="inlineStr">
        <is>
          <t xml:space="preserve"> </t>
        </is>
      </c>
      <c r="D6" s="6" t="n">
        <v>68.90000000000001</v>
      </c>
    </row>
    <row r="7">
      <c r="A7" s="4" t="inlineStr">
        <is>
          <t>Inventories</t>
        </is>
      </c>
      <c r="B7" s="4" t="inlineStr">
        <is>
          <t xml:space="preserve"> </t>
        </is>
      </c>
      <c r="C7" s="4" t="inlineStr">
        <is>
          <t xml:space="preserve"> </t>
        </is>
      </c>
      <c r="D7" s="8" t="n">
        <v>83.59999999999999</v>
      </c>
    </row>
    <row r="8">
      <c r="A8" s="4" t="inlineStr">
        <is>
          <t>PP&amp;E</t>
        </is>
      </c>
      <c r="B8" s="4" t="inlineStr">
        <is>
          <t xml:space="preserve"> </t>
        </is>
      </c>
      <c r="C8" s="4" t="inlineStr">
        <is>
          <t xml:space="preserve"> </t>
        </is>
      </c>
      <c r="D8" s="8" t="n">
        <v>22.8</v>
      </c>
    </row>
    <row r="9">
      <c r="A9" s="4" t="inlineStr">
        <is>
          <t>Customer intangible assets</t>
        </is>
      </c>
      <c r="B9" s="4" t="inlineStr">
        <is>
          <t xml:space="preserve"> </t>
        </is>
      </c>
      <c r="C9" s="4" t="inlineStr">
        <is>
          <t xml:space="preserve"> </t>
        </is>
      </c>
      <c r="D9" s="8" t="n">
        <v>176.1</v>
      </c>
    </row>
    <row r="10">
      <c r="A10" s="4" t="inlineStr">
        <is>
          <t>Other non-current assets</t>
        </is>
      </c>
      <c r="B10" s="4" t="inlineStr">
        <is>
          <t xml:space="preserve"> </t>
        </is>
      </c>
      <c r="C10" s="4" t="inlineStr">
        <is>
          <t xml:space="preserve"> </t>
        </is>
      </c>
      <c r="D10" s="8" t="n">
        <v>6.9</v>
      </c>
    </row>
    <row r="11">
      <c r="A11" s="4" t="inlineStr">
        <is>
          <t>Goodwill</t>
        </is>
      </c>
      <c r="B11" s="4" t="inlineStr">
        <is>
          <t xml:space="preserve"> </t>
        </is>
      </c>
      <c r="C11" s="4" t="inlineStr">
        <is>
          <t xml:space="preserve"> </t>
        </is>
      </c>
      <c r="D11" s="8" t="n">
        <v>123.8</v>
      </c>
    </row>
    <row r="12">
      <c r="A12" s="4" t="inlineStr">
        <is>
          <t>Accounts payable and accrued liabilities</t>
        </is>
      </c>
      <c r="B12" s="4" t="inlineStr">
        <is>
          <t xml:space="preserve"> </t>
        </is>
      </c>
      <c r="C12" s="4" t="inlineStr">
        <is>
          <t xml:space="preserve"> </t>
        </is>
      </c>
      <c r="D12" s="8" t="n">
        <v>-121.3</v>
      </c>
    </row>
    <row r="13">
      <c r="A13" s="4" t="inlineStr">
        <is>
          <t>Other current liabilities</t>
        </is>
      </c>
      <c r="B13" s="4" t="inlineStr">
        <is>
          <t xml:space="preserve"> </t>
        </is>
      </c>
      <c r="C13" s="4" t="inlineStr">
        <is>
          <t xml:space="preserve"> </t>
        </is>
      </c>
      <c r="D13" s="8" t="n">
        <v>-8.1</v>
      </c>
    </row>
    <row r="14">
      <c r="A14" s="4" t="inlineStr">
        <is>
          <t>Deferred income taxes and other long-term liabilities</t>
        </is>
      </c>
      <c r="B14" s="4" t="inlineStr">
        <is>
          <t xml:space="preserve"> </t>
        </is>
      </c>
      <c r="C14" s="4" t="inlineStr">
        <is>
          <t xml:space="preserve"> </t>
        </is>
      </c>
      <c r="D14" s="5" t="n">
        <v>-38</v>
      </c>
    </row>
    <row r="15">
      <c r="A15" s="4" t="inlineStr">
        <is>
          <t>Identifiable net assets acquired</t>
        </is>
      </c>
      <c r="B15" s="4" t="inlineStr">
        <is>
          <t xml:space="preserve"> </t>
        </is>
      </c>
      <c r="C15" s="4" t="inlineStr">
        <is>
          <t xml:space="preserve"> </t>
        </is>
      </c>
      <c r="D15" s="6" t="n">
        <v>31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Accounts Receivable (Details)</t>
        </is>
      </c>
      <c r="B1" s="2" t="inlineStr">
        <is>
          <t>1 Months Ended</t>
        </is>
      </c>
      <c r="C1" s="2" t="inlineStr">
        <is>
          <t>8 Months Ended</t>
        </is>
      </c>
      <c r="D1" s="2" t="inlineStr">
        <is>
          <t>12 Months Ended</t>
        </is>
      </c>
    </row>
    <row r="2">
      <c r="B2" s="2" t="inlineStr">
        <is>
          <t>Sep. 30, 2022 USD ($)</t>
        </is>
      </c>
      <c r="C2" s="2" t="inlineStr">
        <is>
          <t>Aug. 31, 2022 USD ($)</t>
        </is>
      </c>
      <c r="D2" s="2" t="inlineStr">
        <is>
          <t>Dec. 31, 2022 USD ($) program</t>
        </is>
      </c>
      <c r="E2" s="2" t="inlineStr">
        <is>
          <t>Dec. 31, 2021 USD ($)</t>
        </is>
      </c>
    </row>
    <row r="3">
      <c r="A3" s="3" t="inlineStr">
        <is>
          <t>Derecognition of Financial Assets by Type of Transfer [Line Items]</t>
        </is>
      </c>
      <c r="B3" s="4" t="inlineStr">
        <is>
          <t xml:space="preserve"> </t>
        </is>
      </c>
      <c r="C3" s="4" t="inlineStr">
        <is>
          <t xml:space="preserve"> </t>
        </is>
      </c>
      <c r="D3" s="4" t="inlineStr">
        <is>
          <t xml:space="preserve"> </t>
        </is>
      </c>
      <c r="E3" s="4" t="inlineStr">
        <is>
          <t xml:space="preserve"> </t>
        </is>
      </c>
    </row>
    <row r="4">
      <c r="A4" s="4" t="inlineStr">
        <is>
          <t>Number of supplier financing programs | program</t>
        </is>
      </c>
      <c r="B4" s="4" t="inlineStr">
        <is>
          <t xml:space="preserve"> </t>
        </is>
      </c>
      <c r="C4" s="4" t="inlineStr">
        <is>
          <t xml:space="preserve"> </t>
        </is>
      </c>
      <c r="D4" s="5" t="n">
        <v>3</v>
      </c>
      <c r="E4" s="4" t="inlineStr">
        <is>
          <t xml:space="preserve"> </t>
        </is>
      </c>
    </row>
    <row r="5">
      <c r="A5" s="4" t="inlineStr">
        <is>
          <t>Contract assets</t>
        </is>
      </c>
      <c r="B5" s="4" t="inlineStr">
        <is>
          <t xml:space="preserve"> </t>
        </is>
      </c>
      <c r="C5" s="4" t="inlineStr">
        <is>
          <t xml:space="preserve"> </t>
        </is>
      </c>
      <c r="D5" s="7" t="n">
        <v>292900000</v>
      </c>
      <c r="E5" s="7" t="n">
        <v>253500000</v>
      </c>
    </row>
    <row r="6">
      <c r="A6" s="4" t="inlineStr">
        <is>
          <t>Factoring of receivables from facility program</t>
        </is>
      </c>
      <c r="B6" s="4" t="inlineStr">
        <is>
          <t xml:space="preserve"> </t>
        </is>
      </c>
      <c r="C6" s="4" t="inlineStr">
        <is>
          <t xml:space="preserve"> </t>
        </is>
      </c>
      <c r="D6" s="4" t="inlineStr">
        <is>
          <t xml:space="preserve"> </t>
        </is>
      </c>
      <c r="E6" s="4" t="inlineStr">
        <is>
          <t xml:space="preserve"> </t>
        </is>
      </c>
    </row>
    <row r="7">
      <c r="A7" s="3" t="inlineStr">
        <is>
          <t>Derecognition of Financial Assets by Type of Transfer [Line Items]</t>
        </is>
      </c>
      <c r="B7" s="4" t="inlineStr">
        <is>
          <t xml:space="preserve"> </t>
        </is>
      </c>
      <c r="C7" s="4" t="inlineStr">
        <is>
          <t xml:space="preserve"> </t>
        </is>
      </c>
      <c r="D7" s="4" t="inlineStr">
        <is>
          <t xml:space="preserve"> </t>
        </is>
      </c>
      <c r="E7" s="4" t="inlineStr">
        <is>
          <t xml:space="preserve"> </t>
        </is>
      </c>
    </row>
    <row r="8">
      <c r="A8" s="4" t="inlineStr">
        <is>
          <t>Agreement to sell trade receivables, maximum capacity</t>
        </is>
      </c>
      <c r="B8" s="7" t="n">
        <v>405000000</v>
      </c>
      <c r="C8" s="7" t="n">
        <v>300000000</v>
      </c>
      <c r="D8" s="4" t="inlineStr">
        <is>
          <t xml:space="preserve"> </t>
        </is>
      </c>
      <c r="E8" s="4" t="inlineStr">
        <is>
          <t xml:space="preserve"> </t>
        </is>
      </c>
    </row>
    <row r="9">
      <c r="A9" s="4" t="inlineStr">
        <is>
          <t>Extension term</t>
        </is>
      </c>
      <c r="B9" s="4" t="inlineStr">
        <is>
          <t>1 year</t>
        </is>
      </c>
      <c r="C9" s="4" t="inlineStr">
        <is>
          <t xml:space="preserve"> </t>
        </is>
      </c>
      <c r="D9" s="4" t="inlineStr">
        <is>
          <t xml:space="preserve"> </t>
        </is>
      </c>
      <c r="E9" s="4" t="inlineStr">
        <is>
          <t xml:space="preserve"> </t>
        </is>
      </c>
    </row>
    <row r="10">
      <c r="A10" s="4" t="inlineStr">
        <is>
          <t>Notice before termination</t>
        </is>
      </c>
      <c r="B10" s="4" t="inlineStr">
        <is>
          <t>3 months</t>
        </is>
      </c>
      <c r="C10" s="4" t="inlineStr">
        <is>
          <t xml:space="preserve"> </t>
        </is>
      </c>
      <c r="D10" s="4" t="inlineStr">
        <is>
          <t xml:space="preserve"> </t>
        </is>
      </c>
      <c r="E10" s="4" t="inlineStr">
        <is>
          <t xml:space="preserve"> </t>
        </is>
      </c>
    </row>
    <row r="11">
      <c r="A11" s="4" t="inlineStr">
        <is>
          <t>Accounts receivable sold during period</t>
        </is>
      </c>
      <c r="B11" s="4" t="inlineStr">
        <is>
          <t xml:space="preserve"> </t>
        </is>
      </c>
      <c r="C11" s="4" t="inlineStr">
        <is>
          <t xml:space="preserve"> </t>
        </is>
      </c>
      <c r="D11" s="5" t="n">
        <v>245600000</v>
      </c>
      <c r="E11" s="5" t="n">
        <v>45800000</v>
      </c>
    </row>
    <row r="12">
      <c r="A12" s="4" t="inlineStr">
        <is>
          <t>Factoring of receivables from supplier financing program</t>
        </is>
      </c>
      <c r="B12" s="4" t="inlineStr">
        <is>
          <t xml:space="preserve"> </t>
        </is>
      </c>
      <c r="C12" s="4" t="inlineStr">
        <is>
          <t xml:space="preserve"> </t>
        </is>
      </c>
      <c r="D12" s="4" t="inlineStr">
        <is>
          <t xml:space="preserve"> </t>
        </is>
      </c>
      <c r="E12" s="4" t="inlineStr">
        <is>
          <t xml:space="preserve"> </t>
        </is>
      </c>
    </row>
    <row r="13">
      <c r="A13" s="3" t="inlineStr">
        <is>
          <t>Derecognition of Financial Assets by Type of Transfer [Line Items]</t>
        </is>
      </c>
      <c r="B13" s="4" t="inlineStr">
        <is>
          <t xml:space="preserve"> </t>
        </is>
      </c>
      <c r="C13" s="4" t="inlineStr">
        <is>
          <t xml:space="preserve"> </t>
        </is>
      </c>
      <c r="D13" s="4" t="inlineStr">
        <is>
          <t xml:space="preserve"> </t>
        </is>
      </c>
      <c r="E13" s="4" t="inlineStr">
        <is>
          <t xml:space="preserve"> </t>
        </is>
      </c>
    </row>
    <row r="14">
      <c r="A14" s="4" t="inlineStr">
        <is>
          <t>Accounts receivable sold during period</t>
        </is>
      </c>
      <c r="B14" s="4" t="inlineStr">
        <is>
          <t xml:space="preserve"> </t>
        </is>
      </c>
      <c r="C14" s="4" t="inlineStr">
        <is>
          <t xml:space="preserve"> </t>
        </is>
      </c>
      <c r="D14" s="7" t="n">
        <v>105600000</v>
      </c>
      <c r="E14" s="7" t="n">
        <v>98000000</v>
      </c>
    </row>
    <row r="15">
      <c r="A15" s="4" t="inlineStr">
        <is>
          <t>CCS Segment Customer</t>
        </is>
      </c>
      <c r="B15" s="4" t="inlineStr">
        <is>
          <t xml:space="preserve"> </t>
        </is>
      </c>
      <c r="C15" s="4" t="inlineStr">
        <is>
          <t xml:space="preserve"> </t>
        </is>
      </c>
      <c r="D15" s="4" t="inlineStr">
        <is>
          <t xml:space="preserve"> </t>
        </is>
      </c>
      <c r="E15" s="4" t="inlineStr">
        <is>
          <t xml:space="preserve"> </t>
        </is>
      </c>
    </row>
    <row r="16">
      <c r="A16" s="3" t="inlineStr">
        <is>
          <t>Derecognition of Financial Assets by Type of Transfer [Line Items]</t>
        </is>
      </c>
      <c r="B16" s="4" t="inlineStr">
        <is>
          <t xml:space="preserve"> </t>
        </is>
      </c>
      <c r="C16" s="4" t="inlineStr">
        <is>
          <t xml:space="preserve"> </t>
        </is>
      </c>
      <c r="D16" s="4" t="inlineStr">
        <is>
          <t xml:space="preserve"> </t>
        </is>
      </c>
      <c r="E16" s="4" t="inlineStr">
        <is>
          <t xml:space="preserve"> </t>
        </is>
      </c>
    </row>
    <row r="17">
      <c r="A17" s="4" t="inlineStr">
        <is>
          <t>Number of supplier financing programs | program</t>
        </is>
      </c>
      <c r="B17" s="4" t="inlineStr">
        <is>
          <t xml:space="preserve"> </t>
        </is>
      </c>
      <c r="C17" s="4" t="inlineStr">
        <is>
          <t xml:space="preserve"> </t>
        </is>
      </c>
      <c r="D17" s="5" t="n">
        <v>1</v>
      </c>
      <c r="E17" s="4" t="inlineStr">
        <is>
          <t xml:space="preserve"> </t>
        </is>
      </c>
    </row>
    <row r="18">
      <c r="A18" s="4" t="inlineStr">
        <is>
          <t>ATS Segment Customer</t>
        </is>
      </c>
      <c r="B18" s="4" t="inlineStr">
        <is>
          <t xml:space="preserve"> </t>
        </is>
      </c>
      <c r="C18" s="4" t="inlineStr">
        <is>
          <t xml:space="preserve"> </t>
        </is>
      </c>
      <c r="D18" s="4" t="inlineStr">
        <is>
          <t xml:space="preserve"> </t>
        </is>
      </c>
      <c r="E18" s="4" t="inlineStr">
        <is>
          <t xml:space="preserve"> </t>
        </is>
      </c>
    </row>
    <row r="19">
      <c r="A19" s="3" t="inlineStr">
        <is>
          <t>Derecognition of Financial Assets by Type of Transfer [Line Items]</t>
        </is>
      </c>
      <c r="B19" s="4" t="inlineStr">
        <is>
          <t xml:space="preserve"> </t>
        </is>
      </c>
      <c r="C19" s="4" t="inlineStr">
        <is>
          <t xml:space="preserve"> </t>
        </is>
      </c>
      <c r="D19" s="4" t="inlineStr">
        <is>
          <t xml:space="preserve"> </t>
        </is>
      </c>
      <c r="E19" s="4" t="inlineStr">
        <is>
          <t xml:space="preserve"> </t>
        </is>
      </c>
    </row>
    <row r="20">
      <c r="A20" s="4" t="inlineStr">
        <is>
          <t>Number of supplier financing programs | program</t>
        </is>
      </c>
      <c r="B20" s="4" t="inlineStr">
        <is>
          <t xml:space="preserve"> </t>
        </is>
      </c>
      <c r="C20" s="4" t="inlineStr">
        <is>
          <t xml:space="preserve"> </t>
        </is>
      </c>
      <c r="D20" s="5" t="n">
        <v>2</v>
      </c>
      <c r="E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Raw materials</t>
        </is>
      </c>
      <c r="B3" s="6" t="n">
        <v>2130.6</v>
      </c>
      <c r="C3" s="6" t="n">
        <v>1585.8</v>
      </c>
    </row>
    <row r="4">
      <c r="A4" s="4" t="inlineStr">
        <is>
          <t>Work in progress</t>
        </is>
      </c>
      <c r="B4" s="8" t="n">
        <v>84.09999999999999</v>
      </c>
      <c r="C4" s="8" t="n">
        <v>71.2</v>
      </c>
    </row>
    <row r="5">
      <c r="A5" s="4" t="inlineStr">
        <is>
          <t>Finished goods</t>
        </is>
      </c>
      <c r="B5" s="8" t="n">
        <v>135.6</v>
      </c>
      <c r="C5" s="5" t="n">
        <v>40</v>
      </c>
    </row>
    <row r="6">
      <c r="A6" s="4" t="inlineStr">
        <is>
          <t>Current inventories</t>
        </is>
      </c>
      <c r="B6" s="6" t="n">
        <v>2350.3</v>
      </c>
      <c r="C6" s="7" t="n">
        <v>16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Net inventory provision</t>
        </is>
      </c>
      <c r="B4" s="6" t="n">
        <v>30.5</v>
      </c>
      <c r="C4" s="6" t="n">
        <v>4.9</v>
      </c>
      <c r="D4" s="7" t="n">
        <v>17</v>
      </c>
    </row>
    <row r="5">
      <c r="A5" s="4" t="inlineStr">
        <is>
          <t>Inventory write down, percentage related to specified aged inventory (percent)</t>
        </is>
      </c>
      <c r="B5" s="11" t="n">
        <v>0.6667</v>
      </c>
      <c r="C5" s="4" t="inlineStr">
        <is>
          <t xml:space="preserve"> </t>
        </is>
      </c>
      <c r="D5" s="4" t="inlineStr">
        <is>
          <t xml:space="preserve"> </t>
        </is>
      </c>
    </row>
    <row r="6">
      <c r="A6" s="4" t="inlineStr">
        <is>
          <t>Inventory write-down</t>
        </is>
      </c>
      <c r="B6" s="4" t="inlineStr">
        <is>
          <t xml:space="preserve"> </t>
        </is>
      </c>
      <c r="C6" s="8" t="n">
        <v>7.2</v>
      </c>
      <c r="D6" s="4" t="inlineStr">
        <is>
          <t xml:space="preserve"> </t>
        </is>
      </c>
    </row>
    <row r="7">
      <c r="A7" s="4" t="inlineStr">
        <is>
          <t>Reversal of inventory write-down</t>
        </is>
      </c>
      <c r="B7" s="4" t="inlineStr">
        <is>
          <t xml:space="preserve"> </t>
        </is>
      </c>
      <c r="C7" s="8" t="n">
        <v>2.3</v>
      </c>
      <c r="D7" s="4" t="inlineStr">
        <is>
          <t xml:space="preserve"> </t>
        </is>
      </c>
    </row>
    <row r="8">
      <c r="A8" s="4" t="inlineStr">
        <is>
          <t>Deposits from customers</t>
        </is>
      </c>
      <c r="B8" s="6" t="n">
        <v>825.6</v>
      </c>
      <c r="C8" s="7" t="n">
        <v>434</v>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Million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371.5</v>
      </c>
      <c r="C3" s="6" t="n">
        <v>338.7</v>
      </c>
      <c r="D3" s="6" t="n">
        <v>332.5</v>
      </c>
    </row>
    <row r="4">
      <c r="A4" s="4" t="inlineStr">
        <is>
          <t>Cost</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1217</v>
      </c>
      <c r="C6" s="8" t="n">
        <v>1158.4</v>
      </c>
      <c r="D6" s="4" t="inlineStr">
        <is>
          <t xml:space="preserve"> </t>
        </is>
      </c>
    </row>
    <row r="7">
      <c r="A7" s="4" t="inlineStr">
        <is>
          <t>Accumulated Depreciation and Impairme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8" t="n">
        <v>-845.5</v>
      </c>
      <c r="C9" s="8" t="n">
        <v>-819.7</v>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8" t="n">
        <v>22.2</v>
      </c>
      <c r="C12" s="8" t="n">
        <v>23.2</v>
      </c>
      <c r="D12" s="8" t="n">
        <v>24.2</v>
      </c>
    </row>
    <row r="13">
      <c r="A13" s="4" t="inlineStr">
        <is>
          <t>Land | Cos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8" t="n">
        <v>34.2</v>
      </c>
      <c r="C15" s="8" t="n">
        <v>35.2</v>
      </c>
      <c r="D15" s="4" t="inlineStr">
        <is>
          <t xml:space="preserve"> </t>
        </is>
      </c>
    </row>
    <row r="16">
      <c r="A16" s="4" t="inlineStr">
        <is>
          <t>Land | Accumulated Depreciation and Impairment</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12</v>
      </c>
      <c r="C18" s="5" t="n">
        <v>-12</v>
      </c>
      <c r="D18" s="4" t="inlineStr">
        <is>
          <t xml:space="preserve"> </t>
        </is>
      </c>
    </row>
    <row r="19">
      <c r="A19" s="4" t="inlineStr">
        <is>
          <t>Buildings including improvement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8" t="n">
        <v>139.1</v>
      </c>
      <c r="C21" s="8" t="n">
        <v>155.5</v>
      </c>
      <c r="D21" s="8" t="n">
        <v>150.4</v>
      </c>
    </row>
    <row r="22">
      <c r="A22" s="4" t="inlineStr">
        <is>
          <t>Buildings including improvements | Cost</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8" t="n">
        <v>374.6</v>
      </c>
      <c r="C24" s="8" t="n">
        <v>383.5</v>
      </c>
      <c r="D24" s="4" t="inlineStr">
        <is>
          <t xml:space="preserve"> </t>
        </is>
      </c>
    </row>
    <row r="25">
      <c r="A25" s="4" t="inlineStr">
        <is>
          <t>Buildings including improvements | Accumulated Depreciation and Impairment</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plant and equipment</t>
        </is>
      </c>
      <c r="B27" s="8" t="n">
        <v>-235.5</v>
      </c>
      <c r="C27" s="5" t="n">
        <v>-228</v>
      </c>
      <c r="D27" s="4" t="inlineStr">
        <is>
          <t xml:space="preserve"> </t>
        </is>
      </c>
    </row>
    <row r="28">
      <c r="A28" s="4" t="inlineStr">
        <is>
          <t>Machinery and equipment</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t>
        </is>
      </c>
      <c r="B30" s="8" t="n">
        <v>210.2</v>
      </c>
      <c r="C30" s="5" t="n">
        <v>160</v>
      </c>
      <c r="D30" s="6" t="n">
        <v>157.9</v>
      </c>
    </row>
    <row r="31">
      <c r="A31" s="4" t="inlineStr">
        <is>
          <t>Machinery and equipment | Cost</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t>
        </is>
      </c>
      <c r="B33" s="8" t="n">
        <v>808.2</v>
      </c>
      <c r="C33" s="8" t="n">
        <v>739.7</v>
      </c>
      <c r="D33" s="4" t="inlineStr">
        <is>
          <t xml:space="preserve"> </t>
        </is>
      </c>
    </row>
    <row r="34">
      <c r="A34" s="4" t="inlineStr">
        <is>
          <t>Machinery and equipment | Accumulated Depreciation and Impairment</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t>
        </is>
      </c>
      <c r="B36" s="7" t="n">
        <v>-598</v>
      </c>
      <c r="C36" s="6" t="n">
        <v>-579.7</v>
      </c>
      <c r="D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to the Net Book Value (Details) - USD ($) $ in Million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Property, plant and equipment, beginning balance</t>
        </is>
      </c>
      <c r="B4" s="6" t="n">
        <v>338.7</v>
      </c>
      <c r="C4" s="6" t="n">
        <v>332.5</v>
      </c>
    </row>
    <row r="5">
      <c r="A5" s="4" t="inlineStr">
        <is>
          <t>Additions</t>
        </is>
      </c>
      <c r="B5" s="8" t="n">
        <v>116.2</v>
      </c>
      <c r="C5" s="8" t="n">
        <v>58.2</v>
      </c>
    </row>
    <row r="6">
      <c r="A6" s="4" t="inlineStr">
        <is>
          <t>Acquisitions through business combination</t>
        </is>
      </c>
      <c r="B6" s="4" t="inlineStr">
        <is>
          <t xml:space="preserve"> </t>
        </is>
      </c>
      <c r="C6" s="8" t="n">
        <v>22.8</v>
      </c>
    </row>
    <row r="7">
      <c r="A7" s="4" t="inlineStr">
        <is>
          <t>Depreciation</t>
        </is>
      </c>
      <c r="B7" s="8" t="n">
        <v>-69.2</v>
      </c>
      <c r="C7" s="8" t="n">
        <v>-68.8</v>
      </c>
    </row>
    <row r="8">
      <c r="A8" s="4" t="inlineStr">
        <is>
          <t>Write down of assets and other disposals</t>
        </is>
      </c>
      <c r="B8" s="8" t="n">
        <v>-12.1</v>
      </c>
      <c r="C8" s="8" t="n">
        <v>-3.9</v>
      </c>
    </row>
    <row r="9">
      <c r="A9" s="4" t="inlineStr">
        <is>
          <t>Foreign exchange and other</t>
        </is>
      </c>
      <c r="B9" s="8" t="n">
        <v>-2.1</v>
      </c>
      <c r="C9" s="8" t="n">
        <v>-2.1</v>
      </c>
    </row>
    <row r="10">
      <c r="A10" s="4" t="inlineStr">
        <is>
          <t>Property, plant and equipment, ending balance</t>
        </is>
      </c>
      <c r="B10" s="8" t="n">
        <v>371.5</v>
      </c>
      <c r="C10" s="8" t="n">
        <v>338.7</v>
      </c>
    </row>
    <row r="11">
      <c r="A11" s="4" t="inlineStr">
        <is>
          <t>Land</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Property, plant and equipment, beginning balance</t>
        </is>
      </c>
      <c r="B13" s="8" t="n">
        <v>23.2</v>
      </c>
      <c r="C13" s="8" t="n">
        <v>24.2</v>
      </c>
    </row>
    <row r="14">
      <c r="A14" s="4" t="inlineStr">
        <is>
          <t>Additions</t>
        </is>
      </c>
      <c r="B14" s="5" t="n">
        <v>0</v>
      </c>
      <c r="C14" s="5" t="n">
        <v>0</v>
      </c>
    </row>
    <row r="15">
      <c r="A15" s="4" t="inlineStr">
        <is>
          <t>Acquisitions through business combination</t>
        </is>
      </c>
      <c r="B15" s="4" t="inlineStr">
        <is>
          <t xml:space="preserve"> </t>
        </is>
      </c>
      <c r="C15" s="5" t="n">
        <v>0</v>
      </c>
    </row>
    <row r="16">
      <c r="A16" s="4" t="inlineStr">
        <is>
          <t>Depreciation</t>
        </is>
      </c>
      <c r="B16" s="5" t="n">
        <v>0</v>
      </c>
      <c r="C16" s="5" t="n">
        <v>0</v>
      </c>
    </row>
    <row r="17">
      <c r="A17" s="4" t="inlineStr">
        <is>
          <t>Write down of assets and other disposals</t>
        </is>
      </c>
      <c r="B17" s="5" t="n">
        <v>0</v>
      </c>
      <c r="C17" s="5" t="n">
        <v>0</v>
      </c>
    </row>
    <row r="18">
      <c r="A18" s="4" t="inlineStr">
        <is>
          <t>Foreign exchange and other</t>
        </is>
      </c>
      <c r="B18" s="5" t="n">
        <v>-1</v>
      </c>
      <c r="C18" s="5" t="n">
        <v>-1</v>
      </c>
    </row>
    <row r="19">
      <c r="A19" s="4" t="inlineStr">
        <is>
          <t>Property, plant and equipment, ending balance</t>
        </is>
      </c>
      <c r="B19" s="8" t="n">
        <v>22.2</v>
      </c>
      <c r="C19" s="8" t="n">
        <v>23.2</v>
      </c>
    </row>
    <row r="20">
      <c r="A20" s="4" t="inlineStr">
        <is>
          <t>Buildings including improvements</t>
        </is>
      </c>
      <c r="B20" s="4" t="inlineStr">
        <is>
          <t xml:space="preserve"> </t>
        </is>
      </c>
      <c r="C20" s="4" t="inlineStr">
        <is>
          <t xml:space="preserve"> </t>
        </is>
      </c>
    </row>
    <row r="21">
      <c r="A21" s="3" t="inlineStr">
        <is>
          <t>Reconciliation of changes in property, plant and equipment [abstract]</t>
        </is>
      </c>
      <c r="B21" s="4" t="inlineStr">
        <is>
          <t xml:space="preserve"> </t>
        </is>
      </c>
      <c r="C21" s="4" t="inlineStr">
        <is>
          <t xml:space="preserve"> </t>
        </is>
      </c>
    </row>
    <row r="22">
      <c r="A22" s="4" t="inlineStr">
        <is>
          <t>Property, plant and equipment, beginning balance</t>
        </is>
      </c>
      <c r="B22" s="8" t="n">
        <v>155.5</v>
      </c>
      <c r="C22" s="8" t="n">
        <v>150.4</v>
      </c>
    </row>
    <row r="23">
      <c r="A23" s="4" t="inlineStr">
        <is>
          <t>Additions</t>
        </is>
      </c>
      <c r="B23" s="8" t="n">
        <v>16.5</v>
      </c>
      <c r="C23" s="5" t="n">
        <v>11</v>
      </c>
    </row>
    <row r="24">
      <c r="A24" s="4" t="inlineStr">
        <is>
          <t>Acquisitions through business combination</t>
        </is>
      </c>
      <c r="B24" s="4" t="inlineStr">
        <is>
          <t xml:space="preserve"> </t>
        </is>
      </c>
      <c r="C24" s="8" t="n">
        <v>17.8</v>
      </c>
    </row>
    <row r="25">
      <c r="A25" s="4" t="inlineStr">
        <is>
          <t>Depreciation</t>
        </is>
      </c>
      <c r="B25" s="8" t="n">
        <v>-22.1</v>
      </c>
      <c r="C25" s="5" t="n">
        <v>-22</v>
      </c>
    </row>
    <row r="26">
      <c r="A26" s="4" t="inlineStr">
        <is>
          <t>Write down of assets and other disposals</t>
        </is>
      </c>
      <c r="B26" s="8" t="n">
        <v>-10.1</v>
      </c>
      <c r="C26" s="8" t="n">
        <v>-0.8</v>
      </c>
    </row>
    <row r="27">
      <c r="A27" s="4" t="inlineStr">
        <is>
          <t>Foreign exchange and other</t>
        </is>
      </c>
      <c r="B27" s="8" t="n">
        <v>-0.7</v>
      </c>
      <c r="C27" s="8" t="n">
        <v>-0.9</v>
      </c>
    </row>
    <row r="28">
      <c r="A28" s="4" t="inlineStr">
        <is>
          <t>Property, plant and equipment, ending balance</t>
        </is>
      </c>
      <c r="B28" s="8" t="n">
        <v>139.1</v>
      </c>
      <c r="C28" s="8" t="n">
        <v>155.5</v>
      </c>
    </row>
    <row r="29">
      <c r="A29" s="4" t="inlineStr">
        <is>
          <t>Buildings including improvements | Asia</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Write down of assets and other disposals</t>
        </is>
      </c>
      <c r="B31" s="8" t="n">
        <v>8.1</v>
      </c>
      <c r="C31" s="4" t="inlineStr">
        <is>
          <t xml:space="preserve"> </t>
        </is>
      </c>
    </row>
    <row r="32">
      <c r="A32" s="4" t="inlineStr">
        <is>
          <t>Machinery and equipment</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Property, plant and equipment, beginning balance</t>
        </is>
      </c>
      <c r="B34" s="5" t="n">
        <v>160</v>
      </c>
      <c r="C34" s="8" t="n">
        <v>157.9</v>
      </c>
    </row>
    <row r="35">
      <c r="A35" s="4" t="inlineStr">
        <is>
          <t>Additions</t>
        </is>
      </c>
      <c r="B35" s="8" t="n">
        <v>99.7</v>
      </c>
      <c r="C35" s="8" t="n">
        <v>47.2</v>
      </c>
    </row>
    <row r="36">
      <c r="A36" s="4" t="inlineStr">
        <is>
          <t>Acquisitions through business combination</t>
        </is>
      </c>
      <c r="B36" s="4" t="inlineStr">
        <is>
          <t xml:space="preserve"> </t>
        </is>
      </c>
      <c r="C36" s="5" t="n">
        <v>5</v>
      </c>
    </row>
    <row r="37">
      <c r="A37" s="4" t="inlineStr">
        <is>
          <t>Depreciation</t>
        </is>
      </c>
      <c r="B37" s="8" t="n">
        <v>-47.1</v>
      </c>
      <c r="C37" s="8" t="n">
        <v>-46.8</v>
      </c>
    </row>
    <row r="38">
      <c r="A38" s="4" t="inlineStr">
        <is>
          <t>Write down of assets and other disposals</t>
        </is>
      </c>
      <c r="B38" s="5" t="n">
        <v>-2</v>
      </c>
      <c r="C38" s="8" t="n">
        <v>-3.1</v>
      </c>
    </row>
    <row r="39">
      <c r="A39" s="4" t="inlineStr">
        <is>
          <t>Foreign exchange and other</t>
        </is>
      </c>
      <c r="B39" s="8" t="n">
        <v>-0.4</v>
      </c>
      <c r="C39" s="8" t="n">
        <v>-0.2</v>
      </c>
    </row>
    <row r="40">
      <c r="A40" s="4" t="inlineStr">
        <is>
          <t>Property, plant and equipment, ending balance</t>
        </is>
      </c>
      <c r="B40" s="6" t="n">
        <v>210.2</v>
      </c>
      <c r="C40" s="7" t="n">
        <v>1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8" customWidth="1" min="1" max="1"/>
    <col width="22" customWidth="1" min="2" max="2"/>
    <col width="27" customWidth="1" min="3" max="3"/>
  </cols>
  <sheetData>
    <row r="1">
      <c r="A1" s="1" t="inlineStr">
        <is>
          <t>Right-Of-Use Assets (Details) $ in Millions</t>
        </is>
      </c>
      <c r="B1" s="2" t="inlineStr">
        <is>
          <t>12 Months Ended</t>
        </is>
      </c>
    </row>
    <row r="2">
      <c r="B2" s="2" t="inlineStr">
        <is>
          <t>Dec. 31, 2022 USD ($)</t>
        </is>
      </c>
      <c r="C2" s="2" t="inlineStr">
        <is>
          <t>Dec. 31, 2021 USD ($) site</t>
        </is>
      </c>
    </row>
    <row r="3">
      <c r="A3" s="3" t="inlineStr">
        <is>
          <t>Right Of Use Asset Roll Forward [Roll Forward]</t>
        </is>
      </c>
      <c r="B3" s="4" t="inlineStr">
        <is>
          <t xml:space="preserve"> </t>
        </is>
      </c>
      <c r="C3" s="4" t="inlineStr">
        <is>
          <t xml:space="preserve"> </t>
        </is>
      </c>
    </row>
    <row r="4">
      <c r="A4" s="4" t="inlineStr">
        <is>
          <t>Beginning balance</t>
        </is>
      </c>
      <c r="B4" s="6" t="n">
        <v>113.8</v>
      </c>
      <c r="C4" s="7" t="n">
        <v>101</v>
      </c>
    </row>
    <row r="5">
      <c r="A5" s="4" t="inlineStr">
        <is>
          <t>Additions</t>
        </is>
      </c>
      <c r="B5" s="8" t="n">
        <v>63.4</v>
      </c>
      <c r="C5" s="8" t="n">
        <v>42.6</v>
      </c>
    </row>
    <row r="6">
      <c r="A6" s="4" t="inlineStr">
        <is>
          <t>Additions through business combination (note 3)</t>
        </is>
      </c>
      <c r="B6" s="4" t="inlineStr">
        <is>
          <t xml:space="preserve"> </t>
        </is>
      </c>
      <c r="C6" s="8" t="n">
        <v>5.1</v>
      </c>
    </row>
    <row r="7">
      <c r="A7" s="4" t="inlineStr">
        <is>
          <t>Depreciation</t>
        </is>
      </c>
      <c r="B7" s="8" t="n">
        <v>-35.4</v>
      </c>
      <c r="C7" s="5" t="n">
        <v>-32</v>
      </c>
    </row>
    <row r="8">
      <c r="A8" s="4" t="inlineStr">
        <is>
          <t>Write-down of assets and lease terminations</t>
        </is>
      </c>
      <c r="B8" s="8" t="n">
        <v>-0.7</v>
      </c>
      <c r="C8" s="8" t="n">
        <v>-0.3</v>
      </c>
    </row>
    <row r="9">
      <c r="A9" s="4" t="inlineStr">
        <is>
          <t>Foreign exchange and other</t>
        </is>
      </c>
      <c r="B9" s="8" t="n">
        <v>-2.3</v>
      </c>
      <c r="C9" s="8" t="n">
        <v>-2.6</v>
      </c>
    </row>
    <row r="10">
      <c r="A10" s="4" t="inlineStr">
        <is>
          <t>Ending balance</t>
        </is>
      </c>
      <c r="B10" s="8" t="n">
        <v>138.8</v>
      </c>
      <c r="C10" s="8" t="n">
        <v>113.8</v>
      </c>
    </row>
    <row r="11">
      <c r="A11" s="4" t="inlineStr">
        <is>
          <t>Reduction for tenant improvement allowances</t>
        </is>
      </c>
      <c r="B11" s="4" t="inlineStr">
        <is>
          <t xml:space="preserve"> </t>
        </is>
      </c>
      <c r="C11" s="6" t="n">
        <v>0.4</v>
      </c>
    </row>
    <row r="12">
      <c r="A12" s="4" t="inlineStr">
        <is>
          <t>Number of sites | site</t>
        </is>
      </c>
      <c r="B12" s="4" t="inlineStr">
        <is>
          <t xml:space="preserve"> </t>
        </is>
      </c>
      <c r="C12" s="5" t="n">
        <v>1</v>
      </c>
    </row>
    <row r="13">
      <c r="A13" s="4" t="inlineStr">
        <is>
          <t>Land</t>
        </is>
      </c>
      <c r="B13" s="4" t="inlineStr">
        <is>
          <t xml:space="preserve"> </t>
        </is>
      </c>
      <c r="C13" s="4" t="inlineStr">
        <is>
          <t xml:space="preserve"> </t>
        </is>
      </c>
    </row>
    <row r="14">
      <c r="A14" s="3" t="inlineStr">
        <is>
          <t>Right Of Use Asset Roll Forward [Roll Forward]</t>
        </is>
      </c>
      <c r="B14" s="4" t="inlineStr">
        <is>
          <t xml:space="preserve"> </t>
        </is>
      </c>
      <c r="C14" s="4" t="inlineStr">
        <is>
          <t xml:space="preserve"> </t>
        </is>
      </c>
    </row>
    <row r="15">
      <c r="A15" s="4" t="inlineStr">
        <is>
          <t>Beginning balance</t>
        </is>
      </c>
      <c r="B15" s="8" t="n">
        <v>10.7</v>
      </c>
      <c r="C15" s="6" t="n">
        <v>7.1</v>
      </c>
    </row>
    <row r="16">
      <c r="A16" s="4" t="inlineStr">
        <is>
          <t>Additions</t>
        </is>
      </c>
      <c r="B16" s="5" t="n">
        <v>0</v>
      </c>
      <c r="C16" s="8" t="n">
        <v>0.1</v>
      </c>
    </row>
    <row r="17">
      <c r="A17" s="4" t="inlineStr">
        <is>
          <t>Additions through business combination (note 3)</t>
        </is>
      </c>
      <c r="B17" s="4" t="inlineStr">
        <is>
          <t xml:space="preserve"> </t>
        </is>
      </c>
      <c r="C17" s="8" t="n">
        <v>4.3</v>
      </c>
    </row>
    <row r="18">
      <c r="A18" s="4" t="inlineStr">
        <is>
          <t>Depreciation</t>
        </is>
      </c>
      <c r="B18" s="8" t="n">
        <v>-0.6</v>
      </c>
      <c r="C18" s="8" t="n">
        <v>-0.5</v>
      </c>
    </row>
    <row r="19">
      <c r="A19" s="4" t="inlineStr">
        <is>
          <t>Write-down of assets and lease terminations</t>
        </is>
      </c>
      <c r="B19" s="5" t="n">
        <v>0</v>
      </c>
      <c r="C19" s="5" t="n">
        <v>0</v>
      </c>
    </row>
    <row r="20">
      <c r="A20" s="4" t="inlineStr">
        <is>
          <t>Foreign exchange and other</t>
        </is>
      </c>
      <c r="B20" s="5" t="n">
        <v>0</v>
      </c>
      <c r="C20" s="8" t="n">
        <v>-0.3</v>
      </c>
    </row>
    <row r="21">
      <c r="A21" s="4" t="inlineStr">
        <is>
          <t>Ending balance</t>
        </is>
      </c>
      <c r="B21" s="8" t="n">
        <v>10.1</v>
      </c>
      <c r="C21" s="8" t="n">
        <v>10.7</v>
      </c>
    </row>
    <row r="22">
      <c r="A22" s="4" t="inlineStr">
        <is>
          <t>Buildings</t>
        </is>
      </c>
      <c r="B22" s="4" t="inlineStr">
        <is>
          <t xml:space="preserve"> </t>
        </is>
      </c>
      <c r="C22" s="4" t="inlineStr">
        <is>
          <t xml:space="preserve"> </t>
        </is>
      </c>
    </row>
    <row r="23">
      <c r="A23" s="3" t="inlineStr">
        <is>
          <t>Right Of Use Asset Roll Forward [Roll Forward]</t>
        </is>
      </c>
      <c r="B23" s="4" t="inlineStr">
        <is>
          <t xml:space="preserve"> </t>
        </is>
      </c>
      <c r="C23" s="4" t="inlineStr">
        <is>
          <t xml:space="preserve"> </t>
        </is>
      </c>
    </row>
    <row r="24">
      <c r="A24" s="4" t="inlineStr">
        <is>
          <t>Beginning balance</t>
        </is>
      </c>
      <c r="B24" s="5" t="n">
        <v>101</v>
      </c>
      <c r="C24" s="8" t="n">
        <v>91.7</v>
      </c>
    </row>
    <row r="25">
      <c r="A25" s="4" t="inlineStr">
        <is>
          <t>Additions</t>
        </is>
      </c>
      <c r="B25" s="5" t="n">
        <v>63</v>
      </c>
      <c r="C25" s="8" t="n">
        <v>42.1</v>
      </c>
    </row>
    <row r="26">
      <c r="A26" s="4" t="inlineStr">
        <is>
          <t>Additions through business combination (note 3)</t>
        </is>
      </c>
      <c r="B26" s="4" t="inlineStr">
        <is>
          <t xml:space="preserve"> </t>
        </is>
      </c>
      <c r="C26" s="8" t="n">
        <v>0.8</v>
      </c>
    </row>
    <row r="27">
      <c r="A27" s="4" t="inlineStr">
        <is>
          <t>Depreciation</t>
        </is>
      </c>
      <c r="B27" s="8" t="n">
        <v>-34.3</v>
      </c>
      <c r="C27" s="5" t="n">
        <v>-31</v>
      </c>
    </row>
    <row r="28">
      <c r="A28" s="4" t="inlineStr">
        <is>
          <t>Write-down of assets and lease terminations</t>
        </is>
      </c>
      <c r="B28" s="8" t="n">
        <v>-0.7</v>
      </c>
      <c r="C28" s="8" t="n">
        <v>-0.3</v>
      </c>
    </row>
    <row r="29">
      <c r="A29" s="4" t="inlineStr">
        <is>
          <t>Foreign exchange and other</t>
        </is>
      </c>
      <c r="B29" s="8" t="n">
        <v>-2.2</v>
      </c>
      <c r="C29" s="8" t="n">
        <v>-2.3</v>
      </c>
    </row>
    <row r="30">
      <c r="A30" s="4" t="inlineStr">
        <is>
          <t>Ending balance</t>
        </is>
      </c>
      <c r="B30" s="8" t="n">
        <v>126.8</v>
      </c>
      <c r="C30" s="5" t="n">
        <v>101</v>
      </c>
    </row>
    <row r="31">
      <c r="A31" s="4" t="inlineStr">
        <is>
          <t>Other</t>
        </is>
      </c>
      <c r="B31" s="4" t="inlineStr">
        <is>
          <t xml:space="preserve"> </t>
        </is>
      </c>
      <c r="C31" s="4" t="inlineStr">
        <is>
          <t xml:space="preserve"> </t>
        </is>
      </c>
    </row>
    <row r="32">
      <c r="A32" s="3" t="inlineStr">
        <is>
          <t>Right Of Use Asset Roll Forward [Roll Forward]</t>
        </is>
      </c>
      <c r="B32" s="4" t="inlineStr">
        <is>
          <t xml:space="preserve"> </t>
        </is>
      </c>
      <c r="C32" s="4" t="inlineStr">
        <is>
          <t xml:space="preserve"> </t>
        </is>
      </c>
    </row>
    <row r="33">
      <c r="A33" s="4" t="inlineStr">
        <is>
          <t>Beginning balance</t>
        </is>
      </c>
      <c r="B33" s="8" t="n">
        <v>2.1</v>
      </c>
      <c r="C33" s="8" t="n">
        <v>2.2</v>
      </c>
    </row>
    <row r="34">
      <c r="A34" s="4" t="inlineStr">
        <is>
          <t>Additions</t>
        </is>
      </c>
      <c r="B34" s="8" t="n">
        <v>0.4</v>
      </c>
      <c r="C34" s="8" t="n">
        <v>0.4</v>
      </c>
    </row>
    <row r="35">
      <c r="A35" s="4" t="inlineStr">
        <is>
          <t>Additions through business combination (note 3)</t>
        </is>
      </c>
      <c r="B35" s="4" t="inlineStr">
        <is>
          <t xml:space="preserve"> </t>
        </is>
      </c>
      <c r="C35" s="5" t="n">
        <v>0</v>
      </c>
    </row>
    <row r="36">
      <c r="A36" s="4" t="inlineStr">
        <is>
          <t>Depreciation</t>
        </is>
      </c>
      <c r="B36" s="8" t="n">
        <v>-0.5</v>
      </c>
      <c r="C36" s="8" t="n">
        <v>-0.5</v>
      </c>
    </row>
    <row r="37">
      <c r="A37" s="4" t="inlineStr">
        <is>
          <t>Write-down of assets and lease terminations</t>
        </is>
      </c>
      <c r="B37" s="5" t="n">
        <v>0</v>
      </c>
      <c r="C37" s="5" t="n">
        <v>0</v>
      </c>
    </row>
    <row r="38">
      <c r="A38" s="4" t="inlineStr">
        <is>
          <t>Foreign exchange and other</t>
        </is>
      </c>
      <c r="B38" s="8" t="n">
        <v>-0.1</v>
      </c>
      <c r="C38" s="5" t="n">
        <v>0</v>
      </c>
    </row>
    <row r="39">
      <c r="A39" s="4" t="inlineStr">
        <is>
          <t>Ending balance</t>
        </is>
      </c>
      <c r="B39" s="6" t="n">
        <v>1.9</v>
      </c>
      <c r="C39" s="6" t="n">
        <v>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USD ($) $ in Millions</t>
        </is>
      </c>
      <c r="B1" s="2" t="inlineStr">
        <is>
          <t>Dec. 31, 2022</t>
        </is>
      </c>
      <c r="C1" s="2" t="inlineStr">
        <is>
          <t>Dec. 31, 2021</t>
        </is>
      </c>
    </row>
    <row r="2">
      <c r="A2" s="3" t="inlineStr">
        <is>
          <t>Disclosure of reconciliation of changes in intangible assets and goodwill [line items]</t>
        </is>
      </c>
      <c r="B2" s="4" t="inlineStr">
        <is>
          <t xml:space="preserve"> </t>
        </is>
      </c>
      <c r="C2" s="4" t="inlineStr">
        <is>
          <t xml:space="preserve"> </t>
        </is>
      </c>
    </row>
    <row r="3">
      <c r="A3" s="4" t="inlineStr">
        <is>
          <t>Goodwill</t>
        </is>
      </c>
      <c r="B3" s="6" t="n">
        <v>321.8</v>
      </c>
      <c r="C3" s="6" t="n">
        <v>324.2</v>
      </c>
    </row>
    <row r="4">
      <c r="A4" s="4" t="inlineStr">
        <is>
          <t>Intangible assets</t>
        </is>
      </c>
      <c r="B4" s="8" t="n">
        <v>346.5</v>
      </c>
      <c r="C4" s="5" t="n">
        <v>382</v>
      </c>
    </row>
    <row r="5">
      <c r="A5" s="4" t="inlineStr">
        <is>
          <t>Intellectual property</t>
        </is>
      </c>
      <c r="B5" s="4" t="inlineStr">
        <is>
          <t xml:space="preserve"> </t>
        </is>
      </c>
      <c r="C5" s="4" t="inlineStr">
        <is>
          <t xml:space="preserve"> </t>
        </is>
      </c>
    </row>
    <row r="6">
      <c r="A6" s="3" t="inlineStr">
        <is>
          <t>Disclosure of reconciliation of changes in intangible assets and goodwill [line items]</t>
        </is>
      </c>
      <c r="B6" s="4" t="inlineStr">
        <is>
          <t xml:space="preserve"> </t>
        </is>
      </c>
      <c r="C6" s="4" t="inlineStr">
        <is>
          <t xml:space="preserve"> </t>
        </is>
      </c>
    </row>
    <row r="7">
      <c r="A7" s="4" t="inlineStr">
        <is>
          <t>Intangible assets</t>
        </is>
      </c>
      <c r="B7" s="5" t="n">
        <v>0</v>
      </c>
      <c r="C7" s="5" t="n">
        <v>0</v>
      </c>
    </row>
    <row r="8">
      <c r="A8" s="4" t="inlineStr">
        <is>
          <t>Other intangible assets</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Intangible assets</t>
        </is>
      </c>
      <c r="B10" s="8" t="n">
        <v>337.2</v>
      </c>
      <c r="C10" s="8" t="n">
        <v>371.5</v>
      </c>
    </row>
    <row r="11">
      <c r="A11" s="4" t="inlineStr">
        <is>
          <t>Computer software assets</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Intangible assets</t>
        </is>
      </c>
      <c r="B13" s="8" t="n">
        <v>9.300000000000001</v>
      </c>
      <c r="C13" s="8" t="n">
        <v>10.5</v>
      </c>
    </row>
    <row r="14">
      <c r="A14" s="4" t="inlineStr">
        <is>
          <t>Cost</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Goodwill</t>
        </is>
      </c>
      <c r="B16" s="8" t="n">
        <v>377.2</v>
      </c>
      <c r="C16" s="8" t="n">
        <v>379.6</v>
      </c>
    </row>
    <row r="17">
      <c r="A17" s="4" t="inlineStr">
        <is>
          <t>Intangible assets</t>
        </is>
      </c>
      <c r="B17" s="8" t="n">
        <v>1091.3</v>
      </c>
      <c r="C17" s="8" t="n">
        <v>1086.7</v>
      </c>
    </row>
    <row r="18">
      <c r="A18" s="4" t="inlineStr">
        <is>
          <t>Cost | Intellectual property</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Intangible assets</t>
        </is>
      </c>
      <c r="B20" s="8" t="n">
        <v>111.3</v>
      </c>
      <c r="C20" s="8" t="n">
        <v>111.3</v>
      </c>
    </row>
    <row r="21">
      <c r="A21" s="4" t="inlineStr">
        <is>
          <t>Cost | Other intangible assets</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Intangible assets</t>
        </is>
      </c>
      <c r="B23" s="8" t="n">
        <v>679.3</v>
      </c>
      <c r="C23" s="8" t="n">
        <v>676.6</v>
      </c>
    </row>
    <row r="24">
      <c r="A24" s="4" t="inlineStr">
        <is>
          <t>Cost | Computer software assets</t>
        </is>
      </c>
      <c r="B24" s="4" t="inlineStr">
        <is>
          <t xml:space="preserve"> </t>
        </is>
      </c>
      <c r="C24" s="4" t="inlineStr">
        <is>
          <t xml:space="preserve"> </t>
        </is>
      </c>
    </row>
    <row r="25">
      <c r="A25" s="3" t="inlineStr">
        <is>
          <t>Disclosure of reconciliation of changes in intangible assets and goodwill [line items]</t>
        </is>
      </c>
      <c r="B25" s="4" t="inlineStr">
        <is>
          <t xml:space="preserve"> </t>
        </is>
      </c>
      <c r="C25" s="4" t="inlineStr">
        <is>
          <t xml:space="preserve"> </t>
        </is>
      </c>
    </row>
    <row r="26">
      <c r="A26" s="4" t="inlineStr">
        <is>
          <t>Intangible assets</t>
        </is>
      </c>
      <c r="B26" s="8" t="n">
        <v>300.7</v>
      </c>
      <c r="C26" s="8" t="n">
        <v>298.8</v>
      </c>
    </row>
    <row r="27">
      <c r="A27" s="4" t="inlineStr">
        <is>
          <t>Accumulated Amortization and Impairment</t>
        </is>
      </c>
      <c r="B27" s="4" t="inlineStr">
        <is>
          <t xml:space="preserve"> </t>
        </is>
      </c>
      <c r="C27" s="4" t="inlineStr">
        <is>
          <t xml:space="preserve"> </t>
        </is>
      </c>
    </row>
    <row r="28">
      <c r="A28" s="3" t="inlineStr">
        <is>
          <t>Disclosure of reconciliation of changes in intangible assets and goodwill [line items]</t>
        </is>
      </c>
      <c r="B28" s="4" t="inlineStr">
        <is>
          <t xml:space="preserve"> </t>
        </is>
      </c>
      <c r="C28" s="4" t="inlineStr">
        <is>
          <t xml:space="preserve"> </t>
        </is>
      </c>
    </row>
    <row r="29">
      <c r="A29" s="4" t="inlineStr">
        <is>
          <t>Goodwill</t>
        </is>
      </c>
      <c r="B29" s="8" t="n">
        <v>-55.4</v>
      </c>
      <c r="C29" s="8" t="n">
        <v>-55.4</v>
      </c>
    </row>
    <row r="30">
      <c r="A30" s="4" t="inlineStr">
        <is>
          <t>Intangible assets</t>
        </is>
      </c>
      <c r="B30" s="8" t="n">
        <v>-744.8</v>
      </c>
      <c r="C30" s="8" t="n">
        <v>-704.7</v>
      </c>
    </row>
    <row r="31">
      <c r="A31" s="4" t="inlineStr">
        <is>
          <t>Accumulated Amortization and Impairment | Intellectual property</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Intangible assets</t>
        </is>
      </c>
      <c r="B33" s="8" t="n">
        <v>-111.3</v>
      </c>
      <c r="C33" s="8" t="n">
        <v>-111.3</v>
      </c>
    </row>
    <row r="34">
      <c r="A34" s="4" t="inlineStr">
        <is>
          <t>Accumulated Amortization and Impairment | Other intangible assets</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Intangible assets</t>
        </is>
      </c>
      <c r="B36" s="8" t="n">
        <v>-342.1</v>
      </c>
      <c r="C36" s="8" t="n">
        <v>-305.1</v>
      </c>
    </row>
    <row r="37">
      <c r="A37" s="4" t="inlineStr">
        <is>
          <t>Accumulated Amortization and Impairment | Computer software assets</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Intangible assets</t>
        </is>
      </c>
      <c r="B39" s="6" t="n">
        <v>-291.4</v>
      </c>
      <c r="C39" s="6" t="n">
        <v>-28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Changes to the Net Book Value of Goodwill and Intangible Assets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Changes in intangible assets and goodwill [abstract]</t>
        </is>
      </c>
      <c r="B3" s="4" t="inlineStr">
        <is>
          <t xml:space="preserve"> </t>
        </is>
      </c>
      <c r="C3" s="4" t="inlineStr">
        <is>
          <t xml:space="preserve"> </t>
        </is>
      </c>
      <c r="D3" s="4" t="inlineStr">
        <is>
          <t xml:space="preserve"> </t>
        </is>
      </c>
      <c r="E3" s="4" t="inlineStr">
        <is>
          <t xml:space="preserve"> </t>
        </is>
      </c>
    </row>
    <row r="4">
      <c r="A4" s="4" t="inlineStr">
        <is>
          <t>Goodwill at beginning of period</t>
        </is>
      </c>
      <c r="B4" s="6" t="n">
        <v>324.2</v>
      </c>
      <c r="C4" s="6" t="n">
        <v>324.2</v>
      </c>
      <c r="D4" s="4" t="inlineStr">
        <is>
          <t xml:space="preserve"> </t>
        </is>
      </c>
      <c r="E4" s="4" t="inlineStr">
        <is>
          <t xml:space="preserve"> </t>
        </is>
      </c>
    </row>
    <row r="5">
      <c r="A5" s="4" t="inlineStr">
        <is>
          <t>Intangible assets, beginning balance</t>
        </is>
      </c>
      <c r="B5" s="8" t="n">
        <v>706.2</v>
      </c>
      <c r="C5" s="8" t="n">
        <v>706.2</v>
      </c>
      <c r="D5" s="7" t="n">
        <v>428</v>
      </c>
      <c r="E5" s="4" t="inlineStr">
        <is>
          <t xml:space="preserve"> </t>
        </is>
      </c>
    </row>
    <row r="6">
      <c r="A6" s="4" t="inlineStr">
        <is>
          <t>Additions</t>
        </is>
      </c>
      <c r="B6" s="4" t="inlineStr">
        <is>
          <t xml:space="preserve"> </t>
        </is>
      </c>
      <c r="C6" s="8" t="n">
        <v>1.9</v>
      </c>
      <c r="D6" s="5" t="n">
        <v>5</v>
      </c>
      <c r="E6" s="4" t="inlineStr">
        <is>
          <t xml:space="preserve"> </t>
        </is>
      </c>
    </row>
    <row r="7">
      <c r="A7" s="4" t="inlineStr">
        <is>
          <t>Acquisitions through business combinations</t>
        </is>
      </c>
      <c r="B7" s="4" t="inlineStr">
        <is>
          <t xml:space="preserve"> </t>
        </is>
      </c>
      <c r="C7" s="8" t="n">
        <v>0.5</v>
      </c>
      <c r="D7" s="8" t="n">
        <v>299.4</v>
      </c>
      <c r="E7" s="4" t="inlineStr">
        <is>
          <t xml:space="preserve"> </t>
        </is>
      </c>
    </row>
    <row r="8">
      <c r="A8" s="4" t="inlineStr">
        <is>
          <t>Amortization</t>
        </is>
      </c>
      <c r="B8" s="4" t="inlineStr">
        <is>
          <t xml:space="preserve"> </t>
        </is>
      </c>
      <c r="C8" s="8" t="n">
        <v>-40.1</v>
      </c>
      <c r="D8" s="8" t="n">
        <v>-25.5</v>
      </c>
      <c r="E8" s="6" t="n">
        <v>-25.6</v>
      </c>
    </row>
    <row r="9">
      <c r="A9" s="4" t="inlineStr">
        <is>
          <t>Foreign exchange and other</t>
        </is>
      </c>
      <c r="B9" s="4" t="inlineStr">
        <is>
          <t xml:space="preserve"> </t>
        </is>
      </c>
      <c r="C9" s="8" t="n">
        <v>-0.2</v>
      </c>
      <c r="D9" s="8" t="n">
        <v>-0.7</v>
      </c>
      <c r="E9" s="4" t="inlineStr">
        <is>
          <t xml:space="preserve"> </t>
        </is>
      </c>
    </row>
    <row r="10">
      <c r="A10" s="4" t="inlineStr">
        <is>
          <t>Goodwill at end of period</t>
        </is>
      </c>
      <c r="B10" s="4" t="inlineStr">
        <is>
          <t xml:space="preserve"> </t>
        </is>
      </c>
      <c r="C10" s="8" t="n">
        <v>321.8</v>
      </c>
      <c r="D10" s="8" t="n">
        <v>324.2</v>
      </c>
      <c r="E10" s="4" t="inlineStr">
        <is>
          <t xml:space="preserve"> </t>
        </is>
      </c>
    </row>
    <row r="11">
      <c r="A11" s="4" t="inlineStr">
        <is>
          <t>Intangible assets, ending balance</t>
        </is>
      </c>
      <c r="B11" s="4" t="inlineStr">
        <is>
          <t xml:space="preserve"> </t>
        </is>
      </c>
      <c r="C11" s="8" t="n">
        <v>668.3</v>
      </c>
      <c r="D11" s="8" t="n">
        <v>706.2</v>
      </c>
      <c r="E11" s="5" t="n">
        <v>428</v>
      </c>
    </row>
    <row r="12">
      <c r="A12" s="4" t="inlineStr">
        <is>
          <t>PCI</t>
        </is>
      </c>
      <c r="B12" s="4" t="inlineStr">
        <is>
          <t xml:space="preserve"> </t>
        </is>
      </c>
      <c r="C12" s="4" t="inlineStr">
        <is>
          <t xml:space="preserve"> </t>
        </is>
      </c>
      <c r="D12" s="4" t="inlineStr">
        <is>
          <t xml:space="preserve"> </t>
        </is>
      </c>
      <c r="E12" s="4" t="inlineStr">
        <is>
          <t xml:space="preserve"> </t>
        </is>
      </c>
    </row>
    <row r="13">
      <c r="A13" s="3" t="inlineStr">
        <is>
          <t>Changes in intangible assets and goodwill [abstract]</t>
        </is>
      </c>
      <c r="B13" s="4" t="inlineStr">
        <is>
          <t xml:space="preserve"> </t>
        </is>
      </c>
      <c r="C13" s="4" t="inlineStr">
        <is>
          <t xml:space="preserve"> </t>
        </is>
      </c>
      <c r="D13" s="4" t="inlineStr">
        <is>
          <t xml:space="preserve"> </t>
        </is>
      </c>
      <c r="E13" s="4" t="inlineStr">
        <is>
          <t xml:space="preserve"> </t>
        </is>
      </c>
    </row>
    <row r="14">
      <c r="A14" s="4" t="inlineStr">
        <is>
          <t>Acquisitions through business combinations</t>
        </is>
      </c>
      <c r="B14" s="8" t="n">
        <v>-2.2</v>
      </c>
      <c r="C14" s="4" t="inlineStr">
        <is>
          <t xml:space="preserve"> </t>
        </is>
      </c>
      <c r="D14" s="4" t="inlineStr">
        <is>
          <t xml:space="preserve"> </t>
        </is>
      </c>
      <c r="E14" s="4" t="inlineStr">
        <is>
          <t xml:space="preserve"> </t>
        </is>
      </c>
    </row>
    <row r="15">
      <c r="A15" s="4" t="inlineStr">
        <is>
          <t>PCI | Customer Intangible Assets</t>
        </is>
      </c>
      <c r="B15" s="4" t="inlineStr">
        <is>
          <t xml:space="preserve"> </t>
        </is>
      </c>
      <c r="C15" s="4" t="inlineStr">
        <is>
          <t xml:space="preserve"> </t>
        </is>
      </c>
      <c r="D15" s="4" t="inlineStr">
        <is>
          <t xml:space="preserve"> </t>
        </is>
      </c>
      <c r="E15" s="4" t="inlineStr">
        <is>
          <t xml:space="preserve"> </t>
        </is>
      </c>
    </row>
    <row r="16">
      <c r="A16" s="3" t="inlineStr">
        <is>
          <t>Changes in intangible assets and goodwill [abstract]</t>
        </is>
      </c>
      <c r="B16" s="4" t="inlineStr">
        <is>
          <t xml:space="preserve"> </t>
        </is>
      </c>
      <c r="C16" s="4" t="inlineStr">
        <is>
          <t xml:space="preserve"> </t>
        </is>
      </c>
      <c r="D16" s="4" t="inlineStr">
        <is>
          <t xml:space="preserve"> </t>
        </is>
      </c>
      <c r="E16" s="4" t="inlineStr">
        <is>
          <t xml:space="preserve"> </t>
        </is>
      </c>
    </row>
    <row r="17">
      <c r="A17" s="4" t="inlineStr">
        <is>
          <t>Changes to preliminary purchase price allocation</t>
        </is>
      </c>
      <c r="B17" s="8" t="n">
        <v>2.7</v>
      </c>
      <c r="C17" s="4" t="inlineStr">
        <is>
          <t xml:space="preserve"> </t>
        </is>
      </c>
      <c r="D17" s="4" t="inlineStr">
        <is>
          <t xml:space="preserve"> </t>
        </is>
      </c>
      <c r="E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row>
    <row r="19">
      <c r="A19" s="3" t="inlineStr">
        <is>
          <t>Changes in intangible assets and goodwill [abstract]</t>
        </is>
      </c>
      <c r="B19" s="4" t="inlineStr">
        <is>
          <t xml:space="preserve"> </t>
        </is>
      </c>
      <c r="C19" s="4" t="inlineStr">
        <is>
          <t xml:space="preserve"> </t>
        </is>
      </c>
      <c r="D19" s="4" t="inlineStr">
        <is>
          <t xml:space="preserve"> </t>
        </is>
      </c>
      <c r="E19" s="4" t="inlineStr">
        <is>
          <t xml:space="preserve"> </t>
        </is>
      </c>
    </row>
    <row r="20">
      <c r="A20" s="4" t="inlineStr">
        <is>
          <t>Goodwill at beginning of period</t>
        </is>
      </c>
      <c r="B20" s="8" t="n">
        <v>324.2</v>
      </c>
      <c r="C20" s="8" t="n">
        <v>324.2</v>
      </c>
      <c r="D20" s="8" t="n">
        <v>198.6</v>
      </c>
      <c r="E20" s="4" t="inlineStr">
        <is>
          <t xml:space="preserve"> </t>
        </is>
      </c>
    </row>
    <row r="21">
      <c r="A21" s="4" t="inlineStr">
        <is>
          <t>Acquisitions through business combinations</t>
        </is>
      </c>
      <c r="B21" s="4" t="inlineStr">
        <is>
          <t xml:space="preserve"> </t>
        </is>
      </c>
      <c r="C21" s="8" t="n">
        <v>-2.2</v>
      </c>
      <c r="D21" s="4" t="inlineStr">
        <is>
          <t xml:space="preserve"> </t>
        </is>
      </c>
      <c r="E21" s="4" t="inlineStr">
        <is>
          <t xml:space="preserve"> </t>
        </is>
      </c>
    </row>
    <row r="22">
      <c r="A22" s="4" t="inlineStr">
        <is>
          <t>Acquisitions through business combinations</t>
        </is>
      </c>
      <c r="B22" s="4" t="inlineStr">
        <is>
          <t xml:space="preserve"> </t>
        </is>
      </c>
      <c r="C22" s="4" t="inlineStr">
        <is>
          <t xml:space="preserve"> </t>
        </is>
      </c>
      <c r="D22" s="5" t="n">
        <v>126</v>
      </c>
      <c r="E22" s="4" t="inlineStr">
        <is>
          <t xml:space="preserve"> </t>
        </is>
      </c>
    </row>
    <row r="23">
      <c r="A23" s="4" t="inlineStr">
        <is>
          <t>Foreign exchange and other</t>
        </is>
      </c>
      <c r="B23" s="4" t="inlineStr">
        <is>
          <t xml:space="preserve"> </t>
        </is>
      </c>
      <c r="C23" s="8" t="n">
        <v>-0.2</v>
      </c>
      <c r="D23" s="8" t="n">
        <v>-0.4</v>
      </c>
      <c r="E23" s="4" t="inlineStr">
        <is>
          <t xml:space="preserve"> </t>
        </is>
      </c>
    </row>
    <row r="24">
      <c r="A24" s="4" t="inlineStr">
        <is>
          <t>Goodwill at end of period</t>
        </is>
      </c>
      <c r="B24" s="4" t="inlineStr">
        <is>
          <t xml:space="preserve"> </t>
        </is>
      </c>
      <c r="C24" s="8" t="n">
        <v>321.8</v>
      </c>
      <c r="D24" s="8" t="n">
        <v>324.2</v>
      </c>
      <c r="E24" s="8" t="n">
        <v>198.6</v>
      </c>
    </row>
    <row r="25">
      <c r="A25" s="4" t="inlineStr">
        <is>
          <t>Other intangible assets</t>
        </is>
      </c>
      <c r="B25" s="4" t="inlineStr">
        <is>
          <t xml:space="preserve"> </t>
        </is>
      </c>
      <c r="C25" s="4" t="inlineStr">
        <is>
          <t xml:space="preserve"> </t>
        </is>
      </c>
      <c r="D25" s="4" t="inlineStr">
        <is>
          <t xml:space="preserve"> </t>
        </is>
      </c>
      <c r="E25" s="4" t="inlineStr">
        <is>
          <t xml:space="preserve"> </t>
        </is>
      </c>
    </row>
    <row r="26">
      <c r="A26" s="3" t="inlineStr">
        <is>
          <t>Changes in intangible assets and goodwill [abstract]</t>
        </is>
      </c>
      <c r="B26" s="4" t="inlineStr">
        <is>
          <t xml:space="preserve"> </t>
        </is>
      </c>
      <c r="C26" s="4" t="inlineStr">
        <is>
          <t xml:space="preserve"> </t>
        </is>
      </c>
      <c r="D26" s="4" t="inlineStr">
        <is>
          <t xml:space="preserve"> </t>
        </is>
      </c>
      <c r="E26" s="4" t="inlineStr">
        <is>
          <t xml:space="preserve"> </t>
        </is>
      </c>
    </row>
    <row r="27">
      <c r="A27" s="4" t="inlineStr">
        <is>
          <t>Intangible assets, beginning balance</t>
        </is>
      </c>
      <c r="B27" s="8" t="n">
        <v>371.5</v>
      </c>
      <c r="C27" s="8" t="n">
        <v>371.5</v>
      </c>
      <c r="D27" s="8" t="n">
        <v>220.6</v>
      </c>
      <c r="E27" s="4" t="inlineStr">
        <is>
          <t xml:space="preserve"> </t>
        </is>
      </c>
    </row>
    <row r="28">
      <c r="A28" s="4" t="inlineStr">
        <is>
          <t>Additions</t>
        </is>
      </c>
      <c r="B28" s="4" t="inlineStr">
        <is>
          <t xml:space="preserve"> </t>
        </is>
      </c>
      <c r="C28" s="5" t="n">
        <v>0</v>
      </c>
      <c r="D28" s="5" t="n">
        <v>0</v>
      </c>
      <c r="E28" s="4" t="inlineStr">
        <is>
          <t xml:space="preserve"> </t>
        </is>
      </c>
    </row>
    <row r="29">
      <c r="A29" s="4" t="inlineStr">
        <is>
          <t>Acquisitions through business combinations</t>
        </is>
      </c>
      <c r="B29" s="4" t="inlineStr">
        <is>
          <t xml:space="preserve"> </t>
        </is>
      </c>
      <c r="C29" s="8" t="n">
        <v>2.7</v>
      </c>
      <c r="D29" s="8" t="n">
        <v>173.4</v>
      </c>
      <c r="E29" s="4" t="inlineStr">
        <is>
          <t xml:space="preserve"> </t>
        </is>
      </c>
    </row>
    <row r="30">
      <c r="A30" s="4" t="inlineStr">
        <is>
          <t>Amortization</t>
        </is>
      </c>
      <c r="B30" s="4" t="inlineStr">
        <is>
          <t xml:space="preserve"> </t>
        </is>
      </c>
      <c r="C30" s="5" t="n">
        <v>-37</v>
      </c>
      <c r="D30" s="8" t="n">
        <v>-22.5</v>
      </c>
      <c r="E30" s="4" t="inlineStr">
        <is>
          <t xml:space="preserve"> </t>
        </is>
      </c>
    </row>
    <row r="31">
      <c r="A31" s="4" t="inlineStr">
        <is>
          <t>Foreign exchange and other</t>
        </is>
      </c>
      <c r="B31" s="4" t="inlineStr">
        <is>
          <t xml:space="preserve"> </t>
        </is>
      </c>
      <c r="C31" s="5" t="n">
        <v>0</v>
      </c>
      <c r="D31" s="5" t="n">
        <v>0</v>
      </c>
      <c r="E31" s="4" t="inlineStr">
        <is>
          <t xml:space="preserve"> </t>
        </is>
      </c>
    </row>
    <row r="32">
      <c r="A32" s="4" t="inlineStr">
        <is>
          <t>Intangible assets, ending balance</t>
        </is>
      </c>
      <c r="B32" s="4" t="inlineStr">
        <is>
          <t xml:space="preserve"> </t>
        </is>
      </c>
      <c r="C32" s="8" t="n">
        <v>337.2</v>
      </c>
      <c r="D32" s="8" t="n">
        <v>371.5</v>
      </c>
      <c r="E32" s="8" t="n">
        <v>220.6</v>
      </c>
    </row>
    <row r="33">
      <c r="A33" s="4" t="inlineStr">
        <is>
          <t>Computer software assets</t>
        </is>
      </c>
      <c r="B33" s="4" t="inlineStr">
        <is>
          <t xml:space="preserve"> </t>
        </is>
      </c>
      <c r="C33" s="4" t="inlineStr">
        <is>
          <t xml:space="preserve"> </t>
        </is>
      </c>
      <c r="D33" s="4" t="inlineStr">
        <is>
          <t xml:space="preserve"> </t>
        </is>
      </c>
      <c r="E33" s="4" t="inlineStr">
        <is>
          <t xml:space="preserve"> </t>
        </is>
      </c>
    </row>
    <row r="34">
      <c r="A34" s="3" t="inlineStr">
        <is>
          <t>Changes in intangible assets and goodwill [abstract]</t>
        </is>
      </c>
      <c r="B34" s="4" t="inlineStr">
        <is>
          <t xml:space="preserve"> </t>
        </is>
      </c>
      <c r="C34" s="4" t="inlineStr">
        <is>
          <t xml:space="preserve"> </t>
        </is>
      </c>
      <c r="D34" s="4" t="inlineStr">
        <is>
          <t xml:space="preserve"> </t>
        </is>
      </c>
      <c r="E34" s="4" t="inlineStr">
        <is>
          <t xml:space="preserve"> </t>
        </is>
      </c>
    </row>
    <row r="35">
      <c r="A35" s="4" t="inlineStr">
        <is>
          <t>Intangible assets, beginning balance</t>
        </is>
      </c>
      <c r="B35" s="6" t="n">
        <v>10.5</v>
      </c>
      <c r="C35" s="8" t="n">
        <v>10.5</v>
      </c>
      <c r="D35" s="8" t="n">
        <v>8.800000000000001</v>
      </c>
      <c r="E35" s="4" t="inlineStr">
        <is>
          <t xml:space="preserve"> </t>
        </is>
      </c>
    </row>
    <row r="36">
      <c r="A36" s="4" t="inlineStr">
        <is>
          <t>Additions</t>
        </is>
      </c>
      <c r="B36" s="4" t="inlineStr">
        <is>
          <t xml:space="preserve"> </t>
        </is>
      </c>
      <c r="C36" s="8" t="n">
        <v>1.9</v>
      </c>
      <c r="D36" s="5" t="n">
        <v>5</v>
      </c>
      <c r="E36" s="4" t="inlineStr">
        <is>
          <t xml:space="preserve"> </t>
        </is>
      </c>
    </row>
    <row r="37">
      <c r="A37" s="4" t="inlineStr">
        <is>
          <t>Acquisitions through business combinations</t>
        </is>
      </c>
      <c r="B37" s="4" t="inlineStr">
        <is>
          <t xml:space="preserve"> </t>
        </is>
      </c>
      <c r="C37" s="5" t="n">
        <v>0</v>
      </c>
      <c r="D37" s="5" t="n">
        <v>0</v>
      </c>
      <c r="E37" s="4" t="inlineStr">
        <is>
          <t xml:space="preserve"> </t>
        </is>
      </c>
    </row>
    <row r="38">
      <c r="A38" s="4" t="inlineStr">
        <is>
          <t>Amortization</t>
        </is>
      </c>
      <c r="B38" s="4" t="inlineStr">
        <is>
          <t xml:space="preserve"> </t>
        </is>
      </c>
      <c r="C38" s="8" t="n">
        <v>-3.1</v>
      </c>
      <c r="D38" s="5" t="n">
        <v>-3</v>
      </c>
      <c r="E38" s="4" t="inlineStr">
        <is>
          <t xml:space="preserve"> </t>
        </is>
      </c>
    </row>
    <row r="39">
      <c r="A39" s="4" t="inlineStr">
        <is>
          <t>Foreign exchange and other</t>
        </is>
      </c>
      <c r="B39" s="4" t="inlineStr">
        <is>
          <t xml:space="preserve"> </t>
        </is>
      </c>
      <c r="C39" s="5" t="n">
        <v>0</v>
      </c>
      <c r="D39" s="8" t="n">
        <v>-0.3</v>
      </c>
      <c r="E39" s="4" t="inlineStr">
        <is>
          <t xml:space="preserve"> </t>
        </is>
      </c>
    </row>
    <row r="40">
      <c r="A40" s="4" t="inlineStr">
        <is>
          <t>Intangible assets, ending balance</t>
        </is>
      </c>
      <c r="B40" s="4" t="inlineStr">
        <is>
          <t xml:space="preserve"> </t>
        </is>
      </c>
      <c r="C40" s="6" t="n">
        <v>9.300000000000001</v>
      </c>
      <c r="D40" s="6" t="n">
        <v>10.5</v>
      </c>
      <c r="E40" s="6" t="n">
        <v>8.800000000000001</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 of Changes in Equity (Parenthetical) - USD ($) $ in Millions</t>
        </is>
      </c>
      <c r="B1" s="2" t="inlineStr">
        <is>
          <t>12 Months Ended</t>
        </is>
      </c>
    </row>
    <row r="2">
      <c r="B2" s="2" t="inlineStr">
        <is>
          <t>Dec. 31, 2022</t>
        </is>
      </c>
      <c r="D2" s="2" t="inlineStr">
        <is>
          <t>Dec. 31, 2021</t>
        </is>
      </c>
      <c r="F2" s="2" t="inlineStr">
        <is>
          <t>Dec. 31, 2020</t>
        </is>
      </c>
    </row>
    <row r="3">
      <c r="A3" s="4" t="inlineStr">
        <is>
          <t>Aggregate cost of SVS repurchased for cancellation</t>
        </is>
      </c>
      <c r="B3" s="6" t="n">
        <v>34.6</v>
      </c>
      <c r="D3" s="6" t="n">
        <v>35.9</v>
      </c>
      <c r="F3" s="6" t="n">
        <v>0.1</v>
      </c>
    </row>
    <row r="4">
      <c r="A4" s="4" t="inlineStr">
        <is>
          <t>Aggregate cost of SVS repurchased for delivery under SBC plans</t>
        </is>
      </c>
      <c r="B4" s="8" t="n">
        <v>11.1</v>
      </c>
      <c r="C4" s="4" t="inlineStr">
        <is>
          <t>[1]</t>
        </is>
      </c>
      <c r="D4" s="8" t="n">
        <v>54.4</v>
      </c>
      <c r="E4" s="4" t="inlineStr">
        <is>
          <t>[2]</t>
        </is>
      </c>
      <c r="F4" s="8" t="n">
        <v>19.1</v>
      </c>
    </row>
    <row r="5">
      <c r="A5" s="4" t="inlineStr">
        <is>
          <t>SVS</t>
        </is>
      </c>
      <c r="B5" s="4" t="inlineStr">
        <is>
          <t xml:space="preserve"> </t>
        </is>
      </c>
      <c r="D5" s="4" t="inlineStr">
        <is>
          <t xml:space="preserve"> </t>
        </is>
      </c>
      <c r="F5" s="4" t="inlineStr">
        <is>
          <t xml:space="preserve"> </t>
        </is>
      </c>
    </row>
    <row r="6">
      <c r="A6" s="4" t="inlineStr">
        <is>
          <t>Aggregate cost of SVS repurchased for cancellation</t>
        </is>
      </c>
      <c r="B6" s="8" t="n">
        <v>34.6</v>
      </c>
      <c r="D6" s="8" t="n">
        <v>35.9</v>
      </c>
      <c r="F6" s="8" t="n">
        <v>0.1</v>
      </c>
    </row>
    <row r="7">
      <c r="A7" s="4" t="inlineStr">
        <is>
          <t>Aggregate cost of SVS repurchased for delivery under SBC plans</t>
        </is>
      </c>
      <c r="B7" s="6" t="n">
        <v>44.9</v>
      </c>
      <c r="D7" s="8" t="n">
        <v>20.6</v>
      </c>
      <c r="F7" s="6" t="n">
        <v>19.1</v>
      </c>
    </row>
    <row r="8">
      <c r="A8" s="4" t="inlineStr">
        <is>
          <t>SVS | 2021 NICB ASPP</t>
        </is>
      </c>
      <c r="B8" s="4" t="inlineStr">
        <is>
          <t xml:space="preserve"> </t>
        </is>
      </c>
      <c r="D8" s="4" t="inlineStr">
        <is>
          <t xml:space="preserve"> </t>
        </is>
      </c>
      <c r="F8" s="4" t="inlineStr">
        <is>
          <t xml:space="preserve"> </t>
        </is>
      </c>
    </row>
    <row r="9">
      <c r="A9" s="4" t="inlineStr">
        <is>
          <t>Accrual for repurchase of stock under automatic share purchase plan</t>
        </is>
      </c>
      <c r="B9" s="4" t="inlineStr">
        <is>
          <t xml:space="preserve"> </t>
        </is>
      </c>
      <c r="D9" s="8" t="n">
        <v>7.5</v>
      </c>
      <c r="F9" s="4" t="inlineStr">
        <is>
          <t xml:space="preserve"> </t>
        </is>
      </c>
    </row>
    <row r="10">
      <c r="A10" s="4" t="inlineStr">
        <is>
          <t>SVS | 2021 SBC ASPP</t>
        </is>
      </c>
      <c r="B10" s="4" t="inlineStr">
        <is>
          <t xml:space="preserve"> </t>
        </is>
      </c>
      <c r="D10" s="4" t="inlineStr">
        <is>
          <t xml:space="preserve"> </t>
        </is>
      </c>
      <c r="F10" s="4" t="inlineStr">
        <is>
          <t xml:space="preserve"> </t>
        </is>
      </c>
    </row>
    <row r="11">
      <c r="A11" s="4" t="inlineStr">
        <is>
          <t>Accrual for repurchase of stock under automatic share purchase plan</t>
        </is>
      </c>
      <c r="B11" s="4" t="inlineStr">
        <is>
          <t xml:space="preserve"> </t>
        </is>
      </c>
      <c r="D11" s="6" t="n">
        <v>33.8</v>
      </c>
      <c r="F11" s="4" t="inlineStr">
        <is>
          <t xml:space="preserve"> </t>
        </is>
      </c>
    </row>
    <row r="12"/>
    <row r="13">
      <c r="A13" s="4" t="inlineStr">
        <is>
          <t>[1]Consists of $44.9 paid during 2022 to repurchase SVS for delivery obligations under our SBC plans, offset in part by the reversal of the $33.8 2021 SBC Accrual. See note 12.[2]Consists of $20.6 paid to repurchase SVS for delivery obligations under our SBC plans in 2021, and $33.8 accrued as of December 31, 2021 for the estimated Contractual Maximum Quantity under an ASPP executed in December 2021 for such purpose (2021 SBC Accrual). See note 12.</t>
        </is>
      </c>
    </row>
  </sheetData>
  <mergeCells count="6">
    <mergeCell ref="A1:A2"/>
    <mergeCell ref="B1:F1"/>
    <mergeCell ref="B2:C2"/>
    <mergeCell ref="D2:E2"/>
    <mergeCell ref="A12:F12"/>
    <mergeCell ref="A13:F1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Intangible Assets - Additional Information (Details) - USD ($)</t>
        </is>
      </c>
      <c r="B1" s="2" t="inlineStr">
        <is>
          <t>12 Months Ended</t>
        </is>
      </c>
    </row>
    <row r="2">
      <c r="B2" s="2" t="inlineStr">
        <is>
          <t>Dec. 31, 2022</t>
        </is>
      </c>
      <c r="C2" s="2" t="inlineStr">
        <is>
          <t>Dec. 31, 2021</t>
        </is>
      </c>
      <c r="D2" s="2" t="inlineStr">
        <is>
          <t>Dec. 31, 2020</t>
        </is>
      </c>
      <c r="E2" s="2" t="inlineStr">
        <is>
          <t>Nov. 01, 2021</t>
        </is>
      </c>
      <c r="F2" s="2" t="inlineStr">
        <is>
          <t>Oct. 31, 2018</t>
        </is>
      </c>
      <c r="G2" s="2" t="inlineStr">
        <is>
          <t>Apr. 30, 2018</t>
        </is>
      </c>
      <c r="H2" s="2" t="inlineStr">
        <is>
          <t>Nov. 30, 2016</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 recognised in profit or loss, intangible assets and goodwill</t>
        </is>
      </c>
      <c r="B4" s="7" t="n">
        <v>0</v>
      </c>
      <c r="C4" s="7" t="n">
        <v>0</v>
      </c>
      <c r="D4" s="7" t="n">
        <v>0</v>
      </c>
      <c r="E4" s="4" t="inlineStr">
        <is>
          <t xml:space="preserve"> </t>
        </is>
      </c>
      <c r="F4" s="4" t="inlineStr">
        <is>
          <t xml:space="preserve"> </t>
        </is>
      </c>
      <c r="G4" s="4" t="inlineStr">
        <is>
          <t xml:space="preserve"> </t>
        </is>
      </c>
      <c r="H4" s="4" t="inlineStr">
        <is>
          <t xml:space="preserve"> </t>
        </is>
      </c>
    </row>
    <row r="5">
      <c r="A5" s="4" t="inlineStr">
        <is>
          <t>Term of strategic plan</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rm used to extrapolate cash flow projections (in years)</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wth rate used to extrapolate cash flow projections (percentage)</t>
        </is>
      </c>
      <c r="B7" s="10" t="n">
        <v>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7" t="n">
        <v>321800000</v>
      </c>
      <c r="C8" s="7" t="n">
        <v>324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kt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reconciliation of changes in 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7" t="n">
        <v>112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s prior to Impakt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reconciliation of changes in 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7" t="n">
        <v>19500000</v>
      </c>
      <c r="G14" s="4" t="inlineStr">
        <is>
          <t xml:space="preserve"> </t>
        </is>
      </c>
      <c r="H14" s="4" t="inlineStr">
        <is>
          <t xml:space="preserve"> </t>
        </is>
      </c>
    </row>
    <row r="15">
      <c r="A15" s="4" t="inlineStr">
        <is>
          <t>Kar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reconciliation of changes in 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700000</v>
      </c>
    </row>
    <row r="18">
      <c r="A18" s="4" t="inlineStr">
        <is>
          <t>Atren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reconciliation of changes in 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7" t="n">
        <v>62600000</v>
      </c>
      <c r="H20" s="4" t="inlineStr">
        <is>
          <t xml:space="preserve"> </t>
        </is>
      </c>
    </row>
    <row r="21">
      <c r="A21" s="4" t="inlineStr">
        <is>
          <t>PC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reconciliation of changes in 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4" t="inlineStr">
        <is>
          <t xml:space="preserve"> </t>
        </is>
      </c>
      <c r="D23" s="4" t="inlineStr">
        <is>
          <t xml:space="preserve"> </t>
        </is>
      </c>
      <c r="E23" s="7" t="n">
        <v>123800000</v>
      </c>
      <c r="F23" s="4" t="inlineStr">
        <is>
          <t xml:space="preserve"> </t>
        </is>
      </c>
      <c r="G23" s="4" t="inlineStr">
        <is>
          <t xml:space="preserve"> </t>
        </is>
      </c>
      <c r="H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ssumptions for Our Annual Impairment Assessments of Goodwill (Details)</t>
        </is>
      </c>
      <c r="B1" s="2" t="inlineStr">
        <is>
          <t>12 Months Ended</t>
        </is>
      </c>
    </row>
    <row r="2">
      <c r="B2" s="2" t="inlineStr">
        <is>
          <t>Dec. 31, 2022</t>
        </is>
      </c>
      <c r="C2" s="2" t="inlineStr">
        <is>
          <t>Dec. 31, 2021</t>
        </is>
      </c>
      <c r="D2" s="2" t="inlineStr">
        <is>
          <t>Dec. 31, 2020</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Annual revenue growth rate (percentage)</t>
        </is>
      </c>
      <c r="B4" s="10" t="n">
        <v>0.02</v>
      </c>
      <c r="C4" s="4" t="inlineStr">
        <is>
          <t xml:space="preserve"> </t>
        </is>
      </c>
      <c r="D4" s="4" t="inlineStr">
        <is>
          <t xml:space="preserve"> </t>
        </is>
      </c>
    </row>
    <row r="5">
      <c r="A5" s="4" t="inlineStr">
        <is>
          <t>Term used to extrapolate cash flow projections (in years)</t>
        </is>
      </c>
      <c r="B5" s="4" t="inlineStr">
        <is>
          <t>5 years</t>
        </is>
      </c>
      <c r="C5" s="4" t="inlineStr">
        <is>
          <t xml:space="preserve"> </t>
        </is>
      </c>
      <c r="D5" s="4" t="inlineStr">
        <is>
          <t xml:space="preserve"> </t>
        </is>
      </c>
    </row>
    <row r="6">
      <c r="A6" s="4" t="inlineStr">
        <is>
          <t>Capital Equipment CGU</t>
        </is>
      </c>
      <c r="B6" s="4" t="inlineStr">
        <is>
          <t xml:space="preserve"> </t>
        </is>
      </c>
      <c r="C6" s="4" t="inlineStr">
        <is>
          <t xml:space="preserve"> </t>
        </is>
      </c>
      <c r="D6" s="4" t="inlineStr">
        <is>
          <t xml:space="preserve"> </t>
        </is>
      </c>
    </row>
    <row r="7">
      <c r="A7" s="3" t="inlineStr">
        <is>
          <t>Disclosure of information for cash-generating units [line items]</t>
        </is>
      </c>
      <c r="B7" s="4" t="inlineStr">
        <is>
          <t xml:space="preserve"> </t>
        </is>
      </c>
      <c r="C7" s="4" t="inlineStr">
        <is>
          <t xml:space="preserve"> </t>
        </is>
      </c>
      <c r="D7" s="4" t="inlineStr">
        <is>
          <t xml:space="preserve"> </t>
        </is>
      </c>
    </row>
    <row r="8">
      <c r="A8" s="4" t="inlineStr">
        <is>
          <t>Annual revenue growth rate (percentage)</t>
        </is>
      </c>
      <c r="B8" s="10" t="n">
        <v>0.09</v>
      </c>
      <c r="C8" s="10" t="n">
        <v>0.1</v>
      </c>
      <c r="D8" s="10" t="n">
        <v>0.13</v>
      </c>
    </row>
    <row r="9">
      <c r="A9" s="4" t="inlineStr">
        <is>
          <t>Term used to extrapolate cash flow projections (in years)</t>
        </is>
      </c>
      <c r="B9" s="4" t="inlineStr">
        <is>
          <t>5 years</t>
        </is>
      </c>
      <c r="C9" s="4" t="inlineStr">
        <is>
          <t>5 years</t>
        </is>
      </c>
      <c r="D9" s="4" t="inlineStr">
        <is>
          <t>5 years</t>
        </is>
      </c>
    </row>
    <row r="10">
      <c r="A10" s="4" t="inlineStr">
        <is>
          <t>Discount rate (percentage)</t>
        </is>
      </c>
      <c r="B10" s="10" t="n">
        <v>0.14</v>
      </c>
      <c r="C10" s="10" t="n">
        <v>0.11</v>
      </c>
      <c r="D10" s="10" t="n">
        <v>0.12</v>
      </c>
    </row>
    <row r="11">
      <c r="A11" s="4" t="inlineStr">
        <is>
          <t>Pre-tax discount rate (percentage)</t>
        </is>
      </c>
      <c r="B11" s="10" t="n">
        <v>0.18</v>
      </c>
      <c r="C11" s="4" t="inlineStr">
        <is>
          <t xml:space="preserve"> </t>
        </is>
      </c>
      <c r="D11" s="4" t="inlineStr">
        <is>
          <t xml:space="preserve"> </t>
        </is>
      </c>
    </row>
    <row r="12">
      <c r="A12" s="4" t="inlineStr">
        <is>
          <t>A&amp;D CGU(iii)</t>
        </is>
      </c>
      <c r="B12" s="4" t="inlineStr">
        <is>
          <t xml:space="preserve"> </t>
        </is>
      </c>
      <c r="C12" s="4" t="inlineStr">
        <is>
          <t xml:space="preserve"> </t>
        </is>
      </c>
      <c r="D12" s="4" t="inlineStr">
        <is>
          <t xml:space="preserve"> </t>
        </is>
      </c>
    </row>
    <row r="13">
      <c r="A13" s="3" t="inlineStr">
        <is>
          <t>Disclosure of information for cash-generating units [line items]</t>
        </is>
      </c>
      <c r="B13" s="4" t="inlineStr">
        <is>
          <t xml:space="preserve"> </t>
        </is>
      </c>
      <c r="C13" s="4" t="inlineStr">
        <is>
          <t xml:space="preserve"> </t>
        </is>
      </c>
      <c r="D13" s="4" t="inlineStr">
        <is>
          <t xml:space="preserve"> </t>
        </is>
      </c>
    </row>
    <row r="14">
      <c r="A14" s="4" t="inlineStr">
        <is>
          <t>Annual revenue growth rate (percentage)</t>
        </is>
      </c>
      <c r="B14" s="10" t="n">
        <v>0.12</v>
      </c>
      <c r="C14" s="10" t="n">
        <v>0.11</v>
      </c>
      <c r="D14" s="10" t="n">
        <v>0.08</v>
      </c>
    </row>
    <row r="15">
      <c r="A15" s="4" t="inlineStr">
        <is>
          <t>Term used to extrapolate cash flow projections (in years)</t>
        </is>
      </c>
      <c r="B15" s="4" t="inlineStr">
        <is>
          <t>5 years</t>
        </is>
      </c>
      <c r="C15" s="4" t="inlineStr">
        <is>
          <t>5 years</t>
        </is>
      </c>
      <c r="D15" s="4" t="inlineStr">
        <is>
          <t>5 years</t>
        </is>
      </c>
    </row>
    <row r="16">
      <c r="A16" s="4" t="inlineStr">
        <is>
          <t>Discount rate (percentage)</t>
        </is>
      </c>
      <c r="B16" s="10" t="n">
        <v>0.12</v>
      </c>
      <c r="C16" s="10" t="n">
        <v>0.11</v>
      </c>
      <c r="D16" s="10" t="n">
        <v>0.11</v>
      </c>
    </row>
    <row r="17">
      <c r="A17" s="4" t="inlineStr">
        <is>
          <t>Pre-tax discount rate (percentage)</t>
        </is>
      </c>
      <c r="B17" s="10" t="n">
        <v>0.15</v>
      </c>
      <c r="C17" s="4" t="inlineStr">
        <is>
          <t xml:space="preserve"> </t>
        </is>
      </c>
      <c r="D17" s="4" t="inlineStr">
        <is>
          <t xml:space="preserve"> </t>
        </is>
      </c>
    </row>
    <row r="18">
      <c r="A18" s="4" t="inlineStr">
        <is>
          <t>Atrenne CGU(iii)</t>
        </is>
      </c>
      <c r="B18" s="4" t="inlineStr">
        <is>
          <t xml:space="preserve"> </t>
        </is>
      </c>
      <c r="C18" s="4" t="inlineStr">
        <is>
          <t xml:space="preserve"> </t>
        </is>
      </c>
      <c r="D18" s="4" t="inlineStr">
        <is>
          <t xml:space="preserve"> </t>
        </is>
      </c>
    </row>
    <row r="19">
      <c r="A19" s="3" t="inlineStr">
        <is>
          <t>Disclosure of information for cash-generating units [line items]</t>
        </is>
      </c>
      <c r="B19" s="4" t="inlineStr">
        <is>
          <t xml:space="preserve"> </t>
        </is>
      </c>
      <c r="C19" s="4" t="inlineStr">
        <is>
          <t xml:space="preserve"> </t>
        </is>
      </c>
      <c r="D19" s="4" t="inlineStr">
        <is>
          <t xml:space="preserve"> </t>
        </is>
      </c>
    </row>
    <row r="20">
      <c r="A20" s="4" t="inlineStr">
        <is>
          <t>Annual revenue growth rate (percentage)</t>
        </is>
      </c>
      <c r="B20" s="4" t="inlineStr">
        <is>
          <t xml:space="preserve"> </t>
        </is>
      </c>
      <c r="C20" s="10" t="n">
        <v>0.19</v>
      </c>
      <c r="D20" s="10" t="n">
        <v>0.09</v>
      </c>
    </row>
    <row r="21">
      <c r="A21" s="4" t="inlineStr">
        <is>
          <t>Term used to extrapolate cash flow projections (in years)</t>
        </is>
      </c>
      <c r="B21" s="4" t="inlineStr">
        <is>
          <t xml:space="preserve"> </t>
        </is>
      </c>
      <c r="C21" s="4" t="inlineStr">
        <is>
          <t>5 years</t>
        </is>
      </c>
      <c r="D21" s="4" t="inlineStr">
        <is>
          <t>5 years</t>
        </is>
      </c>
    </row>
    <row r="22">
      <c r="A22" s="4" t="inlineStr">
        <is>
          <t>Discount rate (percentage)</t>
        </is>
      </c>
      <c r="B22" s="4" t="inlineStr">
        <is>
          <t xml:space="preserve"> </t>
        </is>
      </c>
      <c r="C22" s="10" t="n">
        <v>0.1</v>
      </c>
      <c r="D22" s="10" t="n">
        <v>0.1</v>
      </c>
    </row>
    <row r="23">
      <c r="A23" s="4" t="inlineStr">
        <is>
          <t>PCI CGU</t>
        </is>
      </c>
      <c r="B23" s="4" t="inlineStr">
        <is>
          <t xml:space="preserve"> </t>
        </is>
      </c>
      <c r="C23" s="4" t="inlineStr">
        <is>
          <t xml:space="preserve"> </t>
        </is>
      </c>
      <c r="D23" s="4" t="inlineStr">
        <is>
          <t xml:space="preserve"> </t>
        </is>
      </c>
    </row>
    <row r="24">
      <c r="A24" s="3" t="inlineStr">
        <is>
          <t>Disclosure of information for cash-generating units [line items]</t>
        </is>
      </c>
      <c r="B24" s="4" t="inlineStr">
        <is>
          <t xml:space="preserve"> </t>
        </is>
      </c>
      <c r="C24" s="4" t="inlineStr">
        <is>
          <t xml:space="preserve"> </t>
        </is>
      </c>
      <c r="D24" s="4" t="inlineStr">
        <is>
          <t xml:space="preserve"> </t>
        </is>
      </c>
    </row>
    <row r="25">
      <c r="A25" s="4" t="inlineStr">
        <is>
          <t>Annual revenue growth rate (percentage)</t>
        </is>
      </c>
      <c r="B25" s="10" t="n">
        <v>0.11</v>
      </c>
      <c r="C25" s="10" t="n">
        <v>0.09</v>
      </c>
      <c r="D25" s="4" t="inlineStr">
        <is>
          <t xml:space="preserve"> </t>
        </is>
      </c>
    </row>
    <row r="26">
      <c r="A26" s="4" t="inlineStr">
        <is>
          <t>Term used to extrapolate cash flow projections (in years)</t>
        </is>
      </c>
      <c r="B26" s="4" t="inlineStr">
        <is>
          <t>5 years</t>
        </is>
      </c>
      <c r="C26" s="4" t="inlineStr">
        <is>
          <t>5 years</t>
        </is>
      </c>
      <c r="D26" s="4" t="inlineStr">
        <is>
          <t xml:space="preserve"> </t>
        </is>
      </c>
    </row>
    <row r="27">
      <c r="A27" s="4" t="inlineStr">
        <is>
          <t>Discount rate (percentage)</t>
        </is>
      </c>
      <c r="B27" s="10" t="n">
        <v>0.15</v>
      </c>
      <c r="C27" s="10" t="n">
        <v>0.15</v>
      </c>
      <c r="D27" s="4" t="inlineStr">
        <is>
          <t xml:space="preserve"> </t>
        </is>
      </c>
    </row>
    <row r="28">
      <c r="A28" s="4" t="inlineStr">
        <is>
          <t>Pre-tax discount rate (percentage)</t>
        </is>
      </c>
      <c r="B28" s="10" t="n">
        <v>0.18</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Net pension assets</t>
        </is>
      </c>
      <c r="B3" s="6" t="n">
        <v>7.1</v>
      </c>
      <c r="C3" s="6" t="n">
        <v>5.1</v>
      </c>
    </row>
    <row r="4">
      <c r="A4" s="4" t="inlineStr">
        <is>
          <t>Land rights</t>
        </is>
      </c>
      <c r="B4" s="8" t="n">
        <v>7.3</v>
      </c>
      <c r="C4" s="8" t="n">
        <v>8.9</v>
      </c>
    </row>
    <row r="5">
      <c r="A5" s="4" t="inlineStr">
        <is>
          <t>Deferred investment costs</t>
        </is>
      </c>
      <c r="B5" s="8" t="n">
        <v>1.7</v>
      </c>
      <c r="C5" s="8" t="n">
        <v>2.4</v>
      </c>
    </row>
    <row r="6">
      <c r="A6" s="4" t="inlineStr">
        <is>
          <t>Deferred financing costs</t>
        </is>
      </c>
      <c r="B6" s="8" t="n">
        <v>1.5</v>
      </c>
      <c r="C6" s="8" t="n">
        <v>2.3</v>
      </c>
    </row>
    <row r="7">
      <c r="A7" s="4" t="inlineStr">
        <is>
          <t>Interest rate swap derivative</t>
        </is>
      </c>
      <c r="B7" s="8" t="n">
        <v>18.7</v>
      </c>
      <c r="C7" s="8" t="n">
        <v>0.5</v>
      </c>
    </row>
    <row r="8">
      <c r="A8" s="4" t="inlineStr">
        <is>
          <t>Other</t>
        </is>
      </c>
      <c r="B8" s="8" t="n">
        <v>17.2</v>
      </c>
      <c r="C8" s="5" t="n">
        <v>6</v>
      </c>
    </row>
    <row r="9">
      <c r="A9" s="4" t="inlineStr">
        <is>
          <t>Other non-current assets</t>
        </is>
      </c>
      <c r="B9" s="6" t="n">
        <v>53.5</v>
      </c>
      <c r="C9" s="6" t="n">
        <v>2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USD ($) $ in Million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Beginning balance</t>
        </is>
      </c>
      <c r="B4" s="6" t="n">
        <v>45.1</v>
      </c>
      <c r="C4" s="4" t="inlineStr">
        <is>
          <t xml:space="preserve"> </t>
        </is>
      </c>
    </row>
    <row r="5">
      <c r="A5" s="4" t="inlineStr">
        <is>
          <t>Provisions</t>
        </is>
      </c>
      <c r="B5" s="8" t="n">
        <v>20.4</v>
      </c>
      <c r="C5" s="4" t="inlineStr">
        <is>
          <t xml:space="preserve"> </t>
        </is>
      </c>
    </row>
    <row r="6">
      <c r="A6" s="4" t="inlineStr">
        <is>
          <t>Reversal of prior year provisions</t>
        </is>
      </c>
      <c r="B6" s="8" t="n">
        <v>-4.2</v>
      </c>
      <c r="C6" s="4" t="inlineStr">
        <is>
          <t xml:space="preserve"> </t>
        </is>
      </c>
    </row>
    <row r="7">
      <c r="A7" s="4" t="inlineStr">
        <is>
          <t>Payments/usage</t>
        </is>
      </c>
      <c r="B7" s="8" t="n">
        <v>-13.8</v>
      </c>
      <c r="C7" s="4" t="inlineStr">
        <is>
          <t xml:space="preserve"> </t>
        </is>
      </c>
    </row>
    <row r="8">
      <c r="A8" s="4" t="inlineStr">
        <is>
          <t>Accretion, foreign exchange and other</t>
        </is>
      </c>
      <c r="B8" s="8" t="n">
        <v>-0.5</v>
      </c>
      <c r="C8" s="4" t="inlineStr">
        <is>
          <t xml:space="preserve"> </t>
        </is>
      </c>
    </row>
    <row r="9">
      <c r="A9" s="4" t="inlineStr">
        <is>
          <t>Ending balance</t>
        </is>
      </c>
      <c r="B9" s="5" t="n">
        <v>47</v>
      </c>
      <c r="C9" s="4" t="inlineStr">
        <is>
          <t xml:space="preserve"> </t>
        </is>
      </c>
    </row>
    <row r="10">
      <c r="A10" s="4" t="inlineStr">
        <is>
          <t>Current</t>
        </is>
      </c>
      <c r="B10" s="8" t="n">
        <v>17.9</v>
      </c>
      <c r="C10" s="6" t="n">
        <v>17.1</v>
      </c>
    </row>
    <row r="11">
      <c r="A11" s="4" t="inlineStr">
        <is>
          <t>Non-current</t>
        </is>
      </c>
      <c r="B11" s="8" t="n">
        <v>29.1</v>
      </c>
      <c r="C11" s="4" t="inlineStr">
        <is>
          <t xml:space="preserve"> </t>
        </is>
      </c>
    </row>
    <row r="12">
      <c r="A12" s="4" t="inlineStr">
        <is>
          <t>Total provisions</t>
        </is>
      </c>
      <c r="B12" s="5" t="n">
        <v>47</v>
      </c>
      <c r="C12" s="4" t="inlineStr">
        <is>
          <t xml:space="preserve"> </t>
        </is>
      </c>
    </row>
    <row r="13">
      <c r="A13" s="4" t="inlineStr">
        <is>
          <t>Restructuring</t>
        </is>
      </c>
      <c r="B13" s="4" t="inlineStr">
        <is>
          <t xml:space="preserve"> </t>
        </is>
      </c>
      <c r="C13" s="4" t="inlineStr">
        <is>
          <t xml:space="preserve"> </t>
        </is>
      </c>
    </row>
    <row r="14">
      <c r="A14" s="3" t="inlineStr">
        <is>
          <t>Reconciliation of changes in other provisions [abstract]</t>
        </is>
      </c>
      <c r="B14" s="4" t="inlineStr">
        <is>
          <t xml:space="preserve"> </t>
        </is>
      </c>
      <c r="C14" s="4" t="inlineStr">
        <is>
          <t xml:space="preserve"> </t>
        </is>
      </c>
    </row>
    <row r="15">
      <c r="A15" s="4" t="inlineStr">
        <is>
          <t>Beginning balance</t>
        </is>
      </c>
      <c r="B15" s="8" t="n">
        <v>6.1</v>
      </c>
      <c r="C15" s="4" t="inlineStr">
        <is>
          <t xml:space="preserve"> </t>
        </is>
      </c>
    </row>
    <row r="16">
      <c r="A16" s="4" t="inlineStr">
        <is>
          <t>Provisions</t>
        </is>
      </c>
      <c r="B16" s="8" t="n">
        <v>8.4</v>
      </c>
      <c r="C16" s="4" t="inlineStr">
        <is>
          <t xml:space="preserve"> </t>
        </is>
      </c>
    </row>
    <row r="17">
      <c r="A17" s="4" t="inlineStr">
        <is>
          <t>Reversal of prior year provisions</t>
        </is>
      </c>
      <c r="B17" s="5" t="n">
        <v>0</v>
      </c>
      <c r="C17" s="4" t="inlineStr">
        <is>
          <t xml:space="preserve"> </t>
        </is>
      </c>
    </row>
    <row r="18">
      <c r="A18" s="4" t="inlineStr">
        <is>
          <t>Payments/usage</t>
        </is>
      </c>
      <c r="B18" s="8" t="n">
        <v>-8.9</v>
      </c>
      <c r="C18" s="4" t="inlineStr">
        <is>
          <t xml:space="preserve"> </t>
        </is>
      </c>
    </row>
    <row r="19">
      <c r="A19" s="4" t="inlineStr">
        <is>
          <t>Accretion, foreign exchange and other</t>
        </is>
      </c>
      <c r="B19" s="8" t="n">
        <v>0.2</v>
      </c>
      <c r="C19" s="4" t="inlineStr">
        <is>
          <t xml:space="preserve"> </t>
        </is>
      </c>
    </row>
    <row r="20">
      <c r="A20" s="4" t="inlineStr">
        <is>
          <t>Ending balance</t>
        </is>
      </c>
      <c r="B20" s="8" t="n">
        <v>5.8</v>
      </c>
      <c r="C20" s="4" t="inlineStr">
        <is>
          <t xml:space="preserve"> </t>
        </is>
      </c>
    </row>
    <row r="21">
      <c r="A21" s="4" t="inlineStr">
        <is>
          <t>Current</t>
        </is>
      </c>
      <c r="B21" s="8" t="n">
        <v>5.8</v>
      </c>
      <c r="C21" s="4" t="inlineStr">
        <is>
          <t xml:space="preserve"> </t>
        </is>
      </c>
    </row>
    <row r="22">
      <c r="A22" s="4" t="inlineStr">
        <is>
          <t>Non-current</t>
        </is>
      </c>
      <c r="B22" s="5" t="n">
        <v>0</v>
      </c>
      <c r="C22" s="4" t="inlineStr">
        <is>
          <t xml:space="preserve"> </t>
        </is>
      </c>
    </row>
    <row r="23">
      <c r="A23" s="4" t="inlineStr">
        <is>
          <t>Total provisions</t>
        </is>
      </c>
      <c r="B23" s="8" t="n">
        <v>5.8</v>
      </c>
      <c r="C23" s="4" t="inlineStr">
        <is>
          <t xml:space="preserve"> </t>
        </is>
      </c>
    </row>
    <row r="24">
      <c r="A24" s="4" t="inlineStr">
        <is>
          <t>Warranty</t>
        </is>
      </c>
      <c r="B24" s="4" t="inlineStr">
        <is>
          <t xml:space="preserve"> </t>
        </is>
      </c>
      <c r="C24" s="4" t="inlineStr">
        <is>
          <t xml:space="preserve"> </t>
        </is>
      </c>
    </row>
    <row r="25">
      <c r="A25" s="3" t="inlineStr">
        <is>
          <t>Reconciliation of changes in other provisions [abstract]</t>
        </is>
      </c>
      <c r="B25" s="4" t="inlineStr">
        <is>
          <t xml:space="preserve"> </t>
        </is>
      </c>
      <c r="C25" s="4" t="inlineStr">
        <is>
          <t xml:space="preserve"> </t>
        </is>
      </c>
    </row>
    <row r="26">
      <c r="A26" s="4" t="inlineStr">
        <is>
          <t>Beginning balance</t>
        </is>
      </c>
      <c r="B26" s="5" t="n">
        <v>29</v>
      </c>
      <c r="C26" s="4" t="inlineStr">
        <is>
          <t xml:space="preserve"> </t>
        </is>
      </c>
    </row>
    <row r="27">
      <c r="A27" s="4" t="inlineStr">
        <is>
          <t>Provisions</t>
        </is>
      </c>
      <c r="B27" s="8" t="n">
        <v>11.8</v>
      </c>
      <c r="C27" s="4" t="inlineStr">
        <is>
          <t xml:space="preserve"> </t>
        </is>
      </c>
    </row>
    <row r="28">
      <c r="A28" s="4" t="inlineStr">
        <is>
          <t>Reversal of prior year provisions</t>
        </is>
      </c>
      <c r="B28" s="8" t="n">
        <v>-4.2</v>
      </c>
      <c r="C28" s="4" t="inlineStr">
        <is>
          <t xml:space="preserve"> </t>
        </is>
      </c>
    </row>
    <row r="29">
      <c r="A29" s="4" t="inlineStr">
        <is>
          <t>Payments/usage</t>
        </is>
      </c>
      <c r="B29" s="8" t="n">
        <v>-4.5</v>
      </c>
      <c r="C29" s="4" t="inlineStr">
        <is>
          <t xml:space="preserve"> </t>
        </is>
      </c>
    </row>
    <row r="30">
      <c r="A30" s="4" t="inlineStr">
        <is>
          <t>Accretion, foreign exchange and other</t>
        </is>
      </c>
      <c r="B30" s="8" t="n">
        <v>-0.3</v>
      </c>
      <c r="C30" s="4" t="inlineStr">
        <is>
          <t xml:space="preserve"> </t>
        </is>
      </c>
    </row>
    <row r="31">
      <c r="A31" s="4" t="inlineStr">
        <is>
          <t>Ending balance</t>
        </is>
      </c>
      <c r="B31" s="8" t="n">
        <v>31.8</v>
      </c>
      <c r="C31" s="4" t="inlineStr">
        <is>
          <t xml:space="preserve"> </t>
        </is>
      </c>
    </row>
    <row r="32">
      <c r="A32" s="4" t="inlineStr">
        <is>
          <t>Current</t>
        </is>
      </c>
      <c r="B32" s="8" t="n">
        <v>11.3</v>
      </c>
      <c r="C32" s="4" t="inlineStr">
        <is>
          <t xml:space="preserve"> </t>
        </is>
      </c>
    </row>
    <row r="33">
      <c r="A33" s="4" t="inlineStr">
        <is>
          <t>Non-current</t>
        </is>
      </c>
      <c r="B33" s="8" t="n">
        <v>20.5</v>
      </c>
      <c r="C33" s="4" t="inlineStr">
        <is>
          <t xml:space="preserve"> </t>
        </is>
      </c>
    </row>
    <row r="34">
      <c r="A34" s="4" t="inlineStr">
        <is>
          <t>Total provisions</t>
        </is>
      </c>
      <c r="B34" s="8" t="n">
        <v>31.8</v>
      </c>
      <c r="C34" s="4" t="inlineStr">
        <is>
          <t xml:space="preserve"> </t>
        </is>
      </c>
    </row>
    <row r="35">
      <c r="A35" s="4" t="inlineStr">
        <is>
          <t>Legal</t>
        </is>
      </c>
      <c r="B35" s="4" t="inlineStr">
        <is>
          <t xml:space="preserve"> </t>
        </is>
      </c>
      <c r="C35" s="4" t="inlineStr">
        <is>
          <t xml:space="preserve"> </t>
        </is>
      </c>
    </row>
    <row r="36">
      <c r="A36" s="3" t="inlineStr">
        <is>
          <t>Reconciliation of changes in other provisions [abstract]</t>
        </is>
      </c>
      <c r="B36" s="4" t="inlineStr">
        <is>
          <t xml:space="preserve"> </t>
        </is>
      </c>
      <c r="C36" s="4" t="inlineStr">
        <is>
          <t xml:space="preserve"> </t>
        </is>
      </c>
    </row>
    <row r="37">
      <c r="A37" s="4" t="inlineStr">
        <is>
          <t>Beginning balance</t>
        </is>
      </c>
      <c r="B37" s="8" t="n">
        <v>0.8</v>
      </c>
      <c r="C37" s="4" t="inlineStr">
        <is>
          <t xml:space="preserve"> </t>
        </is>
      </c>
    </row>
    <row r="38">
      <c r="A38" s="4" t="inlineStr">
        <is>
          <t>Provisions</t>
        </is>
      </c>
      <c r="B38" s="5" t="n">
        <v>0</v>
      </c>
      <c r="C38" s="4" t="inlineStr">
        <is>
          <t xml:space="preserve"> </t>
        </is>
      </c>
    </row>
    <row r="39">
      <c r="A39" s="4" t="inlineStr">
        <is>
          <t>Reversal of prior year provisions</t>
        </is>
      </c>
      <c r="B39" s="5" t="n">
        <v>0</v>
      </c>
      <c r="C39" s="4" t="inlineStr">
        <is>
          <t xml:space="preserve"> </t>
        </is>
      </c>
    </row>
    <row r="40">
      <c r="A40" s="4" t="inlineStr">
        <is>
          <t>Payments/usage</t>
        </is>
      </c>
      <c r="B40" s="5" t="n">
        <v>0</v>
      </c>
      <c r="C40" s="4" t="inlineStr">
        <is>
          <t xml:space="preserve"> </t>
        </is>
      </c>
    </row>
    <row r="41">
      <c r="A41" s="4" t="inlineStr">
        <is>
          <t>Accretion, foreign exchange and other</t>
        </is>
      </c>
      <c r="B41" s="5" t="n">
        <v>0</v>
      </c>
      <c r="C41" s="4" t="inlineStr">
        <is>
          <t xml:space="preserve"> </t>
        </is>
      </c>
    </row>
    <row r="42">
      <c r="A42" s="4" t="inlineStr">
        <is>
          <t>Ending balance</t>
        </is>
      </c>
      <c r="B42" s="8" t="n">
        <v>0.8</v>
      </c>
      <c r="C42" s="4" t="inlineStr">
        <is>
          <t xml:space="preserve"> </t>
        </is>
      </c>
    </row>
    <row r="43">
      <c r="A43" s="4" t="inlineStr">
        <is>
          <t>Current</t>
        </is>
      </c>
      <c r="B43" s="8" t="n">
        <v>0.8</v>
      </c>
      <c r="C43" s="4" t="inlineStr">
        <is>
          <t xml:space="preserve"> </t>
        </is>
      </c>
    </row>
    <row r="44">
      <c r="A44" s="4" t="inlineStr">
        <is>
          <t>Non-current</t>
        </is>
      </c>
      <c r="B44" s="5" t="n">
        <v>0</v>
      </c>
      <c r="C44" s="4" t="inlineStr">
        <is>
          <t xml:space="preserve"> </t>
        </is>
      </c>
    </row>
    <row r="45">
      <c r="A45" s="4" t="inlineStr">
        <is>
          <t>Total provisions</t>
        </is>
      </c>
      <c r="B45" s="8" t="n">
        <v>0.8</v>
      </c>
      <c r="C45" s="4" t="inlineStr">
        <is>
          <t xml:space="preserve"> </t>
        </is>
      </c>
    </row>
    <row r="46">
      <c r="A46" s="4" t="inlineStr">
        <is>
          <t>Other</t>
        </is>
      </c>
      <c r="B46" s="4" t="inlineStr">
        <is>
          <t xml:space="preserve"> </t>
        </is>
      </c>
      <c r="C46" s="4" t="inlineStr">
        <is>
          <t xml:space="preserve"> </t>
        </is>
      </c>
    </row>
    <row r="47">
      <c r="A47" s="3" t="inlineStr">
        <is>
          <t>Reconciliation of changes in other provisions [abstract]</t>
        </is>
      </c>
      <c r="B47" s="4" t="inlineStr">
        <is>
          <t xml:space="preserve"> </t>
        </is>
      </c>
      <c r="C47" s="4" t="inlineStr">
        <is>
          <t xml:space="preserve"> </t>
        </is>
      </c>
    </row>
    <row r="48">
      <c r="A48" s="4" t="inlineStr">
        <is>
          <t>Beginning balance</t>
        </is>
      </c>
      <c r="B48" s="8" t="n">
        <v>9.199999999999999</v>
      </c>
      <c r="C48" s="4" t="inlineStr">
        <is>
          <t xml:space="preserve"> </t>
        </is>
      </c>
    </row>
    <row r="49">
      <c r="A49" s="4" t="inlineStr">
        <is>
          <t>Provisions</t>
        </is>
      </c>
      <c r="B49" s="8" t="n">
        <v>0.2</v>
      </c>
      <c r="C49" s="4" t="inlineStr">
        <is>
          <t xml:space="preserve"> </t>
        </is>
      </c>
    </row>
    <row r="50">
      <c r="A50" s="4" t="inlineStr">
        <is>
          <t>Reversal of prior year provisions</t>
        </is>
      </c>
      <c r="B50" s="5" t="n">
        <v>0</v>
      </c>
      <c r="C50" s="4" t="inlineStr">
        <is>
          <t xml:space="preserve"> </t>
        </is>
      </c>
    </row>
    <row r="51">
      <c r="A51" s="4" t="inlineStr">
        <is>
          <t>Payments/usage</t>
        </is>
      </c>
      <c r="B51" s="8" t="n">
        <v>-0.4</v>
      </c>
      <c r="C51" s="4" t="inlineStr">
        <is>
          <t xml:space="preserve"> </t>
        </is>
      </c>
    </row>
    <row r="52">
      <c r="A52" s="4" t="inlineStr">
        <is>
          <t>Accretion, foreign exchange and other</t>
        </is>
      </c>
      <c r="B52" s="8" t="n">
        <v>-0.4</v>
      </c>
      <c r="C52" s="4" t="inlineStr">
        <is>
          <t xml:space="preserve"> </t>
        </is>
      </c>
    </row>
    <row r="53">
      <c r="A53" s="4" t="inlineStr">
        <is>
          <t>Ending balance</t>
        </is>
      </c>
      <c r="B53" s="8" t="n">
        <v>8.6</v>
      </c>
      <c r="C53" s="4" t="inlineStr">
        <is>
          <t xml:space="preserve"> </t>
        </is>
      </c>
    </row>
    <row r="54">
      <c r="A54" s="4" t="inlineStr">
        <is>
          <t>Current</t>
        </is>
      </c>
      <c r="B54" s="5" t="n">
        <v>0</v>
      </c>
      <c r="C54" s="4" t="inlineStr">
        <is>
          <t xml:space="preserve"> </t>
        </is>
      </c>
    </row>
    <row r="55">
      <c r="A55" s="4" t="inlineStr">
        <is>
          <t>Non-current</t>
        </is>
      </c>
      <c r="B55" s="8" t="n">
        <v>8.6</v>
      </c>
      <c r="C55" s="4" t="inlineStr">
        <is>
          <t xml:space="preserve"> </t>
        </is>
      </c>
    </row>
    <row r="56">
      <c r="A56" s="4" t="inlineStr">
        <is>
          <t>Total provisions</t>
        </is>
      </c>
      <c r="B56" s="6" t="n">
        <v>8.6</v>
      </c>
      <c r="C5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5" customWidth="1" min="6" max="6"/>
    <col width="15" customWidth="1" min="7" max="7"/>
    <col width="14" customWidth="1" min="8" max="8"/>
    <col width="14" customWidth="1" min="9" max="9"/>
    <col width="14" customWidth="1" min="10" max="10"/>
    <col width="16" customWidth="1" min="11" max="11"/>
    <col width="15" customWidth="1" min="12" max="12"/>
    <col width="15" customWidth="1" min="13" max="13"/>
    <col width="15" customWidth="1" min="14" max="14"/>
    <col width="16" customWidth="1" min="15" max="15"/>
    <col width="16" customWidth="1" min="16" max="16"/>
    <col width="14" customWidth="1" min="17" max="17"/>
    <col width="14" customWidth="1" min="18" max="18"/>
    <col width="14" customWidth="1" min="19" max="19"/>
    <col width="16" customWidth="1" min="20" max="20"/>
    <col width="14" customWidth="1" min="21" max="21"/>
  </cols>
  <sheetData>
    <row r="1">
      <c r="A1" s="1" t="inlineStr">
        <is>
          <t>Credit Facilities and Lease Obligations - Additional Information (Details) - USD ($)</t>
        </is>
      </c>
      <c r="F1" s="2" t="inlineStr">
        <is>
          <t>1 Months Ended</t>
        </is>
      </c>
      <c r="G1" s="2" t="inlineStr">
        <is>
          <t>3 Months Ended</t>
        </is>
      </c>
      <c r="O1" s="2" t="inlineStr">
        <is>
          <t>6 Months Ended</t>
        </is>
      </c>
      <c r="P1" s="2" t="inlineStr">
        <is>
          <t>12 Months Ended</t>
        </is>
      </c>
    </row>
    <row r="2">
      <c r="B2" s="2" t="inlineStr">
        <is>
          <t>Dec. 29, 2021</t>
        </is>
      </c>
      <c r="C2" s="2" t="inlineStr">
        <is>
          <t>Dec. 06, 2021</t>
        </is>
      </c>
      <c r="D2" s="2" t="inlineStr">
        <is>
          <t>Oct. 27, 2021</t>
        </is>
      </c>
      <c r="E2" s="2" t="inlineStr">
        <is>
          <t>Apr. 27, 2020</t>
        </is>
      </c>
      <c r="F2" s="2" t="inlineStr">
        <is>
          <t>Jun. 30, 2020</t>
        </is>
      </c>
      <c r="G2" s="2" t="inlineStr">
        <is>
          <t>Dec. 31, 2022</t>
        </is>
      </c>
      <c r="H2" s="2" t="inlineStr">
        <is>
          <t>Sep. 30, 2022</t>
        </is>
      </c>
      <c r="I2" s="2" t="inlineStr">
        <is>
          <t>Jun. 30, 2022</t>
        </is>
      </c>
      <c r="J2" s="2" t="inlineStr">
        <is>
          <t>Mar. 31, 2022</t>
        </is>
      </c>
      <c r="K2" s="2" t="inlineStr">
        <is>
          <t>Dec. 31, 2021</t>
        </is>
      </c>
      <c r="L2" s="2" t="inlineStr">
        <is>
          <t>Mar. 31, 2021</t>
        </is>
      </c>
      <c r="M2" s="2" t="inlineStr">
        <is>
          <t>Jun. 30, 2020</t>
        </is>
      </c>
      <c r="N2" s="2" t="inlineStr">
        <is>
          <t>Mar. 31, 2020</t>
        </is>
      </c>
      <c r="O2" s="2" t="inlineStr">
        <is>
          <t>Jun. 30, 2020</t>
        </is>
      </c>
      <c r="P2" s="2" t="inlineStr">
        <is>
          <t>Dec. 31, 2023</t>
        </is>
      </c>
      <c r="Q2" s="2" t="inlineStr">
        <is>
          <t>Dec. 31, 2022</t>
        </is>
      </c>
      <c r="R2" s="2" t="inlineStr">
        <is>
          <t>Dec. 31, 2021</t>
        </is>
      </c>
      <c r="S2" s="2" t="inlineStr">
        <is>
          <t>Dec. 31, 2020</t>
        </is>
      </c>
      <c r="T2" s="2" t="inlineStr">
        <is>
          <t>Dec. 05, 2021</t>
        </is>
      </c>
      <c r="U2" s="2" t="inlineStr">
        <is>
          <t>Dec. 31, 2019</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payments of current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pre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w credit facility | Bottom of ran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payments of borrowings, percentage of excess cash flow (percent)</t>
        </is>
      </c>
      <c r="B8" s="4" t="inlineStr">
        <is>
          <t xml:space="preserve"> </t>
        </is>
      </c>
      <c r="C8" s="10"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w credit facility | Top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payments of borrowings, percentage of excess cash flow (percent)</t>
        </is>
      </c>
      <c r="B11" s="4" t="inlineStr">
        <is>
          <t xml:space="preserve"> </t>
        </is>
      </c>
      <c r="C11" s="10"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7" t="n">
        <v>627200000</v>
      </c>
      <c r="H14" s="4" t="inlineStr">
        <is>
          <t xml:space="preserve"> </t>
        </is>
      </c>
      <c r="I14" s="4" t="inlineStr">
        <is>
          <t xml:space="preserve"> </t>
        </is>
      </c>
      <c r="J14" s="4" t="inlineStr">
        <is>
          <t xml:space="preserve"> </t>
        </is>
      </c>
      <c r="K14" s="7" t="n">
        <v>660400000</v>
      </c>
      <c r="L14" s="4" t="inlineStr">
        <is>
          <t xml:space="preserve"> </t>
        </is>
      </c>
      <c r="M14" s="4" t="inlineStr">
        <is>
          <t xml:space="preserve"> </t>
        </is>
      </c>
      <c r="N14" s="4" t="inlineStr">
        <is>
          <t xml:space="preserve"> </t>
        </is>
      </c>
      <c r="O14" s="4" t="inlineStr">
        <is>
          <t xml:space="preserve"> </t>
        </is>
      </c>
      <c r="P14" s="4" t="inlineStr">
        <is>
          <t xml:space="preserve"> </t>
        </is>
      </c>
      <c r="Q14" s="7" t="n">
        <v>627200000</v>
      </c>
      <c r="R14" s="7" t="n">
        <v>660400000</v>
      </c>
      <c r="S14" s="7" t="n">
        <v>470400000</v>
      </c>
      <c r="T14" s="4" t="inlineStr">
        <is>
          <t xml:space="preserve"> </t>
        </is>
      </c>
      <c r="U14" s="7" t="n">
        <v>592300000</v>
      </c>
    </row>
    <row r="15">
      <c r="A15" s="4" t="inlineStr">
        <is>
          <t>Repayments of borrowings</t>
        </is>
      </c>
      <c r="B15" s="4" t="inlineStr">
        <is>
          <t xml:space="preserve"> </t>
        </is>
      </c>
      <c r="C15" s="4" t="inlineStr">
        <is>
          <t xml:space="preserve"> </t>
        </is>
      </c>
      <c r="D15" s="4" t="inlineStr">
        <is>
          <t xml:space="preserve"> </t>
        </is>
      </c>
      <c r="E15" s="4" t="inlineStr">
        <is>
          <t xml:space="preserve"> </t>
        </is>
      </c>
      <c r="F15" s="4" t="inlineStr">
        <is>
          <t xml:space="preserve"> </t>
        </is>
      </c>
      <c r="G15" s="5" t="n">
        <v>19562500</v>
      </c>
      <c r="H15" s="7" t="n">
        <v>4562500</v>
      </c>
      <c r="I15" s="7" t="n">
        <v>4562500</v>
      </c>
      <c r="J15" s="7" t="n">
        <v>4562500</v>
      </c>
      <c r="K15" s="5" t="n">
        <v>145000000</v>
      </c>
      <c r="L15" s="7" t="n">
        <v>30000000</v>
      </c>
      <c r="M15" s="7" t="n">
        <v>61000000</v>
      </c>
      <c r="N15" s="7" t="n">
        <v>60900000</v>
      </c>
      <c r="O15" s="4" t="inlineStr">
        <is>
          <t xml:space="preserve"> </t>
        </is>
      </c>
      <c r="P15" s="4" t="inlineStr">
        <is>
          <t xml:space="preserve"> </t>
        </is>
      </c>
      <c r="Q15" s="5" t="n">
        <v>33200000</v>
      </c>
      <c r="R15" s="5" t="n">
        <v>175000000</v>
      </c>
      <c r="S15" s="5" t="n">
        <v>121900000</v>
      </c>
      <c r="T15" s="4" t="inlineStr">
        <is>
          <t xml:space="preserve"> </t>
        </is>
      </c>
      <c r="U15" s="4" t="inlineStr">
        <is>
          <t xml:space="preserve"> </t>
        </is>
      </c>
    </row>
    <row r="16">
      <c r="A16" s="4" t="inlineStr">
        <is>
          <t>Proceeds from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65000000</v>
      </c>
      <c r="L16" s="4" t="inlineStr">
        <is>
          <t xml:space="preserve"> </t>
        </is>
      </c>
      <c r="M16" s="4" t="inlineStr">
        <is>
          <t xml:space="preserve"> </t>
        </is>
      </c>
      <c r="N16" s="4" t="inlineStr">
        <is>
          <t xml:space="preserve"> </t>
        </is>
      </c>
      <c r="O16" s="4" t="inlineStr">
        <is>
          <t xml:space="preserve"> </t>
        </is>
      </c>
      <c r="P16" s="4" t="inlineStr">
        <is>
          <t xml:space="preserve"> </t>
        </is>
      </c>
      <c r="Q16" s="5" t="n">
        <v>0</v>
      </c>
      <c r="R16" s="5" t="n">
        <v>365000000</v>
      </c>
      <c r="S16" s="5" t="n">
        <v>0</v>
      </c>
      <c r="T16" s="4" t="inlineStr">
        <is>
          <t xml:space="preserve"> </t>
        </is>
      </c>
      <c r="U16" s="4" t="inlineStr">
        <is>
          <t xml:space="preserve"> </t>
        </is>
      </c>
    </row>
    <row r="17">
      <c r="A17" s="4" t="inlineStr">
        <is>
          <t>Initial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orrowings</t>
        </is>
      </c>
      <c r="B19" s="4" t="inlineStr">
        <is>
          <t xml:space="preserve"> </t>
        </is>
      </c>
      <c r="C19" s="7" t="n">
        <v>350000000</v>
      </c>
      <c r="D19" s="4" t="inlineStr">
        <is>
          <t xml:space="preserve"> </t>
        </is>
      </c>
      <c r="E19" s="4" t="inlineStr">
        <is>
          <t xml:space="preserve"> </t>
        </is>
      </c>
      <c r="F19" s="4" t="inlineStr">
        <is>
          <t xml:space="preserve"> </t>
        </is>
      </c>
      <c r="G19" s="5" t="n">
        <v>280400000</v>
      </c>
      <c r="H19" s="4" t="inlineStr">
        <is>
          <t xml:space="preserve"> </t>
        </is>
      </c>
      <c r="I19" s="4" t="inlineStr">
        <is>
          <t xml:space="preserve"> </t>
        </is>
      </c>
      <c r="J19" s="4" t="inlineStr">
        <is>
          <t xml:space="preserve"> </t>
        </is>
      </c>
      <c r="K19" s="5" t="n">
        <v>295400000</v>
      </c>
      <c r="L19" s="4" t="inlineStr">
        <is>
          <t xml:space="preserve"> </t>
        </is>
      </c>
      <c r="M19" s="4" t="inlineStr">
        <is>
          <t xml:space="preserve"> </t>
        </is>
      </c>
      <c r="N19" s="4" t="inlineStr">
        <is>
          <t xml:space="preserve"> </t>
        </is>
      </c>
      <c r="O19" s="4" t="inlineStr">
        <is>
          <t xml:space="preserve"> </t>
        </is>
      </c>
      <c r="P19" s="4" t="inlineStr">
        <is>
          <t xml:space="preserve"> </t>
        </is>
      </c>
      <c r="Q19" s="7" t="n">
        <v>280400000</v>
      </c>
      <c r="R19" s="5" t="n">
        <v>295400000</v>
      </c>
      <c r="S19" s="4" t="inlineStr">
        <is>
          <t xml:space="preserve"> </t>
        </is>
      </c>
      <c r="T19" s="4" t="inlineStr">
        <is>
          <t xml:space="preserve"> </t>
        </is>
      </c>
      <c r="U19" s="4" t="inlineStr">
        <is>
          <t xml:space="preserve"> </t>
        </is>
      </c>
    </row>
    <row r="20">
      <c r="A20" s="4" t="inlineStr">
        <is>
          <t>Repayments of borrowings</t>
        </is>
      </c>
      <c r="B20" s="4" t="inlineStr">
        <is>
          <t xml:space="preserve"> </t>
        </is>
      </c>
      <c r="C20" s="5" t="n">
        <v>875000</v>
      </c>
      <c r="D20" s="4" t="inlineStr">
        <is>
          <t xml:space="preserve"> </t>
        </is>
      </c>
      <c r="E20" s="7" t="n">
        <v>47000000</v>
      </c>
      <c r="F20" s="7" t="n">
        <v>1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875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payments of current borrowings</t>
        </is>
      </c>
      <c r="B21" s="4" t="inlineStr">
        <is>
          <t xml:space="preserve"> </t>
        </is>
      </c>
      <c r="C21" s="4" t="inlineStr">
        <is>
          <t xml:space="preserve"> </t>
        </is>
      </c>
      <c r="D21" s="4" t="inlineStr">
        <is>
          <t xml:space="preserve"> </t>
        </is>
      </c>
      <c r="E21" s="4" t="inlineStr">
        <is>
          <t xml:space="preserve"> </t>
        </is>
      </c>
      <c r="F21" s="4" t="inlineStr">
        <is>
          <t xml:space="preserve"> </t>
        </is>
      </c>
      <c r="G21" s="7" t="n">
        <v>15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itial Term Loan | London Interbank Offered Rate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Margin for borrowings (percent)</t>
        </is>
      </c>
      <c r="B24" s="4" t="inlineStr">
        <is>
          <t xml:space="preserve"> </t>
        </is>
      </c>
      <c r="C24" s="4" t="inlineStr">
        <is>
          <t xml:space="preserve"> </t>
        </is>
      </c>
      <c r="D24" s="4" t="inlineStr">
        <is>
          <t xml:space="preserve"> </t>
        </is>
      </c>
      <c r="E24" s="4" t="inlineStr">
        <is>
          <t xml:space="preserve"> </t>
        </is>
      </c>
      <c r="F24" s="4" t="inlineStr">
        <is>
          <t xml:space="preserve"> </t>
        </is>
      </c>
      <c r="G24" s="12" t="n">
        <v>0.021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2" t="n">
        <v>0.02125</v>
      </c>
      <c r="R24" s="4" t="inlineStr">
        <is>
          <t xml:space="preserve"> </t>
        </is>
      </c>
      <c r="S24" s="4" t="inlineStr">
        <is>
          <t xml:space="preserve"> </t>
        </is>
      </c>
      <c r="T24" s="12" t="n">
        <v>0.02125</v>
      </c>
      <c r="U24" s="4" t="inlineStr">
        <is>
          <t xml:space="preserve"> </t>
        </is>
      </c>
    </row>
    <row r="25">
      <c r="A25" s="4" t="inlineStr">
        <is>
          <t>Incremental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7" t="n">
        <v>346800000</v>
      </c>
      <c r="H27" s="4" t="inlineStr">
        <is>
          <t xml:space="preserve"> </t>
        </is>
      </c>
      <c r="I27" s="4" t="inlineStr">
        <is>
          <t xml:space="preserve"> </t>
        </is>
      </c>
      <c r="J27" s="4" t="inlineStr">
        <is>
          <t xml:space="preserve"> </t>
        </is>
      </c>
      <c r="K27" s="5" t="n">
        <v>365000000</v>
      </c>
      <c r="L27" s="4" t="inlineStr">
        <is>
          <t xml:space="preserve"> </t>
        </is>
      </c>
      <c r="M27" s="4" t="inlineStr">
        <is>
          <t xml:space="preserve"> </t>
        </is>
      </c>
      <c r="N27" s="4" t="inlineStr">
        <is>
          <t xml:space="preserve"> </t>
        </is>
      </c>
      <c r="O27" s="4" t="inlineStr">
        <is>
          <t xml:space="preserve"> </t>
        </is>
      </c>
      <c r="P27" s="4" t="inlineStr">
        <is>
          <t xml:space="preserve"> </t>
        </is>
      </c>
      <c r="Q27" s="7" t="n">
        <v>346800000</v>
      </c>
      <c r="R27" s="5" t="n">
        <v>365000000</v>
      </c>
      <c r="S27" s="4" t="inlineStr">
        <is>
          <t xml:space="preserve"> </t>
        </is>
      </c>
      <c r="T27" s="7" t="n">
        <v>250000000</v>
      </c>
      <c r="U27" s="4" t="inlineStr">
        <is>
          <t xml:space="preserve"> </t>
        </is>
      </c>
    </row>
    <row r="28">
      <c r="A28" s="4" t="inlineStr">
        <is>
          <t>Repayments of borrowings</t>
        </is>
      </c>
      <c r="B28" s="4" t="inlineStr">
        <is>
          <t xml:space="preserve"> </t>
        </is>
      </c>
      <c r="C28" s="4" t="inlineStr">
        <is>
          <t xml:space="preserve"> </t>
        </is>
      </c>
      <c r="D28" s="4" t="inlineStr">
        <is>
          <t xml:space="preserve"> </t>
        </is>
      </c>
      <c r="E28" s="4" t="inlineStr">
        <is>
          <t xml:space="preserve"> </t>
        </is>
      </c>
      <c r="F28" s="7" t="n">
        <v>12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107000000</v>
      </c>
      <c r="P28" s="4" t="inlineStr">
        <is>
          <t xml:space="preserve"> </t>
        </is>
      </c>
      <c r="Q28" s="5" t="n">
        <v>0</v>
      </c>
      <c r="R28" s="5" t="n">
        <v>0</v>
      </c>
      <c r="S28" s="4" t="inlineStr">
        <is>
          <t xml:space="preserve"> </t>
        </is>
      </c>
      <c r="T28" s="4" t="inlineStr">
        <is>
          <t xml:space="preserve"> </t>
        </is>
      </c>
      <c r="U28" s="4" t="inlineStr">
        <is>
          <t xml:space="preserve"> </t>
        </is>
      </c>
    </row>
    <row r="29">
      <c r="A29" s="4" t="inlineStr">
        <is>
          <t>Periodic payment re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4562500</v>
      </c>
      <c r="R29" s="4" t="inlineStr">
        <is>
          <t xml:space="preserve"> </t>
        </is>
      </c>
      <c r="S29" s="4" t="inlineStr">
        <is>
          <t xml:space="preserve"> </t>
        </is>
      </c>
      <c r="T29" s="4" t="inlineStr">
        <is>
          <t xml:space="preserve"> </t>
        </is>
      </c>
      <c r="U29" s="4" t="inlineStr">
        <is>
          <t xml:space="preserve"> </t>
        </is>
      </c>
    </row>
    <row r="30">
      <c r="A30" s="4" t="inlineStr">
        <is>
          <t>Revolv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c r="O32" s="4" t="inlineStr">
        <is>
          <t xml:space="preserve"> </t>
        </is>
      </c>
      <c r="P32" s="4" t="inlineStr">
        <is>
          <t xml:space="preserve"> </t>
        </is>
      </c>
      <c r="Q32" s="5" t="n">
        <v>0</v>
      </c>
      <c r="R32" s="5" t="n">
        <v>0</v>
      </c>
      <c r="S32" s="5" t="n">
        <v>0</v>
      </c>
      <c r="T32" s="7" t="n">
        <v>450000000</v>
      </c>
      <c r="U32" s="7" t="n">
        <v>0</v>
      </c>
    </row>
    <row r="33">
      <c r="A33" s="4" t="inlineStr">
        <is>
          <t>Repayments of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7" t="n">
        <v>0</v>
      </c>
      <c r="R33" s="7" t="n">
        <v>0</v>
      </c>
      <c r="S33" s="7" t="n">
        <v>0</v>
      </c>
      <c r="T33" s="4" t="inlineStr">
        <is>
          <t xml:space="preserve"> </t>
        </is>
      </c>
      <c r="U33" s="4" t="inlineStr">
        <is>
          <t xml:space="preserve"> </t>
        </is>
      </c>
    </row>
    <row r="34">
      <c r="A34" s="4" t="inlineStr">
        <is>
          <t>Repayments of current borrowings</t>
        </is>
      </c>
      <c r="B34" s="7" t="n">
        <v>5000000</v>
      </c>
      <c r="C34" s="5" t="n">
        <v>215000000</v>
      </c>
      <c r="D34" s="4" t="inlineStr">
        <is>
          <t xml:space="preserve"> </t>
        </is>
      </c>
      <c r="E34" s="4" t="inlineStr">
        <is>
          <t xml:space="preserve"> </t>
        </is>
      </c>
      <c r="F34" s="4" t="inlineStr">
        <is>
          <t xml:space="preserve"> </t>
        </is>
      </c>
      <c r="G34" s="7" t="n">
        <v>0</v>
      </c>
      <c r="H34" s="4" t="inlineStr">
        <is>
          <t xml:space="preserve"> </t>
        </is>
      </c>
      <c r="I34" s="4" t="inlineStr">
        <is>
          <t xml:space="preserve"> </t>
        </is>
      </c>
      <c r="J34" s="7" t="n">
        <v>0</v>
      </c>
      <c r="K34" s="5" t="n">
        <v>220000000</v>
      </c>
      <c r="L34" s="5" t="n">
        <v>0</v>
      </c>
      <c r="M34" s="7" t="n">
        <v>0</v>
      </c>
      <c r="N34" s="5" t="n">
        <v>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ceeds from current borrowings</t>
        </is>
      </c>
      <c r="B35" s="4" t="inlineStr">
        <is>
          <t xml:space="preserve"> </t>
        </is>
      </c>
      <c r="C35" s="4" t="inlineStr">
        <is>
          <t xml:space="preserve"> </t>
        </is>
      </c>
      <c r="D35" s="7" t="n">
        <v>22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220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volver | Bottom of ran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itment fees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1" t="n">
        <v>0.0035</v>
      </c>
      <c r="U38" s="4" t="inlineStr">
        <is>
          <t xml:space="preserve"> </t>
        </is>
      </c>
    </row>
    <row r="39">
      <c r="A39" s="4" t="inlineStr">
        <is>
          <t>Revolver | Top of ran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mmitment fees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1" t="n">
        <v>0.005</v>
      </c>
      <c r="U41" s="4" t="inlineStr">
        <is>
          <t xml:space="preserve"> </t>
        </is>
      </c>
    </row>
    <row r="42">
      <c r="A42" s="4" t="inlineStr">
        <is>
          <t>Revolver | London Interbank Offered Rate LIBOR | Bottom of r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rgin for borrowings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1" t="n">
        <v>0.0075</v>
      </c>
      <c r="U44" s="4" t="inlineStr">
        <is>
          <t xml:space="preserve"> </t>
        </is>
      </c>
    </row>
    <row r="45">
      <c r="A45" s="4" t="inlineStr">
        <is>
          <t>Revolver | London Interbank Offered Rate LIBOR | Top of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argin for borrowings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11" t="n">
        <v>0.025</v>
      </c>
      <c r="U47" s="4" t="inlineStr">
        <is>
          <t xml:space="preserve"> </t>
        </is>
      </c>
    </row>
    <row r="48">
      <c r="A48" s="4" t="inlineStr">
        <is>
          <t>First Incremental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payments of borrowings</t>
        </is>
      </c>
      <c r="B50" s="4" t="inlineStr">
        <is>
          <t xml:space="preserve"> </t>
        </is>
      </c>
      <c r="C50" s="5" t="n">
        <v>14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30000000</v>
      </c>
      <c r="M50" s="4" t="inlineStr">
        <is>
          <t xml:space="preserve"> </t>
        </is>
      </c>
      <c r="N50" s="7" t="n">
        <v>600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irst Incremental Term Loan | London Interbank Offered Rate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argin for borrowings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11" t="n">
        <v>0.025</v>
      </c>
      <c r="U53" s="4" t="inlineStr">
        <is>
          <t xml:space="preserve"> </t>
        </is>
      </c>
    </row>
    <row r="54">
      <c r="A54" s="4" t="inlineStr">
        <is>
          <t>Second Incremental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Borrowings</t>
        </is>
      </c>
      <c r="B56" s="4" t="inlineStr">
        <is>
          <t xml:space="preserve"> </t>
        </is>
      </c>
      <c r="C56" s="5" t="n">
        <v>36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Quarterly repayment of borrowings</t>
        </is>
      </c>
      <c r="B57" s="4" t="inlineStr">
        <is>
          <t xml:space="preserve"> </t>
        </is>
      </c>
      <c r="C57" s="5" t="n">
        <v>4562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oceeds from borrowings</t>
        </is>
      </c>
      <c r="B58" s="4" t="inlineStr">
        <is>
          <t xml:space="preserve"> </t>
        </is>
      </c>
      <c r="C58" s="5" t="n">
        <v>36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cond Incremental Term Loan | London Interbank Offered Rate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argin for borrowings (percent)</t>
        </is>
      </c>
      <c r="B61" s="4" t="inlineStr">
        <is>
          <t xml:space="preserve"> </t>
        </is>
      </c>
      <c r="C61" s="4" t="inlineStr">
        <is>
          <t xml:space="preserve"> </t>
        </is>
      </c>
      <c r="D61" s="4" t="inlineStr">
        <is>
          <t xml:space="preserve"> </t>
        </is>
      </c>
      <c r="E61" s="4" t="inlineStr">
        <is>
          <t xml:space="preserve"> </t>
        </is>
      </c>
      <c r="F61" s="4" t="inlineStr">
        <is>
          <t xml:space="preserve"> </t>
        </is>
      </c>
      <c r="G61" s="10" t="n">
        <v>0.0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0" t="n">
        <v>0.02</v>
      </c>
      <c r="R61" s="4" t="inlineStr">
        <is>
          <t xml:space="preserve"> </t>
        </is>
      </c>
      <c r="S61" s="4" t="inlineStr">
        <is>
          <t xml:space="preserve"> </t>
        </is>
      </c>
      <c r="T61" s="4" t="inlineStr">
        <is>
          <t xml:space="preserve"> </t>
        </is>
      </c>
      <c r="U61" s="4" t="inlineStr">
        <is>
          <t xml:space="preserve"> </t>
        </is>
      </c>
    </row>
    <row r="62">
      <c r="A62" s="4" t="inlineStr">
        <is>
          <t>Revolving Facility Due March 28,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Line of credit, maximum borrowing capacity</t>
        </is>
      </c>
      <c r="B64" s="4" t="inlineStr">
        <is>
          <t xml:space="preserve"> </t>
        </is>
      </c>
      <c r="C64" s="5" t="n">
        <v>6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redit facility accordion feature</t>
        </is>
      </c>
      <c r="B65" s="4" t="inlineStr">
        <is>
          <t xml:space="preserve"> </t>
        </is>
      </c>
      <c r="C65" s="5" t="n">
        <v>15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etters of credit sub-limit</t>
        </is>
      </c>
      <c r="B66" s="4" t="inlineStr">
        <is>
          <t xml:space="preserve"> </t>
        </is>
      </c>
      <c r="C66" s="7" t="n">
        <v>15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evolving Facility Due March 28, 2025 | Bottom of r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mmitment fees (percent)</t>
        </is>
      </c>
      <c r="B69" s="4" t="inlineStr">
        <is>
          <t xml:space="preserve"> </t>
        </is>
      </c>
      <c r="C69" s="11" t="n">
        <v>0.00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evolving Facility Due March 28, 2025 | Top of r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mitment fees (percent)</t>
        </is>
      </c>
      <c r="B72" s="4" t="inlineStr">
        <is>
          <t xml:space="preserve"> </t>
        </is>
      </c>
      <c r="C72" s="4" t="inlineStr">
        <is>
          <t xml:space="preserve"> </t>
        </is>
      </c>
      <c r="D72" s="4" t="inlineStr">
        <is>
          <t xml:space="preserve"> </t>
        </is>
      </c>
      <c r="E72" s="4" t="inlineStr">
        <is>
          <t xml:space="preserve"> </t>
        </is>
      </c>
      <c r="F72" s="4" t="inlineStr">
        <is>
          <t xml:space="preserve"> </t>
        </is>
      </c>
      <c r="G72" s="11" t="n">
        <v>0.004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1" t="n">
        <v>0.0045</v>
      </c>
      <c r="R72" s="4" t="inlineStr">
        <is>
          <t xml:space="preserve"> </t>
        </is>
      </c>
      <c r="S72" s="4" t="inlineStr">
        <is>
          <t xml:space="preserve"> </t>
        </is>
      </c>
      <c r="T72" s="4" t="inlineStr">
        <is>
          <t xml:space="preserve"> </t>
        </is>
      </c>
      <c r="U72" s="4" t="inlineStr">
        <is>
          <t xml:space="preserve"> </t>
        </is>
      </c>
    </row>
    <row r="73">
      <c r="A73" s="4" t="inlineStr">
        <is>
          <t>Revolving Facility Due March 28, 2025 | London Interbank Offered Rate LIBOR | Bottom of ran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argin for borrowings (percent)</t>
        </is>
      </c>
      <c r="B75" s="4" t="inlineStr">
        <is>
          <t xml:space="preserve"> </t>
        </is>
      </c>
      <c r="C75" s="11" t="n">
        <v>0.01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Revolving Facility Due March 28, 2025 | London Interbank Offered Rate LIBOR | Top of ran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argin for borrowings (percent)</t>
        </is>
      </c>
      <c r="B78" s="4" t="inlineStr">
        <is>
          <t xml:space="preserve"> </t>
        </is>
      </c>
      <c r="C78" s="11" t="n">
        <v>0.02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volving Facility Due March 28, 2025 | Base Rate | Bottom of ran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Margin for borrowings (percent)</t>
        </is>
      </c>
      <c r="B81" s="4" t="inlineStr">
        <is>
          <t xml:space="preserve"> </t>
        </is>
      </c>
      <c r="C81" s="11" t="n">
        <v>0.0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volving Facility Due March 28, 2025 | Base Rate | Top of ran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Margin for borrowings (percent)</t>
        </is>
      </c>
      <c r="B84" s="4" t="inlineStr">
        <is>
          <t xml:space="preserve"> </t>
        </is>
      </c>
      <c r="C84" s="11" t="n">
        <v>0.012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volving Facility Due March 28, 2025 | Bridge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Line of credit, maximum borrowing capacity</t>
        </is>
      </c>
      <c r="B87" s="4" t="inlineStr">
        <is>
          <t xml:space="preserve"> </t>
        </is>
      </c>
      <c r="C87" s="7" t="n">
        <v>5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evolving Facility Due March 28, 2025 | Bridge Loan | Top of ran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term</t>
        </is>
      </c>
      <c r="B90" s="4" t="inlineStr">
        <is>
          <t xml:space="preserve"> </t>
        </is>
      </c>
      <c r="C90" s="4" t="inlineStr">
        <is>
          <t>10 day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orecast | Incremental Term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Repayments of 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7" t="n">
        <v>0</v>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Forecast | Revolv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epayments of borrow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7" t="n">
        <v>0</v>
      </c>
      <c r="Q96" s="4" t="inlineStr">
        <is>
          <t xml:space="preserve"> </t>
        </is>
      </c>
      <c r="R96" s="4" t="inlineStr">
        <is>
          <t xml:space="preserve"> </t>
        </is>
      </c>
      <c r="S96" s="4" t="inlineStr">
        <is>
          <t xml:space="preserve"> </t>
        </is>
      </c>
      <c r="T96" s="4" t="inlineStr">
        <is>
          <t xml:space="preserve"> </t>
        </is>
      </c>
      <c r="U96" s="4" t="inlineStr">
        <is>
          <t xml:space="preserve"> </t>
        </is>
      </c>
    </row>
  </sheetData>
  <mergeCells count="3">
    <mergeCell ref="A1:A2"/>
    <mergeCell ref="G1:N1"/>
    <mergeCell ref="P1:S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Credit Facilities and Lease Obligations - Maturity Schedule (Details) - USD ($) $ in Thousands</t>
        </is>
      </c>
      <c r="D1" s="2" t="inlineStr">
        <is>
          <t>1 Months Ended</t>
        </is>
      </c>
      <c r="E1" s="2" t="inlineStr">
        <is>
          <t>3 Months Ended</t>
        </is>
      </c>
      <c r="F1" s="2" t="inlineStr">
        <is>
          <t>12 Months Ended</t>
        </is>
      </c>
    </row>
    <row r="2">
      <c r="B2" s="2" t="inlineStr">
        <is>
          <t>Dec. 06, 2021</t>
        </is>
      </c>
      <c r="C2" s="2" t="inlineStr">
        <is>
          <t>Apr. 27, 2020</t>
        </is>
      </c>
      <c r="D2" s="2" t="inlineStr">
        <is>
          <t>Jun. 30, 2020</t>
        </is>
      </c>
      <c r="E2" s="2" t="inlineStr">
        <is>
          <t>Mar. 31, 2020</t>
        </is>
      </c>
      <c r="F2" s="2" t="inlineStr">
        <is>
          <t>Dec. 31, 2022</t>
        </is>
      </c>
    </row>
    <row r="3">
      <c r="A3" s="4" t="inlineStr">
        <is>
          <t>Initial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s of borrowings</t>
        </is>
      </c>
      <c r="B5" s="7" t="n">
        <v>875</v>
      </c>
      <c r="C5" s="7" t="n">
        <v>47000</v>
      </c>
      <c r="D5" s="7" t="n">
        <v>1500</v>
      </c>
      <c r="E5" s="7" t="n">
        <v>875</v>
      </c>
      <c r="F5" s="4" t="inlineStr">
        <is>
          <t xml:space="preserve"> </t>
        </is>
      </c>
    </row>
    <row r="6">
      <c r="A6" s="4" t="inlineStr">
        <is>
          <t>Initial Term Loan | Co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borrowings</t>
        </is>
      </c>
      <c r="B8" s="4" t="inlineStr">
        <is>
          <t xml:space="preserve"> </t>
        </is>
      </c>
      <c r="C8" s="4" t="inlineStr">
        <is>
          <t xml:space="preserve"> </t>
        </is>
      </c>
      <c r="D8" s="4" t="inlineStr">
        <is>
          <t xml:space="preserve"> </t>
        </is>
      </c>
      <c r="E8" s="4" t="inlineStr">
        <is>
          <t xml:space="preserve"> </t>
        </is>
      </c>
      <c r="F8" s="7" t="n">
        <v>280400</v>
      </c>
    </row>
    <row r="9">
      <c r="A9" s="4" t="inlineStr">
        <is>
          <t>Initial Term Loan | Cost |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borrowings</t>
        </is>
      </c>
      <c r="B11" s="4" t="inlineStr">
        <is>
          <t xml:space="preserve"> </t>
        </is>
      </c>
      <c r="C11" s="4" t="inlineStr">
        <is>
          <t xml:space="preserve"> </t>
        </is>
      </c>
      <c r="D11" s="4" t="inlineStr">
        <is>
          <t xml:space="preserve"> </t>
        </is>
      </c>
      <c r="E11" s="4" t="inlineStr">
        <is>
          <t xml:space="preserve"> </t>
        </is>
      </c>
      <c r="F11" s="5" t="n">
        <v>0</v>
      </c>
    </row>
    <row r="12">
      <c r="A12" s="4" t="inlineStr">
        <is>
          <t>Initial Term Loan | Cost |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borrowings</t>
        </is>
      </c>
      <c r="B14" s="4" t="inlineStr">
        <is>
          <t xml:space="preserve"> </t>
        </is>
      </c>
      <c r="C14" s="4" t="inlineStr">
        <is>
          <t xml:space="preserve"> </t>
        </is>
      </c>
      <c r="D14" s="4" t="inlineStr">
        <is>
          <t xml:space="preserve"> </t>
        </is>
      </c>
      <c r="E14" s="4" t="inlineStr">
        <is>
          <t xml:space="preserve"> </t>
        </is>
      </c>
      <c r="F14" s="5" t="n">
        <v>0</v>
      </c>
    </row>
    <row r="15">
      <c r="A15" s="4" t="inlineStr">
        <is>
          <t>Initial Term Loan | Cost |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s of borrowings</t>
        </is>
      </c>
      <c r="B17" s="4" t="inlineStr">
        <is>
          <t xml:space="preserve"> </t>
        </is>
      </c>
      <c r="C17" s="4" t="inlineStr">
        <is>
          <t xml:space="preserve"> </t>
        </is>
      </c>
      <c r="D17" s="4" t="inlineStr">
        <is>
          <t xml:space="preserve"> </t>
        </is>
      </c>
      <c r="E17" s="4" t="inlineStr">
        <is>
          <t xml:space="preserve"> </t>
        </is>
      </c>
      <c r="F17" s="5" t="n">
        <v>280400</v>
      </c>
    </row>
    <row r="18">
      <c r="A18" s="4" t="inlineStr">
        <is>
          <t>Initial Term Loan | Cost | 202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s of borrowings</t>
        </is>
      </c>
      <c r="B20" s="4" t="inlineStr">
        <is>
          <t xml:space="preserve"> </t>
        </is>
      </c>
      <c r="C20" s="4" t="inlineStr">
        <is>
          <t xml:space="preserve"> </t>
        </is>
      </c>
      <c r="D20" s="4" t="inlineStr">
        <is>
          <t xml:space="preserve"> </t>
        </is>
      </c>
      <c r="E20" s="4" t="inlineStr">
        <is>
          <t xml:space="preserve"> </t>
        </is>
      </c>
      <c r="F20" s="5" t="n">
        <v>0</v>
      </c>
    </row>
    <row r="21">
      <c r="A21" s="4" t="inlineStr">
        <is>
          <t>Second Incremental Term Loan | Co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ayments of borrowings</t>
        </is>
      </c>
      <c r="B23" s="4" t="inlineStr">
        <is>
          <t xml:space="preserve"> </t>
        </is>
      </c>
      <c r="C23" s="4" t="inlineStr">
        <is>
          <t xml:space="preserve"> </t>
        </is>
      </c>
      <c r="D23" s="4" t="inlineStr">
        <is>
          <t xml:space="preserve"> </t>
        </is>
      </c>
      <c r="E23" s="4" t="inlineStr">
        <is>
          <t xml:space="preserve"> </t>
        </is>
      </c>
      <c r="F23" s="5" t="n">
        <v>346800</v>
      </c>
    </row>
    <row r="24">
      <c r="A24" s="4" t="inlineStr">
        <is>
          <t>Second Incremental Term Loan | Cost |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ayments of borrowings</t>
        </is>
      </c>
      <c r="B26" s="4" t="inlineStr">
        <is>
          <t xml:space="preserve"> </t>
        </is>
      </c>
      <c r="C26" s="4" t="inlineStr">
        <is>
          <t xml:space="preserve"> </t>
        </is>
      </c>
      <c r="D26" s="4" t="inlineStr">
        <is>
          <t xml:space="preserve"> </t>
        </is>
      </c>
      <c r="E26" s="4" t="inlineStr">
        <is>
          <t xml:space="preserve"> </t>
        </is>
      </c>
      <c r="F26" s="5" t="n">
        <v>18250</v>
      </c>
    </row>
    <row r="27">
      <c r="A27" s="4" t="inlineStr">
        <is>
          <t>Second Incremental Term Loan | Cost |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s of borrowings</t>
        </is>
      </c>
      <c r="B29" s="4" t="inlineStr">
        <is>
          <t xml:space="preserve"> </t>
        </is>
      </c>
      <c r="C29" s="4" t="inlineStr">
        <is>
          <t xml:space="preserve"> </t>
        </is>
      </c>
      <c r="D29" s="4" t="inlineStr">
        <is>
          <t xml:space="preserve"> </t>
        </is>
      </c>
      <c r="E29" s="4" t="inlineStr">
        <is>
          <t xml:space="preserve"> </t>
        </is>
      </c>
      <c r="F29" s="5" t="n">
        <v>18250</v>
      </c>
    </row>
    <row r="30">
      <c r="A30" s="4" t="inlineStr">
        <is>
          <t>Second Incremental Term Loan | Cost | 2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ayments of borrowings</t>
        </is>
      </c>
      <c r="B32" s="4" t="inlineStr">
        <is>
          <t xml:space="preserve"> </t>
        </is>
      </c>
      <c r="C32" s="4" t="inlineStr">
        <is>
          <t xml:space="preserve"> </t>
        </is>
      </c>
      <c r="D32" s="4" t="inlineStr">
        <is>
          <t xml:space="preserve"> </t>
        </is>
      </c>
      <c r="E32" s="4" t="inlineStr">
        <is>
          <t xml:space="preserve"> </t>
        </is>
      </c>
      <c r="F32" s="5" t="n">
        <v>18250</v>
      </c>
    </row>
    <row r="33">
      <c r="A33" s="4" t="inlineStr">
        <is>
          <t>Second Incremental Term Loan | Cost | 202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ayments of borrowings</t>
        </is>
      </c>
      <c r="B35" s="4" t="inlineStr">
        <is>
          <t xml:space="preserve"> </t>
        </is>
      </c>
      <c r="C35" s="4" t="inlineStr">
        <is>
          <t xml:space="preserve"> </t>
        </is>
      </c>
      <c r="D35" s="4" t="inlineStr">
        <is>
          <t xml:space="preserve"> </t>
        </is>
      </c>
      <c r="E35" s="4" t="inlineStr">
        <is>
          <t xml:space="preserve"> </t>
        </is>
      </c>
      <c r="F35" s="5" t="n">
        <v>292000</v>
      </c>
    </row>
    <row r="36">
      <c r="A36" s="4" t="inlineStr">
        <is>
          <t>Second Incremental Term Loan | Cost | Further mandatory principal repay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payments of borrowings</t>
        </is>
      </c>
      <c r="B38" s="4" t="inlineStr">
        <is>
          <t xml:space="preserve"> </t>
        </is>
      </c>
      <c r="C38" s="4" t="inlineStr">
        <is>
          <t xml:space="preserve"> </t>
        </is>
      </c>
      <c r="D38" s="4" t="inlineStr">
        <is>
          <t xml:space="preserve"> </t>
        </is>
      </c>
      <c r="E38" s="4" t="inlineStr">
        <is>
          <t xml:space="preserve"> </t>
        </is>
      </c>
      <c r="F38"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4" customWidth="1" min="7" max="7"/>
    <col width="14" customWidth="1" min="8" max="8"/>
    <col width="16"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Credit Facilities and Lease Obligations - Credit Facilities Activity (Details) - USD ($)</t>
        </is>
      </c>
      <c r="E1" s="2" t="inlineStr">
        <is>
          <t>3 Months Ended</t>
        </is>
      </c>
      <c r="M1" s="2" t="inlineStr">
        <is>
          <t>12 Months Ended</t>
        </is>
      </c>
    </row>
    <row r="2">
      <c r="B2" s="2" t="inlineStr">
        <is>
          <t>Dec. 29, 2021</t>
        </is>
      </c>
      <c r="C2" s="2" t="inlineStr">
        <is>
          <t>Dec. 06, 2021</t>
        </is>
      </c>
      <c r="D2" s="2" t="inlineStr">
        <is>
          <t>Oct. 27, 2021</t>
        </is>
      </c>
      <c r="E2" s="2" t="inlineStr">
        <is>
          <t>Dec. 31, 2022</t>
        </is>
      </c>
      <c r="F2" s="2" t="inlineStr">
        <is>
          <t>Sep. 30, 2022</t>
        </is>
      </c>
      <c r="G2" s="2" t="inlineStr">
        <is>
          <t>Jun. 30, 2022</t>
        </is>
      </c>
      <c r="H2" s="2" t="inlineStr">
        <is>
          <t>Mar. 31, 2022</t>
        </is>
      </c>
      <c r="I2" s="2" t="inlineStr">
        <is>
          <t>Dec. 31, 2021</t>
        </is>
      </c>
      <c r="J2" s="2" t="inlineStr">
        <is>
          <t>Mar. 31, 2021</t>
        </is>
      </c>
      <c r="K2" s="2" t="inlineStr">
        <is>
          <t>Jun. 30, 2020</t>
        </is>
      </c>
      <c r="L2" s="2" t="inlineStr">
        <is>
          <t>Mar. 31, 2020</t>
        </is>
      </c>
      <c r="M2" s="2" t="inlineStr">
        <is>
          <t>Dec. 31, 2022</t>
        </is>
      </c>
      <c r="N2" s="2" t="inlineStr">
        <is>
          <t>Dec. 31, 2021</t>
        </is>
      </c>
      <c r="O2" s="2" t="inlineStr">
        <is>
          <t>Dec. 31, 2020</t>
        </is>
      </c>
    </row>
    <row r="3">
      <c r="A3" s="3" t="inlineStr">
        <is>
          <t>Activity In Borrowing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s of current borrowings</t>
        </is>
      </c>
      <c r="B4" s="4" t="inlineStr">
        <is>
          <t xml:space="preserve"> </t>
        </is>
      </c>
      <c r="C4" s="4" t="inlineStr">
        <is>
          <t xml:space="preserve"> </t>
        </is>
      </c>
      <c r="D4" s="4" t="inlineStr">
        <is>
          <t xml:space="preserve"> </t>
        </is>
      </c>
      <c r="E4" s="4" t="inlineStr">
        <is>
          <t xml:space="preserve"> </t>
        </is>
      </c>
      <c r="F4" s="7" t="n">
        <v>0</v>
      </c>
      <c r="G4" s="7"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olv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Activity In Borrowing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utstanding balances, beginning of period</t>
        </is>
      </c>
      <c r="B7" s="4" t="inlineStr">
        <is>
          <t xml:space="preserve"> </t>
        </is>
      </c>
      <c r="C7" s="7" t="n">
        <v>450000000</v>
      </c>
      <c r="D7" s="4" t="inlineStr">
        <is>
          <t xml:space="preserve"> </t>
        </is>
      </c>
      <c r="E7" s="4" t="inlineStr">
        <is>
          <t xml:space="preserve"> </t>
        </is>
      </c>
      <c r="F7" s="4" t="inlineStr">
        <is>
          <t xml:space="preserve"> </t>
        </is>
      </c>
      <c r="G7" s="4" t="inlineStr">
        <is>
          <t xml:space="preserve"> </t>
        </is>
      </c>
      <c r="H7" s="7" t="n">
        <v>0</v>
      </c>
      <c r="I7" s="4" t="inlineStr">
        <is>
          <t xml:space="preserve"> </t>
        </is>
      </c>
      <c r="J7" s="7" t="n">
        <v>0</v>
      </c>
      <c r="K7" s="4" t="inlineStr">
        <is>
          <t xml:space="preserve"> </t>
        </is>
      </c>
      <c r="L7" s="7" t="n">
        <v>0</v>
      </c>
      <c r="M7" s="7" t="n">
        <v>0</v>
      </c>
      <c r="N7" s="7" t="n">
        <v>0</v>
      </c>
      <c r="O7" s="7" t="n">
        <v>0</v>
      </c>
    </row>
    <row r="8">
      <c r="A8" s="4" t="inlineStr">
        <is>
          <t>Repayments of current borrowings</t>
        </is>
      </c>
      <c r="B8" s="7" t="n">
        <v>-5000000</v>
      </c>
      <c r="C8" s="7" t="n">
        <v>-215000000</v>
      </c>
      <c r="D8" s="4" t="inlineStr">
        <is>
          <t xml:space="preserve"> </t>
        </is>
      </c>
      <c r="E8" s="7" t="n">
        <v>0</v>
      </c>
      <c r="F8" s="4" t="inlineStr">
        <is>
          <t xml:space="preserve"> </t>
        </is>
      </c>
      <c r="G8" s="4" t="inlineStr">
        <is>
          <t xml:space="preserve"> </t>
        </is>
      </c>
      <c r="H8" s="5" t="n">
        <v>0</v>
      </c>
      <c r="I8" s="7" t="n">
        <v>-220000000</v>
      </c>
      <c r="J8" s="5" t="n">
        <v>0</v>
      </c>
      <c r="K8" s="7" t="n">
        <v>0</v>
      </c>
      <c r="L8" s="5" t="n">
        <v>0</v>
      </c>
      <c r="M8" s="4" t="inlineStr">
        <is>
          <t xml:space="preserve"> </t>
        </is>
      </c>
      <c r="N8" s="4" t="inlineStr">
        <is>
          <t xml:space="preserve"> </t>
        </is>
      </c>
      <c r="O8" s="4" t="inlineStr">
        <is>
          <t xml:space="preserve"> </t>
        </is>
      </c>
    </row>
    <row r="9">
      <c r="A9" s="4" t="inlineStr">
        <is>
          <t>Amount re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0</v>
      </c>
      <c r="N9" s="5" t="n">
        <v>0</v>
      </c>
      <c r="O9" s="5" t="n">
        <v>0</v>
      </c>
    </row>
    <row r="10">
      <c r="A10" s="4" t="inlineStr">
        <is>
          <t>Proceeds from current borrowings</t>
        </is>
      </c>
      <c r="B10" s="4" t="inlineStr">
        <is>
          <t xml:space="preserve"> </t>
        </is>
      </c>
      <c r="C10" s="4" t="inlineStr">
        <is>
          <t xml:space="preserve"> </t>
        </is>
      </c>
      <c r="D10" s="7" t="n">
        <v>220000000</v>
      </c>
      <c r="E10" s="4" t="inlineStr">
        <is>
          <t xml:space="preserve"> </t>
        </is>
      </c>
      <c r="F10" s="4" t="inlineStr">
        <is>
          <t xml:space="preserve"> </t>
        </is>
      </c>
      <c r="G10" s="4" t="inlineStr">
        <is>
          <t xml:space="preserve"> </t>
        </is>
      </c>
      <c r="H10" s="4" t="inlineStr">
        <is>
          <t xml:space="preserve"> </t>
        </is>
      </c>
      <c r="I10" s="5" t="n">
        <v>22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utstanding borrowings, end of period</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5" t="n">
        <v>0</v>
      </c>
      <c r="N11" s="5" t="n">
        <v>0</v>
      </c>
      <c r="O11" s="5" t="n">
        <v>0</v>
      </c>
    </row>
    <row r="12">
      <c r="A12" s="4" t="inlineStr">
        <is>
          <t>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tivity In Borrowing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utstanding balances, beginning of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60400000</v>
      </c>
      <c r="I14" s="4" t="inlineStr">
        <is>
          <t xml:space="preserve"> </t>
        </is>
      </c>
      <c r="J14" s="5" t="n">
        <v>470400000</v>
      </c>
      <c r="K14" s="4" t="inlineStr">
        <is>
          <t xml:space="preserve"> </t>
        </is>
      </c>
      <c r="L14" s="5" t="n">
        <v>592300000</v>
      </c>
      <c r="M14" s="5" t="n">
        <v>660400000</v>
      </c>
      <c r="N14" s="5" t="n">
        <v>470400000</v>
      </c>
      <c r="O14" s="5" t="n">
        <v>592300000</v>
      </c>
    </row>
    <row r="15">
      <c r="A15" s="4" t="inlineStr">
        <is>
          <t>Amount repaid</t>
        </is>
      </c>
      <c r="B15" s="4" t="inlineStr">
        <is>
          <t xml:space="preserve"> </t>
        </is>
      </c>
      <c r="C15" s="4" t="inlineStr">
        <is>
          <t xml:space="preserve"> </t>
        </is>
      </c>
      <c r="D15" s="4" t="inlineStr">
        <is>
          <t xml:space="preserve"> </t>
        </is>
      </c>
      <c r="E15" s="5" t="n">
        <v>-19562500</v>
      </c>
      <c r="F15" s="7" t="n">
        <v>-4562500</v>
      </c>
      <c r="G15" s="7" t="n">
        <v>-4562500</v>
      </c>
      <c r="H15" s="7" t="n">
        <v>-4562500</v>
      </c>
      <c r="I15" s="5" t="n">
        <v>-145000000</v>
      </c>
      <c r="J15" s="7" t="n">
        <v>-30000000</v>
      </c>
      <c r="K15" s="7" t="n">
        <v>-61000000</v>
      </c>
      <c r="L15" s="7" t="n">
        <v>-60900000</v>
      </c>
      <c r="M15" s="5" t="n">
        <v>-33200000</v>
      </c>
      <c r="N15" s="5" t="n">
        <v>-175000000</v>
      </c>
      <c r="O15" s="5" t="n">
        <v>-121900000</v>
      </c>
    </row>
    <row r="16">
      <c r="A16" s="4" t="inlineStr">
        <is>
          <t>Amount borrow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5000000</v>
      </c>
      <c r="J16" s="4" t="inlineStr">
        <is>
          <t xml:space="preserve"> </t>
        </is>
      </c>
      <c r="K16" s="4" t="inlineStr">
        <is>
          <t xml:space="preserve"> </t>
        </is>
      </c>
      <c r="L16" s="4" t="inlineStr">
        <is>
          <t xml:space="preserve"> </t>
        </is>
      </c>
      <c r="M16" s="5" t="n">
        <v>0</v>
      </c>
      <c r="N16" s="5" t="n">
        <v>365000000</v>
      </c>
      <c r="O16" s="5" t="n">
        <v>0</v>
      </c>
    </row>
    <row r="17">
      <c r="A17" s="4" t="inlineStr">
        <is>
          <t>Outstanding borrowings, end of period</t>
        </is>
      </c>
      <c r="B17" s="4" t="inlineStr">
        <is>
          <t xml:space="preserve"> </t>
        </is>
      </c>
      <c r="C17" s="4" t="inlineStr">
        <is>
          <t xml:space="preserve"> </t>
        </is>
      </c>
      <c r="D17" s="4" t="inlineStr">
        <is>
          <t xml:space="preserve"> </t>
        </is>
      </c>
      <c r="E17" s="7" t="n">
        <v>627200000</v>
      </c>
      <c r="F17" s="4" t="inlineStr">
        <is>
          <t xml:space="preserve"> </t>
        </is>
      </c>
      <c r="G17" s="4" t="inlineStr">
        <is>
          <t xml:space="preserve"> </t>
        </is>
      </c>
      <c r="H17" s="4" t="inlineStr">
        <is>
          <t xml:space="preserve"> </t>
        </is>
      </c>
      <c r="I17" s="7" t="n">
        <v>660400000</v>
      </c>
      <c r="J17" s="4" t="inlineStr">
        <is>
          <t xml:space="preserve"> </t>
        </is>
      </c>
      <c r="K17" s="4" t="inlineStr">
        <is>
          <t xml:space="preserve"> </t>
        </is>
      </c>
      <c r="L17" s="4" t="inlineStr">
        <is>
          <t xml:space="preserve"> </t>
        </is>
      </c>
      <c r="M17" s="7" t="n">
        <v>627200000</v>
      </c>
      <c r="N17" s="7" t="n">
        <v>660400000</v>
      </c>
      <c r="O17" s="7" t="n">
        <v>470400000</v>
      </c>
    </row>
  </sheetData>
  <mergeCells count="3">
    <mergeCell ref="A1:A2"/>
    <mergeCell ref="E1:L1"/>
    <mergeCell ref="M1:O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 width="14" customWidth="1" min="8" max="8"/>
  </cols>
  <sheetData>
    <row r="1">
      <c r="A1" s="1" t="inlineStr">
        <is>
          <t>Credit Facilities and Lease Obligations - Borrowings Under Credit Facilities and Lease Obligations (Details) - USD ($)</t>
        </is>
      </c>
      <c r="B1" s="2" t="inlineStr">
        <is>
          <t>1 Months Ended</t>
        </is>
      </c>
      <c r="C1" s="2" t="inlineStr">
        <is>
          <t>12 Months Ended</t>
        </is>
      </c>
    </row>
    <row r="2">
      <c r="B2" s="2" t="inlineStr">
        <is>
          <t>Dec. 31, 2021</t>
        </is>
      </c>
      <c r="C2" s="2" t="inlineStr">
        <is>
          <t>Dec. 31, 2022</t>
        </is>
      </c>
      <c r="D2" s="2" t="inlineStr">
        <is>
          <t>Dec. 31, 2021</t>
        </is>
      </c>
      <c r="E2" s="2" t="inlineStr">
        <is>
          <t>Dec. 31, 2020</t>
        </is>
      </c>
      <c r="F2" s="2" t="inlineStr">
        <is>
          <t>Dec. 06, 2021</t>
        </is>
      </c>
      <c r="G2" s="2" t="inlineStr">
        <is>
          <t>Dec. 05, 2021</t>
        </is>
      </c>
      <c r="H2" s="2" t="inlineStr">
        <is>
          <t>Dec. 31, 2019</t>
        </is>
      </c>
    </row>
    <row r="3">
      <c r="A3" s="3" t="inlineStr">
        <is>
          <t>Borrowings, by typ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and lease liabilities</t>
        </is>
      </c>
      <c r="B4" s="7" t="n">
        <v>794400000</v>
      </c>
      <c r="C4" s="7" t="n">
        <v>786100000</v>
      </c>
      <c r="D4" s="7" t="n">
        <v>794400000</v>
      </c>
      <c r="E4" s="4" t="inlineStr">
        <is>
          <t xml:space="preserve"> </t>
        </is>
      </c>
      <c r="F4" s="4" t="inlineStr">
        <is>
          <t xml:space="preserve"> </t>
        </is>
      </c>
      <c r="G4" s="4" t="inlineStr">
        <is>
          <t xml:space="preserve"> </t>
        </is>
      </c>
      <c r="H4" s="4" t="inlineStr">
        <is>
          <t xml:space="preserve"> </t>
        </is>
      </c>
    </row>
    <row r="5">
      <c r="A5" s="4" t="inlineStr">
        <is>
          <t>Current portion</t>
        </is>
      </c>
      <c r="B5" s="5" t="n">
        <v>51500000</v>
      </c>
      <c r="C5" s="5" t="n">
        <v>52200000</v>
      </c>
      <c r="D5" s="5" t="n">
        <v>51500000</v>
      </c>
      <c r="E5" s="4" t="inlineStr">
        <is>
          <t xml:space="preserve"> </t>
        </is>
      </c>
      <c r="F5" s="4" t="inlineStr">
        <is>
          <t xml:space="preserve"> </t>
        </is>
      </c>
      <c r="G5" s="4" t="inlineStr">
        <is>
          <t xml:space="preserve"> </t>
        </is>
      </c>
      <c r="H5" s="4" t="inlineStr">
        <is>
          <t xml:space="preserve"> </t>
        </is>
      </c>
    </row>
    <row r="6">
      <c r="A6" s="4" t="inlineStr">
        <is>
          <t>Long-term portion</t>
        </is>
      </c>
      <c r="B6" s="5" t="n">
        <v>742900000</v>
      </c>
      <c r="C6" s="5" t="n">
        <v>733900000</v>
      </c>
      <c r="D6" s="5" t="n">
        <v>742900000</v>
      </c>
      <c r="E6" s="4" t="inlineStr">
        <is>
          <t xml:space="preserve"> </t>
        </is>
      </c>
      <c r="F6" s="4" t="inlineStr">
        <is>
          <t xml:space="preserve"> </t>
        </is>
      </c>
      <c r="G6" s="4" t="inlineStr">
        <is>
          <t xml:space="preserve"> </t>
        </is>
      </c>
      <c r="H6" s="4" t="inlineStr">
        <is>
          <t xml:space="preserve"> </t>
        </is>
      </c>
    </row>
    <row r="7">
      <c r="A7" s="4" t="inlineStr">
        <is>
          <t>Letters of credit outstanding</t>
        </is>
      </c>
      <c r="B7" s="5" t="n">
        <v>48100000</v>
      </c>
      <c r="C7" s="5" t="n">
        <v>41800000</v>
      </c>
      <c r="D7" s="5" t="n">
        <v>48100000</v>
      </c>
      <c r="E7" s="4" t="inlineStr">
        <is>
          <t xml:space="preserve"> </t>
        </is>
      </c>
      <c r="F7" s="4" t="inlineStr">
        <is>
          <t xml:space="preserve"> </t>
        </is>
      </c>
      <c r="G7" s="4" t="inlineStr">
        <is>
          <t xml:space="preserve"> </t>
        </is>
      </c>
      <c r="H7" s="4" t="inlineStr">
        <is>
          <t xml:space="preserve"> </t>
        </is>
      </c>
    </row>
    <row r="8">
      <c r="A8" s="4" t="inlineStr">
        <is>
          <t>Amounts outstanding under available uncommitted bank overdraft facilities</t>
        </is>
      </c>
      <c r="B8" s="5" t="n">
        <v>0</v>
      </c>
      <c r="C8" s="5" t="n">
        <v>0</v>
      </c>
      <c r="D8" s="5" t="n">
        <v>0</v>
      </c>
      <c r="E8" s="4" t="inlineStr">
        <is>
          <t xml:space="preserve"> </t>
        </is>
      </c>
      <c r="F8" s="4" t="inlineStr">
        <is>
          <t xml:space="preserve"> </t>
        </is>
      </c>
      <c r="G8" s="4" t="inlineStr">
        <is>
          <t xml:space="preserve"> </t>
        </is>
      </c>
      <c r="H8" s="4" t="inlineStr">
        <is>
          <t xml:space="preserve"> </t>
        </is>
      </c>
    </row>
    <row r="9">
      <c r="A9" s="3" t="inlineStr">
        <is>
          <t>Disclosure Of Notional Amount Of Derivativ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s under interest rate swaps (note 20)</t>
        </is>
      </c>
      <c r="B10" s="5" t="n">
        <v>539500000</v>
      </c>
      <c r="C10" s="5" t="n">
        <v>684700000</v>
      </c>
      <c r="D10" s="5" t="n">
        <v>539500000</v>
      </c>
      <c r="E10" s="4" t="inlineStr">
        <is>
          <t xml:space="preserve"> </t>
        </is>
      </c>
      <c r="F10" s="4" t="inlineStr">
        <is>
          <t xml:space="preserve"> </t>
        </is>
      </c>
      <c r="G10" s="4" t="inlineStr">
        <is>
          <t xml:space="preserve"> </t>
        </is>
      </c>
      <c r="H10" s="4" t="inlineStr">
        <is>
          <t xml:space="preserve"> </t>
        </is>
      </c>
    </row>
    <row r="11">
      <c r="A11" s="4" t="inlineStr">
        <is>
          <t>Accelerated amortization of deferred financing costs</t>
        </is>
      </c>
      <c r="B11" s="5" t="n">
        <v>2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lease liabilities</t>
        </is>
      </c>
      <c r="B12" s="5" t="n">
        <v>34500000</v>
      </c>
      <c r="C12" s="5" t="n">
        <v>35100000</v>
      </c>
      <c r="D12" s="5" t="n">
        <v>34500000</v>
      </c>
      <c r="E12" s="4" t="inlineStr">
        <is>
          <t xml:space="preserve"> </t>
        </is>
      </c>
      <c r="F12" s="4" t="inlineStr">
        <is>
          <t xml:space="preserve"> </t>
        </is>
      </c>
      <c r="G12" s="4" t="inlineStr">
        <is>
          <t xml:space="preserve"> </t>
        </is>
      </c>
      <c r="H12" s="4" t="inlineStr">
        <is>
          <t xml:space="preserve"> </t>
        </is>
      </c>
    </row>
    <row r="13">
      <c r="A13" s="4" t="inlineStr">
        <is>
          <t>Non-current lease liabilities</t>
        </is>
      </c>
      <c r="B13" s="5" t="n">
        <v>104100000</v>
      </c>
      <c r="C13" s="5" t="n">
        <v>127300000</v>
      </c>
      <c r="D13" s="5" t="n">
        <v>104100000</v>
      </c>
      <c r="E13" s="4" t="inlineStr">
        <is>
          <t xml:space="preserve"> </t>
        </is>
      </c>
      <c r="F13" s="4" t="inlineStr">
        <is>
          <t xml:space="preserve"> </t>
        </is>
      </c>
      <c r="G13" s="4" t="inlineStr">
        <is>
          <t xml:space="preserve"> </t>
        </is>
      </c>
      <c r="H13" s="4" t="inlineStr">
        <is>
          <t xml:space="preserve"> </t>
        </is>
      </c>
    </row>
    <row r="14">
      <c r="A14" s="4"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orrowings, by typ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borrowings</t>
        </is>
      </c>
      <c r="B16" s="5" t="n">
        <v>-660400000</v>
      </c>
      <c r="C16" s="5" t="n">
        <v>-627200000</v>
      </c>
      <c r="D16" s="5" t="n">
        <v>-660400000</v>
      </c>
      <c r="E16" s="4" t="inlineStr">
        <is>
          <t xml:space="preserve"> </t>
        </is>
      </c>
      <c r="F16" s="4" t="inlineStr">
        <is>
          <t xml:space="preserve"> </t>
        </is>
      </c>
      <c r="G16" s="4" t="inlineStr">
        <is>
          <t xml:space="preserve"> </t>
        </is>
      </c>
      <c r="H16" s="4" t="inlineStr">
        <is>
          <t xml:space="preserve"> </t>
        </is>
      </c>
    </row>
    <row r="17">
      <c r="A17" s="4" t="inlineStr">
        <is>
          <t>Revol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orrowings, by typ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borrowings</t>
        </is>
      </c>
      <c r="B19" s="5" t="n">
        <v>0</v>
      </c>
      <c r="C19" s="5" t="n">
        <v>0</v>
      </c>
      <c r="D19" s="5" t="n">
        <v>0</v>
      </c>
      <c r="E19" s="7" t="n">
        <v>0</v>
      </c>
      <c r="F19" s="4" t="inlineStr">
        <is>
          <t xml:space="preserve"> </t>
        </is>
      </c>
      <c r="G19" s="7" t="n">
        <v>-450000000</v>
      </c>
      <c r="H19" s="7" t="n">
        <v>0</v>
      </c>
    </row>
    <row r="20">
      <c r="A20" s="4" t="inlineStr">
        <is>
          <t>Letters of credit outstanding</t>
        </is>
      </c>
      <c r="B20" s="5" t="n">
        <v>21000000</v>
      </c>
      <c r="C20" s="5" t="n">
        <v>18000000</v>
      </c>
      <c r="D20" s="5" t="n">
        <v>21000000</v>
      </c>
      <c r="E20" s="4" t="inlineStr">
        <is>
          <t xml:space="preserve"> </t>
        </is>
      </c>
      <c r="F20" s="4" t="inlineStr">
        <is>
          <t xml:space="preserve"> </t>
        </is>
      </c>
      <c r="G20" s="4" t="inlineStr">
        <is>
          <t xml:space="preserve"> </t>
        </is>
      </c>
      <c r="H20" s="4" t="inlineStr">
        <is>
          <t xml:space="preserve"> </t>
        </is>
      </c>
    </row>
    <row r="21">
      <c r="A21" s="3" t="inlineStr">
        <is>
          <t>Disclosure Of Notional Amount Of Derivativ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s under interest rate swaps (note 20)</t>
        </is>
      </c>
      <c r="B22" s="5" t="n">
        <v>0</v>
      </c>
      <c r="C22" s="5" t="n">
        <v>0</v>
      </c>
      <c r="D22" s="5" t="n">
        <v>0</v>
      </c>
      <c r="E22" s="4" t="inlineStr">
        <is>
          <t xml:space="preserve"> </t>
        </is>
      </c>
      <c r="F22" s="4" t="inlineStr">
        <is>
          <t xml:space="preserve"> </t>
        </is>
      </c>
      <c r="G22" s="4" t="inlineStr">
        <is>
          <t xml:space="preserve"> </t>
        </is>
      </c>
      <c r="H22" s="4" t="inlineStr">
        <is>
          <t xml:space="preserve"> </t>
        </is>
      </c>
    </row>
    <row r="23">
      <c r="A23" s="4" t="inlineStr">
        <is>
          <t>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orrowings, by typ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borrowings</t>
        </is>
      </c>
      <c r="B25" s="5" t="n">
        <v>-660400000</v>
      </c>
      <c r="C25" s="5" t="n">
        <v>-627200000</v>
      </c>
      <c r="D25" s="5" t="n">
        <v>-660400000</v>
      </c>
      <c r="E25" s="5" t="n">
        <v>-470400000</v>
      </c>
      <c r="F25" s="4" t="inlineStr">
        <is>
          <t xml:space="preserve"> </t>
        </is>
      </c>
      <c r="G25" s="4" t="inlineStr">
        <is>
          <t xml:space="preserve"> </t>
        </is>
      </c>
      <c r="H25" s="7" t="n">
        <v>-592300000</v>
      </c>
    </row>
    <row r="26">
      <c r="A26" s="3" t="inlineStr">
        <is>
          <t>Disclosure Of Notional Amount Of Derivativ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s under interest rate swaps (note 20)</t>
        </is>
      </c>
      <c r="B27" s="5" t="n">
        <v>200000000</v>
      </c>
      <c r="C27" s="5" t="n">
        <v>330000000</v>
      </c>
      <c r="D27" s="5" t="n">
        <v>200000000</v>
      </c>
      <c r="E27" s="4" t="inlineStr">
        <is>
          <t xml:space="preserve"> </t>
        </is>
      </c>
      <c r="F27" s="4" t="inlineStr">
        <is>
          <t xml:space="preserve"> </t>
        </is>
      </c>
      <c r="G27" s="4" t="inlineStr">
        <is>
          <t xml:space="preserve"> </t>
        </is>
      </c>
      <c r="H27" s="4" t="inlineStr">
        <is>
          <t xml:space="preserve"> </t>
        </is>
      </c>
    </row>
    <row r="28">
      <c r="A28" s="4" t="inlineStr">
        <is>
          <t>Term Loans | Unamortized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orrowings, by typ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borrowings</t>
        </is>
      </c>
      <c r="B30" s="5" t="n">
        <v>-4600000</v>
      </c>
      <c r="C30" s="5" t="n">
        <v>-3500000</v>
      </c>
      <c r="D30" s="5" t="n">
        <v>-4600000</v>
      </c>
      <c r="E30" s="4" t="inlineStr">
        <is>
          <t xml:space="preserve"> </t>
        </is>
      </c>
      <c r="F30" s="4" t="inlineStr">
        <is>
          <t xml:space="preserve"> </t>
        </is>
      </c>
      <c r="G30" s="4" t="inlineStr">
        <is>
          <t xml:space="preserve"> </t>
        </is>
      </c>
      <c r="H30" s="4" t="inlineStr">
        <is>
          <t xml:space="preserve"> </t>
        </is>
      </c>
    </row>
    <row r="31">
      <c r="A31" s="4" t="inlineStr">
        <is>
          <t>Term Loans | Aggregate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Notional Amount Of Derivativ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financing costs</t>
        </is>
      </c>
      <c r="B33" s="4" t="inlineStr">
        <is>
          <t xml:space="preserve"> </t>
        </is>
      </c>
      <c r="C33" s="5" t="n">
        <v>300000</v>
      </c>
      <c r="D33" s="5" t="n">
        <v>1800000</v>
      </c>
      <c r="E33" s="5" t="n">
        <v>0</v>
      </c>
      <c r="F33" s="4" t="inlineStr">
        <is>
          <t xml:space="preserve"> </t>
        </is>
      </c>
      <c r="G33" s="4" t="inlineStr">
        <is>
          <t xml:space="preserve"> </t>
        </is>
      </c>
      <c r="H33" s="4" t="inlineStr">
        <is>
          <t xml:space="preserve"> </t>
        </is>
      </c>
    </row>
    <row r="34">
      <c r="A34" s="4" t="inlineStr">
        <is>
          <t>Initial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orrowings, by typ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borrowings</t>
        </is>
      </c>
      <c r="B36" s="5" t="n">
        <v>-295400000</v>
      </c>
      <c r="C36" s="5" t="n">
        <v>-280400000</v>
      </c>
      <c r="D36" s="5" t="n">
        <v>-295400000</v>
      </c>
      <c r="E36" s="4" t="inlineStr">
        <is>
          <t xml:space="preserve"> </t>
        </is>
      </c>
      <c r="F36" s="7" t="n">
        <v>-350000000</v>
      </c>
      <c r="G36" s="4" t="inlineStr">
        <is>
          <t xml:space="preserve"> </t>
        </is>
      </c>
      <c r="H36" s="4" t="inlineStr">
        <is>
          <t xml:space="preserve"> </t>
        </is>
      </c>
    </row>
    <row r="37">
      <c r="A37" s="3" t="inlineStr">
        <is>
          <t>Disclosure Of Notional Amount Of Derivativ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ional amounts under interest rate swaps (note 20)</t>
        </is>
      </c>
      <c r="B38" s="5" t="n">
        <v>100000000</v>
      </c>
      <c r="C38" s="5" t="n">
        <v>100000000</v>
      </c>
      <c r="D38" s="5" t="n">
        <v>100000000</v>
      </c>
      <c r="E38" s="4" t="inlineStr">
        <is>
          <t xml:space="preserve"> </t>
        </is>
      </c>
      <c r="F38" s="4" t="inlineStr">
        <is>
          <t xml:space="preserve"> </t>
        </is>
      </c>
      <c r="G38" s="4" t="inlineStr">
        <is>
          <t xml:space="preserve"> </t>
        </is>
      </c>
      <c r="H38" s="4" t="inlineStr">
        <is>
          <t xml:space="preserve"> </t>
        </is>
      </c>
    </row>
    <row r="39">
      <c r="A39" s="4" t="inlineStr">
        <is>
          <t>Incremental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orrowings, by typ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utstanding borrowings</t>
        </is>
      </c>
      <c r="B41" s="5" t="n">
        <v>-365000000</v>
      </c>
      <c r="C41" s="5" t="n">
        <v>-346800000</v>
      </c>
      <c r="D41" s="5" t="n">
        <v>-365000000</v>
      </c>
      <c r="E41" s="4" t="inlineStr">
        <is>
          <t xml:space="preserve"> </t>
        </is>
      </c>
      <c r="F41" s="4" t="inlineStr">
        <is>
          <t xml:space="preserve"> </t>
        </is>
      </c>
      <c r="G41" s="7" t="n">
        <v>-250000000</v>
      </c>
      <c r="H41" s="4" t="inlineStr">
        <is>
          <t xml:space="preserve"> </t>
        </is>
      </c>
    </row>
    <row r="42">
      <c r="A42" s="3" t="inlineStr">
        <is>
          <t>Disclosure Of Notional Amount Of Derivativ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ional amounts under interest rate swaps (note 20)</t>
        </is>
      </c>
      <c r="B43" s="5" t="n">
        <v>100000000</v>
      </c>
      <c r="C43" s="5" t="n">
        <v>230000000</v>
      </c>
      <c r="D43" s="5" t="n">
        <v>100000000</v>
      </c>
      <c r="E43" s="4" t="inlineStr">
        <is>
          <t xml:space="preserve"> </t>
        </is>
      </c>
      <c r="F43" s="4" t="inlineStr">
        <is>
          <t xml:space="preserve"> </t>
        </is>
      </c>
      <c r="G43" s="4" t="inlineStr">
        <is>
          <t xml:space="preserve"> </t>
        </is>
      </c>
      <c r="H43" s="4" t="inlineStr">
        <is>
          <t xml:space="preserve"> </t>
        </is>
      </c>
    </row>
    <row r="44">
      <c r="A44" s="4" t="inlineStr">
        <is>
          <t>Lease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orrowings, by typ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ase obligations</t>
        </is>
      </c>
      <c r="B46" s="5" t="n">
        <v>138600000</v>
      </c>
      <c r="C46" s="5" t="n">
        <v>162400000</v>
      </c>
      <c r="D46" s="5" t="n">
        <v>138600000</v>
      </c>
      <c r="E46" s="4" t="inlineStr">
        <is>
          <t xml:space="preserve"> </t>
        </is>
      </c>
      <c r="F46" s="4" t="inlineStr">
        <is>
          <t xml:space="preserve"> </t>
        </is>
      </c>
      <c r="G46" s="4" t="inlineStr">
        <is>
          <t xml:space="preserve"> </t>
        </is>
      </c>
      <c r="H46" s="4" t="inlineStr">
        <is>
          <t xml:space="preserve"> </t>
        </is>
      </c>
    </row>
    <row r="47">
      <c r="A47" s="4" t="inlineStr">
        <is>
          <t>Outstanding L/Cs and surety bonds outside the Revolv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orrowings, by type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etters of credit outstanding</t>
        </is>
      </c>
      <c r="B49" s="5" t="n">
        <v>27100000</v>
      </c>
      <c r="C49" s="5" t="n">
        <v>23800000</v>
      </c>
      <c r="D49" s="5" t="n">
        <v>27100000</v>
      </c>
      <c r="E49" s="4" t="inlineStr">
        <is>
          <t xml:space="preserve"> </t>
        </is>
      </c>
      <c r="F49" s="4" t="inlineStr">
        <is>
          <t xml:space="preserve"> </t>
        </is>
      </c>
      <c r="G49" s="4" t="inlineStr">
        <is>
          <t xml:space="preserve"> </t>
        </is>
      </c>
      <c r="H49" s="4" t="inlineStr">
        <is>
          <t xml:space="preserve"> </t>
        </is>
      </c>
    </row>
    <row r="50">
      <c r="A50" s="4" t="inlineStr">
        <is>
          <t>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orrowings, by type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utstanding borrowings</t>
        </is>
      </c>
      <c r="B52" s="5" t="n">
        <v>0</v>
      </c>
      <c r="C52" s="5" t="n">
        <v>0</v>
      </c>
      <c r="D52" s="5" t="n">
        <v>0</v>
      </c>
      <c r="E52" s="4" t="inlineStr">
        <is>
          <t xml:space="preserve"> </t>
        </is>
      </c>
      <c r="F52" s="4" t="inlineStr">
        <is>
          <t xml:space="preserve"> </t>
        </is>
      </c>
      <c r="G52" s="4" t="inlineStr">
        <is>
          <t xml:space="preserve"> </t>
        </is>
      </c>
      <c r="H52" s="4" t="inlineStr">
        <is>
          <t xml:space="preserve"> </t>
        </is>
      </c>
    </row>
    <row r="53">
      <c r="A53" s="4" t="inlineStr">
        <is>
          <t>Revolving Credit Facility | Aggregate 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Notional Amount Of Derivativ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ferred financing costs</t>
        </is>
      </c>
      <c r="B55" s="4" t="inlineStr">
        <is>
          <t xml:space="preserve"> </t>
        </is>
      </c>
      <c r="C55" s="5" t="n">
        <v>300000</v>
      </c>
      <c r="D55" s="5" t="n">
        <v>2200000</v>
      </c>
      <c r="E55" s="7" t="n">
        <v>300000</v>
      </c>
      <c r="F55" s="4" t="inlineStr">
        <is>
          <t xml:space="preserve"> </t>
        </is>
      </c>
      <c r="G55" s="4" t="inlineStr">
        <is>
          <t xml:space="preserve"> </t>
        </is>
      </c>
      <c r="H55" s="4" t="inlineStr">
        <is>
          <t xml:space="preserve"> </t>
        </is>
      </c>
    </row>
    <row r="56">
      <c r="A56" s="4" t="inlineStr">
        <is>
          <t>Intraday And Overnight Bank Overdraf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orrowings, by type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ailable uncommitted bank overdraft facilities</t>
        </is>
      </c>
      <c r="B58" s="7" t="n">
        <v>198500000</v>
      </c>
      <c r="C58" s="7" t="n">
        <v>198500000</v>
      </c>
      <c r="D58" s="7" t="n">
        <v>198500000</v>
      </c>
      <c r="E58" s="4" t="inlineStr">
        <is>
          <t xml:space="preserve"> </t>
        </is>
      </c>
      <c r="F58" s="4" t="inlineStr">
        <is>
          <t xml:space="preserve"> </t>
        </is>
      </c>
      <c r="G58" s="4" t="inlineStr">
        <is>
          <t xml:space="preserve"> </t>
        </is>
      </c>
      <c r="H5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Lease Obligations - Mandatory Principal Repayments (Details) $ in Millions</t>
        </is>
      </c>
      <c r="B1" s="2" t="inlineStr">
        <is>
          <t>Dec. 31, 2022 USD ($)</t>
        </is>
      </c>
    </row>
    <row r="2">
      <c r="A2" s="3" t="inlineStr">
        <is>
          <t>Disclosure of detailed information about borrowings [line items]</t>
        </is>
      </c>
      <c r="B2" s="4" t="inlineStr">
        <is>
          <t xml:space="preserve"> </t>
        </is>
      </c>
    </row>
    <row r="3">
      <c r="A3" s="4" t="inlineStr">
        <is>
          <t>Undiscounted cash flows for lease obligation</t>
        </is>
      </c>
      <c r="B3" s="6" t="n">
        <v>193.1</v>
      </c>
    </row>
    <row r="4">
      <c r="A4" s="4" t="inlineStr">
        <is>
          <t>2023</t>
        </is>
      </c>
      <c r="B4" s="4" t="inlineStr">
        <is>
          <t xml:space="preserve"> </t>
        </is>
      </c>
    </row>
    <row r="5">
      <c r="A5" s="3" t="inlineStr">
        <is>
          <t>Disclosure of detailed information about borrowings [line items]</t>
        </is>
      </c>
      <c r="B5" s="4" t="inlineStr">
        <is>
          <t xml:space="preserve"> </t>
        </is>
      </c>
    </row>
    <row r="6">
      <c r="A6" s="4" t="inlineStr">
        <is>
          <t>Undiscounted cash flows for lease obligation</t>
        </is>
      </c>
      <c r="B6" s="8" t="n">
        <v>42.7</v>
      </c>
    </row>
    <row r="7">
      <c r="A7" s="4" t="inlineStr">
        <is>
          <t>2024</t>
        </is>
      </c>
      <c r="B7" s="4" t="inlineStr">
        <is>
          <t xml:space="preserve"> </t>
        </is>
      </c>
    </row>
    <row r="8">
      <c r="A8" s="3" t="inlineStr">
        <is>
          <t>Disclosure of detailed information about borrowings [line items]</t>
        </is>
      </c>
      <c r="B8" s="4" t="inlineStr">
        <is>
          <t xml:space="preserve"> </t>
        </is>
      </c>
    </row>
    <row r="9">
      <c r="A9" s="4" t="inlineStr">
        <is>
          <t>Undiscounted cash flows for lease obligation</t>
        </is>
      </c>
      <c r="B9" s="8" t="n">
        <v>30.9</v>
      </c>
    </row>
    <row r="10">
      <c r="A10" s="4" t="inlineStr">
        <is>
          <t>2025</t>
        </is>
      </c>
      <c r="B10" s="4" t="inlineStr">
        <is>
          <t xml:space="preserve"> </t>
        </is>
      </c>
    </row>
    <row r="11">
      <c r="A11" s="3" t="inlineStr">
        <is>
          <t>Disclosure of detailed information about borrowings [line items]</t>
        </is>
      </c>
      <c r="B11" s="4" t="inlineStr">
        <is>
          <t xml:space="preserve"> </t>
        </is>
      </c>
    </row>
    <row r="12">
      <c r="A12" s="4" t="inlineStr">
        <is>
          <t>Undiscounted cash flows for lease obligation</t>
        </is>
      </c>
      <c r="B12" s="8" t="n">
        <v>25.5</v>
      </c>
    </row>
    <row r="13">
      <c r="A13" s="4" t="inlineStr">
        <is>
          <t>2026</t>
        </is>
      </c>
      <c r="B13" s="4" t="inlineStr">
        <is>
          <t xml:space="preserve"> </t>
        </is>
      </c>
    </row>
    <row r="14">
      <c r="A14" s="3" t="inlineStr">
        <is>
          <t>Disclosure of detailed information about borrowings [line items]</t>
        </is>
      </c>
      <c r="B14" s="4" t="inlineStr">
        <is>
          <t xml:space="preserve"> </t>
        </is>
      </c>
    </row>
    <row r="15">
      <c r="A15" s="4" t="inlineStr">
        <is>
          <t>Undiscounted cash flows for lease obligation</t>
        </is>
      </c>
      <c r="B15" s="8" t="n">
        <v>21.2</v>
      </c>
    </row>
    <row r="16">
      <c r="A16" s="4" t="inlineStr">
        <is>
          <t>2027</t>
        </is>
      </c>
      <c r="B16" s="4" t="inlineStr">
        <is>
          <t xml:space="preserve"> </t>
        </is>
      </c>
    </row>
    <row r="17">
      <c r="A17" s="3" t="inlineStr">
        <is>
          <t>Disclosure of detailed information about borrowings [line items]</t>
        </is>
      </c>
      <c r="B17" s="4" t="inlineStr">
        <is>
          <t xml:space="preserve"> </t>
        </is>
      </c>
    </row>
    <row r="18">
      <c r="A18" s="4" t="inlineStr">
        <is>
          <t>Undiscounted cash flows for lease obligation</t>
        </is>
      </c>
      <c r="B18" s="8" t="n">
        <v>15.9</v>
      </c>
    </row>
    <row r="19">
      <c r="A19" s="4" t="inlineStr">
        <is>
          <t>Thereafter</t>
        </is>
      </c>
      <c r="B19" s="4" t="inlineStr">
        <is>
          <t xml:space="preserve"> </t>
        </is>
      </c>
    </row>
    <row r="20">
      <c r="A20" s="3" t="inlineStr">
        <is>
          <t>Disclosure of detailed information about borrowings [line items]</t>
        </is>
      </c>
      <c r="B20" s="4" t="inlineStr">
        <is>
          <t xml:space="preserve"> </t>
        </is>
      </c>
    </row>
    <row r="21">
      <c r="A21" s="4" t="inlineStr">
        <is>
          <t>Undiscounted cash flows for lease obligation</t>
        </is>
      </c>
      <c r="B21" s="6" t="n">
        <v>5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and Lease Obligations - Other Lease Related Expenses (Details) - USD ($) $ in Millions</t>
        </is>
      </c>
      <c r="B1" s="2" t="inlineStr">
        <is>
          <t>12 Months Ended</t>
        </is>
      </c>
    </row>
    <row r="2">
      <c r="B2" s="2" t="inlineStr">
        <is>
          <t>Dec. 31, 2022</t>
        </is>
      </c>
      <c r="C2" s="2" t="inlineStr">
        <is>
          <t>Dec. 31, 2021</t>
        </is>
      </c>
      <c r="D2" s="2" t="inlineStr">
        <is>
          <t>Dec. 31, 2020</t>
        </is>
      </c>
    </row>
    <row r="3">
      <c r="A3" s="3" t="inlineStr">
        <is>
          <t>Borrowings [abstract]</t>
        </is>
      </c>
      <c r="B3" s="4" t="inlineStr">
        <is>
          <t xml:space="preserve"> </t>
        </is>
      </c>
      <c r="C3" s="4" t="inlineStr">
        <is>
          <t xml:space="preserve"> </t>
        </is>
      </c>
      <c r="D3" s="4" t="inlineStr">
        <is>
          <t xml:space="preserve"> </t>
        </is>
      </c>
    </row>
    <row r="4">
      <c r="A4" s="4" t="inlineStr">
        <is>
          <t>Interest expense on lease obligations</t>
        </is>
      </c>
      <c r="B4" s="6" t="n">
        <v>8.1</v>
      </c>
      <c r="C4" s="6" t="n">
        <v>6.6</v>
      </c>
      <c r="D4" s="6" t="n">
        <v>6.1</v>
      </c>
    </row>
    <row r="5">
      <c r="A5" s="4" t="inlineStr">
        <is>
          <t>Variable lease payments not included in the measurement of lease obligations</t>
        </is>
      </c>
      <c r="B5" s="8" t="n">
        <v>1.2</v>
      </c>
      <c r="C5" s="8" t="n">
        <v>0.9</v>
      </c>
      <c r="D5" s="8" t="n">
        <v>0.8</v>
      </c>
    </row>
    <row r="6">
      <c r="A6" s="4" t="inlineStr">
        <is>
          <t>Expenses relating to short-term leases or low-value leases</t>
        </is>
      </c>
      <c r="B6" s="6" t="n">
        <v>1.8</v>
      </c>
      <c r="C6" s="6" t="n">
        <v>1.5</v>
      </c>
      <c r="D6" s="6" t="n">
        <v>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Consolidated Statement of Cash Flows - USD ($)</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earnings</t>
        </is>
      </c>
      <c r="C4" s="7" t="n">
        <v>145500000</v>
      </c>
      <c r="D4" s="7" t="n">
        <v>103900000</v>
      </c>
      <c r="E4" s="7" t="n">
        <v>60600000</v>
      </c>
    </row>
    <row r="5">
      <c r="A5" s="3" t="inlineStr">
        <is>
          <t>Adjustments to net earnings for items not affecting cash:</t>
        </is>
      </c>
      <c r="C5" s="4" t="inlineStr">
        <is>
          <t xml:space="preserve"> </t>
        </is>
      </c>
      <c r="D5" s="4" t="inlineStr">
        <is>
          <t xml:space="preserve"> </t>
        </is>
      </c>
      <c r="E5" s="4" t="inlineStr">
        <is>
          <t xml:space="preserve"> </t>
        </is>
      </c>
    </row>
    <row r="6">
      <c r="A6" s="4" t="inlineStr">
        <is>
          <t>Depreciation and amortization</t>
        </is>
      </c>
      <c r="C6" s="5" t="n">
        <v>144800000</v>
      </c>
      <c r="D6" s="5" t="n">
        <v>126300000</v>
      </c>
      <c r="E6" s="5" t="n">
        <v>124700000</v>
      </c>
    </row>
    <row r="7">
      <c r="A7" s="4" t="inlineStr">
        <is>
          <t>Equity-settled employee SBC</t>
        </is>
      </c>
      <c r="C7" s="5" t="n">
        <v>51000000</v>
      </c>
      <c r="D7" s="5" t="n">
        <v>33400000</v>
      </c>
      <c r="E7" s="5" t="n">
        <v>25800000</v>
      </c>
    </row>
    <row r="8">
      <c r="A8" s="4" t="inlineStr">
        <is>
          <t>Other charges</t>
        </is>
      </c>
      <c r="C8" s="5" t="n">
        <v>900000</v>
      </c>
      <c r="D8" s="5" t="n">
        <v>2500000</v>
      </c>
      <c r="E8" s="5" t="n">
        <v>2500000</v>
      </c>
    </row>
    <row r="9">
      <c r="A9" s="4" t="inlineStr">
        <is>
          <t>Finance costs</t>
        </is>
      </c>
      <c r="C9" s="5" t="n">
        <v>59700000</v>
      </c>
      <c r="D9" s="5" t="n">
        <v>31700000</v>
      </c>
      <c r="E9" s="5" t="n">
        <v>37700000</v>
      </c>
    </row>
    <row r="10">
      <c r="A10" s="4" t="inlineStr">
        <is>
          <t>Income tax expense</t>
        </is>
      </c>
      <c r="C10" s="5" t="n">
        <v>58100000</v>
      </c>
      <c r="D10" s="5" t="n">
        <v>32100000</v>
      </c>
      <c r="E10" s="5" t="n">
        <v>29600000</v>
      </c>
    </row>
    <row r="11">
      <c r="A11" s="4" t="inlineStr">
        <is>
          <t>Other</t>
        </is>
      </c>
      <c r="C11" s="5" t="n">
        <v>-8200000</v>
      </c>
      <c r="D11" s="5" t="n">
        <v>15200000</v>
      </c>
      <c r="E11" s="5" t="n">
        <v>10000000</v>
      </c>
    </row>
    <row r="12">
      <c r="A12" s="3" t="inlineStr">
        <is>
          <t>Changes in non-cash working capital items:</t>
        </is>
      </c>
      <c r="C12" s="4" t="inlineStr">
        <is>
          <t xml:space="preserve"> </t>
        </is>
      </c>
      <c r="D12" s="4" t="inlineStr">
        <is>
          <t xml:space="preserve"> </t>
        </is>
      </c>
      <c r="E12" s="4" t="inlineStr">
        <is>
          <t xml:space="preserve"> </t>
        </is>
      </c>
    </row>
    <row r="13">
      <c r="A13" s="4" t="inlineStr">
        <is>
          <t>Accounts receivable</t>
        </is>
      </c>
      <c r="C13" s="5" t="n">
        <v>-133300000</v>
      </c>
      <c r="D13" s="5" t="n">
        <v>-102400000</v>
      </c>
      <c r="E13" s="5" t="n">
        <v>-40700000</v>
      </c>
    </row>
    <row r="14">
      <c r="A14" s="4" t="inlineStr">
        <is>
          <t>Inventories</t>
        </is>
      </c>
      <c r="C14" s="5" t="n">
        <v>-717300000</v>
      </c>
      <c r="D14" s="5" t="n">
        <v>-521900000</v>
      </c>
      <c r="E14" s="5" t="n">
        <v>-99300000</v>
      </c>
    </row>
    <row r="15">
      <c r="A15" s="4" t="inlineStr">
        <is>
          <t>Other current assets</t>
        </is>
      </c>
      <c r="C15" s="5" t="n">
        <v>-51600000</v>
      </c>
      <c r="D15" s="5" t="n">
        <v>-11500000</v>
      </c>
      <c r="E15" s="5" t="n">
        <v>-500000</v>
      </c>
    </row>
    <row r="16">
      <c r="A16" s="4" t="inlineStr">
        <is>
          <t>Accounts payable, accrued and other current liabilities and provisions</t>
        </is>
      </c>
      <c r="C16" s="5" t="n">
        <v>813400000</v>
      </c>
      <c r="D16" s="5" t="n">
        <v>556900000</v>
      </c>
      <c r="E16" s="5" t="n">
        <v>117000000</v>
      </c>
    </row>
    <row r="17">
      <c r="A17" s="4" t="inlineStr">
        <is>
          <t>Non-cash working capital changes</t>
        </is>
      </c>
      <c r="C17" s="5" t="n">
        <v>-88800000</v>
      </c>
      <c r="D17" s="5" t="n">
        <v>-78900000</v>
      </c>
      <c r="E17" s="5" t="n">
        <v>-23500000</v>
      </c>
    </row>
    <row r="18">
      <c r="A18" s="4" t="inlineStr">
        <is>
          <t>Net income tax paid</t>
        </is>
      </c>
      <c r="C18" s="5" t="n">
        <v>-65100000</v>
      </c>
      <c r="D18" s="5" t="n">
        <v>-39400000</v>
      </c>
      <c r="E18" s="5" t="n">
        <v>-27800000</v>
      </c>
    </row>
    <row r="19">
      <c r="A19" s="4" t="inlineStr">
        <is>
          <t>Net cash provided by operating activities</t>
        </is>
      </c>
      <c r="C19" s="5" t="n">
        <v>297900000</v>
      </c>
      <c r="D19" s="5" t="n">
        <v>226800000</v>
      </c>
      <c r="E19" s="5" t="n">
        <v>239600000</v>
      </c>
    </row>
    <row r="20">
      <c r="A20" s="3" t="inlineStr">
        <is>
          <t>Investing activities:</t>
        </is>
      </c>
      <c r="C20" s="4" t="inlineStr">
        <is>
          <t xml:space="preserve"> </t>
        </is>
      </c>
      <c r="D20" s="4" t="inlineStr">
        <is>
          <t xml:space="preserve"> </t>
        </is>
      </c>
      <c r="E20" s="4" t="inlineStr">
        <is>
          <t xml:space="preserve"> </t>
        </is>
      </c>
    </row>
    <row r="21">
      <c r="A21" s="4" t="inlineStr">
        <is>
          <t>Acquisitions</t>
        </is>
      </c>
      <c r="C21" s="5" t="n">
        <v>0</v>
      </c>
      <c r="D21" s="5" t="n">
        <v>-314700000</v>
      </c>
      <c r="E21" s="5" t="n">
        <v>0</v>
      </c>
    </row>
    <row r="22">
      <c r="A22" s="4" t="inlineStr">
        <is>
          <t>Purchase of computer software and property, plant and equipment</t>
        </is>
      </c>
      <c r="C22" s="5" t="n">
        <v>-109000000</v>
      </c>
      <c r="D22" s="5" t="n">
        <v>-52200000</v>
      </c>
      <c r="E22" s="5" t="n">
        <v>-52800000</v>
      </c>
    </row>
    <row r="23">
      <c r="A23" s="4" t="inlineStr">
        <is>
          <t>Proceeds from sale of assets</t>
        </is>
      </c>
      <c r="C23" s="5" t="n">
        <v>100000</v>
      </c>
      <c r="D23" s="5" t="n">
        <v>2600000</v>
      </c>
      <c r="E23" s="5" t="n">
        <v>1800000</v>
      </c>
    </row>
    <row r="24">
      <c r="A24" s="4" t="inlineStr">
        <is>
          <t>Net cash provided by (used in) investing activities</t>
        </is>
      </c>
      <c r="C24" s="5" t="n">
        <v>-108900000</v>
      </c>
      <c r="D24" s="5" t="n">
        <v>-364300000</v>
      </c>
      <c r="E24" s="5" t="n">
        <v>-51000000</v>
      </c>
    </row>
    <row r="25">
      <c r="A25" s="3" t="inlineStr">
        <is>
          <t>Financing activities:</t>
        </is>
      </c>
      <c r="C25" s="4" t="inlineStr">
        <is>
          <t xml:space="preserve"> </t>
        </is>
      </c>
      <c r="D25" s="4" t="inlineStr">
        <is>
          <t xml:space="preserve"> </t>
        </is>
      </c>
      <c r="E25" s="4" t="inlineStr">
        <is>
          <t xml:space="preserve"> </t>
        </is>
      </c>
    </row>
    <row r="26">
      <c r="A26" s="4" t="inlineStr">
        <is>
          <t>Lease payments</t>
        </is>
      </c>
      <c r="C26" s="5" t="n">
        <v>-46000000</v>
      </c>
      <c r="D26" s="5" t="n">
        <v>-40000000</v>
      </c>
      <c r="E26" s="5" t="n">
        <v>-33700000</v>
      </c>
    </row>
    <row r="27">
      <c r="A27" s="4" t="inlineStr">
        <is>
          <t>Issuance of capital stock</t>
        </is>
      </c>
      <c r="C27" s="5" t="n">
        <v>200000</v>
      </c>
      <c r="D27" s="5" t="n">
        <v>200000</v>
      </c>
      <c r="E27" s="5" t="n">
        <v>0</v>
      </c>
    </row>
    <row r="28">
      <c r="A28" s="4" t="inlineStr">
        <is>
          <t>Repurchase of capital stock for cancellation</t>
        </is>
      </c>
      <c r="C28" s="5" t="n">
        <v>-34600000</v>
      </c>
      <c r="D28" s="5" t="n">
        <v>-35900000</v>
      </c>
      <c r="E28" s="5" t="n">
        <v>-100000</v>
      </c>
    </row>
    <row r="29">
      <c r="A29" s="4" t="inlineStr">
        <is>
          <t>Purchase of treasury stock for stock-based plans</t>
        </is>
      </c>
      <c r="C29" s="5" t="n">
        <v>-44900000</v>
      </c>
      <c r="D29" s="5" t="n">
        <v>-20600000</v>
      </c>
      <c r="E29" s="5" t="n">
        <v>-19100000</v>
      </c>
    </row>
    <row r="30">
      <c r="A30" s="4" t="inlineStr">
        <is>
          <t>Finance costs paid</t>
        </is>
      </c>
      <c r="B30" s="4" t="inlineStr">
        <is>
          <t>[1]</t>
        </is>
      </c>
      <c r="C30" s="5" t="n">
        <v>-50000000</v>
      </c>
      <c r="D30" s="5" t="n">
        <v>-26000000</v>
      </c>
      <c r="E30" s="5" t="n">
        <v>-29500000</v>
      </c>
    </row>
    <row r="31">
      <c r="A31" s="4" t="inlineStr">
        <is>
          <t>Net cash provided by (used in) financing activities</t>
        </is>
      </c>
      <c r="C31" s="5" t="n">
        <v>-208500000</v>
      </c>
      <c r="D31" s="5" t="n">
        <v>67700000</v>
      </c>
      <c r="E31" s="5" t="n">
        <v>-204300000</v>
      </c>
    </row>
    <row r="32">
      <c r="A32" s="4" t="inlineStr">
        <is>
          <t>Net increase (decrease) in cash and cash equivalents</t>
        </is>
      </c>
      <c r="C32" s="5" t="n">
        <v>-19500000</v>
      </c>
      <c r="D32" s="5" t="n">
        <v>-69800000</v>
      </c>
      <c r="E32" s="5" t="n">
        <v>-15700000</v>
      </c>
    </row>
    <row r="33">
      <c r="A33" s="4" t="inlineStr">
        <is>
          <t>Cash and cash equivalents, beginning of year</t>
        </is>
      </c>
      <c r="C33" s="5" t="n">
        <v>394000000</v>
      </c>
      <c r="D33" s="5" t="n">
        <v>463800000</v>
      </c>
      <c r="E33" s="5" t="n">
        <v>479500000</v>
      </c>
    </row>
    <row r="34">
      <c r="A34" s="4" t="inlineStr">
        <is>
          <t>Cash and cash equivalents, end of year</t>
        </is>
      </c>
      <c r="C34" s="5" t="n">
        <v>374500000</v>
      </c>
      <c r="D34" s="5" t="n">
        <v>394000000</v>
      </c>
      <c r="E34" s="5" t="n">
        <v>463800000</v>
      </c>
    </row>
    <row r="35">
      <c r="A35" s="4" t="inlineStr">
        <is>
          <t>Revolving Loans</t>
        </is>
      </c>
      <c r="C35" s="4" t="inlineStr">
        <is>
          <t xml:space="preserve"> </t>
        </is>
      </c>
      <c r="D35" s="4" t="inlineStr">
        <is>
          <t xml:space="preserve"> </t>
        </is>
      </c>
      <c r="E35" s="4" t="inlineStr">
        <is>
          <t xml:space="preserve"> </t>
        </is>
      </c>
    </row>
    <row r="36">
      <c r="A36" s="3" t="inlineStr">
        <is>
          <t>Financing activities:</t>
        </is>
      </c>
      <c r="C36" s="4" t="inlineStr">
        <is>
          <t xml:space="preserve"> </t>
        </is>
      </c>
      <c r="D36" s="4" t="inlineStr">
        <is>
          <t xml:space="preserve"> </t>
        </is>
      </c>
      <c r="E36" s="4" t="inlineStr">
        <is>
          <t xml:space="preserve"> </t>
        </is>
      </c>
    </row>
    <row r="37">
      <c r="A37" s="4" t="inlineStr">
        <is>
          <t>Borrowings under credit facility</t>
        </is>
      </c>
      <c r="C37" s="5" t="n">
        <v>0</v>
      </c>
      <c r="D37" s="5" t="n">
        <v>220000000</v>
      </c>
      <c r="E37" s="5" t="n">
        <v>0</v>
      </c>
    </row>
    <row r="38">
      <c r="A38" s="4" t="inlineStr">
        <is>
          <t>Amount repaid</t>
        </is>
      </c>
      <c r="C38" s="5" t="n">
        <v>0</v>
      </c>
      <c r="D38" s="5" t="n">
        <v>-220000000</v>
      </c>
      <c r="E38" s="5" t="n">
        <v>0</v>
      </c>
    </row>
    <row r="39">
      <c r="A39" s="4" t="inlineStr">
        <is>
          <t>Term Loans</t>
        </is>
      </c>
      <c r="C39" s="4" t="inlineStr">
        <is>
          <t xml:space="preserve"> </t>
        </is>
      </c>
      <c r="D39" s="4" t="inlineStr">
        <is>
          <t xml:space="preserve"> </t>
        </is>
      </c>
      <c r="E39" s="4" t="inlineStr">
        <is>
          <t xml:space="preserve"> </t>
        </is>
      </c>
    </row>
    <row r="40">
      <c r="A40" s="3" t="inlineStr">
        <is>
          <t>Financing activities:</t>
        </is>
      </c>
      <c r="C40" s="4" t="inlineStr">
        <is>
          <t xml:space="preserve"> </t>
        </is>
      </c>
      <c r="D40" s="4" t="inlineStr">
        <is>
          <t xml:space="preserve"> </t>
        </is>
      </c>
      <c r="E40" s="4" t="inlineStr">
        <is>
          <t xml:space="preserve"> </t>
        </is>
      </c>
    </row>
    <row r="41">
      <c r="A41" s="4" t="inlineStr">
        <is>
          <t>Borrowings under credit facility</t>
        </is>
      </c>
      <c r="C41" s="5" t="n">
        <v>0</v>
      </c>
      <c r="D41" s="5" t="n">
        <v>365000000</v>
      </c>
      <c r="E41" s="5" t="n">
        <v>0</v>
      </c>
    </row>
    <row r="42">
      <c r="A42" s="4" t="inlineStr">
        <is>
          <t>Amount repaid</t>
        </is>
      </c>
      <c r="C42" s="7" t="n">
        <v>-33200000</v>
      </c>
      <c r="D42" s="7" t="n">
        <v>-175000000</v>
      </c>
      <c r="E42" s="7" t="n">
        <v>-121900000</v>
      </c>
    </row>
    <row r="43"/>
    <row r="44">
      <c r="A44" s="4" t="inlineStr">
        <is>
          <t>[1]Finance costs paid include debt issuance costs paid of $0.8 in 2022 (2021— $3.6; 2020 — $0.6).</t>
        </is>
      </c>
    </row>
  </sheetData>
  <mergeCells count="4">
    <mergeCell ref="A1:B2"/>
    <mergeCell ref="C1:E1"/>
    <mergeCell ref="A43:D43"/>
    <mergeCell ref="A44:D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79" customWidth="1" min="1" max="1"/>
    <col width="21" customWidth="1" min="2" max="2"/>
    <col width="29" customWidth="1" min="3" max="3"/>
    <col width="34" customWidth="1" min="4" max="4"/>
    <col width="21" customWidth="1" min="5" max="5"/>
    <col width="29" customWidth="1" min="6" max="6"/>
    <col width="29" customWidth="1" min="7" max="7"/>
    <col width="29" customWidth="1" min="8" max="8"/>
    <col width="40" customWidth="1" min="9" max="9"/>
    <col width="21" customWidth="1" min="10" max="10"/>
    <col width="29" customWidth="1" min="11" max="11"/>
    <col width="21" customWidth="1" min="12" max="12"/>
    <col width="21" customWidth="1" min="13" max="13"/>
    <col width="21" customWidth="1" min="14" max="14"/>
    <col width="21" customWidth="1" min="15" max="15"/>
  </cols>
  <sheetData>
    <row r="1">
      <c r="A1" s="1" t="inlineStr">
        <is>
          <t>Capital Stock - Additional Information (Details) $ / shares in Thousands</t>
        </is>
      </c>
      <c r="D1" s="2" t="inlineStr">
        <is>
          <t>12 Months Ended</t>
        </is>
      </c>
    </row>
    <row r="2">
      <c r="B2" s="2" t="inlineStr">
        <is>
          <t>Dec. 13, 2022 shares</t>
        </is>
      </c>
      <c r="C2" s="2" t="inlineStr">
        <is>
          <t>Dec. 31, 2021 USD ($) shares</t>
        </is>
      </c>
      <c r="D2" s="2" t="inlineStr">
        <is>
          <t>Dec. 31, 2022 USD ($) vote shares</t>
        </is>
      </c>
      <c r="E2" s="2" t="inlineStr">
        <is>
          <t>Dec. 05, 2022 shares</t>
        </is>
      </c>
      <c r="F2" s="2" t="inlineStr">
        <is>
          <t>Dec. 31, 2021 USD ($) shares</t>
        </is>
      </c>
      <c r="G2" s="2" t="inlineStr">
        <is>
          <t>Dec. 31, 2021 USD ($) shares</t>
        </is>
      </c>
      <c r="H2" s="2" t="inlineStr">
        <is>
          <t>Dec. 31, 2021 USD ($) shares</t>
        </is>
      </c>
      <c r="I2" s="2" t="inlineStr">
        <is>
          <t>Dec. 31, 2021 USD ($) $ / shares shares</t>
        </is>
      </c>
      <c r="J2" s="2" t="inlineStr">
        <is>
          <t>Nov. 23, 2021 shares</t>
        </is>
      </c>
      <c r="K2" s="2" t="inlineStr">
        <is>
          <t>Dec. 31, 2020 USD ($) shares</t>
        </is>
      </c>
      <c r="L2" s="2" t="inlineStr">
        <is>
          <t>Dec. 15, 2022 shares</t>
        </is>
      </c>
      <c r="M2" s="2" t="inlineStr">
        <is>
          <t>Jul. 31, 2022 shares</t>
        </is>
      </c>
      <c r="N2" s="2" t="inlineStr">
        <is>
          <t>Apr. 30, 2022 shares</t>
        </is>
      </c>
      <c r="O2" s="2" t="inlineStr">
        <is>
          <t>Dec. 31, 2019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pense reversal to reflect reduction in estimated PSUs expected to ves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8400000</v>
      </c>
      <c r="L4" s="4" t="inlineStr">
        <is>
          <t xml:space="preserve"> </t>
        </is>
      </c>
      <c r="M4" s="4" t="inlineStr">
        <is>
          <t xml:space="preserve"> </t>
        </is>
      </c>
      <c r="N4" s="4" t="inlineStr">
        <is>
          <t xml:space="preserve"> </t>
        </is>
      </c>
      <c r="O4" s="4" t="inlineStr">
        <is>
          <t xml:space="preserve"> </t>
        </is>
      </c>
    </row>
    <row r="5">
      <c r="A5" s="4" t="inlineStr">
        <is>
          <t>Employee SBC expense | $</t>
        </is>
      </c>
      <c r="B5" s="4" t="inlineStr">
        <is>
          <t xml:space="preserve"> </t>
        </is>
      </c>
      <c r="C5" s="4" t="inlineStr">
        <is>
          <t xml:space="preserve"> </t>
        </is>
      </c>
      <c r="D5" s="7" t="n">
        <v>51000000</v>
      </c>
      <c r="E5" s="4" t="inlineStr">
        <is>
          <t xml:space="preserve"> </t>
        </is>
      </c>
      <c r="F5" s="7" t="n">
        <v>33400000</v>
      </c>
      <c r="G5" s="4" t="inlineStr">
        <is>
          <t xml:space="preserve"> </t>
        </is>
      </c>
      <c r="H5" s="4" t="inlineStr">
        <is>
          <t xml:space="preserve"> </t>
        </is>
      </c>
      <c r="I5" s="4" t="inlineStr">
        <is>
          <t xml:space="preserve"> </t>
        </is>
      </c>
      <c r="J5" s="4" t="inlineStr">
        <is>
          <t xml:space="preserve"> </t>
        </is>
      </c>
      <c r="K5" s="7" t="n">
        <v>25800000</v>
      </c>
      <c r="L5" s="4" t="inlineStr">
        <is>
          <t xml:space="preserve"> </t>
        </is>
      </c>
      <c r="M5" s="4" t="inlineStr">
        <is>
          <t xml:space="preserve"> </t>
        </is>
      </c>
      <c r="N5" s="4" t="inlineStr">
        <is>
          <t xml:space="preserve"> </t>
        </is>
      </c>
      <c r="O5" s="4" t="inlineStr">
        <is>
          <t xml:space="preserve"> </t>
        </is>
      </c>
    </row>
    <row r="6">
      <c r="A6" s="4" t="inlineStr">
        <is>
          <t>Risk free interest rate, share options granted</t>
        </is>
      </c>
      <c r="B6" s="4" t="inlineStr">
        <is>
          <t xml:space="preserve"> </t>
        </is>
      </c>
      <c r="C6" s="4" t="inlineStr">
        <is>
          <t xml:space="preserve"> </t>
        </is>
      </c>
      <c r="D6" s="11" t="n">
        <v>0.01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pected volatility, share options granted</t>
        </is>
      </c>
      <c r="B7" s="4" t="inlineStr">
        <is>
          <t xml:space="preserve"> </t>
        </is>
      </c>
      <c r="C7" s="4" t="inlineStr">
        <is>
          <t xml:space="preserve"> </t>
        </is>
      </c>
      <c r="D7" s="10" t="n">
        <v>0.4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ption life, share options granted</t>
        </is>
      </c>
      <c r="B8" s="4" t="inlineStr">
        <is>
          <t xml:space="preserve"> </t>
        </is>
      </c>
      <c r="C8" s="4" t="inlineStr">
        <is>
          <t xml:space="preserve"> </t>
        </is>
      </c>
      <c r="D8" s="4" t="inlineStr">
        <is>
          <t>7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 options granted in share-based payment arrangement (in shares)</t>
        </is>
      </c>
      <c r="B9" s="4" t="inlineStr">
        <is>
          <t xml:space="preserve"> </t>
        </is>
      </c>
      <c r="C9" s="4" t="inlineStr">
        <is>
          <t xml:space="preserve"> </t>
        </is>
      </c>
      <c r="D9" s="5" t="n">
        <v>0</v>
      </c>
      <c r="E9" s="4" t="inlineStr">
        <is>
          <t xml:space="preserve"> </t>
        </is>
      </c>
      <c r="F9" s="4" t="inlineStr">
        <is>
          <t xml:space="preserve"> </t>
        </is>
      </c>
      <c r="G9" s="4" t="inlineStr">
        <is>
          <t xml:space="preserve"> </t>
        </is>
      </c>
      <c r="H9" s="5" t="n">
        <v>90000</v>
      </c>
      <c r="I9" s="5" t="n">
        <v>90</v>
      </c>
      <c r="J9" s="4" t="inlineStr">
        <is>
          <t xml:space="preserve"> </t>
        </is>
      </c>
      <c r="K9" s="5" t="n">
        <v>0</v>
      </c>
      <c r="L9" s="4" t="inlineStr">
        <is>
          <t xml:space="preserve"> </t>
        </is>
      </c>
      <c r="M9" s="4" t="inlineStr">
        <is>
          <t xml:space="preserve"> </t>
        </is>
      </c>
      <c r="N9" s="4" t="inlineStr">
        <is>
          <t xml:space="preserve"> </t>
        </is>
      </c>
      <c r="O9" s="4" t="inlineStr">
        <is>
          <t xml:space="preserve"> </t>
        </is>
      </c>
    </row>
    <row r="10">
      <c r="A10" s="4" t="inlineStr">
        <is>
          <t>Performance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rate, numerator (in shares)</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piration period</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mployee SBC expense | $</t>
        </is>
      </c>
      <c r="B20" s="4" t="inlineStr">
        <is>
          <t xml:space="preserve"> </t>
        </is>
      </c>
      <c r="C20" s="4" t="inlineStr">
        <is>
          <t xml:space="preserve"> </t>
        </is>
      </c>
      <c r="D20" s="7" t="n">
        <v>12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shares vested dependent on performance achievements (percent)</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SR and Monte Carlo simulation premium</t>
        </is>
      </c>
      <c r="B23" s="4" t="inlineStr">
        <is>
          <t xml:space="preserve"> </t>
        </is>
      </c>
      <c r="C23" s="4" t="inlineStr">
        <is>
          <t xml:space="preserve"> </t>
        </is>
      </c>
      <c r="D23" s="10" t="n">
        <v>1.16</v>
      </c>
      <c r="E23" s="4" t="inlineStr">
        <is>
          <t xml:space="preserve"> </t>
        </is>
      </c>
      <c r="F23" s="4" t="inlineStr">
        <is>
          <t xml:space="preserve"> </t>
        </is>
      </c>
      <c r="G23" s="10" t="n">
        <v>1.09</v>
      </c>
      <c r="H23" s="4" t="inlineStr">
        <is>
          <t xml:space="preserve"> </t>
        </is>
      </c>
      <c r="I23" s="4" t="inlineStr">
        <is>
          <t xml:space="preserve"> </t>
        </is>
      </c>
      <c r="J23" s="4" t="inlineStr">
        <is>
          <t xml:space="preserve"> </t>
        </is>
      </c>
      <c r="K23" s="10" t="n">
        <v>1.12</v>
      </c>
      <c r="L23" s="4" t="inlineStr">
        <is>
          <t xml:space="preserve"> </t>
        </is>
      </c>
      <c r="M23" s="4" t="inlineStr">
        <is>
          <t xml:space="preserve"> </t>
        </is>
      </c>
      <c r="N23" s="4" t="inlineStr">
        <is>
          <t xml:space="preserve"> </t>
        </is>
      </c>
      <c r="O23" s="4" t="inlineStr">
        <is>
          <t xml:space="preserve"> </t>
        </is>
      </c>
    </row>
    <row r="24">
      <c r="A24" s="4" t="inlineStr">
        <is>
          <t>Award requisite service period</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rate, numerator (in shares)</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ottom of range | P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shares vested dependent on performance achievements (percent)</t>
        </is>
      </c>
      <c r="B31" s="4" t="inlineStr">
        <is>
          <t xml:space="preserve"> </t>
        </is>
      </c>
      <c r="C31" s="4" t="inlineStr">
        <is>
          <t xml:space="preserve"> </t>
        </is>
      </c>
      <c r="D31" s="10"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p of range | 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centage of shares vested dependent on performance achievements (percent)</t>
        </is>
      </c>
      <c r="B34" s="4" t="inlineStr">
        <is>
          <t xml:space="preserve"> </t>
        </is>
      </c>
      <c r="C34" s="4" t="inlineStr">
        <is>
          <t xml:space="preserve"> </t>
        </is>
      </c>
      <c r="D34" s="10"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V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ubordinate voting shares, number of votes per share | vote</t>
        </is>
      </c>
      <c r="B37" s="4" t="inlineStr">
        <is>
          <t xml:space="preserve"> </t>
        </is>
      </c>
      <c r="C37" s="4" t="inlineStr">
        <is>
          <t xml:space="preserve"> </t>
        </is>
      </c>
      <c r="D37" s="5"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sion rate, numerator (in shares)</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shares issued (in shares)</t>
        </is>
      </c>
      <c r="B39" s="4" t="inlineStr">
        <is>
          <t xml:space="preserve"> </t>
        </is>
      </c>
      <c r="C39" s="5" t="n">
        <v>106100000</v>
      </c>
      <c r="D39" s="5" t="n">
        <v>103000000</v>
      </c>
      <c r="E39" s="4" t="inlineStr">
        <is>
          <t xml:space="preserve"> </t>
        </is>
      </c>
      <c r="F39" s="5" t="n">
        <v>106100000</v>
      </c>
      <c r="G39" s="5" t="n">
        <v>106100000</v>
      </c>
      <c r="H39" s="5" t="n">
        <v>106100000</v>
      </c>
      <c r="I39" s="5" t="n">
        <v>106100000</v>
      </c>
      <c r="J39" s="4" t="inlineStr">
        <is>
          <t xml:space="preserve"> </t>
        </is>
      </c>
      <c r="K39" s="5" t="n">
        <v>110500000</v>
      </c>
      <c r="L39" s="4" t="inlineStr">
        <is>
          <t xml:space="preserve"> </t>
        </is>
      </c>
      <c r="M39" s="4" t="inlineStr">
        <is>
          <t xml:space="preserve"> </t>
        </is>
      </c>
      <c r="N39" s="4" t="inlineStr">
        <is>
          <t xml:space="preserve"> </t>
        </is>
      </c>
      <c r="O39" s="5" t="n">
        <v>110200000</v>
      </c>
    </row>
    <row r="40">
      <c r="A40" s="4" t="inlineStr">
        <is>
          <t>Number of SVS repurchased for cancellation (in millions) (in shares)</t>
        </is>
      </c>
      <c r="B40" s="4" t="inlineStr">
        <is>
          <t xml:space="preserve"> </t>
        </is>
      </c>
      <c r="C40" s="4" t="inlineStr">
        <is>
          <t xml:space="preserve"> </t>
        </is>
      </c>
      <c r="D40" s="5" t="n">
        <v>3140000</v>
      </c>
      <c r="E40" s="4" t="inlineStr">
        <is>
          <t xml:space="preserve"> </t>
        </is>
      </c>
      <c r="F40" s="4" t="inlineStr">
        <is>
          <t xml:space="preserve"> </t>
        </is>
      </c>
      <c r="G40" s="4" t="inlineStr">
        <is>
          <t xml:space="preserve"> </t>
        </is>
      </c>
      <c r="H40" s="5" t="n">
        <v>4370000</v>
      </c>
      <c r="I40" s="4" t="inlineStr">
        <is>
          <t xml:space="preserve"> </t>
        </is>
      </c>
      <c r="J40" s="4" t="inlineStr">
        <is>
          <t xml:space="preserve"> </t>
        </is>
      </c>
      <c r="K40" s="5" t="n">
        <v>6200</v>
      </c>
      <c r="L40" s="4" t="inlineStr">
        <is>
          <t xml:space="preserve"> </t>
        </is>
      </c>
      <c r="M40" s="4" t="inlineStr">
        <is>
          <t xml:space="preserve"> </t>
        </is>
      </c>
      <c r="N40" s="4" t="inlineStr">
        <is>
          <t xml:space="preserve"> </t>
        </is>
      </c>
      <c r="O40" s="4" t="inlineStr">
        <is>
          <t xml:space="preserve"> </t>
        </is>
      </c>
    </row>
    <row r="41">
      <c r="A41" s="4" t="inlineStr">
        <is>
          <t>SVS | LT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version rate, numerator (in shares)</t>
        </is>
      </c>
      <c r="B43" s="4" t="inlineStr">
        <is>
          <t xml:space="preserve"> </t>
        </is>
      </c>
      <c r="C43" s="4" t="inlineStr">
        <is>
          <t xml:space="preserve"> </t>
        </is>
      </c>
      <c r="D43" s="5"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rate, denominator (in shares)</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authorized (in shares)</t>
        </is>
      </c>
      <c r="B45" s="4" t="inlineStr">
        <is>
          <t xml:space="preserve"> </t>
        </is>
      </c>
      <c r="C45" s="4" t="inlineStr">
        <is>
          <t xml:space="preserve"> </t>
        </is>
      </c>
      <c r="D45" s="5" t="n">
        <v>29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remaining in reserve for issuance (in shares)</t>
        </is>
      </c>
      <c r="B46" s="4" t="inlineStr">
        <is>
          <t xml:space="preserve"> </t>
        </is>
      </c>
      <c r="C46" s="4" t="inlineStr">
        <is>
          <t xml:space="preserve"> </t>
        </is>
      </c>
      <c r="D46" s="5" t="n">
        <v>99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VS | CSU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sion rate, numerator (in shares)</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rate, denominator (in shares)</t>
        </is>
      </c>
      <c r="B50" s="4" t="inlineStr">
        <is>
          <t xml:space="preserve"> </t>
        </is>
      </c>
      <c r="C50" s="4" t="inlineStr">
        <is>
          <t xml:space="preserve"> </t>
        </is>
      </c>
      <c r="D50" s="5"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VS | Top of range | ASP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authorized to be repurchased (in shares)</t>
        </is>
      </c>
      <c r="B53" s="4" t="inlineStr">
        <is>
          <t xml:space="preserve"> </t>
        </is>
      </c>
      <c r="C53" s="4" t="inlineStr">
        <is>
          <t xml:space="preserve"> </t>
        </is>
      </c>
      <c r="D53" s="5" t="n">
        <v>7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VS | 2020 NCI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s authorized to be repurcha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90000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rual for repurchase of stock under automatic share purchase plan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15000000</v>
      </c>
      <c r="L57" s="4" t="inlineStr">
        <is>
          <t xml:space="preserve"> </t>
        </is>
      </c>
      <c r="M57" s="4" t="inlineStr">
        <is>
          <t xml:space="preserve"> </t>
        </is>
      </c>
      <c r="N57" s="4" t="inlineStr">
        <is>
          <t xml:space="preserve"> </t>
        </is>
      </c>
      <c r="O57" s="4" t="inlineStr">
        <is>
          <t xml:space="preserve"> </t>
        </is>
      </c>
    </row>
    <row r="58">
      <c r="A58" s="4" t="inlineStr">
        <is>
          <t>SVS | ASP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SVS repurchased for cancellation (in million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VS | 2021 NCIB</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authorized to be repurchased (in shares)</t>
        </is>
      </c>
      <c r="B63" s="4" t="inlineStr">
        <is>
          <t xml:space="preserve"> </t>
        </is>
      </c>
      <c r="C63" s="4" t="inlineStr">
        <is>
          <t xml:space="preserve"> </t>
        </is>
      </c>
      <c r="D63" s="4" t="inlineStr">
        <is>
          <t xml:space="preserve"> </t>
        </is>
      </c>
      <c r="E63" s="5" t="n">
        <v>9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VS | 2021 NICB ASP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rual for repurchase of stock under automatic share purchase plan | $</t>
        </is>
      </c>
      <c r="B66" s="4" t="inlineStr">
        <is>
          <t xml:space="preserve"> </t>
        </is>
      </c>
      <c r="C66" s="7" t="n">
        <v>7500000</v>
      </c>
      <c r="D66" s="4" t="inlineStr">
        <is>
          <t xml:space="preserve"> </t>
        </is>
      </c>
      <c r="E66" s="4" t="inlineStr">
        <is>
          <t xml:space="preserve"> </t>
        </is>
      </c>
      <c r="F66" s="7" t="n">
        <v>7500000</v>
      </c>
      <c r="G66" s="7" t="n">
        <v>7500000</v>
      </c>
      <c r="H66" s="7" t="n">
        <v>7500000</v>
      </c>
      <c r="I66" s="7" t="n">
        <v>75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VS | 2021 SBC ASP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ccrual for repurchase of stock under automatic share purchase plan | $</t>
        </is>
      </c>
      <c r="B69" s="4" t="inlineStr">
        <is>
          <t xml:space="preserve"> </t>
        </is>
      </c>
      <c r="C69" s="7" t="n">
        <v>33800000</v>
      </c>
      <c r="D69" s="4" t="inlineStr">
        <is>
          <t xml:space="preserve"> </t>
        </is>
      </c>
      <c r="E69" s="4" t="inlineStr">
        <is>
          <t xml:space="preserve"> </t>
        </is>
      </c>
      <c r="F69" s="7" t="n">
        <v>33800000</v>
      </c>
      <c r="G69" s="7" t="n">
        <v>33800000</v>
      </c>
      <c r="H69" s="7" t="n">
        <v>33800000</v>
      </c>
      <c r="I69" s="7" t="n">
        <v>338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repurchase program, number of shares remain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000000</v>
      </c>
      <c r="M70" s="4" t="inlineStr">
        <is>
          <t xml:space="preserve"> </t>
        </is>
      </c>
      <c r="N70" s="4" t="inlineStr">
        <is>
          <t xml:space="preserve"> </t>
        </is>
      </c>
      <c r="O70" s="4" t="inlineStr">
        <is>
          <t xml:space="preserve"> </t>
        </is>
      </c>
    </row>
    <row r="71">
      <c r="A71" s="4" t="inlineStr">
        <is>
          <t>SVS | 2021 SBC ASPP | Top of ran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ock repurchase program, number of shares remaining</t>
        </is>
      </c>
      <c r="B73" s="4" t="inlineStr">
        <is>
          <t xml:space="preserve"> </t>
        </is>
      </c>
      <c r="C73" s="4" t="inlineStr">
        <is>
          <t xml:space="preserve"> </t>
        </is>
      </c>
      <c r="D73" s="5" t="n">
        <v>3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VS | 2022 NCIB</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shares authorized to be repurchased (in shares)</t>
        </is>
      </c>
      <c r="B76" s="5" t="n">
        <v>88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tock repurchase program, number of shares remaining</t>
        </is>
      </c>
      <c r="B77" s="4" t="inlineStr">
        <is>
          <t xml:space="preserve"> </t>
        </is>
      </c>
      <c r="C77" s="4" t="inlineStr">
        <is>
          <t xml:space="preserve"> </t>
        </is>
      </c>
      <c r="D77" s="5" t="n">
        <v>85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VS | 2022 NCIB ASP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rual for repurchase of stock under automatic share purchase plan | $</t>
        </is>
      </c>
      <c r="B80" s="4" t="inlineStr">
        <is>
          <t xml:space="preserve"> </t>
        </is>
      </c>
      <c r="C80" s="4" t="inlineStr">
        <is>
          <t xml:space="preserve"> </t>
        </is>
      </c>
      <c r="D80" s="7"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ultiple voting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ubordinate voting shares, number of votes per share | vote</t>
        </is>
      </c>
      <c r="B83" s="4" t="inlineStr">
        <is>
          <t xml:space="preserve"> </t>
        </is>
      </c>
      <c r="C83" s="4" t="inlineStr">
        <is>
          <t xml:space="preserve"> </t>
        </is>
      </c>
      <c r="D83" s="5" t="n">
        <v>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shares issued (in shares)</t>
        </is>
      </c>
      <c r="B84" s="4" t="inlineStr">
        <is>
          <t xml:space="preserve"> </t>
        </is>
      </c>
      <c r="C84" s="5" t="n">
        <v>18600000</v>
      </c>
      <c r="D84" s="5" t="n">
        <v>18600000</v>
      </c>
      <c r="E84" s="4" t="inlineStr">
        <is>
          <t xml:space="preserve"> </t>
        </is>
      </c>
      <c r="F84" s="5" t="n">
        <v>18600000</v>
      </c>
      <c r="G84" s="5" t="n">
        <v>18600000</v>
      </c>
      <c r="H84" s="5" t="n">
        <v>18600000</v>
      </c>
      <c r="I84" s="5" t="n">
        <v>18600000</v>
      </c>
      <c r="J84" s="4" t="inlineStr">
        <is>
          <t xml:space="preserve"> </t>
        </is>
      </c>
      <c r="K84" s="5" t="n">
        <v>18600000</v>
      </c>
      <c r="L84" s="4" t="inlineStr">
        <is>
          <t xml:space="preserve"> </t>
        </is>
      </c>
      <c r="M84" s="4" t="inlineStr">
        <is>
          <t xml:space="preserve"> </t>
        </is>
      </c>
      <c r="N84" s="4" t="inlineStr">
        <is>
          <t xml:space="preserve"> </t>
        </is>
      </c>
      <c r="O84" s="5" t="n">
        <v>18600000</v>
      </c>
    </row>
    <row r="85">
      <c r="A85" s="4" t="inlineStr">
        <is>
          <t>Number of SVS repurchased for cancellation (in millions) (in shares)</t>
        </is>
      </c>
      <c r="B85" s="4" t="inlineStr">
        <is>
          <t xml:space="preserve"> </t>
        </is>
      </c>
      <c r="C85" s="4" t="inlineStr">
        <is>
          <t xml:space="preserve"> </t>
        </is>
      </c>
      <c r="D85" s="5" t="n">
        <v>0</v>
      </c>
      <c r="E85" s="4" t="inlineStr">
        <is>
          <t xml:space="preserve"> </t>
        </is>
      </c>
      <c r="F85" s="4" t="inlineStr">
        <is>
          <t xml:space="preserve"> </t>
        </is>
      </c>
      <c r="G85" s="4" t="inlineStr">
        <is>
          <t xml:space="preserve"> </t>
        </is>
      </c>
      <c r="H85" s="5" t="n">
        <v>0</v>
      </c>
      <c r="I85" s="4" t="inlineStr">
        <is>
          <t xml:space="preserve"> </t>
        </is>
      </c>
      <c r="J85" s="4" t="inlineStr">
        <is>
          <t xml:space="preserve"> </t>
        </is>
      </c>
      <c r="K85" s="5" t="n">
        <v>0</v>
      </c>
      <c r="L85" s="4" t="inlineStr">
        <is>
          <t xml:space="preserve"> </t>
        </is>
      </c>
      <c r="M85" s="4" t="inlineStr">
        <is>
          <t xml:space="preserve"> </t>
        </is>
      </c>
      <c r="N85" s="4" t="inlineStr">
        <is>
          <t xml:space="preserve"> </t>
        </is>
      </c>
      <c r="O85" s="4" t="inlineStr">
        <is>
          <t xml:space="preserve"> </t>
        </is>
      </c>
    </row>
    <row r="86">
      <c r="A86" s="4" t="inlineStr">
        <is>
          <t>Preferr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shares issued (in shares)</t>
        </is>
      </c>
      <c r="B88" s="4" t="inlineStr">
        <is>
          <t xml:space="preserve"> </t>
        </is>
      </c>
      <c r="C88" s="4" t="inlineStr">
        <is>
          <t xml:space="preserve"> </t>
        </is>
      </c>
      <c r="D88" s="5"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ther related parties | Mr. William A. Etherington | D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ward requisite service period</t>
        </is>
      </c>
      <c r="B91" s="4" t="inlineStr">
        <is>
          <t xml:space="preserve"> </t>
        </is>
      </c>
      <c r="C91" s="4" t="inlineStr">
        <is>
          <t>90 day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shares owned (in shares)</t>
        </is>
      </c>
      <c r="B92" s="4" t="inlineStr">
        <is>
          <t xml:space="preserve"> </t>
        </is>
      </c>
      <c r="C92" s="4" t="inlineStr">
        <is>
          <t xml:space="preserve"> </t>
        </is>
      </c>
      <c r="D92" s="5" t="n">
        <v>475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Other related parties | Mr. Eamon Ryan | DSU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umber of shares own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60000</v>
      </c>
      <c r="N95" s="4" t="inlineStr">
        <is>
          <t xml:space="preserve"> </t>
        </is>
      </c>
      <c r="O95" s="4" t="inlineStr">
        <is>
          <t xml:space="preserve"> </t>
        </is>
      </c>
    </row>
    <row r="96">
      <c r="A96" s="4" t="inlineStr">
        <is>
          <t>Other related parties | Mr. Eamon Ryan | RSU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shares own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30000</v>
      </c>
      <c r="O98" s="4" t="inlineStr">
        <is>
          <t xml:space="preserve"> </t>
        </is>
      </c>
    </row>
  </sheetData>
  <mergeCells count="2">
    <mergeCell ref="A1:A2"/>
    <mergeCell ref="D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Capital Transactions (Details) - USD ($) $ in Millions</t>
        </is>
      </c>
      <c r="B1" s="2" t="inlineStr">
        <is>
          <t>12 Months Ended</t>
        </is>
      </c>
    </row>
    <row r="2">
      <c r="B2" s="2" t="inlineStr">
        <is>
          <t>Dec. 31, 2022</t>
        </is>
      </c>
      <c r="C2" s="2" t="inlineStr">
        <is>
          <t>Dec. 31, 2021</t>
        </is>
      </c>
      <c r="D2" s="2" t="inlineStr">
        <is>
          <t>Dec. 31, 2020</t>
        </is>
      </c>
    </row>
    <row r="3">
      <c r="A3" s="3" t="inlineStr">
        <is>
          <t>Number Of Shares Outstanding [Roll Forward]</t>
        </is>
      </c>
      <c r="B3" s="4" t="inlineStr">
        <is>
          <t xml:space="preserve"> </t>
        </is>
      </c>
      <c r="C3" s="4" t="inlineStr">
        <is>
          <t xml:space="preserve"> </t>
        </is>
      </c>
      <c r="D3" s="4" t="inlineStr">
        <is>
          <t xml:space="preserve"> </t>
        </is>
      </c>
    </row>
    <row r="4">
      <c r="A4" s="4" t="inlineStr">
        <is>
          <t>Proceeds from exercise of options</t>
        </is>
      </c>
      <c r="B4" s="6" t="n">
        <v>0.2</v>
      </c>
      <c r="C4" s="6" t="n">
        <v>0.2</v>
      </c>
      <c r="D4" s="7" t="n">
        <v>0</v>
      </c>
    </row>
    <row r="5">
      <c r="A5" s="4" t="inlineStr">
        <is>
          <t>SVS</t>
        </is>
      </c>
      <c r="B5" s="4" t="inlineStr">
        <is>
          <t xml:space="preserve"> </t>
        </is>
      </c>
      <c r="C5" s="4" t="inlineStr">
        <is>
          <t xml:space="preserve"> </t>
        </is>
      </c>
      <c r="D5" s="4" t="inlineStr">
        <is>
          <t xml:space="preserve"> </t>
        </is>
      </c>
    </row>
    <row r="6">
      <c r="A6" s="3" t="inlineStr">
        <is>
          <t>Number Of Shares Outstanding [Roll Forward]</t>
        </is>
      </c>
      <c r="B6" s="4" t="inlineStr">
        <is>
          <t xml:space="preserve"> </t>
        </is>
      </c>
      <c r="C6" s="4" t="inlineStr">
        <is>
          <t xml:space="preserve"> </t>
        </is>
      </c>
      <c r="D6" s="4" t="inlineStr">
        <is>
          <t xml:space="preserve"> </t>
        </is>
      </c>
    </row>
    <row r="7">
      <c r="A7" s="4" t="inlineStr">
        <is>
          <t>Number of shares issued, beginning balance (in shares)</t>
        </is>
      </c>
      <c r="B7" s="5" t="n">
        <v>106100000</v>
      </c>
      <c r="C7" s="5" t="n">
        <v>110500000</v>
      </c>
      <c r="D7" s="5" t="n">
        <v>110200000</v>
      </c>
    </row>
    <row r="8">
      <c r="A8" s="4" t="inlineStr">
        <is>
          <t>Number of shares outstanding, beginning balance (in shares)</t>
        </is>
      </c>
      <c r="B8" s="5" t="n">
        <v>106100000</v>
      </c>
      <c r="C8" s="5" t="n">
        <v>110500000</v>
      </c>
      <c r="D8" s="5" t="n">
        <v>110200000</v>
      </c>
    </row>
    <row r="9">
      <c r="A9" s="4" t="inlineStr">
        <is>
          <t>Issued from treasury (in shares)</t>
        </is>
      </c>
      <c r="B9" s="5" t="n">
        <v>70000</v>
      </c>
      <c r="C9" s="5" t="n">
        <v>30000</v>
      </c>
      <c r="D9" s="5" t="n">
        <v>300000</v>
      </c>
    </row>
    <row r="10">
      <c r="A10" s="4" t="inlineStr">
        <is>
          <t>Cancelled under NCIB (in shares)</t>
        </is>
      </c>
      <c r="B10" s="5" t="n">
        <v>-3140000</v>
      </c>
      <c r="C10" s="5" t="n">
        <v>-4370000</v>
      </c>
      <c r="D10" s="5" t="n">
        <v>-6200</v>
      </c>
    </row>
    <row r="11">
      <c r="A11" s="4" t="inlineStr">
        <is>
          <t>Number of shares issued, ending balance (in shares)</t>
        </is>
      </c>
      <c r="B11" s="5" t="n">
        <v>103000000</v>
      </c>
      <c r="C11" s="5" t="n">
        <v>106100000</v>
      </c>
      <c r="D11" s="5" t="n">
        <v>110500000</v>
      </c>
    </row>
    <row r="12">
      <c r="A12" s="4" t="inlineStr">
        <is>
          <t>Number of shares outstanding, ending balance (in shares)</t>
        </is>
      </c>
      <c r="B12" s="5" t="n">
        <v>103000000</v>
      </c>
      <c r="C12" s="5" t="n">
        <v>106100000</v>
      </c>
      <c r="D12" s="5" t="n">
        <v>110500000</v>
      </c>
    </row>
    <row r="13">
      <c r="A13" s="4" t="inlineStr">
        <is>
          <t>MVS</t>
        </is>
      </c>
      <c r="B13" s="4" t="inlineStr">
        <is>
          <t xml:space="preserve"> </t>
        </is>
      </c>
      <c r="C13" s="4" t="inlineStr">
        <is>
          <t xml:space="preserve"> </t>
        </is>
      </c>
      <c r="D13" s="4" t="inlineStr">
        <is>
          <t xml:space="preserve"> </t>
        </is>
      </c>
    </row>
    <row r="14">
      <c r="A14" s="3" t="inlineStr">
        <is>
          <t>Number Of Shares Outstanding [Roll Forward]</t>
        </is>
      </c>
      <c r="B14" s="4" t="inlineStr">
        <is>
          <t xml:space="preserve"> </t>
        </is>
      </c>
      <c r="C14" s="4" t="inlineStr">
        <is>
          <t xml:space="preserve"> </t>
        </is>
      </c>
      <c r="D14" s="4" t="inlineStr">
        <is>
          <t xml:space="preserve"> </t>
        </is>
      </c>
    </row>
    <row r="15">
      <c r="A15" s="4" t="inlineStr">
        <is>
          <t>Number of shares issued, beginning balance (in shares)</t>
        </is>
      </c>
      <c r="B15" s="5" t="n">
        <v>18600000</v>
      </c>
      <c r="C15" s="5" t="n">
        <v>18600000</v>
      </c>
      <c r="D15" s="5" t="n">
        <v>18600000</v>
      </c>
    </row>
    <row r="16">
      <c r="A16" s="4" t="inlineStr">
        <is>
          <t>Number of shares outstanding, beginning balance (in shares)</t>
        </is>
      </c>
      <c r="B16" s="5" t="n">
        <v>18600000</v>
      </c>
      <c r="C16" s="5" t="n">
        <v>18600000</v>
      </c>
      <c r="D16" s="5" t="n">
        <v>18600000</v>
      </c>
    </row>
    <row r="17">
      <c r="A17" s="4" t="inlineStr">
        <is>
          <t>Issued from treasury (in shares)</t>
        </is>
      </c>
      <c r="B17" s="5" t="n">
        <v>0</v>
      </c>
      <c r="C17" s="5" t="n">
        <v>0</v>
      </c>
      <c r="D17" s="5" t="n">
        <v>0</v>
      </c>
    </row>
    <row r="18">
      <c r="A18" s="4" t="inlineStr">
        <is>
          <t>Cancelled under NCIB (in shares)</t>
        </is>
      </c>
      <c r="B18" s="5" t="n">
        <v>0</v>
      </c>
      <c r="C18" s="5" t="n">
        <v>0</v>
      </c>
      <c r="D18" s="5" t="n">
        <v>0</v>
      </c>
    </row>
    <row r="19">
      <c r="A19" s="4" t="inlineStr">
        <is>
          <t>Number of shares issued, ending balance (in shares)</t>
        </is>
      </c>
      <c r="B19" s="5" t="n">
        <v>18600000</v>
      </c>
      <c r="C19" s="5" t="n">
        <v>18600000</v>
      </c>
      <c r="D19" s="5" t="n">
        <v>18600000</v>
      </c>
    </row>
    <row r="20">
      <c r="A20" s="4" t="inlineStr">
        <is>
          <t>Number of shares outstanding, ending balance (in shares)</t>
        </is>
      </c>
      <c r="B20" s="5" t="n">
        <v>18600000</v>
      </c>
      <c r="C20" s="5" t="n">
        <v>18600000</v>
      </c>
      <c r="D20" s="5" t="n">
        <v>18600000</v>
      </c>
    </row>
    <row r="21">
      <c r="A21" s="4" t="inlineStr">
        <is>
          <t>Options | SVS</t>
        </is>
      </c>
      <c r="B21" s="4" t="inlineStr">
        <is>
          <t xml:space="preserve"> </t>
        </is>
      </c>
      <c r="C21" s="4" t="inlineStr">
        <is>
          <t xml:space="preserve"> </t>
        </is>
      </c>
      <c r="D21" s="4" t="inlineStr">
        <is>
          <t xml:space="preserve"> </t>
        </is>
      </c>
    </row>
    <row r="22">
      <c r="A22" s="3" t="inlineStr">
        <is>
          <t>Number Of Shares Outstanding [Roll Forward]</t>
        </is>
      </c>
      <c r="B22" s="4" t="inlineStr">
        <is>
          <t xml:space="preserve"> </t>
        </is>
      </c>
      <c r="C22" s="4" t="inlineStr">
        <is>
          <t xml:space="preserve"> </t>
        </is>
      </c>
      <c r="D22" s="4" t="inlineStr">
        <is>
          <t xml:space="preserve"> </t>
        </is>
      </c>
    </row>
    <row r="23">
      <c r="A23" s="4" t="inlineStr">
        <is>
          <t>Shares issued (in shares)</t>
        </is>
      </c>
      <c r="B23" s="5" t="n">
        <v>20000</v>
      </c>
      <c r="C23" s="5" t="n">
        <v>20000</v>
      </c>
      <c r="D23" s="5" t="n">
        <v>0</v>
      </c>
    </row>
    <row r="24">
      <c r="A24" s="4" t="inlineStr">
        <is>
          <t>RSUs | SVS</t>
        </is>
      </c>
      <c r="B24" s="4" t="inlineStr">
        <is>
          <t xml:space="preserve"> </t>
        </is>
      </c>
      <c r="C24" s="4" t="inlineStr">
        <is>
          <t xml:space="preserve"> </t>
        </is>
      </c>
      <c r="D24" s="4" t="inlineStr">
        <is>
          <t xml:space="preserve"> </t>
        </is>
      </c>
    </row>
    <row r="25">
      <c r="A25" s="3" t="inlineStr">
        <is>
          <t>Number Of Shares Outstanding [Roll Forward]</t>
        </is>
      </c>
      <c r="B25" s="4" t="inlineStr">
        <is>
          <t xml:space="preserve"> </t>
        </is>
      </c>
      <c r="C25" s="4" t="inlineStr">
        <is>
          <t xml:space="preserve"> </t>
        </is>
      </c>
      <c r="D25" s="4" t="inlineStr">
        <is>
          <t xml:space="preserve"> </t>
        </is>
      </c>
    </row>
    <row r="26">
      <c r="A26" s="4" t="inlineStr">
        <is>
          <t>Shares issued (in shares)</t>
        </is>
      </c>
      <c r="B26" s="5" t="n">
        <v>50000</v>
      </c>
      <c r="C26" s="5" t="n">
        <v>10000</v>
      </c>
      <c r="D26" s="5" t="n">
        <v>300000</v>
      </c>
    </row>
    <row r="27">
      <c r="A27" s="4" t="inlineStr">
        <is>
          <t>Value of shares issued upon vesting of RSUs</t>
        </is>
      </c>
      <c r="B27" s="6" t="n">
        <v>0.4</v>
      </c>
      <c r="C27" s="6" t="n">
        <v>0.1</v>
      </c>
      <c r="D27" s="6" t="n">
        <v>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apital Stock - Schedule of Repurchase Activities under NCIB and SVS Held for Delivery under SBC Plans (Details) - USD ($) $ / shares in Units, $ in Millions</t>
        </is>
      </c>
      <c r="B1" s="2" t="inlineStr">
        <is>
          <t>12 Months Ended</t>
        </is>
      </c>
    </row>
    <row r="2">
      <c r="B2" s="2" t="inlineStr">
        <is>
          <t>Dec. 31, 2022</t>
        </is>
      </c>
      <c r="D2" s="2" t="inlineStr">
        <is>
          <t>Dec. 31, 2021</t>
        </is>
      </c>
      <c r="F2" s="2" t="inlineStr">
        <is>
          <t>Dec. 31, 2020</t>
        </is>
      </c>
    </row>
    <row r="3">
      <c r="A3" s="3" t="inlineStr">
        <is>
          <t>Disclosure of terms and conditions of share-based payment arrangement [line items]</t>
        </is>
      </c>
      <c r="B3" s="4" t="inlineStr">
        <is>
          <t xml:space="preserve"> </t>
        </is>
      </c>
      <c r="D3" s="4" t="inlineStr">
        <is>
          <t xml:space="preserve"> </t>
        </is>
      </c>
      <c r="F3" s="4" t="inlineStr">
        <is>
          <t xml:space="preserve"> </t>
        </is>
      </c>
    </row>
    <row r="4">
      <c r="A4" s="4" t="inlineStr">
        <is>
          <t>Aggregate cost of SVS repurchased for cancellation</t>
        </is>
      </c>
      <c r="B4" s="6" t="n">
        <v>34.6</v>
      </c>
      <c r="D4" s="6" t="n">
        <v>35.9</v>
      </c>
      <c r="F4" s="6" t="n">
        <v>0.1</v>
      </c>
    </row>
    <row r="5">
      <c r="A5" s="4" t="inlineStr">
        <is>
          <t>Aggregate cost of SVS repurchased for delivery under SBC plans</t>
        </is>
      </c>
      <c r="B5" s="8" t="n">
        <v>11.1</v>
      </c>
      <c r="C5" s="4" t="inlineStr">
        <is>
          <t>[1]</t>
        </is>
      </c>
      <c r="D5" s="8" t="n">
        <v>54.4</v>
      </c>
      <c r="E5" s="4" t="inlineStr">
        <is>
          <t>[2]</t>
        </is>
      </c>
      <c r="F5" s="8" t="n">
        <v>19.1</v>
      </c>
    </row>
    <row r="6">
      <c r="A6" s="4" t="inlineStr">
        <is>
          <t>SVS</t>
        </is>
      </c>
      <c r="B6" s="4" t="inlineStr">
        <is>
          <t xml:space="preserve"> </t>
        </is>
      </c>
      <c r="D6" s="4" t="inlineStr">
        <is>
          <t xml:space="preserve"> </t>
        </is>
      </c>
      <c r="F6" s="4" t="inlineStr">
        <is>
          <t xml:space="preserve"> </t>
        </is>
      </c>
    </row>
    <row r="7">
      <c r="A7" s="3" t="inlineStr">
        <is>
          <t>Disclosure of terms and conditions of share-based payment arrangement [line items]</t>
        </is>
      </c>
      <c r="B7" s="4" t="inlineStr">
        <is>
          <t xml:space="preserve"> </t>
        </is>
      </c>
      <c r="D7" s="4" t="inlineStr">
        <is>
          <t xml:space="preserve"> </t>
        </is>
      </c>
      <c r="F7" s="4" t="inlineStr">
        <is>
          <t xml:space="preserve"> </t>
        </is>
      </c>
    </row>
    <row r="8">
      <c r="A8" s="4" t="inlineStr">
        <is>
          <t>Aggregate cost of SVS repurchased for cancellation</t>
        </is>
      </c>
      <c r="B8" s="6" t="n">
        <v>34.6</v>
      </c>
      <c r="D8" s="6" t="n">
        <v>35.9</v>
      </c>
      <c r="F8" s="6" t="n">
        <v>0.1</v>
      </c>
    </row>
    <row r="9">
      <c r="A9" s="4" t="inlineStr">
        <is>
          <t>Number of SVS repurchased for cancellation (in millions) (in shares)</t>
        </is>
      </c>
      <c r="B9" s="5" t="n">
        <v>3400000</v>
      </c>
      <c r="D9" s="5" t="n">
        <v>4400000</v>
      </c>
      <c r="F9" s="5" t="n">
        <v>6200</v>
      </c>
    </row>
    <row r="10">
      <c r="A10" s="4" t="inlineStr">
        <is>
          <t>Weighted average price per share for repurchases (in dollars per share)</t>
        </is>
      </c>
      <c r="B10" s="9" t="n">
        <v>10.45</v>
      </c>
      <c r="D10" s="9" t="n">
        <v>8.210000000000001</v>
      </c>
      <c r="F10" s="9" t="n">
        <v>7.45</v>
      </c>
    </row>
    <row r="11">
      <c r="A11" s="4" t="inlineStr">
        <is>
          <t>Aggregate cost of SVS repurchased for delivery under SBC plans</t>
        </is>
      </c>
      <c r="B11" s="6" t="n">
        <v>44.9</v>
      </c>
      <c r="D11" s="6" t="n">
        <v>20.6</v>
      </c>
      <c r="F11" s="6" t="n">
        <v>19.1</v>
      </c>
    </row>
    <row r="12">
      <c r="A12" s="4" t="inlineStr">
        <is>
          <t>Number of SVS repurchased for delivery under SBC plans (in millions) (in shares)</t>
        </is>
      </c>
      <c r="B12" s="5" t="n">
        <v>3900000</v>
      </c>
      <c r="D12" s="5" t="n">
        <v>1900000</v>
      </c>
      <c r="F12" s="5" t="n">
        <v>2900000</v>
      </c>
    </row>
    <row r="13">
      <c r="A13" s="4" t="inlineStr">
        <is>
          <t>Number of SVS held by trustee for delivery under SBC plans (in millions) (in shares)</t>
        </is>
      </c>
      <c r="B13" s="5" t="n">
        <v>1500000</v>
      </c>
      <c r="D13" s="5" t="n">
        <v>1400000</v>
      </c>
      <c r="F13" s="5" t="n">
        <v>2400000</v>
      </c>
    </row>
    <row r="14">
      <c r="A14" s="4" t="inlineStr">
        <is>
          <t>Value of SVS held by trustee for delivery under SBC plans</t>
        </is>
      </c>
      <c r="B14" s="6" t="n">
        <v>16.7</v>
      </c>
      <c r="D14" s="6" t="n">
        <v>15.1</v>
      </c>
      <c r="F14" s="6" t="n">
        <v>15.7</v>
      </c>
    </row>
    <row r="15">
      <c r="A15" s="4" t="inlineStr">
        <is>
          <t>Number of SVS repurchased for cancellation (in millions) (in shares)</t>
        </is>
      </c>
      <c r="B15" s="5" t="n">
        <v>3140000</v>
      </c>
      <c r="D15" s="5" t="n">
        <v>4370000</v>
      </c>
      <c r="F15" s="5" t="n">
        <v>6200</v>
      </c>
    </row>
    <row r="16">
      <c r="A16" s="4" t="inlineStr">
        <is>
          <t>SVS | 2021 NICB ASPP</t>
        </is>
      </c>
      <c r="B16" s="4" t="inlineStr">
        <is>
          <t xml:space="preserve"> </t>
        </is>
      </c>
      <c r="D16" s="4" t="inlineStr">
        <is>
          <t xml:space="preserve"> </t>
        </is>
      </c>
      <c r="F16" s="4" t="inlineStr">
        <is>
          <t xml:space="preserve"> </t>
        </is>
      </c>
    </row>
    <row r="17">
      <c r="A17" s="3" t="inlineStr">
        <is>
          <t>Disclosure of terms and conditions of share-based payment arrangement [line items]</t>
        </is>
      </c>
      <c r="B17" s="4" t="inlineStr">
        <is>
          <t xml:space="preserve"> </t>
        </is>
      </c>
      <c r="D17" s="4" t="inlineStr">
        <is>
          <t xml:space="preserve"> </t>
        </is>
      </c>
      <c r="F17" s="4" t="inlineStr">
        <is>
          <t xml:space="preserve"> </t>
        </is>
      </c>
    </row>
    <row r="18">
      <c r="A18" s="4" t="inlineStr">
        <is>
          <t>Accrual for repurchase of stock under automatic share purchase plan</t>
        </is>
      </c>
      <c r="B18" s="4" t="inlineStr">
        <is>
          <t xml:space="preserve"> </t>
        </is>
      </c>
      <c r="D18" s="6" t="n">
        <v>7.5</v>
      </c>
      <c r="F18" s="4" t="inlineStr">
        <is>
          <t xml:space="preserve"> </t>
        </is>
      </c>
    </row>
    <row r="19">
      <c r="A19" s="4" t="inlineStr">
        <is>
          <t>SVS | 2020 NCIB</t>
        </is>
      </c>
      <c r="B19" s="4" t="inlineStr">
        <is>
          <t xml:space="preserve"> </t>
        </is>
      </c>
      <c r="D19" s="4" t="inlineStr">
        <is>
          <t xml:space="preserve"> </t>
        </is>
      </c>
      <c r="F19" s="4" t="inlineStr">
        <is>
          <t xml:space="preserve"> </t>
        </is>
      </c>
    </row>
    <row r="20">
      <c r="A20" s="3" t="inlineStr">
        <is>
          <t>Disclosure of terms and conditions of share-based payment arrangement [line items]</t>
        </is>
      </c>
      <c r="B20" s="4" t="inlineStr">
        <is>
          <t xml:space="preserve"> </t>
        </is>
      </c>
      <c r="D20" s="4" t="inlineStr">
        <is>
          <t xml:space="preserve"> </t>
        </is>
      </c>
      <c r="F20" s="4" t="inlineStr">
        <is>
          <t xml:space="preserve"> </t>
        </is>
      </c>
    </row>
    <row r="21">
      <c r="A21" s="4" t="inlineStr">
        <is>
          <t>Accrual for repurchase of stock under automatic share purchase plan</t>
        </is>
      </c>
      <c r="B21" s="4" t="inlineStr">
        <is>
          <t xml:space="preserve"> </t>
        </is>
      </c>
      <c r="D21" s="4" t="inlineStr">
        <is>
          <t xml:space="preserve"> </t>
        </is>
      </c>
      <c r="F21" s="7" t="n">
        <v>15</v>
      </c>
    </row>
    <row r="22">
      <c r="A22" s="4" t="inlineStr">
        <is>
          <t>SVS | NICB ASPP</t>
        </is>
      </c>
      <c r="B22" s="4" t="inlineStr">
        <is>
          <t xml:space="preserve"> </t>
        </is>
      </c>
      <c r="D22" s="4" t="inlineStr">
        <is>
          <t xml:space="preserve"> </t>
        </is>
      </c>
      <c r="F22" s="4" t="inlineStr">
        <is>
          <t xml:space="preserve"> </t>
        </is>
      </c>
    </row>
    <row r="23">
      <c r="A23" s="3" t="inlineStr">
        <is>
          <t>Disclosure of terms and conditions of share-based payment arrangement [line items]</t>
        </is>
      </c>
      <c r="B23" s="4" t="inlineStr">
        <is>
          <t xml:space="preserve"> </t>
        </is>
      </c>
      <c r="D23" s="4" t="inlineStr">
        <is>
          <t xml:space="preserve"> </t>
        </is>
      </c>
      <c r="F23" s="4" t="inlineStr">
        <is>
          <t xml:space="preserve"> </t>
        </is>
      </c>
    </row>
    <row r="24">
      <c r="A24" s="4" t="inlineStr">
        <is>
          <t>Number of SVS repurchased for cancellation (in millions) (in shares)</t>
        </is>
      </c>
      <c r="B24" s="5" t="n">
        <v>2500000</v>
      </c>
      <c r="D24" s="5" t="n">
        <v>2800000</v>
      </c>
      <c r="F24" s="5" t="n">
        <v>0</v>
      </c>
    </row>
    <row r="25">
      <c r="A25" s="4" t="inlineStr">
        <is>
          <t>SVS | 2021 SBC ASPP</t>
        </is>
      </c>
      <c r="B25" s="4" t="inlineStr">
        <is>
          <t xml:space="preserve"> </t>
        </is>
      </c>
      <c r="D25" s="4" t="inlineStr">
        <is>
          <t xml:space="preserve"> </t>
        </is>
      </c>
      <c r="F25" s="4" t="inlineStr">
        <is>
          <t xml:space="preserve"> </t>
        </is>
      </c>
    </row>
    <row r="26">
      <c r="A26" s="3" t="inlineStr">
        <is>
          <t>Disclosure of terms and conditions of share-based payment arrangement [line items]</t>
        </is>
      </c>
      <c r="B26" s="4" t="inlineStr">
        <is>
          <t xml:space="preserve"> </t>
        </is>
      </c>
      <c r="D26" s="4" t="inlineStr">
        <is>
          <t xml:space="preserve"> </t>
        </is>
      </c>
      <c r="F26" s="4" t="inlineStr">
        <is>
          <t xml:space="preserve"> </t>
        </is>
      </c>
    </row>
    <row r="27">
      <c r="A27" s="4" t="inlineStr">
        <is>
          <t>Accrual for repurchase of stock under automatic share purchase plan</t>
        </is>
      </c>
      <c r="B27" s="4" t="inlineStr">
        <is>
          <t xml:space="preserve"> </t>
        </is>
      </c>
      <c r="D27" s="6" t="n">
        <v>33.8</v>
      </c>
      <c r="F27" s="4" t="inlineStr">
        <is>
          <t xml:space="preserve"> </t>
        </is>
      </c>
    </row>
    <row r="28">
      <c r="A28" s="4" t="inlineStr">
        <is>
          <t>SVS | SBC ASPP</t>
        </is>
      </c>
      <c r="B28" s="4" t="inlineStr">
        <is>
          <t xml:space="preserve"> </t>
        </is>
      </c>
      <c r="D28" s="4" t="inlineStr">
        <is>
          <t xml:space="preserve"> </t>
        </is>
      </c>
      <c r="F28" s="4" t="inlineStr">
        <is>
          <t xml:space="preserve"> </t>
        </is>
      </c>
    </row>
    <row r="29">
      <c r="A29" s="3" t="inlineStr">
        <is>
          <t>Disclosure of terms and conditions of share-based payment arrangement [line items]</t>
        </is>
      </c>
      <c r="B29" s="4" t="inlineStr">
        <is>
          <t xml:space="preserve"> </t>
        </is>
      </c>
      <c r="D29" s="4" t="inlineStr">
        <is>
          <t xml:space="preserve"> </t>
        </is>
      </c>
      <c r="F29" s="4" t="inlineStr">
        <is>
          <t xml:space="preserve"> </t>
        </is>
      </c>
    </row>
    <row r="30">
      <c r="A30" s="4" t="inlineStr">
        <is>
          <t>Number of SVS repurchased for delivery under SBC plans (in millions) (in shares)</t>
        </is>
      </c>
      <c r="B30" s="5" t="n">
        <v>3900000</v>
      </c>
      <c r="D30" s="5" t="n">
        <v>700000</v>
      </c>
      <c r="F30" s="5" t="n">
        <v>0</v>
      </c>
    </row>
    <row r="31"/>
    <row r="32">
      <c r="A32" s="4" t="inlineStr">
        <is>
          <t>[1]Consists of $44.9 paid during 2022 to repurchase SVS for delivery obligations under our SBC plans, offset in part by the reversal of the $33.8 2021 SBC Accrual. See note 12.[2]Consists of $20.6 paid to repurchase SVS for delivery obligations under our SBC plans in 2021, and $33.8 accrued as of December 31, 2021 for the estimated Contractual Maximum Quantity under an ASPP executed in December 2021 for such purpose (2021 SBC Accrual). See note 12.</t>
        </is>
      </c>
    </row>
  </sheetData>
  <mergeCells count="6">
    <mergeCell ref="A1:A2"/>
    <mergeCell ref="B1:F1"/>
    <mergeCell ref="B2:C2"/>
    <mergeCell ref="D2:E2"/>
    <mergeCell ref="A31:F31"/>
    <mergeCell ref="A32:F3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Employee SBC Expense by Income Statement Location (Details) - USD ($) $ in Million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mployee SBC expense</t>
        </is>
      </c>
      <c r="B4" s="7" t="n">
        <v>51</v>
      </c>
      <c r="C4" s="6" t="n">
        <v>33.4</v>
      </c>
      <c r="D4" s="6" t="n">
        <v>25.8</v>
      </c>
    </row>
    <row r="5">
      <c r="A5" s="4" t="inlineStr">
        <is>
          <t>Employee SBC expense in cost of sale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mployee SBC expense</t>
        </is>
      </c>
      <c r="B7" s="8" t="n">
        <v>20.3</v>
      </c>
      <c r="C7" s="5" t="n">
        <v>13</v>
      </c>
      <c r="D7" s="8" t="n">
        <v>11.1</v>
      </c>
    </row>
    <row r="8">
      <c r="A8" s="4" t="inlineStr">
        <is>
          <t>Employee SBC expense in SG&amp;A</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mployee SBC expense</t>
        </is>
      </c>
      <c r="B10" s="6" t="n">
        <v>30.7</v>
      </c>
      <c r="C10" s="6" t="n">
        <v>20.4</v>
      </c>
      <c r="D10" s="6" t="n">
        <v>1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apital Stock - Schedule of Stock Option Transactions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in shares) | shares</t>
        </is>
      </c>
      <c r="B4" s="5" t="n">
        <v>400000</v>
      </c>
      <c r="C4" s="5" t="n">
        <v>300000</v>
      </c>
      <c r="D4" s="5" t="n">
        <v>300000</v>
      </c>
    </row>
    <row r="5">
      <c r="A5" s="4" t="inlineStr">
        <is>
          <t>Exercised (in shares) | shares</t>
        </is>
      </c>
      <c r="B5" s="5" t="n">
        <v>-20000</v>
      </c>
      <c r="C5" s="5" t="n">
        <v>-20000</v>
      </c>
      <c r="D5" s="5" t="n">
        <v>0</v>
      </c>
    </row>
    <row r="6">
      <c r="A6" s="4" t="inlineStr">
        <is>
          <t>Granted (in shares)</t>
        </is>
      </c>
      <c r="B6" s="5" t="n">
        <v>0</v>
      </c>
      <c r="C6" s="5" t="n">
        <v>90000</v>
      </c>
      <c r="D6" s="5" t="n">
        <v>0</v>
      </c>
    </row>
    <row r="7">
      <c r="A7" s="4" t="inlineStr">
        <is>
          <t>Outstanding, ending balance (in shares) | shares</t>
        </is>
      </c>
      <c r="B7" s="5" t="n">
        <v>400000</v>
      </c>
      <c r="C7" s="5" t="n">
        <v>400000</v>
      </c>
      <c r="D7" s="5" t="n">
        <v>300000</v>
      </c>
    </row>
    <row r="8">
      <c r="A8" s="3" t="inlineStr">
        <is>
          <t>Share-Based Compensation Arrangement By Share-Based Payment Award, Options, Outstanding, Weighted-Average Exercise Price [Roll Forward]</t>
        </is>
      </c>
      <c r="B8" s="4" t="inlineStr">
        <is>
          <t xml:space="preserve"> </t>
        </is>
      </c>
      <c r="C8" s="4" t="inlineStr">
        <is>
          <t xml:space="preserve"> </t>
        </is>
      </c>
      <c r="D8" s="4" t="inlineStr">
        <is>
          <t xml:space="preserve"> </t>
        </is>
      </c>
    </row>
    <row r="9">
      <c r="A9" s="4" t="inlineStr">
        <is>
          <t>Weighted average exercise price, beginning balance (in dollars per share)</t>
        </is>
      </c>
      <c r="B9" s="9" t="n">
        <v>12.7</v>
      </c>
      <c r="C9" s="7" t="n">
        <v>12780000</v>
      </c>
      <c r="D9" s="9" t="n">
        <v>12.5</v>
      </c>
    </row>
    <row r="10">
      <c r="A10" s="4" t="inlineStr">
        <is>
          <t>Weighted average exercise price, exercised (in dollars per share)</t>
        </is>
      </c>
      <c r="B10" s="13" t="n">
        <v>6.36</v>
      </c>
      <c r="C10" s="13" t="n">
        <v>6.54</v>
      </c>
      <c r="D10" s="5" t="n">
        <v>0</v>
      </c>
    </row>
    <row r="11">
      <c r="A11" s="4" t="inlineStr">
        <is>
          <t>Weighted average exercise price, granted (in dollars per share)</t>
        </is>
      </c>
      <c r="B11" s="4" t="inlineStr">
        <is>
          <t xml:space="preserve"> </t>
        </is>
      </c>
      <c r="C11" s="13" t="n">
        <v>10.58</v>
      </c>
      <c r="D11" s="4" t="inlineStr">
        <is>
          <t xml:space="preserve"> </t>
        </is>
      </c>
    </row>
    <row r="12">
      <c r="A12" s="4" t="inlineStr">
        <is>
          <t>Weighted average exercise price, beginning balance (in dollars per share)</t>
        </is>
      </c>
      <c r="B12" s="9" t="n">
        <v>12.38</v>
      </c>
      <c r="C12" s="9" t="n">
        <v>12.7</v>
      </c>
      <c r="D12" s="7" t="n">
        <v>1278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apital Stock - Schedule of Stock Options Outstanding (Details) shares in Millions</t>
        </is>
      </c>
      <c r="B1" s="2" t="inlineStr">
        <is>
          <t>12 Months Ended</t>
        </is>
      </c>
    </row>
    <row r="2">
      <c r="B2" s="2" t="inlineStr">
        <is>
          <t>Dec. 31, 2022 shares $ / shares</t>
        </is>
      </c>
      <c r="C2" s="2" t="inlineStr">
        <is>
          <t>Dec. 31, 2021 shares $ / shares</t>
        </is>
      </c>
      <c r="D2" s="2" t="inlineStr">
        <is>
          <t>Dec. 31, 2020 shares $ / shares</t>
        </is>
      </c>
      <c r="E2" s="2" t="inlineStr">
        <is>
          <t>Dec. 31, 2019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Outstanding options (in shares) | shares</t>
        </is>
      </c>
      <c r="B4" s="8" t="n">
        <v>0.4</v>
      </c>
      <c r="C4" s="8" t="n">
        <v>0.4</v>
      </c>
      <c r="D4" s="8" t="n">
        <v>0.3</v>
      </c>
      <c r="E4" s="8" t="n">
        <v>0.3</v>
      </c>
    </row>
    <row r="5">
      <c r="A5" s="4" t="inlineStr">
        <is>
          <t>Weighted average exercise price of share options outstanding in share-based payment arrangement (in dollars per share)</t>
        </is>
      </c>
      <c r="B5" s="9" t="n">
        <v>12.38</v>
      </c>
      <c r="C5" s="9" t="n">
        <v>12.7</v>
      </c>
      <c r="D5" s="7" t="n">
        <v>12780000</v>
      </c>
      <c r="E5" s="9" t="n">
        <v>12.5</v>
      </c>
    </row>
    <row r="6">
      <c r="A6" s="4" t="inlineStr">
        <is>
          <t>Weighted average remaining life of outstanding options</t>
        </is>
      </c>
      <c r="B6" s="4" t="inlineStr">
        <is>
          <t>4 years 1 month 6 days</t>
        </is>
      </c>
      <c r="C6" s="4" t="inlineStr">
        <is>
          <t xml:space="preserve"> </t>
        </is>
      </c>
      <c r="D6" s="4" t="inlineStr">
        <is>
          <t xml:space="preserve"> </t>
        </is>
      </c>
      <c r="E6" s="4" t="inlineStr">
        <is>
          <t xml:space="preserve"> </t>
        </is>
      </c>
    </row>
    <row r="7">
      <c r="A7" s="4" t="inlineStr">
        <is>
          <t>Exercisable options (in shares) | shares</t>
        </is>
      </c>
      <c r="B7" s="8" t="n">
        <v>0.3</v>
      </c>
      <c r="C7" s="4" t="inlineStr">
        <is>
          <t xml:space="preserve"> </t>
        </is>
      </c>
      <c r="D7" s="4" t="inlineStr">
        <is>
          <t xml:space="preserve"> </t>
        </is>
      </c>
      <c r="E7" s="4" t="inlineStr">
        <is>
          <t xml:space="preserve"> </t>
        </is>
      </c>
    </row>
    <row r="8">
      <c r="A8" s="4" t="inlineStr">
        <is>
          <t>Weighted average exercise price (in usd per share)</t>
        </is>
      </c>
      <c r="B8" s="9" t="n">
        <v>12.76</v>
      </c>
      <c r="C8" s="4" t="inlineStr">
        <is>
          <t xml:space="preserve"> </t>
        </is>
      </c>
      <c r="D8" s="4" t="inlineStr">
        <is>
          <t xml:space="preserve"> </t>
        </is>
      </c>
      <c r="E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Exercise price of outstanding share options (in dollars per share)</t>
        </is>
      </c>
      <c r="B11" s="13" t="n">
        <v>10.58</v>
      </c>
      <c r="C11" s="4" t="inlineStr">
        <is>
          <t xml:space="preserve"> </t>
        </is>
      </c>
      <c r="D11" s="4" t="inlineStr">
        <is>
          <t xml:space="preserve"> </t>
        </is>
      </c>
      <c r="E11" s="4" t="inlineStr">
        <is>
          <t xml:space="preserve"> </t>
        </is>
      </c>
    </row>
    <row r="12">
      <c r="A12" s="4" t="inlineStr">
        <is>
          <t>Top of range</t>
        </is>
      </c>
      <c r="B12" s="4" t="inlineStr">
        <is>
          <t xml:space="preserve"> </t>
        </is>
      </c>
      <c r="C12" s="4" t="inlineStr">
        <is>
          <t xml:space="preserve"> </t>
        </is>
      </c>
      <c r="D12" s="4" t="inlineStr">
        <is>
          <t xml:space="preserve"> </t>
        </is>
      </c>
      <c r="E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Exercise price of outstanding share options (in dollars per share)</t>
        </is>
      </c>
      <c r="B14" s="9" t="n">
        <v>12.93</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PSU Measurement Inputs (Details) - PSU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cted volatility</t>
        </is>
      </c>
      <c r="B4" s="10" t="n">
        <v>0.52</v>
      </c>
      <c r="C4" s="10" t="n">
        <v>0.49</v>
      </c>
      <c r="D4" s="10" t="n">
        <v>0.3</v>
      </c>
    </row>
    <row r="5">
      <c r="A5" s="4" t="inlineStr">
        <is>
          <t>Expected life</t>
        </is>
      </c>
      <c r="B5" s="4" t="inlineStr">
        <is>
          <t>3 years</t>
        </is>
      </c>
      <c r="C5" s="4" t="inlineStr">
        <is>
          <t>3 years</t>
        </is>
      </c>
      <c r="D5" s="4" t="inlineStr">
        <is>
          <t>3 years</t>
        </is>
      </c>
    </row>
    <row r="6">
      <c r="A6" s="4" t="inlineStr">
        <is>
          <t>Risk-free interest rate (based on 3-year Treasury bonds)</t>
        </is>
      </c>
      <c r="B6" s="11" t="n">
        <v>0.014</v>
      </c>
      <c r="C6" s="11" t="n">
        <v>0.002</v>
      </c>
      <c r="D6" s="11" t="n">
        <v>0.0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apital Stock - Schedule of Information about RSUs and PSUs Granted and Outstanding (Details)</t>
        </is>
      </c>
      <c r="B1" s="2" t="inlineStr">
        <is>
          <t>12 Months Ended</t>
        </is>
      </c>
    </row>
    <row r="2">
      <c r="B2" s="2" t="inlineStr">
        <is>
          <t>Dec. 31, 2022 shares $ / shares</t>
        </is>
      </c>
      <c r="C2" s="2" t="inlineStr">
        <is>
          <t>Dec. 31, 2021 $ / shares shares</t>
        </is>
      </c>
      <c r="D2" s="2" t="inlineStr">
        <is>
          <t>Dec. 31,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awards (in millions) (in shares)</t>
        </is>
      </c>
      <c r="B4" s="5" t="n">
        <v>0</v>
      </c>
      <c r="C4" s="5" t="n">
        <v>90000</v>
      </c>
      <c r="D4" s="5" t="n">
        <v>0</v>
      </c>
    </row>
    <row r="5">
      <c r="A5" s="4" t="inlineStr">
        <is>
          <t>Weighted average grant date fair value per option (in dollars per share) | $ / shares</t>
        </is>
      </c>
      <c r="B5" s="7" t="n">
        <v>0</v>
      </c>
      <c r="C5" s="9" t="n">
        <v>4.22</v>
      </c>
      <c r="D5" s="7" t="n">
        <v>0</v>
      </c>
    </row>
    <row r="6">
      <c r="A6" s="4" t="inlineStr">
        <is>
          <t>RSU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Number of awards (in millions) (in shares)</t>
        </is>
      </c>
      <c r="B8" s="5" t="n">
        <v>2000000</v>
      </c>
      <c r="C8" s="5" t="n">
        <v>3000000</v>
      </c>
      <c r="D8" s="5" t="n">
        <v>2400000</v>
      </c>
    </row>
    <row r="9">
      <c r="A9" s="4" t="inlineStr">
        <is>
          <t>Weighted average grant date fair value per unit (in usd per share) | $ / shares</t>
        </is>
      </c>
      <c r="B9" s="9" t="n">
        <v>12.17</v>
      </c>
      <c r="C9" s="9" t="n">
        <v>8.359999999999999</v>
      </c>
      <c r="D9" s="9" t="n">
        <v>8.6</v>
      </c>
    </row>
    <row r="10">
      <c r="A10" s="4" t="inlineStr">
        <is>
          <t>Number of shares outstanding (in shares)</t>
        </is>
      </c>
      <c r="B10" s="5" t="n">
        <v>3800000</v>
      </c>
      <c r="C10" s="5" t="n">
        <v>4600000</v>
      </c>
      <c r="D10" s="5" t="n">
        <v>4500000</v>
      </c>
    </row>
    <row r="11">
      <c r="A11" s="4" t="inlineStr">
        <is>
          <t>PSU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awards (in millions) (in shares)</t>
        </is>
      </c>
      <c r="B13" s="5" t="n">
        <v>1300000</v>
      </c>
      <c r="C13" s="5" t="n">
        <v>2900000</v>
      </c>
      <c r="D13" s="5" t="n">
        <v>1700000</v>
      </c>
    </row>
    <row r="14">
      <c r="A14" s="4" t="inlineStr">
        <is>
          <t>Weighted average grant date fair value per unit (in usd per share) | $ / shares</t>
        </is>
      </c>
      <c r="B14" s="9" t="n">
        <v>14.27</v>
      </c>
      <c r="C14" s="9" t="n">
        <v>9.49</v>
      </c>
      <c r="D14" s="9" t="n">
        <v>9.880000000000001</v>
      </c>
    </row>
    <row r="15">
      <c r="A15" s="4" t="inlineStr">
        <is>
          <t>Number of awards (in millions, representing 100% of target) (in shares)</t>
        </is>
      </c>
      <c r="B15" s="10" t="n">
        <v>1</v>
      </c>
      <c r="C15" s="10" t="n">
        <v>1</v>
      </c>
      <c r="D15" s="10" t="n">
        <v>1</v>
      </c>
    </row>
    <row r="16">
      <c r="A16" s="4" t="inlineStr">
        <is>
          <t>Number of shares outstanding (in shares)</t>
        </is>
      </c>
      <c r="B16" s="5" t="n">
        <v>5100000</v>
      </c>
      <c r="C16" s="5" t="n">
        <v>6100000</v>
      </c>
      <c r="D16" s="5" t="n">
        <v>46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apital Stock - Director SBC Included in the Income Statement (Details) $ / shares in Units, $ in Millions</t>
        </is>
      </c>
      <c r="B1" s="2" t="inlineStr">
        <is>
          <t>12 Months Ended</t>
        </is>
      </c>
    </row>
    <row r="2">
      <c r="B2" s="2" t="inlineStr">
        <is>
          <t>Dec. 31, 2022 USD ($) shares $ / shares</t>
        </is>
      </c>
      <c r="C2" s="2" t="inlineStr">
        <is>
          <t>Dec. 31, 2021 USD ($) shares $ / shares</t>
        </is>
      </c>
      <c r="D2" s="2" t="inlineStr">
        <is>
          <t>Dec. 31, 2020 USD ($)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Director SBC expense in SG&amp;A | $</t>
        </is>
      </c>
      <c r="B4" s="7" t="n">
        <v>51</v>
      </c>
      <c r="C4" s="6" t="n">
        <v>33.4</v>
      </c>
      <c r="D4" s="6" t="n">
        <v>25.8</v>
      </c>
    </row>
    <row r="5">
      <c r="A5" s="4" t="inlineStr">
        <is>
          <t>RSU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awards (in millions) (in shares)</t>
        </is>
      </c>
      <c r="B7" s="5" t="n">
        <v>2000000</v>
      </c>
      <c r="C7" s="5" t="n">
        <v>3000000</v>
      </c>
      <c r="D7" s="5" t="n">
        <v>2400000</v>
      </c>
    </row>
    <row r="8">
      <c r="A8" s="4" t="inlineStr">
        <is>
          <t>Weighted average grant date fair value per unit (in usd per share) | $ / shares</t>
        </is>
      </c>
      <c r="B8" s="9" t="n">
        <v>12.17</v>
      </c>
      <c r="C8" s="9" t="n">
        <v>8.359999999999999</v>
      </c>
      <c r="D8" s="9" t="n">
        <v>8.6</v>
      </c>
    </row>
    <row r="9">
      <c r="A9" s="4" t="inlineStr">
        <is>
          <t>Number of shares outstanding (in shares)</t>
        </is>
      </c>
      <c r="B9" s="5" t="n">
        <v>3800000</v>
      </c>
      <c r="C9" s="5" t="n">
        <v>4600000</v>
      </c>
      <c r="D9" s="5" t="n">
        <v>4500000</v>
      </c>
    </row>
    <row r="10">
      <c r="A10" s="4" t="inlineStr">
        <is>
          <t>Directo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Director SBC expense in SG&amp;A | $</t>
        </is>
      </c>
      <c r="B12" s="6" t="n">
        <v>2.2</v>
      </c>
      <c r="C12" s="6" t="n">
        <v>2.1</v>
      </c>
      <c r="D12" s="7" t="n">
        <v>2</v>
      </c>
    </row>
    <row r="13">
      <c r="A13" s="4" t="inlineStr">
        <is>
          <t>Director | DSUs</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Number of awards (in millions) (in shares)</t>
        </is>
      </c>
      <c r="B15" s="5" t="n">
        <v>120000</v>
      </c>
      <c r="C15" s="5" t="n">
        <v>120000</v>
      </c>
      <c r="D15" s="5" t="n">
        <v>200000</v>
      </c>
    </row>
    <row r="16">
      <c r="A16" s="4" t="inlineStr">
        <is>
          <t>Weighted average grant date fair value per unit (in usd per share) | $ / shares</t>
        </is>
      </c>
      <c r="B16" s="9" t="n">
        <v>10.18</v>
      </c>
      <c r="C16" s="9" t="n">
        <v>8.98</v>
      </c>
      <c r="D16" s="9" t="n">
        <v>5.64</v>
      </c>
    </row>
    <row r="17">
      <c r="A17" s="4" t="inlineStr">
        <is>
          <t>Number of shares outstanding (in shares)</t>
        </is>
      </c>
      <c r="B17" s="5" t="n">
        <v>2100000</v>
      </c>
      <c r="C17" s="5" t="n">
        <v>2200000</v>
      </c>
      <c r="D17" s="5" t="n">
        <v>2000000</v>
      </c>
    </row>
    <row r="18">
      <c r="A18" s="4" t="inlineStr">
        <is>
          <t>Director | RSUs</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Number of awards (in millions) (in shares) | $ / shares</t>
        </is>
      </c>
      <c r="B20" s="5" t="n">
        <v>42000</v>
      </c>
      <c r="C20" s="5" t="n">
        <v>54000</v>
      </c>
      <c r="D20" s="5" t="n">
        <v>22000</v>
      </c>
    </row>
    <row r="21">
      <c r="A21" s="4" t="inlineStr">
        <is>
          <t>Weighted average grant date fair value per unit (in usd per share) | $ / shares</t>
        </is>
      </c>
      <c r="B21" s="9" t="n">
        <v>10.44</v>
      </c>
      <c r="C21" s="9" t="n">
        <v>8.92</v>
      </c>
      <c r="D21" s="9" t="n">
        <v>5.71</v>
      </c>
    </row>
    <row r="22">
      <c r="A22" s="4" t="inlineStr">
        <is>
          <t>Number of shares outstanding (in shares)</t>
        </is>
      </c>
      <c r="B22" s="5" t="n">
        <v>70000</v>
      </c>
      <c r="C22" s="5" t="n">
        <v>70000</v>
      </c>
      <c r="D22" s="5" t="n">
        <v>3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Net of Tax (Details) - USD ($) $ in Millions</t>
        </is>
      </c>
      <c r="C1" s="2" t="inlineStr">
        <is>
          <t>12 Months Ended</t>
        </is>
      </c>
    </row>
    <row r="2">
      <c r="C2" s="2" t="inlineStr">
        <is>
          <t>Dec. 31, 2022</t>
        </is>
      </c>
      <c r="D2" s="2" t="inlineStr">
        <is>
          <t>Dec. 31, 2021</t>
        </is>
      </c>
      <c r="E2" s="2" t="inlineStr">
        <is>
          <t>Dec. 31, 2020</t>
        </is>
      </c>
    </row>
    <row r="3">
      <c r="A3" s="3" t="inlineStr">
        <is>
          <t>Accumulated Other Comprehensive Income Rollforward [Roll Forward]</t>
        </is>
      </c>
      <c r="C3" s="4" t="inlineStr">
        <is>
          <t xml:space="preserve"> </t>
        </is>
      </c>
      <c r="D3" s="4" t="inlineStr">
        <is>
          <t xml:space="preserve"> </t>
        </is>
      </c>
      <c r="E3" s="4" t="inlineStr">
        <is>
          <t xml:space="preserve"> </t>
        </is>
      </c>
    </row>
    <row r="4">
      <c r="A4" s="4" t="inlineStr">
        <is>
          <t>Accumulated other comprehensive income, beginning balance</t>
        </is>
      </c>
      <c r="C4" s="6" t="n">
        <v>-26.8</v>
      </c>
      <c r="D4" s="4" t="inlineStr">
        <is>
          <t xml:space="preserve"> </t>
        </is>
      </c>
      <c r="E4" s="4" t="inlineStr">
        <is>
          <t xml:space="preserve"> </t>
        </is>
      </c>
    </row>
    <row r="5">
      <c r="A5" s="4" t="inlineStr">
        <is>
          <t>Foreign currency translation adjustments</t>
        </is>
      </c>
      <c r="C5" s="8" t="n">
        <v>-6.7</v>
      </c>
      <c r="D5" s="6" t="n">
        <v>-7.7</v>
      </c>
      <c r="E5" s="6" t="n">
        <v>4.3</v>
      </c>
    </row>
    <row r="6">
      <c r="A6" s="4" t="inlineStr">
        <is>
          <t>Actuarial gains (losses) on pension and non-pension post-employment benefit plans</t>
        </is>
      </c>
      <c r="C6" s="8" t="n">
        <v>33.5</v>
      </c>
      <c r="D6" s="8" t="n">
        <v>9.300000000000001</v>
      </c>
      <c r="E6" s="8" t="n">
        <v>-9.1</v>
      </c>
    </row>
    <row r="7">
      <c r="A7" s="4" t="inlineStr">
        <is>
          <t>Reclassification of actuarial losses (gains) to deficit</t>
        </is>
      </c>
      <c r="C7" s="8" t="n">
        <v>-33.5</v>
      </c>
      <c r="D7" s="8" t="n">
        <v>-9.300000000000001</v>
      </c>
      <c r="E7" s="8" t="n">
        <v>9.1</v>
      </c>
    </row>
    <row r="8">
      <c r="A8" s="4" t="inlineStr">
        <is>
          <t>Loss on purchase of pension annuities</t>
        </is>
      </c>
      <c r="C8" s="5" t="n">
        <v>0</v>
      </c>
      <c r="D8" s="5" t="n">
        <v>0</v>
      </c>
      <c r="E8" s="8" t="n">
        <v>-0.2</v>
      </c>
    </row>
    <row r="9">
      <c r="A9" s="4" t="inlineStr">
        <is>
          <t>Reclassification of loss on purchase of pension annuities to deficit</t>
        </is>
      </c>
      <c r="C9" s="5" t="n">
        <v>0</v>
      </c>
      <c r="D9" s="5" t="n">
        <v>0</v>
      </c>
      <c r="E9" s="8" t="n">
        <v>0.2</v>
      </c>
    </row>
    <row r="10">
      <c r="A10" s="4" t="inlineStr">
        <is>
          <t>Accumulated other comprehensive income, ending balance</t>
        </is>
      </c>
      <c r="C10" s="8" t="n">
        <v>-5.7</v>
      </c>
      <c r="D10" s="8" t="n">
        <v>-26.8</v>
      </c>
      <c r="E10" s="4" t="inlineStr">
        <is>
          <t xml:space="preserve"> </t>
        </is>
      </c>
    </row>
    <row r="11">
      <c r="A11" s="4" t="inlineStr">
        <is>
          <t>Foreign currency</t>
        </is>
      </c>
      <c r="C11" s="4" t="inlineStr">
        <is>
          <t xml:space="preserve"> </t>
        </is>
      </c>
      <c r="D11" s="4" t="inlineStr">
        <is>
          <t xml:space="preserve"> </t>
        </is>
      </c>
      <c r="E11" s="4" t="inlineStr">
        <is>
          <t xml:space="preserve"> </t>
        </is>
      </c>
    </row>
    <row r="12">
      <c r="A12" s="3" t="inlineStr">
        <is>
          <t>Accumulated Other Comprehensive Income Rollforward [Roll Forward]</t>
        </is>
      </c>
      <c r="C12" s="4" t="inlineStr">
        <is>
          <t xml:space="preserve"> </t>
        </is>
      </c>
      <c r="D12" s="4" t="inlineStr">
        <is>
          <t xml:space="preserve"> </t>
        </is>
      </c>
      <c r="E12" s="4" t="inlineStr">
        <is>
          <t xml:space="preserve"> </t>
        </is>
      </c>
    </row>
    <row r="13">
      <c r="A13" s="4" t="inlineStr">
        <is>
          <t>Accumulated other comprehensive income, beginning balance</t>
        </is>
      </c>
      <c r="C13" s="5" t="n">
        <v>-18</v>
      </c>
      <c r="D13" s="8" t="n">
        <v>-10.3</v>
      </c>
      <c r="E13" s="8" t="n">
        <v>-14.6</v>
      </c>
    </row>
    <row r="14">
      <c r="A14" s="4" t="inlineStr">
        <is>
          <t>Accumulated other comprehensive income, ending balance</t>
        </is>
      </c>
      <c r="C14" s="8" t="n">
        <v>-24.7</v>
      </c>
      <c r="D14" s="5" t="n">
        <v>-18</v>
      </c>
      <c r="E14" s="8" t="n">
        <v>-10.3</v>
      </c>
    </row>
    <row r="15">
      <c r="A15" s="4" t="inlineStr">
        <is>
          <t>Pension and non-pension post-employment benefit plans</t>
        </is>
      </c>
      <c r="C15" s="4" t="inlineStr">
        <is>
          <t xml:space="preserve"> </t>
        </is>
      </c>
      <c r="D15" s="4" t="inlineStr">
        <is>
          <t xml:space="preserve"> </t>
        </is>
      </c>
      <c r="E15" s="4" t="inlineStr">
        <is>
          <t xml:space="preserve"> </t>
        </is>
      </c>
    </row>
    <row r="16">
      <c r="A16" s="3" t="inlineStr">
        <is>
          <t>Accumulated Other Comprehensive Income Rollforward [Roll Forward]</t>
        </is>
      </c>
      <c r="C16" s="4" t="inlineStr">
        <is>
          <t xml:space="preserve"> </t>
        </is>
      </c>
      <c r="D16" s="4" t="inlineStr">
        <is>
          <t xml:space="preserve"> </t>
        </is>
      </c>
      <c r="E16" s="4" t="inlineStr">
        <is>
          <t xml:space="preserve"> </t>
        </is>
      </c>
    </row>
    <row r="17">
      <c r="A17" s="4" t="inlineStr">
        <is>
          <t>Accumulated other comprehensive income, beginning balance</t>
        </is>
      </c>
      <c r="C17" s="5" t="n">
        <v>0</v>
      </c>
      <c r="D17" s="5" t="n">
        <v>0</v>
      </c>
      <c r="E17" s="4" t="inlineStr">
        <is>
          <t xml:space="preserve"> </t>
        </is>
      </c>
    </row>
    <row r="18">
      <c r="A18" s="4" t="inlineStr">
        <is>
          <t>Accumulated other comprehensive income, ending balance</t>
        </is>
      </c>
      <c r="C18" s="5" t="n">
        <v>0</v>
      </c>
      <c r="D18" s="5" t="n">
        <v>0</v>
      </c>
      <c r="E18" s="5" t="n">
        <v>0</v>
      </c>
    </row>
    <row r="19">
      <c r="A19" s="4" t="inlineStr">
        <is>
          <t>Accumulated other comprehensive loss</t>
        </is>
      </c>
      <c r="C19" s="4" t="inlineStr">
        <is>
          <t xml:space="preserve"> </t>
        </is>
      </c>
      <c r="D19" s="4" t="inlineStr">
        <is>
          <t xml:space="preserve"> </t>
        </is>
      </c>
      <c r="E19" s="4" t="inlineStr">
        <is>
          <t xml:space="preserve"> </t>
        </is>
      </c>
    </row>
    <row r="20">
      <c r="A20" s="3" t="inlineStr">
        <is>
          <t>Accumulated Other Comprehensive Income Rollforward [Roll Forward]</t>
        </is>
      </c>
      <c r="C20" s="4" t="inlineStr">
        <is>
          <t xml:space="preserve"> </t>
        </is>
      </c>
      <c r="D20" s="4" t="inlineStr">
        <is>
          <t xml:space="preserve"> </t>
        </is>
      </c>
      <c r="E20" s="4" t="inlineStr">
        <is>
          <t xml:space="preserve"> </t>
        </is>
      </c>
    </row>
    <row r="21">
      <c r="A21" s="4" t="inlineStr">
        <is>
          <t>Accumulated other comprehensive income, beginning balance</t>
        </is>
      </c>
      <c r="C21" s="8" t="n">
        <v>-26.8</v>
      </c>
      <c r="D21" s="8" t="n">
        <v>-15.2</v>
      </c>
      <c r="E21" s="4" t="inlineStr">
        <is>
          <t xml:space="preserve"> </t>
        </is>
      </c>
    </row>
    <row r="22">
      <c r="A22" s="4" t="inlineStr">
        <is>
          <t>Foreign currency translation adjustments</t>
        </is>
      </c>
      <c r="B22" s="4" t="inlineStr">
        <is>
          <t>[1]</t>
        </is>
      </c>
      <c r="C22" s="8" t="n">
        <v>-6.7</v>
      </c>
      <c r="D22" s="8" t="n">
        <v>-7.7</v>
      </c>
      <c r="E22" s="8" t="n">
        <v>4.3</v>
      </c>
    </row>
    <row r="23">
      <c r="A23" s="4" t="inlineStr">
        <is>
          <t>Accumulated other comprehensive income, ending balance</t>
        </is>
      </c>
      <c r="C23" s="8" t="n">
        <v>-5.7</v>
      </c>
      <c r="D23" s="8" t="n">
        <v>-26.8</v>
      </c>
      <c r="E23" s="8" t="n">
        <v>-15.2</v>
      </c>
    </row>
    <row r="24">
      <c r="A24" s="4" t="inlineStr">
        <is>
          <t>Currency forward</t>
        </is>
      </c>
      <c r="C24" s="4" t="inlineStr">
        <is>
          <t xml:space="preserve"> </t>
        </is>
      </c>
      <c r="D24" s="4" t="inlineStr">
        <is>
          <t xml:space="preserve"> </t>
        </is>
      </c>
      <c r="E24" s="4" t="inlineStr">
        <is>
          <t xml:space="preserve"> </t>
        </is>
      </c>
    </row>
    <row r="25">
      <c r="A25" s="3" t="inlineStr">
        <is>
          <t>Accumulated Other Comprehensive Income Rollforward [Roll Forward]</t>
        </is>
      </c>
      <c r="C25" s="4" t="inlineStr">
        <is>
          <t xml:space="preserve"> </t>
        </is>
      </c>
      <c r="D25" s="4" t="inlineStr">
        <is>
          <t xml:space="preserve"> </t>
        </is>
      </c>
      <c r="E25" s="4" t="inlineStr">
        <is>
          <t xml:space="preserve"> </t>
        </is>
      </c>
    </row>
    <row r="26">
      <c r="A26" s="4" t="inlineStr">
        <is>
          <t>Net gain (loss) on cash flow hedges</t>
        </is>
      </c>
      <c r="C26" s="8" t="n">
        <v>-5.9</v>
      </c>
      <c r="D26" s="8" t="n">
        <v>-5.3</v>
      </c>
      <c r="E26" s="5" t="n">
        <v>9</v>
      </c>
    </row>
    <row r="27">
      <c r="A27" s="4" t="inlineStr">
        <is>
          <t>Reclassification of net loss (gain) on cash flow hedges to operations</t>
        </is>
      </c>
      <c r="C27" s="8" t="n">
        <v>13.1</v>
      </c>
      <c r="D27" s="8" t="n">
        <v>-8.199999999999999</v>
      </c>
      <c r="E27" s="8" t="n">
        <v>-0.5</v>
      </c>
    </row>
    <row r="28">
      <c r="A28" s="4" t="inlineStr">
        <is>
          <t>Income tax expense (recovery) relating to net loss on cash flow hedges</t>
        </is>
      </c>
      <c r="C28" s="8" t="n">
        <v>1.6</v>
      </c>
      <c r="D28" s="8" t="n">
        <v>0.5</v>
      </c>
      <c r="E28" s="8" t="n">
        <v>-0.8</v>
      </c>
    </row>
    <row r="29">
      <c r="A29" s="4" t="inlineStr">
        <is>
          <t>Release of income tax (expense) benefit relating to reclassification of net loss on cash flow hedges to operations</t>
        </is>
      </c>
      <c r="C29" s="8" t="n">
        <v>2.2</v>
      </c>
      <c r="D29" s="8" t="n">
        <v>0.6</v>
      </c>
      <c r="E29" s="5" t="n">
        <v>0</v>
      </c>
    </row>
    <row r="30">
      <c r="A30" s="4" t="inlineStr">
        <is>
          <t>Income tax expense (recovery) relating to cash flow hedges</t>
        </is>
      </c>
      <c r="C30" s="8" t="n">
        <v>-0.5</v>
      </c>
      <c r="D30" s="8" t="n">
        <v>0.1</v>
      </c>
      <c r="E30" s="5" t="n">
        <v>-1</v>
      </c>
    </row>
    <row r="31">
      <c r="A31" s="4" t="inlineStr">
        <is>
          <t>Currency forward | Cash flow hedges</t>
        </is>
      </c>
      <c r="C31" s="4" t="inlineStr">
        <is>
          <t xml:space="preserve"> </t>
        </is>
      </c>
      <c r="D31" s="4" t="inlineStr">
        <is>
          <t xml:space="preserve"> </t>
        </is>
      </c>
      <c r="E31" s="4" t="inlineStr">
        <is>
          <t xml:space="preserve"> </t>
        </is>
      </c>
    </row>
    <row r="32">
      <c r="A32" s="3" t="inlineStr">
        <is>
          <t>Accumulated Other Comprehensive Income Rollforward [Roll Forward]</t>
        </is>
      </c>
      <c r="C32" s="4" t="inlineStr">
        <is>
          <t xml:space="preserve"> </t>
        </is>
      </c>
      <c r="D32" s="4" t="inlineStr">
        <is>
          <t xml:space="preserve"> </t>
        </is>
      </c>
      <c r="E32" s="4" t="inlineStr">
        <is>
          <t xml:space="preserve"> </t>
        </is>
      </c>
    </row>
    <row r="33">
      <c r="A33" s="4" t="inlineStr">
        <is>
          <t>Accumulated other comprehensive income, beginning balance</t>
        </is>
      </c>
      <c r="C33" s="8" t="n">
        <v>-1.9</v>
      </c>
      <c r="D33" s="8" t="n">
        <v>11.6</v>
      </c>
      <c r="E33" s="8" t="n">
        <v>3.1</v>
      </c>
    </row>
    <row r="34">
      <c r="A34" s="4" t="inlineStr">
        <is>
          <t>Accumulated other comprehensive income, ending balance</t>
        </is>
      </c>
      <c r="C34" s="8" t="n">
        <v>5.3</v>
      </c>
      <c r="D34" s="8" t="n">
        <v>-1.9</v>
      </c>
      <c r="E34" s="8" t="n">
        <v>11.6</v>
      </c>
    </row>
    <row r="35">
      <c r="A35" s="4" t="inlineStr">
        <is>
          <t>Interest rate swap</t>
        </is>
      </c>
      <c r="C35" s="4" t="inlineStr">
        <is>
          <t xml:space="preserve"> </t>
        </is>
      </c>
      <c r="D35" s="4" t="inlineStr">
        <is>
          <t xml:space="preserve"> </t>
        </is>
      </c>
      <c r="E35" s="4" t="inlineStr">
        <is>
          <t xml:space="preserve"> </t>
        </is>
      </c>
    </row>
    <row r="36">
      <c r="A36" s="3" t="inlineStr">
        <is>
          <t>Accumulated Other Comprehensive Income Rollforward [Roll Forward]</t>
        </is>
      </c>
      <c r="C36" s="4" t="inlineStr">
        <is>
          <t xml:space="preserve"> </t>
        </is>
      </c>
      <c r="D36" s="4" t="inlineStr">
        <is>
          <t xml:space="preserve"> </t>
        </is>
      </c>
      <c r="E36" s="4" t="inlineStr">
        <is>
          <t xml:space="preserve"> </t>
        </is>
      </c>
    </row>
    <row r="37">
      <c r="A37" s="4" t="inlineStr">
        <is>
          <t>Net gain (loss) on cash flow hedges</t>
        </is>
      </c>
      <c r="C37" s="8" t="n">
        <v>18.1</v>
      </c>
      <c r="D37" s="8" t="n">
        <v>2.4</v>
      </c>
      <c r="E37" s="8" t="n">
        <v>-12.8</v>
      </c>
    </row>
    <row r="38">
      <c r="A38" s="4" t="inlineStr">
        <is>
          <t>Reclassification of net loss (gain) on cash flow hedges to operations</t>
        </is>
      </c>
      <c r="C38" s="8" t="n">
        <v>2.5</v>
      </c>
      <c r="D38" s="8" t="n">
        <v>7.2</v>
      </c>
      <c r="E38" s="8" t="n">
        <v>8.4</v>
      </c>
    </row>
    <row r="39">
      <c r="A39" s="4" t="inlineStr">
        <is>
          <t>Income tax expense (recovery) relating to net loss on cash flow hedges</t>
        </is>
      </c>
      <c r="C39" s="5" t="n">
        <v>-5</v>
      </c>
      <c r="D39" s="5" t="n">
        <v>0</v>
      </c>
      <c r="E39" s="5" t="n">
        <v>0</v>
      </c>
    </row>
    <row r="40">
      <c r="A40" s="4" t="inlineStr">
        <is>
          <t>Income tax expense (recovery) relating to cash flow hedges</t>
        </is>
      </c>
      <c r="C40" s="5" t="n">
        <v>-5</v>
      </c>
      <c r="D40" s="5" t="n">
        <v>0</v>
      </c>
      <c r="E40" s="5" t="n">
        <v>0</v>
      </c>
    </row>
    <row r="41">
      <c r="A41" s="4" t="inlineStr">
        <is>
          <t>Interest rate swap | Cash flow hedges</t>
        </is>
      </c>
      <c r="C41" s="4" t="inlineStr">
        <is>
          <t xml:space="preserve"> </t>
        </is>
      </c>
      <c r="D41" s="4" t="inlineStr">
        <is>
          <t xml:space="preserve"> </t>
        </is>
      </c>
      <c r="E41" s="4" t="inlineStr">
        <is>
          <t xml:space="preserve"> </t>
        </is>
      </c>
    </row>
    <row r="42">
      <c r="A42" s="3" t="inlineStr">
        <is>
          <t>Accumulated Other Comprehensive Income Rollforward [Roll Forward]</t>
        </is>
      </c>
      <c r="C42" s="4" t="inlineStr">
        <is>
          <t xml:space="preserve"> </t>
        </is>
      </c>
      <c r="D42" s="4" t="inlineStr">
        <is>
          <t xml:space="preserve"> </t>
        </is>
      </c>
      <c r="E42" s="4" t="inlineStr">
        <is>
          <t xml:space="preserve"> </t>
        </is>
      </c>
    </row>
    <row r="43">
      <c r="A43" s="4" t="inlineStr">
        <is>
          <t>Accumulated other comprehensive income, beginning balance</t>
        </is>
      </c>
      <c r="C43" s="8" t="n">
        <v>-6.9</v>
      </c>
      <c r="D43" s="8" t="n">
        <v>-16.5</v>
      </c>
      <c r="E43" s="8" t="n">
        <v>-12.1</v>
      </c>
    </row>
    <row r="44">
      <c r="A44" s="4" t="inlineStr">
        <is>
          <t>Accumulated other comprehensive income, ending balance</t>
        </is>
      </c>
      <c r="C44" s="6" t="n">
        <v>13.7</v>
      </c>
      <c r="D44" s="6" t="n">
        <v>-6.9</v>
      </c>
      <c r="E44" s="6" t="n">
        <v>-16.5</v>
      </c>
    </row>
    <row r="45"/>
    <row r="46">
      <c r="A46" s="4" t="inlineStr">
        <is>
          <t>[1]AOC loss (Accumulated other comprehensive loss) is net of tax. See note 13.</t>
        </is>
      </c>
    </row>
  </sheetData>
  <mergeCells count="4">
    <mergeCell ref="A1:B2"/>
    <mergeCell ref="C1:E1"/>
    <mergeCell ref="A45:D45"/>
    <mergeCell ref="A46:D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Debt issuance costs paid</t>
        </is>
      </c>
      <c r="B4" s="6" t="n">
        <v>0.8</v>
      </c>
      <c r="C4" s="6" t="n">
        <v>3.6</v>
      </c>
      <c r="D4" s="6" t="n">
        <v>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xpenses By Nature (Details) - USD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Employee-related costs</t>
        </is>
      </c>
      <c r="B4" s="6" t="n">
        <v>955.8</v>
      </c>
      <c r="C4" s="6" t="n">
        <v>819.4</v>
      </c>
      <c r="D4" s="6" t="n">
        <v>810.7</v>
      </c>
    </row>
    <row r="5">
      <c r="A5" s="4" t="inlineStr">
        <is>
          <t>SBC expense included in above employee-related costs</t>
        </is>
      </c>
      <c r="B5" s="5" t="n">
        <v>51</v>
      </c>
      <c r="C5" s="8" t="n">
        <v>33.4</v>
      </c>
      <c r="D5" s="8" t="n">
        <v>25.8</v>
      </c>
    </row>
    <row r="6">
      <c r="A6" s="4" t="inlineStr">
        <is>
          <t>Freight and transportation costs</t>
        </is>
      </c>
      <c r="B6" s="8" t="n">
        <v>186.1</v>
      </c>
      <c r="C6" s="8" t="n">
        <v>142.5</v>
      </c>
      <c r="D6" s="8" t="n">
        <v>107.9</v>
      </c>
    </row>
    <row r="7">
      <c r="A7" s="4" t="inlineStr">
        <is>
          <t>Depreciation expense</t>
        </is>
      </c>
      <c r="B7" s="8" t="n">
        <v>104.6</v>
      </c>
      <c r="C7" s="8" t="n">
        <v>100.8</v>
      </c>
      <c r="D7" s="8" t="n">
        <v>99.09999999999999</v>
      </c>
    </row>
    <row r="8">
      <c r="A8" s="4" t="inlineStr">
        <is>
          <t>Rental expense</t>
        </is>
      </c>
      <c r="B8" s="7" t="n">
        <v>3</v>
      </c>
      <c r="C8" s="6" t="n">
        <v>2.4</v>
      </c>
      <c r="D8" s="6" t="n">
        <v>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rges, Net of Recoveries - Schedule of Charges, Net of Recoveries (Details) - USD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Restructuring charges, net of recoveries</t>
        </is>
      </c>
      <c r="B4" s="6" t="n">
        <v>8.4</v>
      </c>
      <c r="C4" s="6" t="n">
        <v>10.5</v>
      </c>
      <c r="D4" s="6" t="n">
        <v>25.8</v>
      </c>
    </row>
    <row r="5">
      <c r="A5" s="4" t="inlineStr">
        <is>
          <t>Business transition costs (recoveries)</t>
        </is>
      </c>
      <c r="B5" s="8" t="n">
        <v>-2.1</v>
      </c>
      <c r="C5" s="8" t="n">
        <v>1.2</v>
      </c>
      <c r="D5" s="5" t="n">
        <v>0</v>
      </c>
    </row>
    <row r="6">
      <c r="A6" s="4" t="inlineStr">
        <is>
          <t>Credit Facility-related charges</t>
        </is>
      </c>
      <c r="B6" s="5" t="n">
        <v>0</v>
      </c>
      <c r="C6" s="5" t="n">
        <v>3</v>
      </c>
      <c r="D6" s="5" t="n">
        <v>0</v>
      </c>
    </row>
    <row r="7">
      <c r="A7" s="4" t="inlineStr">
        <is>
          <t>Acquisition Costs (Recoveries) and Other</t>
        </is>
      </c>
      <c r="B7" s="8" t="n">
        <v>0.4</v>
      </c>
      <c r="C7" s="8" t="n">
        <v>-4.4</v>
      </c>
      <c r="D7" s="8" t="n">
        <v>-2.3</v>
      </c>
    </row>
    <row r="8">
      <c r="A8" s="4" t="inlineStr">
        <is>
          <t>Other charges, net of recoveries</t>
        </is>
      </c>
      <c r="B8" s="6" t="n">
        <v>6.7</v>
      </c>
      <c r="C8" s="6" t="n">
        <v>10.3</v>
      </c>
      <c r="D8" s="6" t="n">
        <v>2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Charges, Net of Recoveries - Narrative (Details) - USD ($) $ in Millions</t>
        </is>
      </c>
      <c r="B1" s="2" t="inlineStr">
        <is>
          <t>12 Months Ended</t>
        </is>
      </c>
    </row>
    <row r="2">
      <c r="B2" s="2" t="inlineStr">
        <is>
          <t>Dec. 31, 2022</t>
        </is>
      </c>
      <c r="C2" s="2" t="inlineStr">
        <is>
          <t>Dec. 31, 2021</t>
        </is>
      </c>
      <c r="D2" s="2" t="inlineStr">
        <is>
          <t>Dec. 31, 2020</t>
        </is>
      </c>
    </row>
    <row r="3">
      <c r="A3" s="3" t="inlineStr">
        <is>
          <t>Restructuring and Related Costs [Line Items]</t>
        </is>
      </c>
      <c r="B3" s="4" t="inlineStr">
        <is>
          <t xml:space="preserve"> </t>
        </is>
      </c>
      <c r="C3" s="4" t="inlineStr">
        <is>
          <t xml:space="preserve"> </t>
        </is>
      </c>
      <c r="D3" s="4" t="inlineStr">
        <is>
          <t xml:space="preserve"> </t>
        </is>
      </c>
    </row>
    <row r="4">
      <c r="A4" s="4" t="inlineStr">
        <is>
          <t>Expense of restructuring activities</t>
        </is>
      </c>
      <c r="B4" s="6" t="n">
        <v>8.4</v>
      </c>
      <c r="C4" s="6" t="n">
        <v>10.5</v>
      </c>
      <c r="D4" s="6" t="n">
        <v>25.8</v>
      </c>
    </row>
    <row r="5">
      <c r="A5" s="4" t="inlineStr">
        <is>
          <t>Cash restructure charges</t>
        </is>
      </c>
      <c r="B5" s="8" t="n">
        <v>7.5</v>
      </c>
      <c r="C5" s="8" t="n">
        <v>9.800000000000001</v>
      </c>
      <c r="D5" s="8" t="n">
        <v>23.3</v>
      </c>
    </row>
    <row r="6">
      <c r="A6" s="4" t="inlineStr">
        <is>
          <t>Impairment loss (reversal of impairment loss) recognised in profit or loss</t>
        </is>
      </c>
      <c r="B6" s="8" t="n">
        <v>0.9</v>
      </c>
      <c r="C6" s="8" t="n">
        <v>1.5</v>
      </c>
      <c r="D6" s="8" t="n">
        <v>2.5</v>
      </c>
    </row>
    <row r="7">
      <c r="A7" s="4" t="inlineStr">
        <is>
          <t>Restructuring provision</t>
        </is>
      </c>
      <c r="B7" s="8" t="n">
        <v>5.8</v>
      </c>
      <c r="C7" s="8" t="n">
        <v>6.1</v>
      </c>
      <c r="D7" s="8" t="n">
        <v>4.7</v>
      </c>
    </row>
    <row r="8">
      <c r="A8" s="4" t="inlineStr">
        <is>
          <t>Write-downs of property, plant and equipment</t>
        </is>
      </c>
      <c r="B8" s="5" t="n">
        <v>95</v>
      </c>
      <c r="C8" s="4" t="inlineStr">
        <is>
          <t xml:space="preserve"> </t>
        </is>
      </c>
      <c r="D8" s="4" t="inlineStr">
        <is>
          <t xml:space="preserve"> </t>
        </is>
      </c>
    </row>
    <row r="9">
      <c r="A9" s="4" t="inlineStr">
        <is>
          <t>Gains (losses) on disposals of non-current assets</t>
        </is>
      </c>
      <c r="B9" s="4" t="inlineStr">
        <is>
          <t xml:space="preserve"> </t>
        </is>
      </c>
      <c r="C9" s="4" t="inlineStr">
        <is>
          <t xml:space="preserve"> </t>
        </is>
      </c>
      <c r="D9" s="8" t="n">
        <v>0.3</v>
      </c>
    </row>
    <row r="10">
      <c r="A10" s="4" t="inlineStr">
        <is>
          <t>Business transition costs (recoveries)</t>
        </is>
      </c>
      <c r="B10" s="8" t="n">
        <v>-2.1</v>
      </c>
      <c r="C10" s="8" t="n">
        <v>1.2</v>
      </c>
      <c r="D10" s="5" t="n">
        <v>0</v>
      </c>
    </row>
    <row r="11">
      <c r="A11" s="4" t="inlineStr">
        <is>
          <t>Accelerated amortization of unamortized deferred financing costs</t>
        </is>
      </c>
      <c r="B11" s="7" t="n">
        <v>0</v>
      </c>
      <c r="C11" s="5" t="n">
        <v>3</v>
      </c>
      <c r="D11" s="5" t="n">
        <v>0</v>
      </c>
    </row>
    <row r="12">
      <c r="A12" s="4" t="inlineStr">
        <is>
          <t>Costs related to acquisition activities</t>
        </is>
      </c>
      <c r="B12" s="4" t="inlineStr">
        <is>
          <t xml:space="preserve"> </t>
        </is>
      </c>
      <c r="C12" s="8" t="n">
        <v>7.3</v>
      </c>
      <c r="D12" s="4" t="inlineStr">
        <is>
          <t xml:space="preserve"> </t>
        </is>
      </c>
    </row>
    <row r="13">
      <c r="A13" s="4" t="inlineStr">
        <is>
          <t>Net acquisition costs</t>
        </is>
      </c>
      <c r="B13" s="4" t="inlineStr">
        <is>
          <t xml:space="preserve"> </t>
        </is>
      </c>
      <c r="C13" s="8" t="n">
        <v>6.1</v>
      </c>
      <c r="D13" s="4" t="inlineStr">
        <is>
          <t xml:space="preserve"> </t>
        </is>
      </c>
    </row>
    <row r="14">
      <c r="A14" s="4" t="inlineStr">
        <is>
          <t>Release of indirect tax liabilities</t>
        </is>
      </c>
      <c r="B14" s="4" t="inlineStr">
        <is>
          <t xml:space="preserve"> </t>
        </is>
      </c>
      <c r="C14" s="8" t="n">
        <v>1.2</v>
      </c>
      <c r="D14" s="4" t="inlineStr">
        <is>
          <t xml:space="preserve"> </t>
        </is>
      </c>
    </row>
    <row r="15">
      <c r="A15" s="4" t="inlineStr">
        <is>
          <t>Acquisition-related costs for potential acquisitions</t>
        </is>
      </c>
      <c r="B15" s="4" t="inlineStr">
        <is>
          <t xml:space="preserve"> </t>
        </is>
      </c>
      <c r="C15" s="4" t="inlineStr">
        <is>
          <t xml:space="preserve"> </t>
        </is>
      </c>
      <c r="D15" s="8" t="n">
        <v>0.2</v>
      </c>
    </row>
    <row r="16">
      <c r="A16" s="4" t="inlineStr">
        <is>
          <t>Gains on litigation settlements</t>
        </is>
      </c>
      <c r="B16" s="4" t="inlineStr">
        <is>
          <t xml:space="preserve"> </t>
        </is>
      </c>
      <c r="C16" s="8" t="n">
        <v>10.5</v>
      </c>
      <c r="D16" s="8" t="n">
        <v>2.5</v>
      </c>
    </row>
    <row r="17">
      <c r="A17" s="4" t="inlineStr">
        <is>
          <t>PSUs</t>
        </is>
      </c>
      <c r="B17" s="4" t="inlineStr">
        <is>
          <t xml:space="preserve"> </t>
        </is>
      </c>
      <c r="C17" s="4" t="inlineStr">
        <is>
          <t xml:space="preserve"> </t>
        </is>
      </c>
      <c r="D17" s="4" t="inlineStr">
        <is>
          <t xml:space="preserve"> </t>
        </is>
      </c>
    </row>
    <row r="18">
      <c r="A18" s="3" t="inlineStr">
        <is>
          <t>Restructuring and Related Costs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PCI</t>
        </is>
      </c>
      <c r="B20" s="4" t="inlineStr">
        <is>
          <t xml:space="preserve"> </t>
        </is>
      </c>
      <c r="C20" s="4" t="inlineStr">
        <is>
          <t xml:space="preserve"> </t>
        </is>
      </c>
      <c r="D20" s="4" t="inlineStr">
        <is>
          <t xml:space="preserve"> </t>
        </is>
      </c>
    </row>
    <row r="21">
      <c r="A21" s="3" t="inlineStr">
        <is>
          <t>Restructuring and Related Costs [Line Items]</t>
        </is>
      </c>
      <c r="B21" s="4" t="inlineStr">
        <is>
          <t xml:space="preserve"> </t>
        </is>
      </c>
      <c r="C21" s="4" t="inlineStr">
        <is>
          <t xml:space="preserve"> </t>
        </is>
      </c>
      <c r="D21" s="4" t="inlineStr">
        <is>
          <t xml:space="preserve"> </t>
        </is>
      </c>
    </row>
    <row r="22">
      <c r="A22" s="4" t="inlineStr">
        <is>
          <t>Costs related to acquisition activities</t>
        </is>
      </c>
      <c r="B22" s="6" t="n">
        <v>0.4</v>
      </c>
      <c r="C22" s="8" t="n">
        <v>4.8</v>
      </c>
      <c r="D22" s="4" t="inlineStr">
        <is>
          <t xml:space="preserve"> </t>
        </is>
      </c>
    </row>
    <row r="23">
      <c r="A23" s="4" t="inlineStr">
        <is>
          <t>Restructuring</t>
        </is>
      </c>
      <c r="B23" s="4" t="inlineStr">
        <is>
          <t xml:space="preserve"> </t>
        </is>
      </c>
      <c r="C23" s="4" t="inlineStr">
        <is>
          <t xml:space="preserve"> </t>
        </is>
      </c>
      <c r="D23" s="4" t="inlineStr">
        <is>
          <t xml:space="preserve"> </t>
        </is>
      </c>
    </row>
    <row r="24">
      <c r="A24" s="3" t="inlineStr">
        <is>
          <t>Restructuring and Related Costs [Line Items]</t>
        </is>
      </c>
      <c r="B24" s="4" t="inlineStr">
        <is>
          <t xml:space="preserve"> </t>
        </is>
      </c>
      <c r="C24" s="4" t="inlineStr">
        <is>
          <t xml:space="preserve"> </t>
        </is>
      </c>
      <c r="D24" s="4" t="inlineStr">
        <is>
          <t xml:space="preserve"> </t>
        </is>
      </c>
    </row>
    <row r="25">
      <c r="A25" s="4" t="inlineStr">
        <is>
          <t>Impairment loss (reversal of impairment loss) recognised in profit or loss</t>
        </is>
      </c>
      <c r="B25" s="4" t="inlineStr">
        <is>
          <t xml:space="preserve"> </t>
        </is>
      </c>
      <c r="C25" s="8" t="n">
        <v>0.7</v>
      </c>
      <c r="D25" s="4" t="inlineStr">
        <is>
          <t xml:space="preserve"> </t>
        </is>
      </c>
    </row>
    <row r="26">
      <c r="A26" s="4" t="inlineStr">
        <is>
          <t>Disposal Of Assets Reclassified As Held-For-Sale</t>
        </is>
      </c>
      <c r="B26" s="4" t="inlineStr">
        <is>
          <t xml:space="preserve"> </t>
        </is>
      </c>
      <c r="C26" s="4" t="inlineStr">
        <is>
          <t xml:space="preserve"> </t>
        </is>
      </c>
      <c r="D26" s="4" t="inlineStr">
        <is>
          <t xml:space="preserve"> </t>
        </is>
      </c>
    </row>
    <row r="27">
      <c r="A27" s="3" t="inlineStr">
        <is>
          <t>Restructuring and Related Costs [Line Items]</t>
        </is>
      </c>
      <c r="B27" s="4" t="inlineStr">
        <is>
          <t xml:space="preserve"> </t>
        </is>
      </c>
      <c r="C27" s="4" t="inlineStr">
        <is>
          <t xml:space="preserve"> </t>
        </is>
      </c>
      <c r="D27" s="4" t="inlineStr">
        <is>
          <t xml:space="preserve"> </t>
        </is>
      </c>
    </row>
    <row r="28">
      <c r="A28" s="4" t="inlineStr">
        <is>
          <t>Business transition costs (recoveries)</t>
        </is>
      </c>
      <c r="B28" s="8" t="n">
        <v>1.5</v>
      </c>
      <c r="C28" s="4" t="inlineStr">
        <is>
          <t xml:space="preserve"> </t>
        </is>
      </c>
      <c r="D28" s="4" t="inlineStr">
        <is>
          <t xml:space="preserve"> </t>
        </is>
      </c>
    </row>
    <row r="29">
      <c r="A29" s="4" t="inlineStr">
        <is>
          <t>Gain On Sale Of Assets Held-For-Sale</t>
        </is>
      </c>
      <c r="B29" s="4" t="inlineStr">
        <is>
          <t xml:space="preserve"> </t>
        </is>
      </c>
      <c r="C29" s="4" t="inlineStr">
        <is>
          <t xml:space="preserve"> </t>
        </is>
      </c>
      <c r="D29" s="4" t="inlineStr">
        <is>
          <t xml:space="preserve"> </t>
        </is>
      </c>
    </row>
    <row r="30">
      <c r="A30" s="3" t="inlineStr">
        <is>
          <t>Restructuring and Related Costs [Line Items]</t>
        </is>
      </c>
      <c r="B30" s="4" t="inlineStr">
        <is>
          <t xml:space="preserve"> </t>
        </is>
      </c>
      <c r="C30" s="4" t="inlineStr">
        <is>
          <t xml:space="preserve"> </t>
        </is>
      </c>
      <c r="D30" s="4" t="inlineStr">
        <is>
          <t xml:space="preserve"> </t>
        </is>
      </c>
    </row>
    <row r="31">
      <c r="A31" s="4" t="inlineStr">
        <is>
          <t>Business transition costs (recoveries)</t>
        </is>
      </c>
      <c r="B31" s="6" t="n">
        <v>-3.6</v>
      </c>
      <c r="C31" s="4" t="inlineStr">
        <is>
          <t xml:space="preserve"> </t>
        </is>
      </c>
      <c r="D31" s="4" t="inlineStr">
        <is>
          <t xml:space="preserve"> </t>
        </is>
      </c>
    </row>
    <row r="32">
      <c r="A32" s="4" t="inlineStr">
        <is>
          <t>Gains on sale of surplus equipment</t>
        </is>
      </c>
      <c r="B32" s="4" t="inlineStr">
        <is>
          <t xml:space="preserve"> </t>
        </is>
      </c>
      <c r="C32" s="4" t="inlineStr">
        <is>
          <t xml:space="preserve"> </t>
        </is>
      </c>
      <c r="D32" s="4" t="inlineStr">
        <is>
          <t xml:space="preserve"> </t>
        </is>
      </c>
    </row>
    <row r="33">
      <c r="A33" s="3" t="inlineStr">
        <is>
          <t>Restructuring and Related Costs [Line Items]</t>
        </is>
      </c>
      <c r="B33" s="4" t="inlineStr">
        <is>
          <t xml:space="preserve"> </t>
        </is>
      </c>
      <c r="C33" s="4" t="inlineStr">
        <is>
          <t xml:space="preserve"> </t>
        </is>
      </c>
      <c r="D33" s="4" t="inlineStr">
        <is>
          <t xml:space="preserve"> </t>
        </is>
      </c>
    </row>
    <row r="34">
      <c r="A34" s="4" t="inlineStr">
        <is>
          <t>Impairment loss (reversal of impairment loss) recognised in profit or loss</t>
        </is>
      </c>
      <c r="B34" s="4" t="inlineStr">
        <is>
          <t xml:space="preserve"> </t>
        </is>
      </c>
      <c r="C34" s="8" t="n">
        <v>-0.8</v>
      </c>
      <c r="D34" s="4" t="inlineStr">
        <is>
          <t xml:space="preserve"> </t>
        </is>
      </c>
    </row>
    <row r="35">
      <c r="A35" s="4" t="inlineStr">
        <is>
          <t>Credit Facility</t>
        </is>
      </c>
      <c r="B35" s="4" t="inlineStr">
        <is>
          <t xml:space="preserve"> </t>
        </is>
      </c>
      <c r="C35" s="4" t="inlineStr">
        <is>
          <t xml:space="preserve"> </t>
        </is>
      </c>
      <c r="D35" s="4" t="inlineStr">
        <is>
          <t xml:space="preserve"> </t>
        </is>
      </c>
    </row>
    <row r="36">
      <c r="A36" s="3" t="inlineStr">
        <is>
          <t>Restructuring and Related Costs [Line Items]</t>
        </is>
      </c>
      <c r="B36" s="4" t="inlineStr">
        <is>
          <t xml:space="preserve"> </t>
        </is>
      </c>
      <c r="C36" s="4" t="inlineStr">
        <is>
          <t xml:space="preserve"> </t>
        </is>
      </c>
      <c r="D36" s="4" t="inlineStr">
        <is>
          <t xml:space="preserve"> </t>
        </is>
      </c>
    </row>
    <row r="37">
      <c r="A37" s="4" t="inlineStr">
        <is>
          <t>Accelerated amortization of unamortized deferred financing costs</t>
        </is>
      </c>
      <c r="B37" s="4" t="inlineStr">
        <is>
          <t xml:space="preserve"> </t>
        </is>
      </c>
      <c r="C37" s="6" t="n">
        <v>2.6</v>
      </c>
      <c r="D37" s="4" t="inlineStr">
        <is>
          <t xml:space="preserve"> </t>
        </is>
      </c>
    </row>
    <row r="38">
      <c r="A38" s="4" t="inlineStr">
        <is>
          <t>Right-of-use assets</t>
        </is>
      </c>
      <c r="B38" s="4" t="inlineStr">
        <is>
          <t xml:space="preserve"> </t>
        </is>
      </c>
      <c r="C38" s="4" t="inlineStr">
        <is>
          <t xml:space="preserve"> </t>
        </is>
      </c>
      <c r="D38" s="4" t="inlineStr">
        <is>
          <t xml:space="preserve"> </t>
        </is>
      </c>
    </row>
    <row r="39">
      <c r="A39" s="3" t="inlineStr">
        <is>
          <t>Restructuring and Related Costs [Line Items]</t>
        </is>
      </c>
      <c r="B39" s="4" t="inlineStr">
        <is>
          <t xml:space="preserve"> </t>
        </is>
      </c>
      <c r="C39" s="4" t="inlineStr">
        <is>
          <t xml:space="preserve"> </t>
        </is>
      </c>
      <c r="D39" s="4" t="inlineStr">
        <is>
          <t xml:space="preserve"> </t>
        </is>
      </c>
    </row>
    <row r="40">
      <c r="A40" s="4" t="inlineStr">
        <is>
          <t>Write-downs of property, plant and equipment</t>
        </is>
      </c>
      <c r="B40" s="4" t="inlineStr">
        <is>
          <t xml:space="preserve"> </t>
        </is>
      </c>
      <c r="C40" s="4" t="inlineStr">
        <is>
          <t xml:space="preserve"> </t>
        </is>
      </c>
      <c r="D40" s="6" t="n">
        <v>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e Costs - Narrative (Details) - USD ($) $ in Millions</t>
        </is>
      </c>
      <c r="C1" s="2" t="inlineStr">
        <is>
          <t>12 Months Ended</t>
        </is>
      </c>
    </row>
    <row r="2">
      <c r="C2" s="2" t="inlineStr">
        <is>
          <t>Dec. 31, 2022</t>
        </is>
      </c>
      <c r="D2" s="2" t="inlineStr">
        <is>
          <t>Dec. 31, 2021</t>
        </is>
      </c>
      <c r="E2" s="2" t="inlineStr">
        <is>
          <t>Dec. 31, 2020</t>
        </is>
      </c>
    </row>
    <row r="3">
      <c r="A3" s="3" t="inlineStr">
        <is>
          <t>Disclosure of detailed information about borrowings [line items]</t>
        </is>
      </c>
      <c r="C3" s="4" t="inlineStr">
        <is>
          <t xml:space="preserve"> </t>
        </is>
      </c>
      <c r="D3" s="4" t="inlineStr">
        <is>
          <t xml:space="preserve"> </t>
        </is>
      </c>
      <c r="E3" s="4" t="inlineStr">
        <is>
          <t xml:space="preserve"> </t>
        </is>
      </c>
    </row>
    <row r="4">
      <c r="A4" s="4" t="inlineStr">
        <is>
          <t>Finance costs paid</t>
        </is>
      </c>
      <c r="B4" s="4" t="inlineStr">
        <is>
          <t>[1]</t>
        </is>
      </c>
      <c r="C4" s="7" t="n">
        <v>-50</v>
      </c>
      <c r="D4" s="7" t="n">
        <v>-26</v>
      </c>
      <c r="E4" s="6" t="n">
        <v>-29.5</v>
      </c>
    </row>
    <row r="5">
      <c r="A5" s="4" t="inlineStr">
        <is>
          <t>Credit Facility</t>
        </is>
      </c>
      <c r="C5" s="4" t="inlineStr">
        <is>
          <t xml:space="preserve"> </t>
        </is>
      </c>
      <c r="D5" s="4" t="inlineStr">
        <is>
          <t xml:space="preserve"> </t>
        </is>
      </c>
      <c r="E5" s="4" t="inlineStr">
        <is>
          <t xml:space="preserve"> </t>
        </is>
      </c>
    </row>
    <row r="6">
      <c r="A6" s="3" t="inlineStr">
        <is>
          <t>Disclosure of detailed information about borrowings [line items]</t>
        </is>
      </c>
      <c r="C6" s="4" t="inlineStr">
        <is>
          <t xml:space="preserve"> </t>
        </is>
      </c>
      <c r="D6" s="4" t="inlineStr">
        <is>
          <t xml:space="preserve"> </t>
        </is>
      </c>
      <c r="E6" s="4" t="inlineStr">
        <is>
          <t xml:space="preserve"> </t>
        </is>
      </c>
    </row>
    <row r="7">
      <c r="A7" s="4" t="inlineStr">
        <is>
          <t>Finance costs paid</t>
        </is>
      </c>
      <c r="C7" s="5" t="n">
        <v>-50</v>
      </c>
      <c r="D7" s="5" t="n">
        <v>-26</v>
      </c>
      <c r="E7" s="4" t="inlineStr">
        <is>
          <t xml:space="preserve"> </t>
        </is>
      </c>
    </row>
    <row r="8">
      <c r="A8" s="4" t="inlineStr">
        <is>
          <t>Payment of debt issuance costs</t>
        </is>
      </c>
      <c r="C8" s="6" t="n">
        <v>0.8</v>
      </c>
      <c r="D8" s="6" t="n">
        <v>3.6</v>
      </c>
      <c r="E8" s="6" t="n">
        <v>0.6</v>
      </c>
    </row>
    <row r="9"/>
    <row r="10">
      <c r="A10" s="4" t="inlineStr">
        <is>
          <t>[1]Finance costs paid include debt issuance costs paid of $0.8 in 2022 (2021— $3.6; 2020 — $0.6).</t>
        </is>
      </c>
    </row>
  </sheetData>
  <mergeCells count="4">
    <mergeCell ref="A1:B2"/>
    <mergeCell ref="C1:E1"/>
    <mergeCell ref="A9:D9"/>
    <mergeCell ref="A10:D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dditional Information (Details) - Entities with significant influence $ in Thousands</t>
        </is>
      </c>
      <c r="B1" s="2" t="inlineStr">
        <is>
          <t>12 Months Ended</t>
        </is>
      </c>
    </row>
    <row r="2">
      <c r="B2" s="2" t="inlineStr">
        <is>
          <t>Dec. 31, 2022 USD ($)</t>
        </is>
      </c>
    </row>
    <row r="3">
      <c r="A3" s="3" t="inlineStr">
        <is>
          <t>Disclosure of transactions between related parties [line items]</t>
        </is>
      </c>
      <c r="B3" s="4" t="inlineStr">
        <is>
          <t xml:space="preserve"> </t>
        </is>
      </c>
    </row>
    <row r="4">
      <c r="A4" s="4" t="inlineStr">
        <is>
          <t>Renewal term of Service Agreement</t>
        </is>
      </c>
      <c r="B4" s="4" t="inlineStr">
        <is>
          <t>1 year</t>
        </is>
      </c>
    </row>
    <row r="5">
      <c r="A5" s="4" t="inlineStr">
        <is>
          <t>Annual fee to be paid for Service Agreement</t>
        </is>
      </c>
      <c r="B5" s="7" t="n">
        <v>235</v>
      </c>
    </row>
    <row r="6">
      <c r="A6" s="4" t="inlineStr">
        <is>
          <t>Term of agreement termination</t>
        </is>
      </c>
      <c r="B6" s="4" t="inlineStr">
        <is>
          <t>30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 and costs</t>
        </is>
      </c>
      <c r="B4" s="6" t="n">
        <v>9.699999999999999</v>
      </c>
      <c r="C4" s="6" t="n">
        <v>7.3</v>
      </c>
      <c r="D4" s="6" t="n">
        <v>8.699999999999999</v>
      </c>
    </row>
    <row r="5">
      <c r="A5" s="4" t="inlineStr">
        <is>
          <t>Post-employment and other long-term benefits</t>
        </is>
      </c>
      <c r="B5" s="8" t="n">
        <v>0.5</v>
      </c>
      <c r="C5" s="8" t="n">
        <v>0.6</v>
      </c>
      <c r="D5" s="8" t="n">
        <v>0.2</v>
      </c>
    </row>
    <row r="6">
      <c r="A6" s="4" t="inlineStr">
        <is>
          <t>SBC (including DSUs and RSUs to eligible directors)</t>
        </is>
      </c>
      <c r="B6" s="8" t="n">
        <v>25.5</v>
      </c>
      <c r="C6" s="8" t="n">
        <v>17.3</v>
      </c>
      <c r="D6" s="8" t="n">
        <v>12.5</v>
      </c>
    </row>
    <row r="7">
      <c r="A7" s="4" t="inlineStr">
        <is>
          <t>Key management personnel compensation</t>
        </is>
      </c>
      <c r="B7" s="6" t="n">
        <v>35.7</v>
      </c>
      <c r="C7" s="6" t="n">
        <v>25.2</v>
      </c>
      <c r="D7" s="6" t="n">
        <v>2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Non-pension Post-employment Benefit Plans - Additional Information (Details) - USD ($) $ in Millions</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Percentage of plan members that are active employees of the Company</t>
        </is>
      </c>
      <c r="B4" s="4" t="inlineStr">
        <is>
          <t xml:space="preserve"> </t>
        </is>
      </c>
      <c r="C4" s="10" t="n">
        <v>0.01</v>
      </c>
      <c r="D4" s="4" t="inlineStr">
        <is>
          <t xml:space="preserve"> </t>
        </is>
      </c>
      <c r="E4" s="4" t="inlineStr">
        <is>
          <t xml:space="preserve"> </t>
        </is>
      </c>
    </row>
    <row r="5">
      <c r="A5" s="4" t="inlineStr">
        <is>
          <t>Loss on pension annuity purchases (see note 18(a))</t>
        </is>
      </c>
      <c r="B5" s="6" t="n">
        <v>0.2</v>
      </c>
      <c r="C5" s="7" t="n">
        <v>0</v>
      </c>
      <c r="D5" s="7" t="n">
        <v>0</v>
      </c>
      <c r="E5" s="6" t="n">
        <v>0.2</v>
      </c>
    </row>
    <row r="6">
      <c r="A6" s="4" t="inlineStr">
        <is>
          <t>Plan assets, at fair value</t>
        </is>
      </c>
      <c r="B6" s="4" t="inlineStr">
        <is>
          <t xml:space="preserve"> </t>
        </is>
      </c>
      <c r="C6" s="6" t="n">
        <v>214.1</v>
      </c>
      <c r="D6" s="8" t="n">
        <v>361.9</v>
      </c>
      <c r="E6" s="4" t="inlineStr">
        <is>
          <t xml:space="preserve"> </t>
        </is>
      </c>
    </row>
    <row r="7">
      <c r="A7" s="4" t="inlineStr">
        <is>
          <t>Percentage of plan assets held with financial institutions with a rating of A- or above</t>
        </is>
      </c>
      <c r="B7" s="4" t="inlineStr">
        <is>
          <t xml:space="preserve"> </t>
        </is>
      </c>
      <c r="C7" s="10" t="n">
        <v>0.92</v>
      </c>
      <c r="D7" s="4" t="inlineStr">
        <is>
          <t xml:space="preserve"> </t>
        </is>
      </c>
      <c r="E7" s="4" t="inlineStr">
        <is>
          <t xml:space="preserve"> </t>
        </is>
      </c>
    </row>
    <row r="8">
      <c r="A8" s="4" t="inlineStr">
        <is>
          <t>Number of basis points</t>
        </is>
      </c>
      <c r="B8" s="4" t="inlineStr">
        <is>
          <t xml:space="preserve"> </t>
        </is>
      </c>
      <c r="C8" s="10" t="n">
        <v>0.01</v>
      </c>
      <c r="D8" s="4" t="inlineStr">
        <is>
          <t xml:space="preserve"> </t>
        </is>
      </c>
      <c r="E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row>
    <row r="11">
      <c r="A11" s="4" t="inlineStr">
        <is>
          <t>Plan assets, at fair value</t>
        </is>
      </c>
      <c r="B11" s="4" t="inlineStr">
        <is>
          <t xml:space="preserve"> </t>
        </is>
      </c>
      <c r="C11" s="6" t="n">
        <v>211.8</v>
      </c>
      <c r="D11" s="8" t="n">
        <v>359.9</v>
      </c>
      <c r="E11" s="4" t="inlineStr">
        <is>
          <t xml:space="preserve"> </t>
        </is>
      </c>
    </row>
    <row r="12">
      <c r="A12" s="4" t="inlineStr">
        <is>
          <t>Plan assets, decrease due to restrictions</t>
        </is>
      </c>
      <c r="B12" s="4" t="inlineStr">
        <is>
          <t xml:space="preserve"> </t>
        </is>
      </c>
      <c r="C12" s="8" t="n">
        <v>-0.9</v>
      </c>
      <c r="D12" s="8" t="n">
        <v>-1.6</v>
      </c>
      <c r="E12" s="4" t="inlineStr">
        <is>
          <t xml:space="preserve"> </t>
        </is>
      </c>
    </row>
    <row r="13">
      <c r="A13" s="4" t="inlineStr">
        <is>
          <t>Level 1</t>
        </is>
      </c>
      <c r="B13" s="4" t="inlineStr">
        <is>
          <t xml:space="preserve"> </t>
        </is>
      </c>
      <c r="C13" s="4" t="inlineStr">
        <is>
          <t xml:space="preserve"> </t>
        </is>
      </c>
      <c r="D13" s="4" t="inlineStr">
        <is>
          <t xml:space="preserve"> </t>
        </is>
      </c>
      <c r="E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row>
    <row r="15">
      <c r="A15" s="4" t="inlineStr">
        <is>
          <t>Plan assets, at fair value</t>
        </is>
      </c>
      <c r="B15" s="4" t="inlineStr">
        <is>
          <t xml:space="preserve"> </t>
        </is>
      </c>
      <c r="C15" s="8" t="n">
        <v>32.1</v>
      </c>
      <c r="D15" s="8" t="n">
        <v>33.2</v>
      </c>
      <c r="E15" s="4" t="inlineStr">
        <is>
          <t xml:space="preserve"> </t>
        </is>
      </c>
    </row>
    <row r="16">
      <c r="A16" s="4" t="inlineStr">
        <is>
          <t>Level 3</t>
        </is>
      </c>
      <c r="B16" s="4" t="inlineStr">
        <is>
          <t xml:space="preserve"> </t>
        </is>
      </c>
      <c r="C16" s="4" t="inlineStr">
        <is>
          <t xml:space="preserve"> </t>
        </is>
      </c>
      <c r="D16" s="4" t="inlineStr">
        <is>
          <t xml:space="preserve"> </t>
        </is>
      </c>
      <c r="E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row>
    <row r="18">
      <c r="A18" s="4" t="inlineStr">
        <is>
          <t>Plan assets, at fair value</t>
        </is>
      </c>
      <c r="B18" s="4" t="inlineStr">
        <is>
          <t xml:space="preserve"> </t>
        </is>
      </c>
      <c r="C18" s="7" t="n">
        <v>182</v>
      </c>
      <c r="D18" s="6" t="n">
        <v>328.7</v>
      </c>
      <c r="E18"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Non-pension Post-employment Benefit Plans - Market Value of Plan Assets (Details) - USD ($) $ in Millions</t>
        </is>
      </c>
      <c r="B1" s="2" t="inlineStr">
        <is>
          <t>Dec. 31, 2022</t>
        </is>
      </c>
      <c r="C1" s="2" t="inlineStr">
        <is>
          <t>Dec. 31, 2021</t>
        </is>
      </c>
    </row>
    <row r="2">
      <c r="A2" s="3" t="inlineStr">
        <is>
          <t>Disclosure of information about defined benefit plans [abstract]</t>
        </is>
      </c>
      <c r="B2" s="4" t="inlineStr">
        <is>
          <t xml:space="preserve"> </t>
        </is>
      </c>
      <c r="C2" s="4" t="inlineStr">
        <is>
          <t xml:space="preserve"> </t>
        </is>
      </c>
    </row>
    <row r="3">
      <c r="A3" s="4" t="inlineStr">
        <is>
          <t>Debt investment funds</t>
        </is>
      </c>
      <c r="B3" s="7" t="n">
        <v>9</v>
      </c>
      <c r="C3" s="6" t="n">
        <v>10.6</v>
      </c>
    </row>
    <row r="4">
      <c r="A4" s="4" t="inlineStr">
        <is>
          <t>Equity investment funds</t>
        </is>
      </c>
      <c r="B4" s="8" t="n">
        <v>6.4</v>
      </c>
      <c r="C4" s="8" t="n">
        <v>7.6</v>
      </c>
    </row>
    <row r="5">
      <c r="A5" s="4" t="inlineStr">
        <is>
          <t>Insurance annuities</t>
        </is>
      </c>
      <c r="B5" s="5" t="n">
        <v>182</v>
      </c>
      <c r="C5" s="8" t="n">
        <v>328.7</v>
      </c>
    </row>
    <row r="6">
      <c r="A6" s="4" t="inlineStr">
        <is>
          <t>Other</t>
        </is>
      </c>
      <c r="B6" s="8" t="n">
        <v>16.7</v>
      </c>
      <c r="C6" s="5" t="n">
        <v>15</v>
      </c>
    </row>
    <row r="7">
      <c r="A7" s="4" t="inlineStr">
        <is>
          <t>Total</t>
        </is>
      </c>
      <c r="B7" s="6" t="n">
        <v>214.1</v>
      </c>
      <c r="C7" s="6" t="n">
        <v>361.9</v>
      </c>
    </row>
    <row r="8">
      <c r="A8" s="4" t="inlineStr">
        <is>
          <t>Debt investment funds, allocation percentage</t>
        </is>
      </c>
      <c r="B8" s="10" t="n">
        <v>0.04</v>
      </c>
      <c r="C8" s="10" t="n">
        <v>0.03</v>
      </c>
    </row>
    <row r="9">
      <c r="A9" s="4" t="inlineStr">
        <is>
          <t>Equity investment funds, allocation percentage</t>
        </is>
      </c>
      <c r="B9" s="10" t="n">
        <v>0.03</v>
      </c>
      <c r="C9" s="10" t="n">
        <v>0.02</v>
      </c>
    </row>
    <row r="10">
      <c r="A10" s="4" t="inlineStr">
        <is>
          <t>Insurance annuities, allocation percentage</t>
        </is>
      </c>
      <c r="B10" s="10" t="n">
        <v>0.85</v>
      </c>
      <c r="C10" s="10" t="n">
        <v>0.91</v>
      </c>
    </row>
    <row r="11">
      <c r="A11" s="4" t="inlineStr">
        <is>
          <t>Other, allocation percentage</t>
        </is>
      </c>
      <c r="B11" s="10" t="n">
        <v>0.08</v>
      </c>
      <c r="C11" s="10" t="n">
        <v>0.04</v>
      </c>
    </row>
    <row r="12">
      <c r="A12" s="4" t="inlineStr">
        <is>
          <t>Total, allocation percentage</t>
        </is>
      </c>
      <c r="B12" s="10" t="n">
        <v>1</v>
      </c>
      <c r="C12" s="10"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Non-pension Post-employment Benefit Plans - Summary of Plan Assets (Details) - USD ($) $ in Million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isclosure of net defined benefit liability (asset) [line items]</t>
        </is>
      </c>
      <c r="B4" s="4" t="inlineStr">
        <is>
          <t xml:space="preserve"> </t>
        </is>
      </c>
      <c r="C4" s="4" t="inlineStr">
        <is>
          <t xml:space="preserve"> </t>
        </is>
      </c>
      <c r="D4" s="4" t="inlineStr">
        <is>
          <t xml:space="preserve"> </t>
        </is>
      </c>
    </row>
    <row r="5">
      <c r="A5" s="4" t="inlineStr">
        <is>
          <t>Interest income</t>
        </is>
      </c>
      <c r="B5" s="6" t="n">
        <v>-0.4</v>
      </c>
      <c r="C5" s="6" t="n">
        <v>-0.4</v>
      </c>
      <c r="D5" s="6" t="n">
        <v>-0.5</v>
      </c>
    </row>
    <row r="6">
      <c r="A6" s="4" t="inlineStr">
        <is>
          <t>Administrative expenses paid from plan assets</t>
        </is>
      </c>
      <c r="B6" s="8" t="n">
        <v>0.6</v>
      </c>
      <c r="C6" s="8" t="n">
        <v>1.3</v>
      </c>
      <c r="D6" s="8" t="n">
        <v>1.1</v>
      </c>
    </row>
    <row r="7">
      <c r="A7" s="4" t="inlineStr">
        <is>
          <t>Pension Plan | Plan assets</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Plan assets, beginning of year</t>
        </is>
      </c>
      <c r="B9" s="8" t="n">
        <v>359.9</v>
      </c>
      <c r="C9" s="8" t="n">
        <v>378.1</v>
      </c>
      <c r="D9" s="4" t="inlineStr">
        <is>
          <t xml:space="preserve"> </t>
        </is>
      </c>
    </row>
    <row r="10">
      <c r="A10" s="4" t="inlineStr">
        <is>
          <t>Interest income</t>
        </is>
      </c>
      <c r="B10" s="8" t="n">
        <v>5.8</v>
      </c>
      <c r="C10" s="8" t="n">
        <v>5.2</v>
      </c>
      <c r="D10" s="4" t="inlineStr">
        <is>
          <t xml:space="preserve"> </t>
        </is>
      </c>
    </row>
    <row r="11">
      <c r="A11" s="4" t="inlineStr">
        <is>
          <t>Actuarial gains (losses) in other comprehensive income</t>
        </is>
      </c>
      <c r="B11" s="5" t="n">
        <v>-112</v>
      </c>
      <c r="C11" s="8" t="n">
        <v>-5.2</v>
      </c>
      <c r="D11" s="4" t="inlineStr">
        <is>
          <t xml:space="preserve"> </t>
        </is>
      </c>
    </row>
    <row r="12">
      <c r="A12" s="4" t="inlineStr">
        <is>
          <t>Administrative expenses paid from plan assets</t>
        </is>
      </c>
      <c r="B12" s="8" t="n">
        <v>-0.6</v>
      </c>
      <c r="C12" s="8" t="n">
        <v>-0.8</v>
      </c>
      <c r="D12" s="4" t="inlineStr">
        <is>
          <t xml:space="preserve"> </t>
        </is>
      </c>
    </row>
    <row r="13">
      <c r="A13" s="4" t="inlineStr">
        <is>
          <t>Employer contributions</t>
        </is>
      </c>
      <c r="B13" s="5" t="n">
        <v>4</v>
      </c>
      <c r="C13" s="8" t="n">
        <v>4.7</v>
      </c>
      <c r="D13" s="4" t="inlineStr">
        <is>
          <t xml:space="preserve"> </t>
        </is>
      </c>
    </row>
    <row r="14">
      <c r="A14" s="4" t="inlineStr">
        <is>
          <t>Employer direct benefit payments</t>
        </is>
      </c>
      <c r="B14" s="8" t="n">
        <v>0.1</v>
      </c>
      <c r="C14" s="8" t="n">
        <v>1.4</v>
      </c>
      <c r="D14" s="4" t="inlineStr">
        <is>
          <t xml:space="preserve"> </t>
        </is>
      </c>
    </row>
    <row r="15">
      <c r="A15" s="4" t="inlineStr">
        <is>
          <t>Employer direct settlement payments</t>
        </is>
      </c>
      <c r="B15" s="5" t="n">
        <v>0</v>
      </c>
      <c r="C15" s="5" t="n">
        <v>0</v>
      </c>
      <c r="D15" s="4" t="inlineStr">
        <is>
          <t xml:space="preserve"> </t>
        </is>
      </c>
    </row>
    <row r="16">
      <c r="A16" s="4" t="inlineStr">
        <is>
          <t>Settlement payments from employer</t>
        </is>
      </c>
      <c r="B16" s="5" t="n">
        <v>0</v>
      </c>
      <c r="C16" s="5" t="n">
        <v>0</v>
      </c>
      <c r="D16" s="4" t="inlineStr">
        <is>
          <t xml:space="preserve"> </t>
        </is>
      </c>
    </row>
    <row r="17">
      <c r="A17" s="4" t="inlineStr">
        <is>
          <t>Settlement payments from plan</t>
        </is>
      </c>
      <c r="B17" s="5" t="n">
        <v>0</v>
      </c>
      <c r="C17" s="5" t="n">
        <v>0</v>
      </c>
      <c r="D17" s="4" t="inlineStr">
        <is>
          <t xml:space="preserve"> </t>
        </is>
      </c>
    </row>
    <row r="18">
      <c r="A18" s="4" t="inlineStr">
        <is>
          <t>Benefit payments from plan</t>
        </is>
      </c>
      <c r="B18" s="8" t="n">
        <v>-10.4</v>
      </c>
      <c r="C18" s="8" t="n">
        <v>-16.8</v>
      </c>
      <c r="D18" s="4" t="inlineStr">
        <is>
          <t xml:space="preserve"> </t>
        </is>
      </c>
    </row>
    <row r="19">
      <c r="A19" s="4" t="inlineStr">
        <is>
          <t>Benefit payments from employer</t>
        </is>
      </c>
      <c r="B19" s="8" t="n">
        <v>-0.1</v>
      </c>
      <c r="C19" s="8" t="n">
        <v>-1.4</v>
      </c>
      <c r="D19" s="4" t="inlineStr">
        <is>
          <t xml:space="preserve"> </t>
        </is>
      </c>
    </row>
    <row r="20">
      <c r="A20" s="4" t="inlineStr">
        <is>
          <t>Foreign currency exchange rate changes and other</t>
        </is>
      </c>
      <c r="B20" s="8" t="n">
        <v>-34.9</v>
      </c>
      <c r="C20" s="8" t="n">
        <v>-5.3</v>
      </c>
      <c r="D20" s="4" t="inlineStr">
        <is>
          <t xml:space="preserve"> </t>
        </is>
      </c>
    </row>
    <row r="21">
      <c r="A21" s="4" t="inlineStr">
        <is>
          <t>Plan assets, end of year</t>
        </is>
      </c>
      <c r="B21" s="8" t="n">
        <v>211.8</v>
      </c>
      <c r="C21" s="8" t="n">
        <v>359.9</v>
      </c>
      <c r="D21" s="8" t="n">
        <v>378.1</v>
      </c>
    </row>
    <row r="22">
      <c r="A22" s="4" t="inlineStr">
        <is>
          <t>Other benefit plans</t>
        </is>
      </c>
      <c r="B22" s="4" t="inlineStr">
        <is>
          <t xml:space="preserve"> </t>
        </is>
      </c>
      <c r="C22" s="4" t="inlineStr">
        <is>
          <t xml:space="preserve"> </t>
        </is>
      </c>
      <c r="D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row>
    <row r="24">
      <c r="A24" s="4" t="inlineStr">
        <is>
          <t>Interest income</t>
        </is>
      </c>
      <c r="B24" s="8" t="n">
        <v>-2.7</v>
      </c>
      <c r="C24" s="8" t="n">
        <v>-2.4</v>
      </c>
      <c r="D24" s="8" t="n">
        <v>-2.4</v>
      </c>
    </row>
    <row r="25">
      <c r="A25" s="4" t="inlineStr">
        <is>
          <t>Administrative expenses paid from plan assets</t>
        </is>
      </c>
      <c r="B25" s="5" t="n">
        <v>0</v>
      </c>
      <c r="C25" s="5" t="n">
        <v>0</v>
      </c>
      <c r="D25" s="5" t="n">
        <v>0</v>
      </c>
    </row>
    <row r="26">
      <c r="A26" s="4" t="inlineStr">
        <is>
          <t>Other benefit plans | Plan assets</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Plan assets, beginning of year</t>
        </is>
      </c>
      <c r="B28" s="5" t="n">
        <v>2</v>
      </c>
      <c r="C28" s="5" t="n">
        <v>2</v>
      </c>
      <c r="D28" s="4" t="inlineStr">
        <is>
          <t xml:space="preserve"> </t>
        </is>
      </c>
    </row>
    <row r="29">
      <c r="A29" s="4" t="inlineStr">
        <is>
          <t>Interest income</t>
        </is>
      </c>
      <c r="B29" s="5" t="n">
        <v>0</v>
      </c>
      <c r="C29" s="5" t="n">
        <v>0</v>
      </c>
      <c r="D29" s="4" t="inlineStr">
        <is>
          <t xml:space="preserve"> </t>
        </is>
      </c>
    </row>
    <row r="30">
      <c r="A30" s="4" t="inlineStr">
        <is>
          <t>Actuarial gains (losses) in other comprehensive income</t>
        </is>
      </c>
      <c r="B30" s="5" t="n">
        <v>0</v>
      </c>
      <c r="C30" s="5" t="n">
        <v>0</v>
      </c>
      <c r="D30" s="4" t="inlineStr">
        <is>
          <t xml:space="preserve"> </t>
        </is>
      </c>
    </row>
    <row r="31">
      <c r="A31" s="4" t="inlineStr">
        <is>
          <t>Administrative expenses paid from plan assets</t>
        </is>
      </c>
      <c r="B31" s="5" t="n">
        <v>0</v>
      </c>
      <c r="C31" s="5" t="n">
        <v>0</v>
      </c>
      <c r="D31" s="4" t="inlineStr">
        <is>
          <t xml:space="preserve"> </t>
        </is>
      </c>
    </row>
    <row r="32">
      <c r="A32" s="4" t="inlineStr">
        <is>
          <t>Employer contributions</t>
        </is>
      </c>
      <c r="B32" s="8" t="n">
        <v>0.8</v>
      </c>
      <c r="C32" s="8" t="n">
        <v>0.8</v>
      </c>
      <c r="D32" s="4" t="inlineStr">
        <is>
          <t xml:space="preserve"> </t>
        </is>
      </c>
    </row>
    <row r="33">
      <c r="A33" s="4" t="inlineStr">
        <is>
          <t>Employer direct benefit payments</t>
        </is>
      </c>
      <c r="B33" s="8" t="n">
        <v>2.4</v>
      </c>
      <c r="C33" s="8" t="n">
        <v>1.7</v>
      </c>
      <c r="D33" s="4" t="inlineStr">
        <is>
          <t xml:space="preserve"> </t>
        </is>
      </c>
    </row>
    <row r="34">
      <c r="A34" s="4" t="inlineStr">
        <is>
          <t>Employer direct settlement payments</t>
        </is>
      </c>
      <c r="B34" s="5" t="n">
        <v>0</v>
      </c>
      <c r="C34" s="8" t="n">
        <v>1.1</v>
      </c>
      <c r="D34" s="4" t="inlineStr">
        <is>
          <t xml:space="preserve"> </t>
        </is>
      </c>
    </row>
    <row r="35">
      <c r="A35" s="4" t="inlineStr">
        <is>
          <t>Settlement payments from employer</t>
        </is>
      </c>
      <c r="B35" s="5" t="n">
        <v>0</v>
      </c>
      <c r="C35" s="8" t="n">
        <v>-1.1</v>
      </c>
      <c r="D35" s="4" t="inlineStr">
        <is>
          <t xml:space="preserve"> </t>
        </is>
      </c>
    </row>
    <row r="36">
      <c r="A36" s="4" t="inlineStr">
        <is>
          <t>Settlement payments from plan</t>
        </is>
      </c>
      <c r="B36" s="5" t="n">
        <v>0</v>
      </c>
      <c r="C36" s="8" t="n">
        <v>-0.2</v>
      </c>
      <c r="D36" s="4" t="inlineStr">
        <is>
          <t xml:space="preserve"> </t>
        </is>
      </c>
    </row>
    <row r="37">
      <c r="A37" s="4" t="inlineStr">
        <is>
          <t>Benefit payments from plan</t>
        </is>
      </c>
      <c r="B37" s="8" t="n">
        <v>-0.4</v>
      </c>
      <c r="C37" s="8" t="n">
        <v>-0.5</v>
      </c>
      <c r="D37" s="4" t="inlineStr">
        <is>
          <t xml:space="preserve"> </t>
        </is>
      </c>
    </row>
    <row r="38">
      <c r="A38" s="4" t="inlineStr">
        <is>
          <t>Benefit payments from employer</t>
        </is>
      </c>
      <c r="B38" s="8" t="n">
        <v>-2.4</v>
      </c>
      <c r="C38" s="8" t="n">
        <v>-1.7</v>
      </c>
      <c r="D38" s="4" t="inlineStr">
        <is>
          <t xml:space="preserve"> </t>
        </is>
      </c>
    </row>
    <row r="39">
      <c r="A39" s="4" t="inlineStr">
        <is>
          <t>Foreign currency exchange rate changes and other</t>
        </is>
      </c>
      <c r="B39" s="8" t="n">
        <v>-0.1</v>
      </c>
      <c r="C39" s="8" t="n">
        <v>-0.1</v>
      </c>
      <c r="D39" s="4" t="inlineStr">
        <is>
          <t xml:space="preserve"> </t>
        </is>
      </c>
    </row>
    <row r="40">
      <c r="A40" s="4" t="inlineStr">
        <is>
          <t>Plan assets, end of year</t>
        </is>
      </c>
      <c r="B40" s="6" t="n">
        <v>2.3</v>
      </c>
      <c r="C40" s="7" t="n">
        <v>2</v>
      </c>
      <c r="D40" s="7" t="n">
        <v>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Non-pension Post-employment Benefit Plans - Summary of Accrued Benefit Obligations (Details) - USD ($) $ in Million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Current service cost</t>
        </is>
      </c>
      <c r="B5" s="6" t="n">
        <v>0.3</v>
      </c>
      <c r="C5" s="6" t="n">
        <v>2.5</v>
      </c>
      <c r="D5" s="6" t="n">
        <v>1.9</v>
      </c>
    </row>
    <row r="6">
      <c r="A6" s="4" t="inlineStr">
        <is>
          <t>Past service cost (credit) and settlement/curtailment losses</t>
        </is>
      </c>
      <c r="B6" s="5" t="n">
        <v>0</v>
      </c>
      <c r="C6" s="5" t="n">
        <v>0</v>
      </c>
      <c r="D6" s="8" t="n">
        <v>0.8</v>
      </c>
    </row>
    <row r="7">
      <c r="A7" s="4" t="inlineStr">
        <is>
          <t>Interest cost</t>
        </is>
      </c>
      <c r="B7" s="6" t="n">
        <v>0.4</v>
      </c>
      <c r="C7" s="6" t="n">
        <v>0.4</v>
      </c>
      <c r="D7" s="8" t="n">
        <v>0.5</v>
      </c>
    </row>
    <row r="8">
      <c r="A8" s="3" t="inlineStr">
        <is>
          <t>Actuarial losses (gains) in other comprehensive income from:</t>
        </is>
      </c>
      <c r="B8" s="4" t="inlineStr">
        <is>
          <t xml:space="preserve"> </t>
        </is>
      </c>
      <c r="C8" s="4" t="inlineStr">
        <is>
          <t xml:space="preserve"> </t>
        </is>
      </c>
      <c r="D8" s="4" t="inlineStr">
        <is>
          <t xml:space="preserve"> </t>
        </is>
      </c>
    </row>
    <row r="9">
      <c r="A9" s="4" t="inlineStr">
        <is>
          <t>Weighted average duration of benefit obligations (in years)</t>
        </is>
      </c>
      <c r="B9" s="4" t="inlineStr">
        <is>
          <t>13 years</t>
        </is>
      </c>
      <c r="C9" s="4" t="inlineStr">
        <is>
          <t>18 years</t>
        </is>
      </c>
      <c r="D9" s="4" t="inlineStr">
        <is>
          <t xml:space="preserve"> </t>
        </is>
      </c>
    </row>
    <row r="10">
      <c r="A10" s="4" t="inlineStr">
        <is>
          <t>Other benefit plans</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Current service cost</t>
        </is>
      </c>
      <c r="B12" s="6" t="n">
        <v>3.1</v>
      </c>
      <c r="C12" s="6" t="n">
        <v>3.4</v>
      </c>
      <c r="D12" s="8" t="n">
        <v>3.2</v>
      </c>
    </row>
    <row r="13">
      <c r="A13" s="4" t="inlineStr">
        <is>
          <t>Past service cost (credit) and settlement/curtailment losses</t>
        </is>
      </c>
      <c r="B13" s="5" t="n">
        <v>0</v>
      </c>
      <c r="C13" s="8" t="n">
        <v>-0.3</v>
      </c>
      <c r="D13" s="8" t="n">
        <v>-2.3</v>
      </c>
    </row>
    <row r="14">
      <c r="A14" s="4" t="inlineStr">
        <is>
          <t>Interest cost</t>
        </is>
      </c>
      <c r="B14" s="6" t="n">
        <v>2.7</v>
      </c>
      <c r="C14" s="6" t="n">
        <v>2.4</v>
      </c>
      <c r="D14" s="8" t="n">
        <v>2.4</v>
      </c>
    </row>
    <row r="15">
      <c r="A15" s="3" t="inlineStr">
        <is>
          <t>Actuarial losses (gains) in other comprehensive income from:</t>
        </is>
      </c>
      <c r="B15" s="4" t="inlineStr">
        <is>
          <t xml:space="preserve"> </t>
        </is>
      </c>
      <c r="C15" s="4" t="inlineStr">
        <is>
          <t xml:space="preserve"> </t>
        </is>
      </c>
      <c r="D15" s="4" t="inlineStr">
        <is>
          <t xml:space="preserve"> </t>
        </is>
      </c>
    </row>
    <row r="16">
      <c r="A16" s="4" t="inlineStr">
        <is>
          <t>Weighted average duration of benefit obligations (in years)</t>
        </is>
      </c>
      <c r="B16" s="4" t="inlineStr">
        <is>
          <t>10 years</t>
        </is>
      </c>
      <c r="C16" s="4" t="inlineStr">
        <is>
          <t>12 years</t>
        </is>
      </c>
      <c r="D16" s="4" t="inlineStr">
        <is>
          <t xml:space="preserve"> </t>
        </is>
      </c>
    </row>
    <row r="17">
      <c r="A17" s="4" t="inlineStr">
        <is>
          <t>Accrued benefit obligations | Pension Plan</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Accrued benefit obligations, beginning of year</t>
        </is>
      </c>
      <c r="B19" s="6" t="n">
        <v>373.9</v>
      </c>
      <c r="C19" s="6" t="n">
        <v>396.9</v>
      </c>
      <c r="D19" s="4" t="inlineStr">
        <is>
          <t xml:space="preserve"> </t>
        </is>
      </c>
    </row>
    <row r="20">
      <c r="A20" s="4" t="inlineStr">
        <is>
          <t>Current service cost</t>
        </is>
      </c>
      <c r="B20" s="8" t="n">
        <v>0.3</v>
      </c>
      <c r="C20" s="8" t="n">
        <v>2.5</v>
      </c>
      <c r="D20" s="4" t="inlineStr">
        <is>
          <t xml:space="preserve"> </t>
        </is>
      </c>
    </row>
    <row r="21">
      <c r="A21" s="4" t="inlineStr">
        <is>
          <t>Past service cost (credit) and settlement/curtailment losses</t>
        </is>
      </c>
      <c r="B21" s="5" t="n">
        <v>0</v>
      </c>
      <c r="C21" s="5" t="n">
        <v>0</v>
      </c>
      <c r="D21" s="4" t="inlineStr">
        <is>
          <t xml:space="preserve"> </t>
        </is>
      </c>
    </row>
    <row r="22">
      <c r="A22" s="4" t="inlineStr">
        <is>
          <t>Interest cost</t>
        </is>
      </c>
      <c r="B22" s="8" t="n">
        <v>6.2</v>
      </c>
      <c r="C22" s="8" t="n">
        <v>5.6</v>
      </c>
      <c r="D22" s="4" t="inlineStr">
        <is>
          <t xml:space="preserve"> </t>
        </is>
      </c>
    </row>
    <row r="23">
      <c r="A23" s="3" t="inlineStr">
        <is>
          <t>Actuarial losses (gains) in other comprehensive income from:</t>
        </is>
      </c>
      <c r="B23" s="4" t="inlineStr">
        <is>
          <t xml:space="preserve"> </t>
        </is>
      </c>
      <c r="C23" s="4" t="inlineStr">
        <is>
          <t xml:space="preserve"> </t>
        </is>
      </c>
      <c r="D23" s="4" t="inlineStr">
        <is>
          <t xml:space="preserve"> </t>
        </is>
      </c>
    </row>
    <row r="24">
      <c r="A24" s="4" t="inlineStr">
        <is>
          <t>— Changes in demographic assumptions</t>
        </is>
      </c>
      <c r="B24" s="8" t="n">
        <v>-0.5</v>
      </c>
      <c r="C24" s="8" t="n">
        <v>-1.1</v>
      </c>
      <c r="D24" s="4" t="inlineStr">
        <is>
          <t xml:space="preserve"> </t>
        </is>
      </c>
    </row>
    <row r="25">
      <c r="A25" s="4" t="inlineStr">
        <is>
          <t>— Changes in financial assumptions</t>
        </is>
      </c>
      <c r="B25" s="8" t="n">
        <v>-124.7</v>
      </c>
      <c r="C25" s="8" t="n">
        <v>-7.6</v>
      </c>
      <c r="D25" s="4" t="inlineStr">
        <is>
          <t xml:space="preserve"> </t>
        </is>
      </c>
    </row>
    <row r="26">
      <c r="A26" s="4" t="inlineStr">
        <is>
          <t>— Experience adjustments</t>
        </is>
      </c>
      <c r="B26" s="8" t="n">
        <v>7.5</v>
      </c>
      <c r="C26" s="5" t="n">
        <v>0</v>
      </c>
      <c r="D26" s="4" t="inlineStr">
        <is>
          <t xml:space="preserve"> </t>
        </is>
      </c>
    </row>
    <row r="27">
      <c r="A27" s="4" t="inlineStr">
        <is>
          <t>Settlement payments from employer</t>
        </is>
      </c>
      <c r="B27" s="5" t="n">
        <v>0</v>
      </c>
      <c r="C27" s="5" t="n">
        <v>0</v>
      </c>
      <c r="D27" s="4" t="inlineStr">
        <is>
          <t xml:space="preserve"> </t>
        </is>
      </c>
    </row>
    <row r="28">
      <c r="A28" s="4" t="inlineStr">
        <is>
          <t>Settlement payments from plan</t>
        </is>
      </c>
      <c r="B28" s="5" t="n">
        <v>0</v>
      </c>
      <c r="C28" s="5" t="n">
        <v>0</v>
      </c>
      <c r="D28" s="4" t="inlineStr">
        <is>
          <t xml:space="preserve"> </t>
        </is>
      </c>
    </row>
    <row r="29">
      <c r="A29" s="4" t="inlineStr">
        <is>
          <t>Benefit payments from plan</t>
        </is>
      </c>
      <c r="B29" s="8" t="n">
        <v>-10.4</v>
      </c>
      <c r="C29" s="8" t="n">
        <v>-16.8</v>
      </c>
      <c r="D29" s="4" t="inlineStr">
        <is>
          <t xml:space="preserve"> </t>
        </is>
      </c>
    </row>
    <row r="30">
      <c r="A30" s="4" t="inlineStr">
        <is>
          <t>Benefit payments from employer</t>
        </is>
      </c>
      <c r="B30" s="8" t="n">
        <v>-0.1</v>
      </c>
      <c r="C30" s="8" t="n">
        <v>-1.4</v>
      </c>
      <c r="D30" s="4" t="inlineStr">
        <is>
          <t xml:space="preserve"> </t>
        </is>
      </c>
    </row>
    <row r="31">
      <c r="A31" s="4" t="inlineStr">
        <is>
          <t>Foreign currency exchange rate changes and other</t>
        </is>
      </c>
      <c r="B31" s="8" t="n">
        <v>-35.3</v>
      </c>
      <c r="C31" s="8" t="n">
        <v>-4.2</v>
      </c>
      <c r="D31" s="4" t="inlineStr">
        <is>
          <t xml:space="preserve"> </t>
        </is>
      </c>
    </row>
    <row r="32">
      <c r="A32" s="4" t="inlineStr">
        <is>
          <t>Accrued benefit obligations, end of year</t>
        </is>
      </c>
      <c r="B32" s="8" t="n">
        <v>216.9</v>
      </c>
      <c r="C32" s="8" t="n">
        <v>373.9</v>
      </c>
      <c r="D32" s="8" t="n">
        <v>396.9</v>
      </c>
    </row>
    <row r="33">
      <c r="A33" s="4" t="inlineStr">
        <is>
          <t>Accrued benefit obligations | Other benefit plans</t>
        </is>
      </c>
      <c r="B33" s="4" t="inlineStr">
        <is>
          <t xml:space="preserve"> </t>
        </is>
      </c>
      <c r="C33" s="4" t="inlineStr">
        <is>
          <t xml:space="preserve"> </t>
        </is>
      </c>
      <c r="D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row>
    <row r="35">
      <c r="A35" s="4" t="inlineStr">
        <is>
          <t>Accrued benefit obligations, beginning of year</t>
        </is>
      </c>
      <c r="B35" s="8" t="n">
        <v>89.09999999999999</v>
      </c>
      <c r="C35" s="8" t="n">
        <v>95.59999999999999</v>
      </c>
      <c r="D35" s="4" t="inlineStr">
        <is>
          <t xml:space="preserve"> </t>
        </is>
      </c>
    </row>
    <row r="36">
      <c r="A36" s="4" t="inlineStr">
        <is>
          <t>Current service cost</t>
        </is>
      </c>
      <c r="B36" s="8" t="n">
        <v>3.1</v>
      </c>
      <c r="C36" s="8" t="n">
        <v>3.4</v>
      </c>
      <c r="D36" s="4" t="inlineStr">
        <is>
          <t xml:space="preserve"> </t>
        </is>
      </c>
    </row>
    <row r="37">
      <c r="A37" s="4" t="inlineStr">
        <is>
          <t>Past service cost (credit) and settlement/curtailment losses</t>
        </is>
      </c>
      <c r="B37" s="5" t="n">
        <v>0</v>
      </c>
      <c r="C37" s="8" t="n">
        <v>0.3</v>
      </c>
      <c r="D37" s="4" t="inlineStr">
        <is>
          <t xml:space="preserve"> </t>
        </is>
      </c>
    </row>
    <row r="38">
      <c r="A38" s="4" t="inlineStr">
        <is>
          <t>Interest cost</t>
        </is>
      </c>
      <c r="B38" s="8" t="n">
        <v>2.7</v>
      </c>
      <c r="C38" s="8" t="n">
        <v>2.4</v>
      </c>
      <c r="D38" s="4" t="inlineStr">
        <is>
          <t xml:space="preserve"> </t>
        </is>
      </c>
    </row>
    <row r="39">
      <c r="A39" s="3" t="inlineStr">
        <is>
          <t>Actuarial losses (gains) in other comprehensive income from:</t>
        </is>
      </c>
      <c r="B39" s="4" t="inlineStr">
        <is>
          <t xml:space="preserve"> </t>
        </is>
      </c>
      <c r="C39" s="4" t="inlineStr">
        <is>
          <t xml:space="preserve"> </t>
        </is>
      </c>
      <c r="D39" s="4" t="inlineStr">
        <is>
          <t xml:space="preserve"> </t>
        </is>
      </c>
    </row>
    <row r="40">
      <c r="A40" s="4" t="inlineStr">
        <is>
          <t>— Changes in demographic assumptions</t>
        </is>
      </c>
      <c r="B40" s="8" t="n">
        <v>-4.6</v>
      </c>
      <c r="C40" s="5" t="n">
        <v>0</v>
      </c>
      <c r="D40" s="4" t="inlineStr">
        <is>
          <t xml:space="preserve"> </t>
        </is>
      </c>
    </row>
    <row r="41">
      <c r="A41" s="4" t="inlineStr">
        <is>
          <t>— Changes in financial assumptions</t>
        </is>
      </c>
      <c r="B41" s="8" t="n">
        <v>-15.7</v>
      </c>
      <c r="C41" s="8" t="n">
        <v>-7.5</v>
      </c>
      <c r="D41" s="4" t="inlineStr">
        <is>
          <t xml:space="preserve"> </t>
        </is>
      </c>
    </row>
    <row r="42">
      <c r="A42" s="4" t="inlineStr">
        <is>
          <t>— Experience adjustments</t>
        </is>
      </c>
      <c r="B42" s="8" t="n">
        <v>-1.8</v>
      </c>
      <c r="C42" s="8" t="n">
        <v>0.1</v>
      </c>
      <c r="D42" s="4" t="inlineStr">
        <is>
          <t xml:space="preserve"> </t>
        </is>
      </c>
    </row>
    <row r="43">
      <c r="A43" s="4" t="inlineStr">
        <is>
          <t>Settlement payments from employer</t>
        </is>
      </c>
      <c r="B43" s="5" t="n">
        <v>0</v>
      </c>
      <c r="C43" s="8" t="n">
        <v>-1.1</v>
      </c>
      <c r="D43" s="4" t="inlineStr">
        <is>
          <t xml:space="preserve"> </t>
        </is>
      </c>
    </row>
    <row r="44">
      <c r="A44" s="4" t="inlineStr">
        <is>
          <t>Settlement payments from plan</t>
        </is>
      </c>
      <c r="B44" s="5" t="n">
        <v>0</v>
      </c>
      <c r="C44" s="8" t="n">
        <v>-0.2</v>
      </c>
      <c r="D44" s="4" t="inlineStr">
        <is>
          <t xml:space="preserve"> </t>
        </is>
      </c>
    </row>
    <row r="45">
      <c r="A45" s="4" t="inlineStr">
        <is>
          <t>Benefit payments from plan</t>
        </is>
      </c>
      <c r="B45" s="8" t="n">
        <v>-0.4</v>
      </c>
      <c r="C45" s="8" t="n">
        <v>-0.5</v>
      </c>
      <c r="D45" s="4" t="inlineStr">
        <is>
          <t xml:space="preserve"> </t>
        </is>
      </c>
    </row>
    <row r="46">
      <c r="A46" s="4" t="inlineStr">
        <is>
          <t>Benefit payments from employer</t>
        </is>
      </c>
      <c r="B46" s="8" t="n">
        <v>-2.4</v>
      </c>
      <c r="C46" s="8" t="n">
        <v>-1.7</v>
      </c>
      <c r="D46" s="4" t="inlineStr">
        <is>
          <t xml:space="preserve"> </t>
        </is>
      </c>
    </row>
    <row r="47">
      <c r="A47" s="4" t="inlineStr">
        <is>
          <t>Foreign currency exchange rate changes and other</t>
        </is>
      </c>
      <c r="B47" s="8" t="n">
        <v>-3.7</v>
      </c>
      <c r="C47" s="8" t="n">
        <v>-1.7</v>
      </c>
      <c r="D47" s="4" t="inlineStr">
        <is>
          <t xml:space="preserve"> </t>
        </is>
      </c>
    </row>
    <row r="48">
      <c r="A48" s="4" t="inlineStr">
        <is>
          <t>Accrued benefit obligations, end of year</t>
        </is>
      </c>
      <c r="B48" s="6" t="n">
        <v>66.3</v>
      </c>
      <c r="C48" s="6" t="n">
        <v>89.09999999999999</v>
      </c>
      <c r="D48" s="6" t="n">
        <v>95.599999999999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4:15:34Z</dcterms:created>
  <dcterms:modified xmlns:dcterms="http://purl.org/dc/terms/" xmlns:xsi="http://www.w3.org/2001/XMLSchema-instance" xsi:type="dcterms:W3CDTF">2023-03-13T14:15:34Z</dcterms:modified>
</cp:coreProperties>
</file>